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Pref"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ferred Policy Acquisition Cos" sheetId="12" state="visible" r:id="rId12"/>
    <sheet xmlns:r="http://schemas.openxmlformats.org/officeDocument/2006/relationships" name="Losses, Claims and Settlement E" sheetId="13" state="visible" r:id="rId13"/>
    <sheet xmlns:r="http://schemas.openxmlformats.org/officeDocument/2006/relationships" name="Reinsurance and Retention Limi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Net Income Per Share" sheetId="17" state="visible" r:id="rId17"/>
    <sheet xmlns:r="http://schemas.openxmlformats.org/officeDocument/2006/relationships" name="Credit Losses"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Commitment and Contingencies" sheetId="21" state="visible" r:id="rId21"/>
    <sheet xmlns:r="http://schemas.openxmlformats.org/officeDocument/2006/relationships" name="Leases" sheetId="22" state="visible" r:id="rId22"/>
    <sheet xmlns:r="http://schemas.openxmlformats.org/officeDocument/2006/relationships" name="Consolidated Quarterly Results " sheetId="23" state="visible" r:id="rId23"/>
    <sheet xmlns:r="http://schemas.openxmlformats.org/officeDocument/2006/relationships" name="Information About Segments of B" sheetId="24" state="visible" r:id="rId24"/>
    <sheet xmlns:r="http://schemas.openxmlformats.org/officeDocument/2006/relationships" name="Transactions with Affiliates"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Schedule V - Valuation and Qual" sheetId="30" state="visible" r:id="rId30"/>
    <sheet xmlns:r="http://schemas.openxmlformats.org/officeDocument/2006/relationships" name="Schedule VI - Supplemental Info"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Tables)" sheetId="34" state="visible" r:id="rId34"/>
    <sheet xmlns:r="http://schemas.openxmlformats.org/officeDocument/2006/relationships" name="Deferred Policy Acquisition C_2" sheetId="35" state="visible" r:id="rId35"/>
    <sheet xmlns:r="http://schemas.openxmlformats.org/officeDocument/2006/relationships" name="Losses, Claims and Settlement_2" sheetId="36" state="visible" r:id="rId36"/>
    <sheet xmlns:r="http://schemas.openxmlformats.org/officeDocument/2006/relationships" name="Reinsurance and Retention Lim_2"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Net Income Per Share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Consolidated Quarterly Result_2" sheetId="43" state="visible" r:id="rId43"/>
    <sheet xmlns:r="http://schemas.openxmlformats.org/officeDocument/2006/relationships" name="Information About Segments of_2" sheetId="44" state="visible" r:id="rId44"/>
    <sheet xmlns:r="http://schemas.openxmlformats.org/officeDocument/2006/relationships" name="Transactions with Affiliates (T"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Investments (Details)" sheetId="52" state="visible" r:id="rId52"/>
    <sheet xmlns:r="http://schemas.openxmlformats.org/officeDocument/2006/relationships" name="Deferred Policy Acquisition C_3" sheetId="53" state="visible" r:id="rId53"/>
    <sheet xmlns:r="http://schemas.openxmlformats.org/officeDocument/2006/relationships" name="Losses, Claims and Settlement_3" sheetId="54" state="visible" r:id="rId54"/>
    <sheet xmlns:r="http://schemas.openxmlformats.org/officeDocument/2006/relationships" name="Losses, Claims and Settlement_4" sheetId="55" state="visible" r:id="rId55"/>
    <sheet xmlns:r="http://schemas.openxmlformats.org/officeDocument/2006/relationships" name="Losses, Claims and Settlement_5" sheetId="56" state="visible" r:id="rId56"/>
    <sheet xmlns:r="http://schemas.openxmlformats.org/officeDocument/2006/relationships" name="Losses, Claims and Settlement_6" sheetId="57" state="visible" r:id="rId57"/>
    <sheet xmlns:r="http://schemas.openxmlformats.org/officeDocument/2006/relationships" name="Losses, Claims and Settlement_7" sheetId="58" state="visible" r:id="rId58"/>
    <sheet xmlns:r="http://schemas.openxmlformats.org/officeDocument/2006/relationships" name="Reinsurance and Retention Lim_3" sheetId="59" state="visible" r:id="rId59"/>
    <sheet xmlns:r="http://schemas.openxmlformats.org/officeDocument/2006/relationships" name="Income Taxes (Details)" sheetId="60" state="visible" r:id="rId60"/>
    <sheet xmlns:r="http://schemas.openxmlformats.org/officeDocument/2006/relationships" name="Employee Benefit Plans (Details" sheetId="61" state="visible" r:id="rId61"/>
    <sheet xmlns:r="http://schemas.openxmlformats.org/officeDocument/2006/relationships" name="Net Income Per Share (Details)" sheetId="62" state="visible" r:id="rId62"/>
    <sheet xmlns:r="http://schemas.openxmlformats.org/officeDocument/2006/relationships" name="Credit Losses (Details)" sheetId="63" state="visible" r:id="rId63"/>
    <sheet xmlns:r="http://schemas.openxmlformats.org/officeDocument/2006/relationships" name="Debt (Details)" sheetId="64" state="visible" r:id="rId64"/>
    <sheet xmlns:r="http://schemas.openxmlformats.org/officeDocument/2006/relationships" name="Debt Debt Financial Liabilities" sheetId="65" state="visible" r:id="rId65"/>
    <sheet xmlns:r="http://schemas.openxmlformats.org/officeDocument/2006/relationships" name="Shareholders' Equity Preferred " sheetId="66" state="visible" r:id="rId66"/>
    <sheet xmlns:r="http://schemas.openxmlformats.org/officeDocument/2006/relationships" name="Shareholders' Equity Common Sto" sheetId="67" state="visible" r:id="rId67"/>
    <sheet xmlns:r="http://schemas.openxmlformats.org/officeDocument/2006/relationships" name="Shareholders' Equity Cash Divid" sheetId="68" state="visible" r:id="rId68"/>
    <sheet xmlns:r="http://schemas.openxmlformats.org/officeDocument/2006/relationships" name="Shareholders' Equity Cash Div_2" sheetId="69" state="visible" r:id="rId69"/>
    <sheet xmlns:r="http://schemas.openxmlformats.org/officeDocument/2006/relationships" name="Shareholders' Equity Common S_2" sheetId="70" state="visible" r:id="rId70"/>
    <sheet xmlns:r="http://schemas.openxmlformats.org/officeDocument/2006/relationships" name="Leases (Details)" sheetId="71" state="visible" r:id="rId71"/>
    <sheet xmlns:r="http://schemas.openxmlformats.org/officeDocument/2006/relationships" name="Consolidated Quarterly Result_3" sheetId="72" state="visible" r:id="rId72"/>
    <sheet xmlns:r="http://schemas.openxmlformats.org/officeDocument/2006/relationships" name="Information About Segments of_3" sheetId="73" state="visible" r:id="rId73"/>
    <sheet xmlns:r="http://schemas.openxmlformats.org/officeDocument/2006/relationships" name="Information About Segments of_4" sheetId="74" state="visible" r:id="rId74"/>
    <sheet xmlns:r="http://schemas.openxmlformats.org/officeDocument/2006/relationships" name="Information About Segments of_5" sheetId="75" state="visible" r:id="rId75"/>
    <sheet xmlns:r="http://schemas.openxmlformats.org/officeDocument/2006/relationships" name="Transactions with Affiliates (D" sheetId="76" state="visible" r:id="rId76"/>
    <sheet xmlns:r="http://schemas.openxmlformats.org/officeDocument/2006/relationships" name="Schedule I - Summary of Inves_2" sheetId="77" state="visible" r:id="rId77"/>
    <sheet xmlns:r="http://schemas.openxmlformats.org/officeDocument/2006/relationships" name="Schedule II - Condensed Finan_2" sheetId="78" state="visible" r:id="rId78"/>
    <sheet xmlns:r="http://schemas.openxmlformats.org/officeDocument/2006/relationships" name="Schedule II - Condensed Finan_3" sheetId="79" state="visible" r:id="rId79"/>
    <sheet xmlns:r="http://schemas.openxmlformats.org/officeDocument/2006/relationships" name="Schedule II - Condensed Finan_4" sheetId="80" state="visible" r:id="rId80"/>
    <sheet xmlns:r="http://schemas.openxmlformats.org/officeDocument/2006/relationships" name="Schedule II - Condensed Finan_5" sheetId="81" state="visible" r:id="rId81"/>
    <sheet xmlns:r="http://schemas.openxmlformats.org/officeDocument/2006/relationships" name="Schedule III - Supplementary _2" sheetId="82" state="visible" r:id="rId82"/>
    <sheet xmlns:r="http://schemas.openxmlformats.org/officeDocument/2006/relationships" name="Schedule IV - Reinsurance (Deta" sheetId="83" state="visible" r:id="rId83"/>
    <sheet xmlns:r="http://schemas.openxmlformats.org/officeDocument/2006/relationships" name="Schedule V - Valuation and Qu_2" sheetId="84" state="visible" r:id="rId84"/>
    <sheet xmlns:r="http://schemas.openxmlformats.org/officeDocument/2006/relationships" name="Schedule VI - Supplemental In_2"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OLD REPUBLIC INTERNATIONAL CORPORATION</t>
        </is>
      </c>
      <c r="C8" s="4" t="inlineStr">
        <is>
          <t xml:space="preserve"> </t>
        </is>
      </c>
      <c r="D8" s="4" t="inlineStr">
        <is>
          <t xml:space="preserve"> </t>
        </is>
      </c>
    </row>
    <row r="9">
      <c r="A9" s="4" t="inlineStr">
        <is>
          <t>Entity Central Index Key</t>
        </is>
      </c>
      <c r="B9" s="4" t="inlineStr">
        <is>
          <t>0000074260</t>
        </is>
      </c>
      <c r="C9" s="4" t="inlineStr">
        <is>
          <t xml:space="preserve"> </t>
        </is>
      </c>
      <c r="D9" s="4" t="inlineStr">
        <is>
          <t xml:space="preserve"> </t>
        </is>
      </c>
    </row>
    <row r="10">
      <c r="A10" s="4" t="inlineStr">
        <is>
          <t>Entity File Number</t>
        </is>
      </c>
      <c r="B10" s="4" t="inlineStr">
        <is>
          <t>001-1060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2678171</t>
        </is>
      </c>
      <c r="C16" s="4" t="inlineStr">
        <is>
          <t xml:space="preserve"> </t>
        </is>
      </c>
      <c r="D16" s="4" t="inlineStr">
        <is>
          <t xml:space="preserve"> </t>
        </is>
      </c>
    </row>
    <row r="17">
      <c r="A17" s="4" t="inlineStr">
        <is>
          <t>Entity Address, Address Line One</t>
        </is>
      </c>
      <c r="B17" s="4" t="inlineStr">
        <is>
          <t>307 North Michigan Avenue</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01</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346-8100</t>
        </is>
      </c>
      <c r="C22" s="4" t="inlineStr">
        <is>
          <t xml:space="preserve"> </t>
        </is>
      </c>
      <c r="D22" s="4" t="inlineStr">
        <is>
          <t xml:space="preserve"> </t>
        </is>
      </c>
    </row>
    <row r="23">
      <c r="A23" s="4" t="inlineStr">
        <is>
          <t>Title of 12(b) Security</t>
        </is>
      </c>
      <c r="B23" s="4" t="inlineStr">
        <is>
          <t>Common Stock / $1 par value</t>
        </is>
      </c>
      <c r="C23" s="4" t="inlineStr">
        <is>
          <t xml:space="preserve"> </t>
        </is>
      </c>
      <c r="D23" s="4" t="inlineStr">
        <is>
          <t xml:space="preserve"> </t>
        </is>
      </c>
    </row>
    <row r="24">
      <c r="A24" s="4" t="inlineStr">
        <is>
          <t>Trading Symbol</t>
        </is>
      </c>
      <c r="B24" s="4" t="inlineStr">
        <is>
          <t>ORI</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341896350</v>
      </c>
    </row>
    <row r="35">
      <c r="A35" s="4" t="inlineStr">
        <is>
          <t>Entity Common Stock, Shares Outstanding</t>
        </is>
      </c>
      <c r="B35" s="4" t="inlineStr">
        <is>
          <t xml:space="preserve"> </t>
        </is>
      </c>
      <c r="C35" s="6" t="n">
        <v>297145435</v>
      </c>
      <c r="D35" s="4" t="inlineStr">
        <is>
          <t xml:space="preserve"> </t>
        </is>
      </c>
    </row>
    <row r="36">
      <c r="A36" s="4" t="inlineStr">
        <is>
          <t>Documents Incorporated by Reference</t>
        </is>
      </c>
      <c r="B36" s="4" t="inlineStr">
        <is>
          <t>The following documents are incorporated by reference into that part of this Form 10-K designated to the right of the document title. Title Part Proxy statement for the 2023 Annual Meeting of Shareholders III, Items 10, 11, 12, 13 and 14</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ignificant Accounting Policies</t>
        </is>
      </c>
      <c r="B4" s="4" t="inlineStr">
        <is>
          <t>Summary of Significant Accounting PoliciesThe significant accounting policies employed by Old Republic International Corporation and its subsidiaries are set forth in the following summary. Accounting Principles - The Company's insurance subsidiaries are managed pursuant to the laws and regulations of the various states in which they operate. As a result, the subsidiaries operate their business in the context of such laws and regulations, and maintain their accounts in conformity with accounting practices prescribed or permitted by various states' insurance regulatory authorities. Federal income taxes and dividends to shareholders are based on financial statements and reports complying with such practices. The statutory accounting requirements vary from the Financial Accounting Standards Board's (FASB) Accounting Standards Codification (ASC) of accounting principles generally accepted in the United States of America (GAAP) in the following major respects: • the costs of selling insurance policies are charged to operations immediately, while the related premiums are recognized as income over the terms of the policies. Ceding commissions received in excess of such acquisition costs are amortized over the effective period of the premiums ceded under the related reinsurance agreement; • investments in fixed income securities designated as available for sale are generally carried at amortized cost rather than their estimated fair value; • changes in the fair value of equity securities are recorded directly in earned surplus and not through the income statement as required under GAAP unless such securities are determined to be other-than-temporarily impaired for statutory reporting purposes; • certain assets classified as "non-admitted assets" are excluded from the balance sheet through a direct charge to earned surplus; • changes in deferred income tax assets or liabilities are recorded directly in earned surplus and not through the income statement; • mortgage guaranty contingency reserves intended to provide for future catastrophic losses are established as a liability through a charge to earned surplus whereas, GAAP does not allow provisions for future catastrophic losses; • title insurance premium reserves, which are intended to cover losses that will be reported at a future date are based on statutory formulas, and changes therein are charged in the income statement against each year's premiums written; • certain required formula-derived reserves for general insurance in particular are established for loss reserves in excess of amounts considered adequate by the Company as well as for credits taken relative to reinsurance placed with other insurance companies not licensed in the respective states, all of which are charged directly against earned surplus; and • surplus notes are classified as surplus rather than a liability. The Company has made necessary adjustments to the statutory financial statements of its insurance subsidiaries to conform their accounts with GAAP for these Consolidated Financial Statements and Notes. The following table reflects a summary of all such adjustments: Shareholders' Equity Net Income December 31, Years Ended December 31, 2022 2021 2022 2021 2020 Statutory totals of insurance company subsidiaries: General $ 4,763.4 $ 4,802.9 $ 549.2 $ 496.8 $ 285.0 Title 742.7 813.4 224.9 285.7 182.6 RFIG Run-off 141.8 127.2 70.5 27.3 1.9 Life &amp; Accident 57.4 54.5 5.0 3.6 3.3 Sub-total 5,705.3 5,798.0 849.6 813.4 472.8 GAAP totals of non-insurance company subsidiaries and consolidation adjustments 1,023.7 1,019.3 11.3 177.0 28.4 Unadjusted totals 6,729.0 6,817.3 860.8 990.4 501.0 Adjustments to conform to GAAP statements: Deferred policy acquisition costs 252.9 221.1 26.3 9.4 7.4 Investment adjustments (537.6) 234.8 (252.4) 606.6 4.5 Non-admitted assets 173.9 143.6 — — — Deferred income taxes 5.8 (144.1) 35.4 (135.3) 23.6 Mortgage contingency reserves 127.7 257.7 — — — Title insurance premium reserves 777.5 735.0 42.5 109.4 53.9 Loss and loss adjustment expenses (548.8) (523.9) (25.2) (48.7) (24.8) Surplus notes (844.5) (869.0) — — — Sundry adjustments 30.1 20.1 (.7) 2.4 (7.3) Total adjustments (563.2) 75.6 (174.4) 543.6 57.5 Consolidated GAAP totals $ 6,166.2 $ 6,893.2 $ 686.4 $ 1,534.3 $ 558.6 __________ The insurance laws of the respective states in which the Company’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s balance sheet and mix of business. The combined RBC ratio of our primary General Insurance subsidiaries was 654% and 656% of the company action level RBC at December 31, 2022 and 2021, respectively. The minimum capital requirements for the Company’s Title Insurance subsidiaries are established by statute in the respective states of domicile. The minimum regulatory capital requirements are not significant in relationship to the recorded statutory capital of the Company’s Title and Life &amp; Accident insurance subsidiaries. At December 31, 2022 and 2021 each of the Company’s General, Title, RFIG Run-off and Life and Accident insurance subsidiaries exceeded the minimum statutory capital and surplus requirements. The preparation of financial statements in conformity with either statutory practices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cordingly, actual results could differ from those estimates. Consolidation Practices - The consolidated financial statements include the accounts of the Company and those of all of its majority owned insurance underwriting and service subsidiaries. All significant intercompany accounts and transactions have been eliminated in consolidation. Statement Presentation - Amounts shown in the consolidated financial statements and applicable notes are stated (except as otherwise indicated and as to share data) in millions, which amounts may not add to totals shown due to truncation. Reclassifications are made in prior periods' financial statements whenever appropriate to conform to the most current presentation. Accounting Standard Adoption - No new accounting standards were adopted in 2022 that materially impacted the consolidated financial statements. In August 2018, the FASB issued Accounting Standards Update (ASU) No. 2018-12, Financial Services-Insurance (Topic 944): Targeted Improvements to the Accounting for Long-Duration Contracts . The standard requires insurance companies with long duration contracts to review and update the assumptions used to measure expected cash flows at least annually, update the discount rate assumption at each reporting date, and enhance disclosures related to the liability. The guidance becomes effective for the Company on January 1, 2023, and will be applied using a modified retrospective approach. The standard will, among other things, impact the discount rate used in estimating reserves for the Company’s life insurance business which is in runoff. The Company expects that the adoption of this standard will have an immaterial impact on its consolidated financial statements. Investments - The Company classifies its fixed income securities as those it either (1) has the intent and ability to hold until maturity, (2) has available for sale or (3) has the intention of trading. As of June 30, 2020 the Company changed its intent to hold its tax exempt municipal bond portfolio until maturity and consequently, reclassified these securities from their previous held to maturity designation to available for sale. As a result, cumulative net of tax unrealized gains of $48.5 were recognized in other comprehensive income as of that date. The Company's entire fixed income portfolio is now classified as available for sale. Fixed income securities classified as available for sale are reported at fair value with changes in such values, net of deferred income taxes, reflected directly in shareholders' equity. Equity securities are reported at fair value with changes in such values reflected as unrealized investment gains (losses) in the consolidated statements of income. Fair values are based on quoted market prices or estimates using values obtained from recognized independent pricing services. The status and fair value changes of each of the fixed income investments are reviewed at least once per quarter to assess whether a decline in fair value of an investment below its cost basis is the result of a credit loss. Factors considered in making this assessment include a security's market price history, as well as the issuer's operating results, financial condition and liquidity, its ability to access capital markets and to make scheduled principal or interest payments, credit rating trends, most current audited financial statements, industry and securities markets conditions and analyst expectations. Sudden fair value declines caused by such adverse developments as newly emerged or imminent bankruptcy filings, issuer default on significant obligations, or reports of financial accounting developments that bring into question the validity of the issuer's previously reported earnings or financial condition are recognized as realized losses as soon as credible publicly available information emerges to confirm such developments. Credit losses are recorded through an allowance with the corresponding charge to realized investment gains (losses). If the Company intends to sell or is more likely than not required to sell a security, the asset is written down to fair value directly through realized investment gains (losses). Investment income is reported net of allocated expenses and includes appropriate adjustments for amortization of premium and accretion of discount on fixed income securities acquired at other than par value. Dividends on equity securities are credited to income on the ex-dividend date. At December 31, 2022, the Company and its subsidiaries did not have significant amounts of non-income producing securities. Investment gains and losses, which result from sales or write-downs of securities, are reflected as revenues in the income statement and are determined on the basis of amortized value at date of sale for fixed income securities, and cost in regard to equity securities; such bases apply to the specific securities sold. Revenue Recognition - Pursuant to GAAP applicable to the insurance industry, revenues are recognized as follows: Substantially all general insurance premiums pertain to annual policies and are reflected in income on a pro-rata basis in association with the related benefits, claims, and expenses. Earned but unbilled premiums are generally taken into income on the billing date, while adjustments for retrospective premiums, commissions and similar charges or credits are accrued on the basis of periodic evaluations of current underwriting experience and contractual obligations. Title premium and fee revenues stemming from the Company's direct operations (which include branch offices of its title insurers and wholly owned agency subsidiaries) represent 19.5% of 2022, 22.0% of 2021 and 24.9% of 2020 consolidated title business revenues. Such premiums are generally recognized as income at the transaction closing date which approximates the policy effective date. Fee income related to escrow and other closing services is recognized when the related services have been performed and completed. The remaining title premium and fee revenues are produced by independent title agents. Rather than making estimates that could be subject to significant variance from actual premium and fee production, the Company recognizes revenues from those sources upon receipt. Such receipts can result in a three to four month lag relative to the effective date of the underlying title policy, and are offset concurrently by production expenses and loss reserve provisions. The Company's mortgage guaranty premiums primarily stem from monthly installments paid on long-duration, guaranteed renewable insurance policies. Such premiums are written and earned in the month coverage is effective. With respect to relatively few annual or single premium policies, earned premiums are largely recognized on a pro-rata basis over the terms of the policies. The Company recognized total contract revenue from customers of $210.1, $210.2 and $192.2 during 2022, 2021 and 2020, respectively. Of these amounts, approximately $132.8, $127.0 and $114.1 were generated from claims handling and related ancillary services (i.e. risk control services) provided to customers within the Company’s General Insurance segment. Claims handling revenues are recognized on a straight-line basis over the contract period (generally one year) which is commensurate with the entity’s efforts relative to claims adjudication. The related ancillary services revenues are recognized as services are provided and invoiced to the customer. Additionally, revenues from contracts with customers generated from the Company’s Title Insurance segment, consisting primarily of software licensing arrangements and electronic recording services totaled $69.2, $75.6 and $72.0 for the years ended December 31, 2022, 2021 and 2020, respectively. Such revenues are generally recognized at a point in time upon completion and invoicing of the services, or in the case of software maintenance agreements, on a straight-line basis over the life of the contract (generally one year). Deferred Policy Acquisition Costs - Various insurance subsidiaries of the Company defer direct costs related to the successful production of business. Deferred costs consist principally of commissions, premium taxes and policy issuance expenses. With respect to most coverages, deferred acquisition costs are amortized on the same basis as the related premiums are earned or, alternatively, over the periods during which premiums will be paid. To the extent that future revenues on existing policies are not adequate to cover related costs and expenses, deferred policy acquisition costs are charged to earnings. The Company considers investment income when evaluating the recoverability of deferred acquisition costs. - The establishment of loss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the possibility of higher or lower than anticipated loss costs due to all of these factors, and to the evolution, interpretation, and expansion of tort law, as well as the effects of unexpected jury verdicts. General Insurance reserves are established to provide for the ultimate expected cost of settling unpaid losses and claims reported at each balance sheet date. Such reserves are based on continually evolving assessments of the facts available to the Company during the settlement process which may stretch over long periods of time. Losses and claims incurred but not reported (IBNR), as well as expenses required to settle losses and claims are established on the basis of a large number of formulas that take into account various criteria, including historical cost experience and anticipated costs of servicing reinsured and other risks. As applicable, estimates of possible recoveries from salvage or subrogation opportunities are considered in the establishment of such reserves. Overall loss and loss adjustment expense reserves incorporate amounts covering net estimates of unusual claims such as those emanating from asbestosis and environmental (A&amp;E) exposures. Such reserves can affect claim costs and related loss ratios for such insurance coverages as general liability, commercial automobile workers' compensation, and property. Title Insurance and related escrow services loss and loss adjustment expense reserves are established as point estimates to cover the projected settlement costs of known as well as IBNR losses related to premium and escrow service revenues of each reporting period. Reserves for known claims are based on an assessment of the facts available to the Company during the settlement process. The point estimates covering all loss reserves take into account IBNR claims based on past experience and evaluations of such variables as changing trends in the types of policies issued, changes in real estate markets and interest rate environments, and changing levels of loan refinancing, all of which can have a bearing on the emergence, number, and ultimate cost of claims. RFIG Run-off mortgage guaranty insurance reserves for unpaid loss and loss adjustment expenses are recognized only upon an instance of default, defined as an insured mortgage loan for which two or more consecutive monthly payments have been missed. Loss reserves are based on statistical calculations that take into account the number of reported insured mortgage loan defaults as of each balance sheet date, as well as experience-based estimates of loan defaults that have occurred but have not as yet been reported. Further, the loss reserve estimating process takes into account a large number of variables including trends in claim severity, expected cure rates for reported loan delinquencies at various stages of default, the level of coverage rescissions and claims denials due to material misrepresentation in key underwriting information or non-compliance with prescribed underwriting guidelines, and management judgments relative to future employment levels, housing market activity, and mortgage loan interest costs, demand, and extensions. The Company has the legal right to rescind mortgage insurance coverage unilaterally as expressly stated in its policy. Moreover, two federal courts that have considered that policy wording have each affirmed that right. According to the policy, if any of those representations are materially false or misleading with respect to a loan, the Company has the right to cancel or rescind coverage for that loan retroactively to commencement of the coverage. In recent years, the incidence of rescissions has been immaterial. Reinsurance - The cost of reinsurance is recognized over the terms of reinsurance contracts. Amounts recoverable from reinsurers for loss and loss adjustment expenses are estimated in a manner consistent with the claim liability associated with the reinsured business. The Company evaluates the financial condition of its reinsurers on a regular basis and allowances are established for estimated credit losses. See Note 9 - Credit Losses for further discussion. Income Taxes - The Company and most of its subsidiaries file a consolidated tax return and provide for income taxes payable currently. Deferred income taxes included in the accompanying consolidated financial statements will not necessarily become payable or recoverable in the future. The Company uses the asset and liability method of calculating deferred income taxes. This method results in the establishment of deferred tax assets and liabilities, calculated at currently enacted tax rates that are applied to the cumulative temporary differences between the financial statement and tax bases of assets and liabilities. Property and Equipment - Property and equipment is generally depreciated or amortized over the estimated useful lives of the assets, (2 to 27 years), substantially by the straight-line method. Depreciation and amortization expenses related to property and equipment were $28.3, $27.2 and $26.9 in 2022, 2021, and 2020, respectively. Expenditures for maintenance and repairs are charged to income as incurred, and expenditures for major renewals and additions are capitalized. Title Plants and Records - Title plants and records are carried at original cost or appraised value at the date of purchase. Such values represent the cost of producing or acquiring interests in title records and indexes and the appraised value of purchased subsidiaries' title records and indexes at dates of acquisition. The cost of maintaining, updating, and operating title records is charged to income as incurred. Title records and indexes are ordinarily not amortized unless events or circumstances indicate that the carrying amount of the capitalized costs may not be recoverable. Goodwill and Intangible Assets - Goodwill resulting from business combinations is not amortizable against operations but must be tested annually for possible impairment of its continued value. Intangible assets with definitive lives are amortized against future operating results; whereas indefinite-lived intangibles are tested annually for impairment. Annual testing did not result in any impairment charges for the periods presented and reporting units with goodwill balances had estimated fair values in excess of their carrying values. The Company's consolidated goodwill balance of $178.1 and $174.5 as of December 31, 2022 and 2021, respectively, is included as part of sundry assets in the consolidated balance sheets. No significant changes to goodwill balances occurred in either period. Employee Benefit Plans - The Company has a closed pension plan (the Plan) for certain employees under which benefits were frozen as of December 31, 2013. The Plan is a defined benefit plan pursuant to which pension payments are based primarily on years of service and employee compensation near retirement. As a result, eligible employees retain all of the vested rights as of the effective date of the freeze. While additional benefits no longer accrue, the Company's cumulative obligation continues to be subject to further adjustment due to changes in actuarial assumptions such as expected mortality and changes in interest rates. The funded status of a pension plan is measured as of December 31 of each year, as the difference between the fair value of plan assets and the projected benefit obligation. The overfunded or underfunded status of the Plan is recognized as a net pension asset or liability, as applicable, with offsetting entries reflected as a component of shareholders' equity in accumulated other comprehensive income, net of deferred taxes. The Company also provides long-term incentive awards to certain employees. In March 2022, the Compensation Committee of the Company's Board of Directors approved the grant of stock-based awards to certain employees under the 2022 Incentive Compensation Plan which received shareholder approval in May 2022. Stock options granted under this plan are valued using the Black-Scholes-Merton option pricing model and restricted stock awards are valued based on the closing market price at the grant date. The awards are generally expensed on a straight line basis over the vesting period. Escrow Funds - Segregated cash deposit accounts and the offsetting liabilities for escrow deposits in connection with Title Insurance real estate transactions in the same amounts ($2,022.7 and $2,662.4 at December 31, 2022 and 2021, respectively) are not included as assets or liabilities in the accompanying consolidated balance sheets as the escrow funds are not available for regula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t>
        </is>
      </c>
      <c r="B4" s="4" t="inlineStr">
        <is>
          <t xml:space="preserve">Investments The amortized cost and estimated fair values by type and contractual maturity of fixed income securities are shown in the following tables. Expected maturities will differ from contractual maturities since borrowers may have the right to call or repay obligations with or without call or prepayment penalties. Amortized Gross Gross Estimated Fixed Income Securities by Type: December 31, 2022: U.S. &amp; Canadian Governments $ 2,300.0 $ — $ 114.8 $ 2,185.2 Tax-exempt 882.5 .1 12.9 869.7 Corporate 9,153.7 20.3 482.2 8,691.7 $ 12,336.3 $ 20.5 $ 610.1 $ 11,746.7 December 31, 2021: U.S. &amp; Canadian Governments $ 2,121.6 $ 44.8 $ 7.9 $ 2,158.5 Tax-exempt 944.9 44.3 — 989.2 Corporate 7,372.1 220.0 64.2 7,527.9 $ 10,438.6 $ 309.2 $ 72.2 $ 10,675.7 Amortized Estimated Fixed Income Securities Stratified by Contractual Maturity at December 31, 2022: Due in one year or less $ 1,409.6 $ 1,393.6 Due after one year through five years 5,984.2 5,744.0 Due after five years through ten years 4,782.0 4,449.2 Due after ten years 160.4 159.7 $ 12,336.3 $ 11,746.7 Bonds and other investments with a carrying value of $1,010.7 as of December 31, 2022 were on deposit with governmental authorities by the Company's insurance subsidiaries to comply with insurance laws. The following table reflects the Company's gross unrealized losses and fair value, aggregated by category and length of time that individual securities have been in an unrealized loss position. Fair value and issuer's cost comparisons follow: Less than 12 Months 12 Months or Greater Total Fair Unrealized Losses Fair Unrealized Losses Fair Unrealized Losses December 31, 2022: Fixed Income Securities: U.S. &amp; Canadian Governments $ 1,769.6 $ 71.0 $ 403.8 $ 43.8 $ 2,173.4 $ 114.8 Tax-exempt 843.8 12.9 — — 843.8 12.9 Corporate 6,798.6 355.1 1,053.6 127.1 7,852.2 482.2 $ 9,412.0 $ 439.1 $ 1,457.4 $ 170.9 $ 10,869.5 $ 610.1 Number of securities in unrealized loss position 1,716 236 1,952 December 31, 2021: Fixed Income Securities: U.S. &amp; Canadian Governments $ 761.8 $ 6.2 $ 43.2 $ 1.6 $ 805.0 $ 7.9 Corporate 2,032.8 55.5 174.1 8.7 2,207.0 64.2 $ 2,794.7 $ 61.8 $ 217.3 $ 10.3 $ 3,012.0 $ 72.2 Number of securities in unrealized loss position 419 32 451 In the above tables the unrealized losses on fixed income securities are deemed to reflect changes in the interest rate environment. As part of its assessment of credit losses, the Company considers whether it intends to sell or is more likely than not required to sell securities, principally in consideration of its asset and liability maturity matching objectives. Net realized investment gains (losses) for the year ended December 31, 2022 included $123.5 of losses on fixed income securities, which management intended to and subsequently disposed of during the year, primarily driven by tax planning considerations. No such losses were recognized during 2021 or 2020. The Company recorded no allowance for credit losses as of December 31, 2022 and 2021. The following table shows cost and fair value information for equity securities: Equity Securities Cost Gross Gross Estimated December 31, 2022 $ 1,948.1 $ 1,291.5 $ 18.6 $ 3,220.9 December 31, 2021 $ 3,766.5 $ 1,620.8 $ 84.5 $ 5,302.8 During 2022, 2021 and 2020, the Company recognized pretax unrealized investment gains (losses) of $(263.4), $751.1 and $(156.2), respectively, emanating from changes in the fair value of equity securities in the consolidated statements of income. Changes in the fair value of equity securities still held at December 31, 2022, 2021 and 2020 were $42.3, $711.0 and $(130.9), respectively, for the years then ended. Fair Value Measurements -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Level 1 inputs are based on quoted market prices in active markets; Level 2 observable inputs are based on corroboration with available market data; and Level 3 unobservable inputs are based on uncorroborated market data or a reporting entity's own assumptions. Following is a description of the valuation methodologies and general classification used for financial instruments measured at fair value. The Company uses quoted values and other data provided by a nationally recognized independent pricing source as inputs into its quarterly process for determining fair values of fixed income and equity securities. To validate the techniques or models used by pricing sources, the Company's review process includes, but is not limited to: (i) initial and ongoing evaluation of methodologies used by outside parties to calculate fair value; and (ii) comparisons with other sources including the fair value estimates based on current market quotations, and with independent fair value estimates provided by the independent investment custodian. The independent pricing source obtains market quotations and actual transaction prices for securities that have quoted prices in active markets and uses their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Level 1 securities include U.S. and Canadian Treasury notes, publicly traded common stocks, mutual funds, and short-term investments in highly liquid money market instruments. Level 2 securities generally include corporate bonds, municipal bonds, and certain U.S. and Canadian government agency securities. Securities classified within Level 3 include non-publicly traded bonds and equity securities. There were no significant changes in the fair value of Level 3 assets as of December 31, 2022 and 2021. The following tables show a summary of the fair value of financial assets segregated among the various input levels described above: Fair Value Measurements As of December 31, 2022: Level 1 Level 2 Level 3 Total Fixed income securities: U.S. &amp; Canadian Governments $ 1,598.8 $ 586.3 $ — $ 2,185.2 Tax-exempt — 869.7 — 869.7 Corporate — 8,670.9 20.8 8,691.7 Short-term investments 860.8 — — 860.8 Equity securities $ 3,219.1 $ — $ 1.7 $ 3,220.9 As of December 31, 2021: Fixed income securities: U.S. &amp; Canadian Governments $ 1,453.8 $ 704.6 $ — $ 2,158.5 Tax-exempt — 989.2 — 989.2 Corporate — 7,517.4 10.5 7,527.9 Short-term investments 565.7 — — 565.7 Equity securities $ 5,300.8 $ — $ 1.9 $ 5,302.8 There were no transfers between Levels 1, 2 or 3 during 2022 or 2021. The following table reflects the composition of net investment income, net realized gains or losses, and the net change in unrealized investment gains or losses for each of the years shown. Years Ended December 31: 2022 2021 2020 Investment income from: Fixed income securities $ 314.4 $ 280.6 $ 289.8 Equity securities 132.5 157.5 149.8 Short-term investments 17.9 .1 2.2 Other sources 4.3 2.1 3.5 Gross investment income 469.3 440.4 445.6 Investment expenses 9.7 6.1 6.6 Net investment income $ 459.5 $ 434.3 $ 438.9 Net investment gains (losses): Realized from actual transactions: Fixed income securities: Gains $ 2.6 $ 3.4 $ 10.9 Losses (190.2) (1.9) (18.4) Net (187.6) 1.5 (7.4) Equity securities: Gains 486.5 68.0 22.5 Losses (111.9) (62.8) (1.2) Net 374.5 5.1 21.3 Other investments, net (1.2) .2 .3 Total realized from actual transactions 185.7 6.9 14.2 From impairments (123.5) — — From unrealized changes in fair value of equity securities (263.4) 751.1 (156.2) Total realized and unrealized investment gains (losses) (201.1) 758.0 (142.0) Current and deferred income taxes (credits) (42.5) 159.6 (29.8) Net of tax realized and unrealized investment gains (losses) $ (158.6) $ 598.4 $ (112.1) Changes in unrealized investment gains (losses) reflected directly in shareholders' equity on: Fixed income securities $ (824.7) $ (361.2) $ 339.4 Less: Deferred income taxes (credits) (174.1) (76.2) 71.6 (650.5) (284.9) 267.7 Other long-term investments (8.5) (2.5) 3.2 Less: Deferred income taxes (credits) (1.8) (.5) 0.6 (6.7) (2.0) 2.5 Net changes in unrealized investment gains (losses), net of tax $ (657.3) $ (287.0) $ 27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Policy Acquisition Cost</t>
        </is>
      </c>
      <c r="B4" s="4" t="inlineStr">
        <is>
          <t xml:space="preserve">Deferred Policy Acquisition Costs The following table shows the components of deferred policy acquisition costs: Years Ended December 31: 2022 2021 2020 Deferred, beginning of year $ 350.4 $ 328.0 $ 325.4 Acquisition costs deferred: Commissions - net of reinsurance 423.3 340.9 326.0 Premium taxes 147.1 135.2 127.4 Salaries and other underwriting expenses 53.0 48.3 50.7 Sub-total 623.5 524.6 504.2 Amortization charged to income (591.4) (502.2) (501.5) Change for the year 32.0 22.4 2.6 Deferred, end of year $ 382.5 $ 350.4 $ 32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es, Claims and Settlement Expenses</t>
        </is>
      </c>
      <c r="B1" s="2" t="inlineStr">
        <is>
          <t>12 Months Ended</t>
        </is>
      </c>
    </row>
    <row r="2">
      <c r="B2" s="2" t="inlineStr">
        <is>
          <t>Dec. 31, 2022</t>
        </is>
      </c>
    </row>
    <row r="3">
      <c r="A3" s="3" t="inlineStr">
        <is>
          <t>Insurance [Abstract]</t>
        </is>
      </c>
      <c r="B3" s="4" t="inlineStr">
        <is>
          <t xml:space="preserve"> </t>
        </is>
      </c>
    </row>
    <row r="4">
      <c r="A4" s="4" t="inlineStr">
        <is>
          <t>Losses, Claims and Settlement Expenses</t>
        </is>
      </c>
      <c r="B4" s="4" t="inlineStr">
        <is>
          <t>The following table shows changes in aggregate reserves for the Company's loss and loss adjustment expenses: Years Ended December 31: 2022 2021 2020 Gross reserves at beginning of year $ 11,425.5 $ 10,671.0 $ 9,929.5 Less: reinsurance losses recoverable 4,125.3 3,650.5 3,249.7 Net reserves at beginning of year: General Insurance 6,587.0 6,328.0 6,021.3 Title Insurance 594.2 556.1 530.9 RFIG Run-off 111.2 127.6 118.9 Other 7.6 8.6 8.4 Sub-total 7,300.2 7,020.4 6,679.7 Incurred loss and loss adjustment expenses: Provisions for insured events of the current year: General Insurance 2,545.1 2,418.3 2,380.5 Title Insurance 139.6 160.6 117.2 RFIG Run-off 17.5 19.3 48.8 Other 8.7 12.0 11.2 Sub-total 2,711.1 2,610.4 2,557.8 Change in provision for insured events of prior years: General Insurance (193.1) (137.9) (27.4) Title Insurance (50.4) (47.6) (41.8) RFIG Run-off (35.1) (21.1) (11.9) Other (3.9) (3.9) (2.5) Sub-total (282.6) (210.6) (83.8) Total incurred loss and loss adjustment expenses 2,428.4 2,399.7 2,474.0 Payments: Loss and loss adjustment expenses attributable to insured events of the current year: General Insurance 834.4 781.5 783.2 Title Insurance 13.1 21.4 4.6 RFIG Run-off .2 .2 1.1 Other 4.8 7.7 6.4 Sub-total 852.7 810.9 795.5 Loss and loss adjustment expenses attributable to insured events of prior years: General Insurance 1,279.8 1,239.8 1,263.1 Title Insurance 57.3 53.4 45.4 RFIG Run-off 15.5 14.3 27.0 Other 1.3 1.3 2.0 Sub-total 1,354.0 1,309.0 1,337.7 Total payments 2,206.7 2,120.0 2,133.2 Net reserves at end of year: General Insurance 6,824.8 6,587.0 6,328.0 Title Insurance 612.8 594.2 556.1 RFIG Run-off 77.9 111.2 127.6 Other 6.3 7.6 8.6 Sub-total 7,521.9 7,300.2 7,020.4 Reinsurance losses recoverable 4,699.5 4,125.3 3,650.5 Gross reserves at end of year $ 12,221.5 $ 11,425.5 $ 10,671.0 For the three most recent calendar years, the above table indicates that the one-year development of consolidated reserves at the beginning of each year produced favorable developments of 3.9%, 3.0%, and 1.3% for 2022, 2021 and 2020, respectively, with average favorable annual developments of 2.7%. The Company believes that the factors most responsible, in varying and continually changing degrees, for favorable or unfavorable reserve developments include, as to many general insurance coverages, the effect of reserve discounts applicable to workers' compensation claims, changes in severity of litigated claims in particular, governmental or judicially imposed retroactive conditions in the settlement of claims such as noted above in regard to black lung disease claims, changes in inflation rates applicable to repairs and the medical portion of claims in particular, and changes in claims incurred but not reported due to the slower and highly volatile emergence patterns applicable to certain types of claims such as those stemming from litigated, assumed reinsurance, or the A&amp;E types of claims noted above. In 2022, General Insurance favorable development was higher due predominantly to better than expected claims experience from lower frequency of claims than expected related to commercial automobile and workers' compensation reserves and occurred in most years between 2009 and 2021. Favorable development experienced in Title Insurance reflects the declining claims activity since the Great Recession years. With respect to the RFIG Run-off segment, changes in favorable or unfavorable reserve development result from sales and prices of homes that can impact claim costs upon the disposition of foreclosed properties, changes in regional or local economic conditions and employment levels, the number of coverage rescissions and claims denials due to material misrepresentation in key underwriting information or non-compliance with prescribed underwriting guidelines, the extent of loan refinancing activity that can reduce the period of time over which a policy remains at risk, and lower than expected frequencies of claims incurred but not reported. Federal Black Lung Regulations Early in 2001, the Federal Department of Labor revised the Federal Black Lung Program regulations. The revisions basically require a reevaluation of previously settled, denied, or new occupational disease claims in the context of newly devised, more lenient standards when such claims are resubmitted. Following a number of challenges and appeals by the insurance and coal mining industries, the revised regulations were, for the most part, upheld in June, 2002 and are to be applied prospectively. Since 2001 black lung claims filed or refiled pursuant to these revised regulations have increased, though the volume of new claim reports has abated in recent years. In March 2010, federal regulations were revised once again as part of the Patient Protection and Affordability Act. These revisions reinstitute two provisions that can potentially benefit claimants. In response to this legislation and the above noted 2001 change, black lung claims filed or refiled have risen once again. The vast majority of claims filed to date against Old Republic pertain to business underwritten through loss sensitive programs that permit the charge of additional or refund of return premiums to wholly or partially offset changes in estimated claim costs, or to business underwritten as a service carrier on behalf of various industry-wide involuntary market (i.e. assigned risk) pools. A much smaller portion pertains to business produced on a traditional risk transfer basis. The Company has established applicable reserves for claims as they have been reported and for claims not as yet reported on the basis of its historical experience as well as assumptions relative to the effect of the revised regulations. Asbestosis and Environmental (A&amp;E) Reserves At December 31, 2022 and 2021, Old Republic's aggregate indemnity and loss adjustment expense reserves specifically identified with A&amp;E exposures amounted to approximately $121.3 and $118.1 gross, respectively, and $84.0 and $77.2 net of reinsurance, respectively. Old Republic's reserve estimates also include provisions for indemnity and settlement costs for various A&amp;E claims that have been filed in the normal course of business against a number of its insurance subsidiaries. Many such claims relate to policies incepting prior to 1985, including many issued during a short period between 1981 and 1982 pursuant to an agency agreement canceled in 1982. Over the years, the Company's property and liability insurance subsidiaries have typically issued general liability insurance policies with face amounts ranging between $1.0 and $2.0 and rarely exceeding $10.0. Such policies have, in turn, been subject to reinsurance cessions which have typically reduced the subsidiaries' net retentions to $500 thousand or less as to each claim. Old Republic's exposure to A&amp;E claims cannot, however, be calculated by conventional insurance reserving methods for a variety of reasons, including: a) the absence of statistically valid data inasmuch as such claims generally involve long reporting delays and very often uncertainty as to the number and identity of insureds against whom such claims have arisen or will arise; and b) the litigation history of such or similar claims. Inconsistent court decisions stem from such questions as: when an alleged loss occurred, which policies provide coverage, how a loss is to be allocated among potentially responsible insureds and/or their insurance carriers, how policy coverage exclusions are to be interpreted, what types of environmental impairment or toxic tort claims are covered, when the insurer's duty to defend is triggered, how policy limits are to be calculated, and whether clean-up costs constitute property damage. Over time, the Executive Branch and/or the Congress of the United States have proposed or considered changes in the legislation and rules affecting the determination of liability for A&amp;E claims. As of December 31, 2022, however, there is no solid evidence to suggest that possible future changes might mitigate or reduce some or all of these claim exposures. Because of the above issues and uncertainties, estimation of reserves for losses and allocated loss adjustment expenses for A&amp;E claims in particular is much more difficult to quantify with a high degree of precision. Accordingly, no representation can be made that the Company's reserves for such claims and related costs will not prove to be overstated or understated in the future. Based on average annual claims payments during the five most recent calendar years, such reserves represented a paid loss survival ratio of 6.4 years (gross) and 7.6 years (net of reinsurance) as of December 31, 2022 and 5.9 years (gross) and 6.8 years (net of reinsurance) as of December 31, 2021. Fluctuations in this ratio between years can be caused by the inconsistent pay out patterns associated with these types of claims. For the five years ended December 31, 2022, incurred A&amp;E claim and related loss settlement costs have averaged .4% of average annual General Insurance loss and loss adjustment expenses. The following represents the Company's incurred and paid loss development tables for the major types of insurance coverages as of December 31, 2022. The information about incurred and paid claims development for the years ended December 31, 2013 to 2021 is presented as supplementary information. Workers' Compensation Incurred Loss and Allocated Loss Adjustment Expenses, Net of Reinsurance (Undiscounted) As of December 31, 2022 Total of Incurred-but-Not-Reported Liabilities Plus Expected Development on Reported Losses Cumulative Number of Reported Losses* For the Years Ended December 31, Accident Supplementary Information (Unaudited) Year 2013 2014 2015 2016 2017 2018 2019 2020 2021 2022 2013 $ 700.9 $ 705.3 $ 716.9 $ 722.7 $ 726.3 $ 717.2 $ 689.7 $ 691.0 $ 686.7 $ 673.5 $ 62.0 49,035 2014 780.9 792.8 786.4 784.9 777.0 763.3 724.4 705.4 685.8 70.9 54,170 2015 794.3 792.6 787.3 785.5 769.1 742.4 695.8 659.8 106.3 55,220 2016 756.1 752.9 745.7 730.5 712.6 692.8 624.2 144.8 52,477 2017 727.0 713.9 700.3 683.4 676.3 654.2 144.9 51,764 2018 698.6 691.5 681.0 665.9 644.8 179.0 52,339 2019 664.6 657.4 653.2 667.5 167.2 51,806 2020 560.9 569.4 571.7 166.8 45,725 2021 500.3 502.4 201.2 46,140 2022 488.1 271.9 35,429 Total $ 6,172.4 (A) * Reported losses are accumulated on an individual claimant basis and exclude external reinsurance assumed and participation in residual market pools as claim frequency information is not available. Cumulative Paid Loss and Allocated Loss Adjustment Expenses, Net of Reinsurance For the Years Ended December 31, Accident Supplementary Information (Unaudited) Year 2013 2014 2015 2016 2017 2018 2019 2020 2021 2022 2013 $ 107.6 $ 274.3 $ 381.2 $ 449.8 $ 501.9 $ 526.8 $ 547.0 $ 558.3 $ 565.4 $ 571.3 2014 116.9 293.7 397.1 466.0 499.5 524.8 544.9 554.6 561.0 2015 109.0 274.9 379.3 435.1 466.7 484.7 499.8 507.3 2016 102.5 253.5 334.4 383.5 408.4 425.2 435.8 2017 99.6 244.6 334.8 383.1 414.3 444.1 2018 94.8 240.6 320.5 367.2 396.8 2019 102.9 239.8 329.6 382.3 2020 84.3 211.6 284.3 2021 80.1 187.8 2022 74.2 Total $ 3,845.2 (B) Net incurred loss and allocated loss adjustment expenses (A) $ 6,172.4 Less: net paid loss and allocated loss adjustment expenses (B) 3,845.2 Sub-total 2,327.1 All outstanding liabilities before 2013, net of reinsurance 737.2 Liabilities for loss and allocated loss adjustment expenses, net of reinsurance $ 3,064.4 General Liability Incurred Loss and Allocated Loss Adjustment Expenses, Net of Reinsurance (Undiscounted) As of December 31, 2022 Total of Incurred-but-Not-Reported Liabilities Plus Expected Development on Reported Losses Cumulative Number of Reported Losses* For the Years Ended December 31, Accident Supplementary Information (Unaudited) Year 2013 2014 2015 2016 2017 2018 2019 2020 2021 2022 2013 $ 95.7 $ 96.7 $ 96.5 $ 107.8 $ 106.7 $ 106.0 $ 101.4 $ 102.2 $ 101.7 $ 104.0 $ 8.0 5,546 2014 107.0 110.4 109.4 111.0 117.0 117.1 112.3 112.8 115.6 9.6 6,035 2015 96.0 96.3 99.2 102.3 104.8 105.8 99.8 99.2 13.2 5,601 2016 92.4 96.7 98.8 100.3 101.0 104.4 98.8 18.7 83,281 2017 111.2 121.4 129.6 132.8 135.2 138.0 15.1 460,510 2018 120.5 119.7 125.1 135.5 141.9 27.0 461,993 2019 133.5 131.9 138.7 146.0 44.4 375,893 2020 112.4 111.7 114.9 64.6 6,012 2021 94.2 92.7 55.2 5,821 2022 97.8 69.9 4,274 $ 1,149.4 (A) * Reported losses are accumulated on an individual claimant basis and exclude external reinsurance assumed and participation in residual market pools as loss frequency information is not available. The increases beginning in 2016 are due to the addition of a national account with higher frequency yet lower severity than the existing book of business for accident years 2016 through 2019. Cumulative Paid Loss and Allocated Loss Adjustment Expenses, Net of Reinsurance For the Years Ended December 31, Accident Supplementary Information (Unaudited) Year 2013 2014 2015 2016 2017 2018 2019 2020 2021 2022 2013 $ 4.0 $ 13.6 $ 34.4 $ 58.5 $ 76.1 $ 85.1 $ 86.9 $ 88.1 $ 90.4 $ 93.5 2014 5.8 15.8 32.0 52.8 73.5 82.8 88.9 94.9 98.9 2015 6.3 16.0 29.5 47.4 64.5 70.7 75.0 79.9 2016 7.1 18.5 34.8 47.7 58.0 66.9 71.9 2017 5.7 25.9 50.1 76.9 95.5 105.3 2018 6.9 28.8 48.9 71.0 91.0 2019 6.4 29.5 53.4 72.1 2020 4.2 12.4 28.5 2021 5.6 14.7 2022 6.4 $ 662.7 (B) Net incurred loss and allocated loss adjustment expenses (A) $ 1,149.4 Less: net paid loss and allocated loss adjustment expenses (B) 662.7 Sub-total 486.6 All outstanding liabilities before 2013, net of reinsurance 155.2 Liabilities for loss and allocated loss adjustment expenses, net of reinsurance $ 641.9 Commercial Automobile Incurred Loss and Allocated Loss Adjustment Expenses, Net of Reinsurance (Undiscounted) As of December 31, 2022 Total of Incurred-but-Not-Reported Liabilities Plus Expected Development on Reported Losses Cumulative Number of Reported Losses* For the Years Ended December 31, Accident Supplementary Information (Unaudited) Year 2013 2014 2015 2016 2017 2018 2019 2020 2021 2022 2013 $ 661.5 $ 665.4 $ 668.5 $ 669.6 $ 659.7 $ 646.4 $ 633.4 $ 632.5 $ 634.7 $ 635.0 $ 7.5 96,999 2014 687.8 689.2 691.7 688.0 688.6 687.8 683.8 683.0 682.1 9.0 103,240 2015 712.4 710.5 729.7 721.4 720.7 703.4 700.6 699.9 3.0 104,820 2016 755.9 768.9 786.0 780.8 779.3 762.1 754.9 7.6 110,746 2017 788.7 819.1 869.2 874.4 867.9 847.1 11.3 117,601 2018 883.2 947.9 989.9 992.1 976.1 25.0 129,137 2019 931.1 959.7 954.8 947.4 44.8 138,529 2020 941.1 913.7 854.0 84.9 117,312 2021 989.4 954.6 105.5 123,462 2022 1,074.2 164.7 104,213 $ 8,425.6 (A) * Reported losses are accumulated on an individual claimant basis and exclude external reinsurance assumed and participation in residual market pools as claim frequency information is not available. Cumulative Paid Loss and Allocated Loss Adjustment Expenses, Net of Reinsurance For the Years Ended December 31, Accident Supplementary Information (Unaudited) Year 2013 2014 2015 2016 2017 2018 2019 2020 2021 2022 2013 $ 248.3 $ 398.1 $ 511.0 $ 578.1 $ 611.5 $ 622.9 $ 626.3 $ 619.5 $ 620.9 $ 622.5 2014 267.4 430.5 536.9 605.4 640.3 664.9 658.4 664.3 669.9 2015 265.1 438.9 541.8 626.2 669.7 680.6 687.3 693.0 2016 290.2 469.6 585.1 677.8 710.8 725.5 737.3 2017 307.9 512.0 657.1 746.5 791.2 814.1 2018 330.0 557.5 730.4 836.7 900.0 2019 330.4 549.0 681.6 787.2 2020 290.1 464.3 602.2 2021 302.7 508.6 2022 354.8 $ 6,690.1 (B) Net incurred loss and allocated loss adjustment expenses (A) $ 8,425.6 Less: net paid loss and allocated loss adjustment expenses (B) 6,690.1 Sub-total 1,735.5 All outstanding liabilities before 2013, net of reinsurance 11.8 Liabilities for loss and allocated loss adjustment expenses, net of reinsurance $ 1,747.3 The following represents a reconciliation of the incurred and paid loss development tables to total loss and loss adjustment expense reserves as reported in the consolidated balance sheets. December 31, 2022 2021 Net loss and allocated loss adjustment expense reserves: Workers' compensation (a) $ 2,879.6 $ 2,955.6 General liability 641.9 630.7 Commercial automobile 1,747.3 1,736.5 Other short-duration insurance coverages 1,260.0 979.3 Subtotal 6,529.0 6,302.2 Reinsurance recoverable on loss reserves: Workers' compensation 1,975.5 1,937.4 General liability 785.3 693.6 Commercial automobile 1,486.6 1,113.5 Other short-duration insurance coverages 447.7 376.2 Subtotal 4,695.3 4,120.9 Insurance coverages other than short-duration 656.6 674.1 Unallocated loss adjustment expense reserves 340.5 328.2 997.1 1,002.4 Gross loss and loss adjustment expense reserves $ 12,221.5 $ 11,425.5 __________ (a) Certain long-term disability type workers' compensation reserves are discounted to present value based on interest rates generally ranging from 3.0% to 4.0%. The amount of discount reflected in the year-end net reserves totaled $184.7 and $174.8 as of December 31, 2022 and 2021, respectively. Interest accretion of $9.6, $42.0 and $35.7 for the years ended December 31, 2022, 2021, and 2020, respectively, was recognized as unfavorable development of prior year reserves within loss and loss adjustment expenses in the consolidated statements of income. The table below is supplementary information and presents the historical average annual percentage payout of incurred losses by age, net of reinsurance. Supplementary Information (Unaudited) Year 1 Year 2 Year 3 Year 4 Year 5 Year 6 Year 7 Year 8 Year 9 Year 10 Workers' compensation 15.7 % 23.2 % 14.0 % 8.4 % 5.1 % 3.5 % 2.5 % 1.4 % 1.0 % .9 % General liability 5.2 % 11.3 % 15.8 % 17.2 % 15.0 % 7.8 % 4.1 % 3.8 % 2.8 % 3.0 % Commercial automobile 35.8 % 23.2 % 16.0 % 11.1 % 5.5 % 2.3 % .5 % .2 % .5 %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insurance and Retention Limits</t>
        </is>
      </c>
      <c r="B1" s="2" t="inlineStr">
        <is>
          <t>12 Months Ended</t>
        </is>
      </c>
    </row>
    <row r="2">
      <c r="B2" s="2" t="inlineStr">
        <is>
          <t>Dec. 31, 2022</t>
        </is>
      </c>
    </row>
    <row r="3">
      <c r="A3" s="3" t="inlineStr">
        <is>
          <t>Reinsurance and Retention Limits [Abstract]</t>
        </is>
      </c>
      <c r="B3" s="4" t="inlineStr">
        <is>
          <t xml:space="preserve"> </t>
        </is>
      </c>
    </row>
    <row r="4">
      <c r="A4" s="4" t="inlineStr">
        <is>
          <t>Reinsurance and Retention Limits [Text Block]</t>
        </is>
      </c>
      <c r="B4" s="4" t="inlineStr">
        <is>
          <t xml:space="preserve">Reinsurance and Retention Limits In order to maintain premium production within its capacity and limit maximum losses for which it might become liable under its policies, Old Republic, as is common practice in the insurance industry, may cede a portion or all of its premiums and related liabilities on certain classes of insurance, individual policies, or blocks of business to other insurers and reinsurers. Although the ceding of insurance does not ordinarily discharge an insurer from its direct liability to a policyholder, it is industry practice to establish the reinsured part of risks as the liability of the reinsurer. Old Republic also employs retrospective premium and a large variety of risk-sharing procedures and arrangements for parts of its business in order to reduce underwriting losses for which it might become liable under insurance policies it issues. To the extent that any reinsurance companies, retrospective related risks, or producers might be unable to meet their obligations under existing reinsurance, retrospective insurance and production agreements, Old Republic would be liable for the defaulted amounts. The Company generally protects itself by withholding funds, securing indemnity agreements, obtaining surety bonds, or otherwise collateralizing such obligations through irrevocable letters of credit, cash or securities. Except as noted in the following paragraph, reinsurance protection on property and liability coverages generally limits the net loss from any one event to a maximum of: $5.2 for workers' compensation; $7.0 for commercial automobile liability; $7.0 for general liability; $12.0 for executive protection (directors &amp; officers and errors &amp; omissions); $2.2 for aviation; and $10.0 for property coverages. Title insurance risk assumptions are generally limited to a maximum of $500.0 as to any one policy. The vast majority of title policies issued, however, carry exposures of less than $1.0. The average direct primary mortgage guaranty exposure is (in whole dollars) $37,000 per insured loan. The Company maintains treaty and facultative reinsurance coverage for its workers' compensation exposures. Pursuant to regulatory requirements, however, all workers' compensation primary insurers such as the Company remain liable for unlimited amounts in excess of reinsured limits. Other than the substantial concentration of workers' compensation losses caused by the September 11, 2001 terrorist attack on America, to the best of the Company's knowledge there had not been a similar accumulation of claims in a single location from a single occurrence prior to that event. Nevertheless, the possibility continues to exist that non-reinsured losses could, depending on a wide range of severity and frequency assumptions, aggregate several hundred million dollars to an insurer such as the Company. Such aggregation of losses could occur in the event of a catastrophe such as an earthquake that could lead to the death or injury of a large number of persons concentrated in a single facility such as a high rise building. As a result of the September 11, 2001 terrorist attack on America, the reinsurance industry eliminated coverage from substantially all contracts for claims arising from acts of terrorism. Primary insurers like the Company thus became fully exposed to such claims. Late in 2002, the Terrorism Risk Insurance Act of 2002 (the TRIA) was signed into law, immediately establishing a temporary federal reinsurance program administered by the Secretary of the Treasury. The program applied to insured commercial property and casualty losses resulting from an act of terrorism, as defined in the TRIA. Congress extended and modified the program in late 2005 through the Terrorism Risk Insurance Revision and Extension Act of 2005 (the TRIREA). TRIREA expired on December 31, 2007. Congress enacted a revised program in December 2007 through the Terrorism Risk Insurance Program Reauthorization Act (the TRIPRA) of 2007. The TRIPRA has been extended on several occasions, most recently on December 20, 2019 for seven years. The TRIA automatically voided all policy exclusions which were in effect for terrorism related losses and obligated insurers to offer terrorism coverage with most commercial property and casualty insurance lines. The TRIREA revised the definition of "property and casualty insurance" to exclude commercial automobile, burglary and theft, surety, professional liability and farm owners multi-peril insurance. TRIPRA did not make any further changes to the definition of property and casualty insurance, however, it did include domestic acts of terrorism within the scope of the program. Although insurers are permitted to charge an additional premium for terrorism coverage, insureds may reject the coverage. Under TRIPRA, the program's protection is not triggered for losses arising from an act of terrorism until the industry first suffers losses in excess of a prescribed aggregate deductible during any one year. The program deductible trigger was $200.0 for 2022. Once the program trigger is met, the program will be responsible for a fixed percentage of the Company's terrorism losses that exceed its deductible which ranges from 85% in 2015 and declined by one percentage point per year until it reached 80% in 2020. The Company's deductible amounts to 20% of direct earned premium on eligible property and casualty insurance coverages. The Company currently reinsures limits on a treaty basis of $195.0 in excess of $5.0 for claims arising from certain acts of terrorism for casualty clash and catastrophe workers' compensation liability insurance coverages. The Company also purchases facultative reinsurance on certain accounts in excess of $200.0 to manage the Company's net exposure. Reinsurance ceded by the Company's insurance subsidiaries in the ordinary course of business is typically placed on an excess of loss basis. Under excess of loss reinsurance agreements, the companies are generally reimbursed for losses exceeding contractually agreed‑upon levels. Quota share reinsurance is most often effected between the Company's insurance subsidiaries and industry-wide assigned risk plans or captive insurers owned by assureds. Under quota share reinsurance, the Company remits to the assuming entity an agreed-upon percentage of premiums written and is reimbursed for underwriting expenses and proportionately related claims costs. Reinsurance recoverable asset balances represent amounts due from or credited by assuming reinsurers for paid and unpaid loss and premium reserves. Such reinsurance balances are recoverable from non-admitted foreign and certain other reinsurers such as captive insurance companies owned by assureds or business producers, as well as similar balances or credits arising from policies that are retrospectively rated or subject to assureds' high deductible retentions are substantially collateralized by irrevocable letters of credit, securities, and other financial instruments. Old Republic evaluates on a regular basis the financial condition of its assuming reinsurers and assureds who purchase its retrospectively rated or high deductible policies. Estimates of credit losses are included in the Company's net loss and loss adjustment expense reserves since reinsurance, retrospectively rated, and self-insured deductible policies and contracts do not relieve Old Republic from its direct obligations to assureds or their beneficiaries. See Note 9. At December 31, 2022, General Insurance segment's ten largest reinsurers represented approximately 60% of the total consolidated reinsurance recoverable on paid and unpaid losses, with Day One Insurance, Inc. the largest reinsurer representing 19.2% of the total recoverable balance. Of the balances due from these ten reinsurers, 42.2% was recoverable from A or better rated reinsurance companies, 36.3% from domestic unrated companies and 21.5% from foreign unrated companies. The following information relates to reinsurance and related data for the General Insurance segment for the three years ended December 31, 2022. Reinsurance transactions of the Title Insurance and RFIG Run-off segments and the small life and accident insurance operation are not material. Years Ended December 31: 2022 2021 2020 General Insurance Written premiums: Direct $ 6,263.3 $ 5,691.3 $ 5,206.9 Assumed 90.0 74.0 70.6 Ceded $ 2,375.1 $ 2,084.4 $ 1,846.2 Earned premiums: Direct $ 6,021.0 $ 5,509.1 $ 5,030.2 Assumed 87.1 73.7 70.3 Ceded $ 2,299.5 $ 2,027.3 $ 1,706.3 Losses ceded $ 1,677.3 $ 1,255.6 $ 1,1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combined current and deferred income taxes (credits) reflected in the consolidated statements of income may not bear the usual relationship to income before income taxes (credits) as the result of permanent and other differences between pretax income or loss and taxable income or loss determined under existing tax regulations. The more significant differences, their effect on the statutory income tax rate (credit), and the resulting effective income tax rates (credits) are summarized below: Years Ended December 31: 2022 2021 2020 Statutory tax rate 21.0 % 21.0 % 21.0 % Tax rate increases (decreases): Tax-exempt interest (.3) (.2) (.5) Dividends received exclusion (1.3) (.7) (1.8) Meals &amp; entertainment .2 .1 .1 Other items - net .3 — .1 Effective tax rate 19.9 % 20.2 % 18.9 % The tax effects of temporary differences that give rise to significant portions of the Company's net deferred tax assets (liabilities) are as follows at the dates shown: December 31: 2022 2021 2020 Deferred Tax Assets: Loss and loss adjustment expense reserves $ 218.6 $ 214.2 $ 201.6 Pension and deferred compensation plans 22.6 42.4 63.0 Net operating loss carryforward 7.6 9.6 11.7 AMT credit carryforward 9.0 9.0 9.0 Operating leases 46.7 49.7 52.0 Other temporary differences 17.1 12.3 15.7 Total deferred tax assets 321.6 337.5 353.2 Deferred Tax Liabilities: Unearned premium reserves 63.3 61.0 41.6 Deferred policy acquisition costs 76.0 68.5 65.0 Amortization of fixed income securities 6.8 5.2 4.4 Net unrealized investment gains 141.3 372.6 295.9 Title plants and records 2.8 2.8 2.8 Tax reform transition adjustment on loss and loss adjustment expense reserves 10.3 13.8 17.2 Operating leases 41.9 45.8 48.4 Other temporary differences 20.1 17.2 14.9 Total deferred tax liabilities 362.5 586.9 490.6 Net deferred tax liabilities $ (40.9) $ (249.5) $ (137.3) At December 31, 2022, the Company had available net operating loss (NOL) carryforwards of $36.3 which will expire in years 2023 through 2029, and a $9.0 alternative minimum tax (AMT) credit carryforward. The NOL carryforward is subject to the limitations set by Section 382 of the Internal Revenue Code and is available to reduce future years' taxable income by a maximum of $9.8 each year until expiration. In valuing the deferred tax assets, the Company considered certain factors including primarily the scheduled reversals of certain deferred tax liabilities, estimates of future taxable income, the impact of available carryback and carryforward periods, as well as the availability of certain tax planning strategies. The Company estimates that all gross deferred tax assets at year-end 2022 will more likely than not be fully realized. Tax positions taken or expected to be taken in a tax return by the Company are recognized in the financial statements when it is more likely than not that the position would be sustained upon examination by tax authorities. To the best of management's knowledge there are no tax uncertainties that are expected to result in significant increases or decreases to unrecognized tax benefits within the next twelve month period. The Company views its income tax exposures as primarily consisting of timing differences whereby the ultimate deductibility of a taxable amount is highly certain but the timing of its deductibility is uncertain. Such differences relate principally to the timing of deductions for loss and premium reserves. As in prior examinations, the Internal Revenue Service (IRS) could assert that loss reserve deductions were overstated thereby reducing the Company's statutory taxable income in any particular year. The Company believes that it establishes its reserves fairly and consistently at each balance sheet date, and that it would succeed in defending its tax position in these regards. Because of the impact of deferred tax accounting, the possible accelerated payment of tax to the IRS would not necessarily affect the annual effective tax rate. The Company classifies interest and penalties as income tax expense in the consolidated statements of income. The Company is not currently under audit by the IRS and 2019 and subsequent tax years remain open. The Inflation Reduction Act (IRA) was enacted into law on August 16, 2022, which, among its many elements, imposes a Corporate Alternative Minimum Tax (CAMT) on the adjusted financial statement income at the rate of 15% for tax periods beginning on or after January 1, 2023. The Company, as a member of a controlled group, has determined it will be subject to the CAMT calculations however, pending final guidance from the Internal Revenue Service, expects to be a regular taxpayer and not a CAMT taxpayer. In addition, a Federal Excise Tax (FET) was enacted at the rate of 1% on all corporate stock buybacks effective January 1, 2023. The Company expects to be subject to the FET, and any excise tax incurred on stock repurchases will not be material and will be recognized as part of the cost basis of the treasury stock ac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2</t>
        </is>
      </c>
    </row>
    <row r="3">
      <c r="A3" s="3" t="inlineStr">
        <is>
          <t>Compensation Related Costs [Abstract]</t>
        </is>
      </c>
      <c r="B3" s="4" t="inlineStr">
        <is>
          <t xml:space="preserve"> </t>
        </is>
      </c>
    </row>
    <row r="4">
      <c r="A4" s="4" t="inlineStr">
        <is>
          <t>Employee Benefit Plans</t>
        </is>
      </c>
      <c r="B4" s="4" t="inlineStr">
        <is>
          <t>Employee Benefit Plans Pension Benefits The funded status of the Company's pension plan is reflected below. Years Ended December 31: 2022 2021 2020 Projected benefit obligation at beginning of year $ 604.6 $ 639.7 $ 586.4 Increases (decreases) during the year attributable to: Interest cost 16.4 15.2 19.1 Actuarial (gains) losses (138.7) (22.2) 60.8 Benefits paid (29.5) (28.0) (26.6) Net increase (decrease) for the year (151.8) (35.1) 53.3 Projected benefit obligation at end of year $ 452.8 $ 604.6 $ 639.7 Years Ended December 31: 2022 2021 2020 Fair value of net assets available for plan benefits At beginning of the year $ 556.0 $ 479.6 $ 492.8 Increases (decreases) during the year attributable to: Actual return on plan assets (19.2) 104.4 6.8 Sponsor contributions — — 6.6 Benefits paid (29.5) (28.0) (26.6) Net increase (decrease) for year (48.8) 76.3 (13.1) Fair value of net assets available for plan benefits At end of the year $ 507.1 $ 556.0 $ 479.6 Funded status $ 54.3 $ (48.6) $ (160.1) Amounts recognized in accumulated other comprehensive income $ (38.5) $ (123.2) $ (224.8) Funding of the Plan is dependent on a number of factors including actual performance versus actuarial assumptions made at the time of the actuarial valuation, as well as the maintenance of certain funding levels relative to regulatory requirements. The Company currently does not expect to make cash contributions in calendar year 2023 based on minimum funding requirements. Net periodic pension income recognized during 2022, 2021 and 2020 was $18.3, $9.8, and $11.0, respectively. The projected benefit obligation and net periodic benefit cost for the Plan were determined using the following weighted-average assumptions: Projected Benefit Obligation Net Periodic Benefit Cost As of December 31: 2022 2021 2022 2021 2020 Settlement discount rates 5.40 % 2.80 % 2.80 % 2.45 % 3.35 % Long-term rates of return on plan assets N/A N/A 7.00 % 7.00 % 7.00 % The assumed settlement discount rates were determined by matching the current estimate of the Plan's projected cash outflows against spot rate yields on a portfolio of high quality bonds as of the measurement date. To develop the expected long-term rate of return on assets assumption, historical returns and the future return expectations for each asset class, as well as the target asset allocation of the pension portfolio were considered. The investment policy of the Plan takes into account the matching of assets and liabilities, appropriate risk aversion, liquidity needs, the preservation of capital, and the attainment of modest growth. The weighted-average asset allocations of the Plan were as follows: Investment Policy Asset As of December 31: 2022 2021 Equity securities: Common shares of Company stock 13.5 % 12.5 % Other 38.9 74.6 Sub-total 52.4 87.1 10% to 60% Fixed income securities 44.4 10.4 40% to 90% Other 3.2 2.5 1% to 10% Total 100.0 % 100.0 % Quoted values and other data provided by the respective investment custodians are used as inputs for determining fair value of the Plan's debt and equity securities. The custodians are understood to obtain market quotations and actual transaction prices for securities that have quoted prices in active markets and use their own proprietary method for determining the fair value of securities that are not actively traded. In general, these methods involve the use of "matrix pricing" in which the investment custodian uses observable market inputs, including, but not limited to, investment yields, credit risks and spreads, benchmarking of like securities, broker-dealer quotes, reported trades and sector groupings to determine a reasonable fair value. The following tables present a summary of the Plan's assets segregated among the various input levels described in Note 2. Fair Value Measurements As of December 31, 2022: Level 1 Level 2 Level 3 Total Equity securities: Common shares of Company stock $ 68.3 $ — $ — $ 68.3 Other 197.5 — — 197.5 Sub-total 265.8 — — 265.8 Fixed income securities — 225.0 — 225.0 Other 7.1 — 5.9 13.0 Total at fair value $ 273.0 $ 225.0 $ 5.9 504.0 Securities at net asset value 3.1 Total $ 507.1 As of December 31, 2021: Equity securities: Common shares of Company stock $ 69.5 $ — $ — $ 69.5 Other 414.5 — — 414.5 Sub-total 484.1 — — 484.1 Fixed income securities — 57.9 — 57.9 Other 7.2 — 2.6 9.9 Total at fair value $ 491.3 $ 57.9 $ 2.6 551.9 Securities at net asset value 4.0 Total $ 556.0 Level 1 assets include U.S. Treasury notes, publicly traded common stocks, mutual funds and short-term investments. Level 2 assets generally include corporate and government agency bonds. Level 3 assets primarily consist of an immediate participation guaranteed fund. The benefits expected to be paid as of December 31, 2022 for the next 10 years are as follows: 2023: $33.0; 2024: $33.5; 2025: $34.0; 2026 $34.6; 2027: $34.4 and for the five years after 2027: $170.2. Stock Based Compensation As periodically amended, the Company has had a stock based incentive compensation plan in effect for certain eligible employees since 1978. Stock based compensation is currently awarded under the 2022 Incentive Compensation Plan (the 2022 Plan) which was adopted following approval by shareholders on May 26, 2022, thereby replacing the 2016 Incentive Compensation Plan (the 2016 Plan). Under the 2022 Plan, a total of 20.0 million new shares, plus the approximately 4.7 million shares that remained available for issuance under the 2016 Plan became available for future awards through February 2032. The maximum number of shares available as of December 31, 2022 for future issuance under the 2022 Plan was approximately 21.5 million shares. The following table presents the stock based compensation expense and income tax benefit recognized in the financial statements: Years Ended December 31: 2022 2021 2020 Stock based compensation expense $ 9.0 $ 3.2 $ 2.1 Income tax benefit $ 1.8 $ .6 $ .4 As of December 31, 2022, there was $18.9 of total unrecognized compensation cost related to nonvested stock-based compensation arrangements. That cost is expected to be recognized over a weighted average period of approximately 3 years. Stock Options Stock options granted have an exercise price equal to the closing market price of the Company's common stock on the date of grant. All grants have a ten The following table presents the key assumptions used to value the option awards granted during the periods presented. Expected volatilities are based on the historical experience of Old Republic's common stock. The expected term of stock options represents the period of time that stock options granted are assumed to be outstanding. The Company uses historical data to estimate the effect of stock option exercise and employee departure behavior; groups of employees that have similar historical behavior are considered separately for valuation purposes. The risk-free rate of return for periods within the contractual term of the share option is based on the U.S. Treasury rate in effect at the time of the grant. 2022 2021 2020 Expected volatility .22 .20 .17 Expected dividends 4.32 % 4.76 % 5.72 % Expected term (in years) 6 7 7 Risk-free rate 2.68 % 1.21 % .72 % A summary of stock option activity under the 2022 and 2016 Incentive Plans as of December 31, 2022, 2021 and 2020, and changes in outstanding options during the years then ended is presented below: As of and for the Years Ended December 31, 2022 2021 2020 Shares Weighted Shares Weighted Shares Weighted Outstanding at beginning of year 8,344,470 $ 19.57 9,494,651 $ 18.36 8,009,237 $ 18.43 Granted 2,660,000 23.28 2,216,250 21.30 1,901,100 17.24 Exercised 1,285,783 18.94 3,259,273 17.28 397,653 14.44 Forfeited and expired 99,683 19.78 107,158 18.32 18,033 16.72 Outstanding at end of year 9,619,004 20.68 8,344,470 19.57 9,494,651 18.36 Exercisable at end of year 4,562,063 $ 19.53 4,652,951 $ 19.22 6,138,602 $ 17.81 Weighted average fair value of options granted during the year (a) $ 3.31 per share $ 1.86 per share $ .88 per share __________ (a) Based on the Black-Scholes-Merton option pricing model and the assumptions outlined above. A summary of stock options outstanding and exercisable at December 31, 2022 follows: Options Outstanding Options Exercisable Weighted - Average Weighted Exercise Prices Year of Grant Number Remaining Exercise Number $12.57 2013 31,875 0.25 $ 12.57 31,875 $ 12.57 $16.06 2014 208,614 1.25 16.06 208,614 16.06 $15.26 2015 245,956 2.25 15.26 245,956 15.26 $18.14 2016 368,781 3.25 18.14 368,781 18.14 $19.98 2017 608,266 4.25 19.98 608,266 19.98 $20.98 2018 880,151 5.25 20.98 880,151 20.98 $21.12 to $21.99 2019 1,229,508 6.25 21.15 890,253 21.15 $16.17 to $22.72 2020 1,486,098 7.25 17.28 715,754 17.37 $21.30 2021 1,914,005 8.25 21.30 612,413 21.30 $22.92 to $24.49 2022 2,645,750 9.25 23.28 — — Total 9,619,004 $ 20.68 4,562,063 $ 19.53 The cash received from stock option exercises, the total intrinsic value of stock options exercised, and the actual tax benefit realized for the tax deductions from option exercises are as follows: 2022 2021 2020 Cash received from stock option exercise $ 24.3 $ 56.3 $ 5.7 Intrinsic value of stock options exercised 7.9 24.2 2.8 Actual tax benefit realized for tax deductions from stock options exercised $ 1.6 $ 5.0 $ .5 Restricted Stock Awards The Company issues restricted common stock awards which represent a right to receive a share of stock. These awards are granted at market price, do not have voting rights, and vest ratably over 3 years on each anniversary date. During the vesting period, restricted shares are nontransferable and subject to forfeiture. A summary of restricted stock activity under the Incentive Plan as of December 31, 2022 and changes in outstanding restricted stock awards during the year then ended is presented below: As of and for the Year Ended December 31, 2022 Weighted Average Grant Date Shares Fair Value Nonvested at beginning of year 33,539 $ 21.32 Granted 644,356 23.76 Vested (16,901) 21.20 Forfeited (1,120) 22.34 Nonvested at end of year 659,874 $ 23.70 Other Benefits The Company has a number of profit sharing and other incentive compensation programs for the benefit of a substantial number of its employees. The costs related to such programs are summarized below: Years Ended December 31: 2022 2021 2020 ORI 401(k) Savings and Profit Sharing Plan $ 77.8 $ 70.5 $ 54.4 Cash, deferred and other incentive compensation $ 70.3 $ 71.8 $ 53.9 Effective December 30, 2022, a profit sharing plan was merged into the Old Republic International Corporation Employees Savings and Stock Ownership Plan (ESSOP) and the merged plan was renamed the ORI 401(k) Savings and Profit Sharing Plan (the merged plan). A majority of the Company's employees participate in the merged plan. Annual Company contributions are provided in the form of cash and Old Republic common stock and are based on formulas applied to growth in net income excluding investment gains (losses) and underwriting profitability. The merged plan is currently leveraged and owns 4,763,910 unallocated shares as of December 31, 2022. Prior to the merger, the ESSOP purchased 2,200,000 shares ($34.0), 2,383,625 shares ($50.0), and 3,337,000 shares ($50.0) of Old Republic common stock during 2015, 2018 and 2020, respectively, all of which was financed by loans from the Company and its participating subsidiaries. As of December 31, 2022, there were 19,636,025 Old Republic common shares owned by the ORI 401(k) Savings and Profit Sharing Plan, of which 14,872,115 were allocated to employees' account balances. Dividends on unallocated shares are used to pay debt service costs. There are no repurchase obligations in exist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Net Income Per Share Consolidated basic earnings per share excludes the dilutive effect of common stock equivalents and is computed by dividing net income available to common stockholders by the weighted-average number of common shares actually outstanding for the year. Diluted earnings per share are similarly calculated with the inclusion of dilutive common stock equivalents. The following table provides a reconciliation of net income and the number of shares used in basic and diluted earnings per share calculations. Years Ended December 31: 2022 2021 2020 Numerator: Net Income $ 686.4 $ 1,534.3 $ 558.6 Denominator: Basic weighted-average shares (a) 301,676,941 301,945,319 298,407,921 Effect of dilutive securities - stock based compensation awards 1,619,671 1,722,350 490,752 Diluted adjusted weighted-average shares (a) 303,296,612 303,667,669 298,898,673 Earnings per share: Basic $ 2.28 $ 5.08 $ 1.87 Diluted $ 2.26 $ 5.05 $ 1.87 Anti-dilutive common stock equivalents excluded from earnings per share computations: Stock based compensation awards 2,645,750 — 5,853,469 __________ (a) In calculating earnings per share, accounting standards require that common shares owned by the ORI 401(k) Savings and Profit Sharing Plan that are unallocated to participants in the plan be excluded from the calculation. Such shares are issued and outstanding, and have the same voting and other rights applicable to all other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es</t>
        </is>
      </c>
      <c r="B4" s="4" t="inlineStr">
        <is>
          <t>Credit Losses Effective January 1, 2020, the Company adopted the FASB's accounting guidance on current expected credit losses (CECL) which requires the immediate recognition of estimated credit losses expected to occur over the remaining life of certain financial assets measured at amortized cost, primarily including the Company’s reinsurance recoverables, and its accounts and notes receivable. The expected credit losses, and subsequent adjustment to such losses, are recorded through an allowance account that is deducted from the amortized cost basis of the financial asset, with the net carrying value of the asset presented on the consolidated balance sheets. The CECL guidance was adopted on a modified retrospective basis, resulting in a net of tax adjustment to January 1, 2020 retained earnings of $2.3. The Company's credit allowance was comprised of $16.0 related to reinsurance recoverables as of both December 31, 2022 and 2021, and $27.0 and $24.1 related to accounts and notes receivable, as of December 31, 2022 and 2021, respectively. No significant changes were made to the allowance during the three years ended December 31, 2022. The Company's evaluation of credit losses on available for sale securities is disclosed further in Note 2. The Company is not exposed to material concentrations of credit risks as to any one issuer of investment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onsolidated debt of Old Republic and its subsidiaries is summarized below: December 31: 2022 2021 Carrying Fair Carrying Fair 4.875% issued in 2014 and due 2024 $ 399.0 $ 397.5 $ 398.4 $ 435.8 3.875% issued in 2016 and due 2026 547.9 522.1 547.3 597.0 3.850% issued in 2021 and due 2051 642.9 449.1 642.6 702.9 Other miscellaneous debt 7.1 7.1 — — Total debt $ 1,597.0 $ 1,375.9 $ 1,588.5 $ 1,735.7 On June 11, 2021, the Company completed a public offering of $650.0 aggregate principal amount of Senior Notes. The notes bear interest at a rate of 3.850% per year and mature on June 11, 2051. On August 26, 2016, the Company completed a public offering of $550.0 aggregate principal amount of Senior Notes. The notes bear interest at a rate of 3.875% per year and mature on August 26, 2026. On September 23, 2014, the Company completed a public offering of $400.0 aggregate principal amount of Senior Notes. The notes bear interest at a rate of 4.875% per year and mature on October 1, 2024. During 2022, 2021 and 2020, $67.3, $55.9 and $42.5, respectively, of interest expense on debt was charged to consolidated operations. Fair Value Measurements - The Company utilizes indicative market prices, which incorporate recent actual market transactions and current bid/ask quotations to estimate the fair value of outstanding debt classified within Level 2 of the fair value hierarchy as presented below. The Company uses an internally generated interest yield market matrix table, which incorporates maturity, coupon rate, credit quality, structure and current market conditions to estimate the fair value of its debt securities that are classified within Level 3. The following table shows a summary of financial liabilities disclosed, but not carried, at fair value, segregated among the various input levels described in Note 2 above: Carrying Fair Value Value Level 1 Level 2 Level 3 Financial Liabilities: Debt: December 31, 2022 $ 1,597.0 $ 1,375.9 $ — $ 1,368.7 $ 7.1 December 31, 2021 $ 1,588.5 $ 1,735.7 $ — $ 1,735.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tockholders' Equity</t>
        </is>
      </c>
      <c r="B4" s="4" t="inlineStr">
        <is>
          <t>Shareholders' Equity Preferred Stock - At December 31, 2022, there were 75,000,000 shares of preferred stock authorized. The Company has designated one series of preferred stock: 10,000,000 shares of Series A Junior Participating Preferred Stock (Series A). No shares have been issued or are outstanding. The Series A Stock, if and when issued, shall pay a dividend of the greater of $1.00 or 100 times (subject to adjustment) the aggregate per share amount (payable in kind) of all non-cash dividends or other distributions, other than a dividend payable in shares of common stock declared on the common stock of the Company. Each share of Series A stock shall have 100 votes on each matter submitted to a vote of the shareholders. Common Stock - At December 31, 2022, there were 500,000,000 shares of common stock authorized. At the same date, there were 100,000,000 shares of Class B common stock authorized, though none were issued or outstanding. Class B common shares have the same rights as common shares except for being entitled to 1/10th of a vote per share. Common stock held by the ORI 401(k) Savings and Profit Sharing Plan is classified as a charge to the common shareholders' equity account until it is allocated to participating employees' accounts contemporaneously with the repayment of the debt incurred for its acquisition. Such unallocated shares are not considered outstanding for purposes of calculating earnings per share. Dividends on unallocated shares are used to pay debt service costs. Cash Dividend Restrictions - The payment of cash dividends by the Company is principally dependent upon the amount of its insurance subsidiaries' statutory policyholders' surplus available for dividend distribution. The insurance subsidiaries' ability to pay cash dividends to the parent company is in turn generally restricted by law or subject to approval of the insurance regulatory authorities. These authorities recognize only statutory accounting practices for determining financial position, results of operations, and the ability of an insurer to pay dividends to its shareholders. Based on year-end 2022 data, the maximum amount of dividends payable to the parent company by its insurance and a small number of non-insurance company subsidiaries during 2023 without the prior approval of appropriate Cash Dividends - In addition to regular cash dividends, the Company's Board of Directors declared special cash dividends of $1.00 per share in August 2022 (paid on September 15, 2022), $1.50 per share in August 2021 (paid on October 6, 2021) and $1.00 per share in December 2020 (paid on January 15, 2021). Common Stock Repurchases - On August 18, 2022, the Board of Directors authorized a $450.0 share repurchase program. During 2022, the Company repurchased $281.2 of common shares (12.6 million shares at an average price of $22.23 per share). Following the close of the year and through February 23, 2023, the Company repurchased 1.3 million additional shares for $35.6 (average price of $25.85), leaving $133.1 remaining under the current repurchase author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General - In the normal course of business, the Company and its subsidiaries are subject to various contingent liabilities, including possible income tax assessments resulting from tax law interpretations or issues raised by taxing or regulatory authorities in their regular examinations, catastrophic claim occurrences not indemnified by reinsurers such as noted in Note 5, or failure to collect all amounts on its investments or balances due from assureds and reinsurers. The Company does not have a basis for anticipating any significant losses or costs that could result from any known or existing contingencies. Legal Proceedings - Legal proceedings against the Company and its subsidiaries routinely arise in the normal course of business and usually pertain to claim matters related to insurance policies and contracts issued by its insurance subsidiaries. At year-end 2022, the Company had no material non-claim litigation exposures in its consolidated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or, Operating Leases</t>
        </is>
      </c>
      <c r="B4" s="4" t="inlineStr">
        <is>
          <t xml:space="preserve">Leases Several of the Company's subsidiaries maintain their offices in leased premises. A number of these leases provide for the payment of real estate taxes, insurance, and other operating expenses. In addition, many of the subsidiaries also lease equipment for use in their businesses. Substantially all of the Company's leases are classified as operating leases. The Company presents all leases with a term greater than 12 months within sundry assets and liabilities in the consolidated balance sheets. The established right of use asset and corresponding lease liability was $199.6 and $222.1, respectively, as of December 31, 2022 and $217.8 and $236.5, respectively, as of December 31, 2021. The Company has made certain elections available under the guidance, primarily regarding lease classification and the treatment of certain lease executory costs resulting in an immaterial effect on the Company’s consolidated financial statements. In determining the lease liability, the Company estimated the discount rate (weighted average 5.27%) for each lease based upon the type of underlying asset and remaining term (weighted average 7.0 years). Total lease costs were $76.2, $75.6 and $73.9 in 2022, 2021 and 2020, respectively. Fixed lease payments for 2022, 2021 and 2020 were $64.0, $65.0 and $64.0, respectively. The following table presents a summary of future undiscounted lease payments as of the dates shown: Lease Year 1 Year 2 Year 3 Year 4 Year 5 Thereafter Total Discount Liability December 31, 2022 $ 58.8 $ 50.6 $ 42.7 $ 30.1 $ 21.4 $ 79.3 $ 283.1 $ 60.9 $ 222.1 December 31, 2021 $ 61.6 $ 52.8 $ 43.2 $ 35.6 $ 23.4 $ 91.7 $ 308.5 $ 72.0 $ 2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Results -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Consolidated Quarterly Results - Unaudited</t>
        </is>
      </c>
      <c r="B4" s="4" t="inlineStr">
        <is>
          <t xml:space="preserve">Consolidated Quarterly Results - Unaudited Old Republic's consolidated quarterly operating results for the two years ended December 31, 2022 is presented below. In management's opinion, however, quarterly operating results for insurance enterprises such as the Company are not indicative of results to be achieved in succeeding quarters or years. The long-term nature of the insurance business, seasonal and cyclical factors affecting premium production, the fortuitous nature and, at times, delayed emergence of claims, and changes in yields on invested assets are some of the factors necessitating a review of operating results, changes in shareholders' equity, and cash flows for periods of several years to obtain a proper indicator of performance trends. The information below should be read in conjunction with the "Management Analysis of Financial Position and Results of Operations". In management's opinion, normal recurring adjustments necessary for a fair statement of quarterly results have been reflected in the information which follows. 1st 2nd 3rd 4th Year Ended December 31, 2022: Operating Summary: Net premiums, fees, and other income $ 1,955.2 $ 2,020.0 $ 1,983.1 $ 1,866.9 Net investment income and investment gains (losses) 251.3 (209.6) (262.0) 478.6 Total revenues 2,206.6 1,810.3 1,721.0 2,345.5 Total expenses 1,823.9 1,865.0 1,840.7 1,696.5 Net income (loss) $ 306.3 $ (40.1) $ (91.7) $ 512.1 Net income (loss) per share: Basic $ 1.01 $ (.13) $ (.31) $ 1.74 Diluted $ 1.00 $ (.13) $ (.31) $ 1.73 Average shares outstanding: Basic 303,582,578 303,793,432 303,652,802 294,290,072 Diluted 305,424,592 303,793,432 303,652,802 295,996,057 Year Ended December 31, 2021: Operating Summary: Net premiums, fees, and other income $ 1,875.2 $ 2,025.1 $ 2,093.2 $ 2,155.5 Net investment income and investment gains (losses) 479.8 228.6 (81.0) 564.9 Total revenues 2,355.0 2,253.7 2,012.2 2,720.5 Total expenses 1,724.4 1,857.7 1,906.2 1,931.0 Net income $ 502.1 $ 316.4 $ 88.7 $ 627.0 Net income per share: Basic $ 1.68 $ 1.06 $ .29 $ 2.07 Diluted $ 1.68 $ 1.05 $ .29 $ 2.06 Average shares outstanding: Basic 298,753,132 299,934,621 301,577,493 302,589,671 Diluted 299,693,514 302,328,012 303,539,358 304,351,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About Segments of Business</t>
        </is>
      </c>
      <c r="B1" s="2" t="inlineStr">
        <is>
          <t>12 Months Ended</t>
        </is>
      </c>
    </row>
    <row r="2">
      <c r="B2" s="2" t="inlineStr">
        <is>
          <t>Dec. 31, 2022</t>
        </is>
      </c>
    </row>
    <row r="3">
      <c r="A3" s="3" t="inlineStr">
        <is>
          <t>Segment Reporting [Abstract]</t>
        </is>
      </c>
      <c r="B3" s="4" t="inlineStr">
        <is>
          <t xml:space="preserve"> </t>
        </is>
      </c>
    </row>
    <row r="4">
      <c r="A4" s="4" t="inlineStr">
        <is>
          <t>Information About Segments of Business</t>
        </is>
      </c>
      <c r="B4" s="4" t="inlineStr">
        <is>
          <t>Segment Information The Company is engaged in the single business of insurance underwriting and related services. It conducts its operations through a number of regulated insurance company subsidiaries organized into three major segments: General Insurance (property and liability insurance), Title Insurance and RFIG Run-off. The results of a small life and accident insurance business are included within the Corporate &amp; Other caption of this report. The Company does not derive over 10% of its consolidated revenues from any one customer. Revenues and assets connected with foreign operations are not significant in relation to consolidated totals. General Insurance provides property and liability insurance primarily to commercial clients. Old Republic does not have a meaningful participation in personal insurance coverages. Commercial automobile and workers' compensation are the largest types of coverages underwritten by General Insurance, accounting for 37.2% and 22.8%, respectively, of the segment's direct premiums written in 2022. The remaining premiums written by General Insurance are derived largely from a wide variety of coverages, including general liability, general aviation, directors and officers indemnity, fidelity and surety indemnities, and home and auto warranties. Title Insurance consists primarily of the issuance of policies to real estate purchasers and investors based upon searches of the public records which contain information concerning interests in real property. The policies insure against losses arising out of defects, liens and encumbrances affecting the insured title and not excluded or excepted from the coverage of the policy. Private mortgage insurance produced by RFIG Run-off protects mortgage lenders and investors from default related losses on residential mortgage loans made primarily to homebuyers who make down payments of less than 20% of the home's purchase price. The RFIG Run-off mortgage guaranty operations insures only first mortgage loans, primarily on residential properties incorporating one-to-four family dwelling units. Old Republic's business is managed for the long run. In this context management's key objectives are to achieve highly profitable operating results over the long term, and to ensure balance sheet strength for the primary needs of the insurance subsidiaries' underwriting and related services business. In this view, the evaluation of periodic and long-term results excludes consideration of net investment gains (losses). Under GAAP, however, net income, inclusive of net investment gains (losses), is the measure of total profitability. In management's opinion, the focus on income excluding net investment gains (losses), also described herein as segment pretax operating income, provides a better way to analyze, evaluate, and establish accountability for the results of the insurance operations. The inclusion of realized investment gains (losses) in net income can mask trends in operating results, because such realizations are often highly discretionary. Similarly, the inclusion of unrealized investment gains (losses) in equity securities can further distort such operating results with significant period-to-period fluctuations. The accounting policies of the segments parallel those described in the summary of significant accounting policies pertinent thereto. The contributions of Old Republic's insurance industry segments to consolidated totals are shown in the following table. Segmented and Consolidated Results Years Ended December 31: 2022 2021 2020 General Insurance: Net premiums earned $ 3,808.6 $ 3,555.5 $ 3,394.2 Net investment income and other income 507.0 486.9 482.6 Total revenues excluding investment gains $ 4,315.6 $ 4,042.5 $ 3,876.8 Segment pretax operating income (a) $ 689.8 $ 589.6 $ 439.8 Income tax expense $ 139.6 $ 116.1 $ 82.6 Title Insurance: Net premiums earned $ 3,500.6 $ 3,960.5 $ 2,894.4 Title, escrow and other fees 333.2 443.8 391.9 Sub-total 3,833.8 4,404.3 3,286.3 Net investment income and other income 48.8 44.9 42.9 Total revenues excluding investment gains $ 3,882.7 $ 4,449.3 $ 3,329.3 Segment pretax operating income (a) $ 308.8 $ 515.7 $ 344.0 Income tax expense $ 67.0 $ 110.2 $ 72.0 RFIG Run-off Net premiums earned $ 23.2 $ 32.6 $ 45.1 Net investment income and other income 6.7 11.4 15.2 Total revenues excluding investment gains $ 30.0 $ 44.1 $ 60.4 Segment pretax operating income $ 35.2 $ 32.8 $ 9.8 Income tax expense $ 7.3 $ 6.4 $ 1.5 Consolidated Revenues: Total revenues of Company segments $ 8,228.3 $ 8,536.0 $ 7,266.6 Corporate &amp; other (b) 195.5 166.6 149.6 Consolidated investment gains (losses): Realized from actual transactions and impairments 62.2 6.9 14.2 Unrealized from changes in fair value of equity securities (263.4) 751.1 (156.2) Total realized and unrealized investment gains (losses) (201.1) 758.0 (142.0) Consolidation elimination adjustments (138.9) (119.0) (108.2) Consolidated revenues $ 8,083.7 $ 9,341.6 $ 7,166.0 Consolidated Pretax Income: Total segment pretax operating income of Company segments $ 1,033.9 $ 1,138.2 $ 793.7 Corporate &amp; other (b) 24.6 25.7 36.7 Consolidated investment gains (losses): Realized from actual transactions and impairments 62.2 6.9 14.2 Unrealized from changes in fair value of equity securities (263.4) 751.1 (156.2) Total realized and unrealized investment gains (losses) (201.1) 758.0 (142.0) Consolidated income before income taxes $ 857.4 $ 1,922.1 $ 688.4 Consolidated Income Tax Expense (Credits): Total income tax expense of Company segments $ 214.0 $ 232.8 $ 156.2 Corporate &amp; other (b) (.5) (4.7) 3.4 Income tax expense (credits) on consolidated realized and unrealized investment gains (losses) (42.5) 159.6 (29.8) Consolidated income tax expense $ 170.9 $ 387.7 $ 129.7 December 31: 2022 2021 Consolidated Assets: General Insurance $ 21,227.9 $ 20,660.9 Title Insurance 2,077.6 2,234.2 RFIG Run-off 344.2 516.4 Total assets of company segments 23,649.9 23,411.6 Corporate &amp; other (b) 1,736.8 1,716.3 Consolidation elimination adjustments (227.2) (146.1) Consolidated assets $ 25,159.4 $ 24,981.8 __________ (a) Segment pretax operating income is reported net of interest charges on intercompany financing arrangements with Old Republic's holding company parent for the following segments: General - $68.9, $63.5 and $63.0 for the years ended December 31, 2022, 2021, and 2020, respectively; Title - $.8, $1.9 and $2.8 for the years ended December 31, 2022, 2021, and 2021, respectively. (b) Includes amounts for a small life and accident insurance business as well as those of the parent holding company and its internal corporate services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12 Months Ended</t>
        </is>
      </c>
    </row>
    <row r="2">
      <c r="B2" s="2" t="inlineStr">
        <is>
          <t>Dec. 31, 2022</t>
        </is>
      </c>
    </row>
    <row r="3">
      <c r="A3" s="3" t="inlineStr">
        <is>
          <t>Transactions with Affiliates [Abstract]</t>
        </is>
      </c>
      <c r="B3" s="4" t="inlineStr">
        <is>
          <t xml:space="preserve"> </t>
        </is>
      </c>
    </row>
    <row r="4">
      <c r="A4" s="4" t="inlineStr">
        <is>
          <t>Transactions with Affiliates</t>
        </is>
      </c>
      <c r="B4" s="4" t="inlineStr">
        <is>
          <t>Transactions with Affiliates The Company is affiliated with a policyholder owned mutual insurer, American Business &amp; Mercantile Insurance Mutual, Inc. (AB&amp;M or the Mutual) whose formation it sponsored in 1981. The Mutual is managed through a service agreement with several Old Republic subsidiaries. AB&amp;M's underwriting operations are limited to certain types of coverages not provided by Old Republic, and to a small amount of intercompany reinsurance placements. The following table shows certain information reflective of such business: Assumed from Old Republic Ceded to Old Republic Years Ended December 31: 2022 2021 2020 2022 2021 2020 Premiums earned $ .3 $ 1.5 $ 3.6 $ .1 $ .2 $ .3 Commissions and fees .1 .4 1.1 — — — Losses and loss expenses .9 1.1 2.4 .1 .5 .8 Loss and loss expense reserves 7.1 8.5 8.7 2.7 3.1 3.9 Unearned premiums $ — $ — $ — $ — $ — $ — As of December 31, 2022 and 2021, the Mutual's statutory capital included surplus notes due to Old Republic of $10.5 out of total statutory capital of $58.8 and $56.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chedule I - Summary of Investments - Other Than Investments in Related Parties [Abstract]</t>
        </is>
      </c>
      <c r="B3" s="4" t="inlineStr">
        <is>
          <t xml:space="preserve"> </t>
        </is>
      </c>
    </row>
    <row r="4">
      <c r="A4" s="4" t="inlineStr">
        <is>
          <t>Schedule I - Summary of Investments, Other than Investments in Related Parties</t>
        </is>
      </c>
      <c r="B4" s="4" t="inlineStr">
        <is>
          <t>OLD REPUBLIC INTERNATIONAL CORPORATION AND SUBSIDIARIES SCHEDULE I - SUMMARY OF INVESTMENTS - OTHER THAN INVESTMENTS IN RELATED PARTIES As of December 31, 2022 ($ in Millions) Column A Column B Column C Column D Type of investment Cost (1) Fair Amount at Available for sale: Fixed income securities: United States Government and government agencies and authorities $ 2,099.5 $ 1,995.2 $ 1,995.2 States, municipalities and political subdivisions 882.5 869.7 869.7 Foreign government 200.5 189.9 189.9 Corporate, industrial and all other 9,153.7 8,691.7 8,691.7 12,336.3 $ 11,746.7 11,746.7 Short-term investments 860.8 860.8 Total 13,197.2 12,607.6 Equity securities: Non-redeemable preferred stocks .6 $ 1.0 1.0 Common stocks: Banks, trusts and insurance companies 84.3 165.2 165.2 Industrial, miscellaneous and all other 1,863.1 3,054.6 3,054.6 1,948.1 $ 3,220.9 3,220.9 Other investments 31.2 31.2 Total Investments $ 15,176.6 $ 15,859.9 __________ (1) Represents original cost of equity securities, and as to fixed incomes, original cost reduced by repayments and adjusted for amortization of premium or accrual of disc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2</t>
        </is>
      </c>
    </row>
    <row r="3">
      <c r="A3" s="3" t="inlineStr">
        <is>
          <t>Balance Sheets [Abstract]</t>
        </is>
      </c>
      <c r="B3" s="4" t="inlineStr">
        <is>
          <t xml:space="preserve"> </t>
        </is>
      </c>
    </row>
    <row r="4">
      <c r="A4" s="4" t="inlineStr">
        <is>
          <t>Condensed Financial Information of Registrant</t>
        </is>
      </c>
      <c r="B4" s="4" t="inlineStr">
        <is>
          <t>OLD REPUBLIC INTERNATIONAL CORPORATION AND SUBSIDIARIES SCHEDULE II - CONDENSED FINANCIAL INFORMATION OF REGISTRANT BALANCE SHEETS OLD REPUBLIC INTERNATIONAL CORPORATION (PARENT COMPANY) ($ in Millions) December 31, 2022 2021 Assets: Bonds and notes $ 10.5 $ 10.5 Short-term investments 35.1 11.2 Cash 2.0 2.0 Investments in, and indebtedness of related parties 7,823.0 8,556.7 Other assets 104.8 119.1 Total Assets $ 7,975.5 $ 8,699.6 Liabilities and Common Shareholders' Equity: Liabilities: Accounts payable and accrued expenses $ 98.8 $ 114.2 Debt and debt equivalents 1,589.9 1,588.5 Indebtedness to affiliates and subsidiaries 120.5 103.6 Total Liabilities 1,809.2 1,806.4 Common Shareholders' Equity: Common stock 296.9 307.5 Additional paid-in capital 1,141.8 1,376.1 Retained earnings 5,319.7 5,214.0 Accumulated other comprehensive income (loss) (522.7) 78.0 Unallocated 401(k) plan shares (at cost) (69.5) (82.5) Total Common Shareholders' Equity 6,166.2 6,893.2 Total Liabilities and Common Shareholders' Equity $ 7,975.5 $ 8,699.6 OLD REPUBLIC INTERNATIONAL CORPORATION AND SUBSIDIARIES SCHEDULE II - CONDENSED FINANCIAL INFORMATION OF REGISTRANT STATEMENTS OF INCOME OLD REPUBLIC INTERNATIONAL CORPORATION (PARENT COMPANY) ($ in Millions) Years Ended December 31, 2022 2021 2020 Revenues: Investment income from subsidiaries $ 118.0 $ 100.3 $ 89.5 Real estate and other income 4.2 4.3 4.6 Other investment income 1.2 .2 .4 Total revenues 123.6 104.9 94.7 Expenses: Interest - subsidiaries 3.9 3.9 3.8 Interest - other 67.1 55.9 42.3 Real estate and other expenses 4.5 4.7 4.8 General expenses, taxes and fees 23.6 17.4 14.6 Total expenses 99.2 82.0 65.7 Revenues, net of expenses 24.3 22.8 29.0 Federal income taxes (credits) 2.9 (.9) 5.0 Income before equity in earnings of subsidiaries 21.3 23.7 23.9 Equity in Earnings of Subsidiaries: Dividends received 614.6 566.7 472.4 Earnings in excess of dividends 50.5 943.8 62.3 Net Income $ 686.4 $ 1,534.3 $ 558.6 OLD REPUBLIC INTERNATIONAL CORPORATION AND SUBSIDIARIES SCHEDULE II - CONDENSED FINANCIAL INFORMATION OF REGISTRANT STATEMENTS OF CASH FLOWS OLD REPUBLIC INTERNATIONAL CORPORATION (PARENT COMPANY) ($ in Millions) Years Ended December 31, 2022 2021 2020 Cash flows from operating activities: Net income $ 686.4 $ 1,534.3 $ 558.6 Adjustments to reconcile net income to net cash provided by operating activities: Accounts receivable — .6 .3 Income taxes - net 59.4 (17.9) 4.4 Excess of equity in earnings of subsidiaries over cash dividends received (50.5) (943.8) (62.3) Accounts payable, accrued expenses and other (34.8) 11.5 4.6 Total 660.6 584.7 505.7 Cash flows from investing activities: Sale of fixed assets for company use — .1 — Purchase of fixed assets for company use (4.1) (6.9) (3.2) Net repayment (issuance) of notes to related parties 64.9 (351.6) (275.0) Net decrease (increase) in short-term investments (23.8) 21.5 (15.6) Investment in, and indebtedness of related parties-net 140.0 100.0 37.7 Total 176.9 (236.9) (256.1) Cash flows from financing activities: Issuance of debentures and notes — 642.5 — Net receipt (repayment) of notes and loans from related parties (4.8) (13.5) 48.4 Issuance of common shares 26.6 60.0 6.7 Redemption of debentures and notes — (19.5) (6.5) Purchase of unallocated 401(k) plan shares — — (50.0) Dividends on common shares (579.7) (1,019.2) (250.1) Treasury stock acquired (281.2) — — Other - net 1.5 2.0 1.8 Total (837.6) (347.6) (249.6) Increase (decrease) in cash — .1 — Cash, beginning of year 2.0 1.9 1.9 Cash, end of year $ 2.0 $ 2.0 $ 1.9 OLD REPUBLIC INTERNATIONAL CORPORATION AND SUBSIDIARIES SCHEDULE II - CONDENSED FINANCIAL INFORMATION OF REGISTRANT NOTES TO CONDENSED FINANCIAL STATEMENTS ($ in Millions) Note 1 - Summary of Significant Accounting Policies Old Republic International Corporation's (the Company or Old Republic) condensed financial statements are presented in accordance with the Financial Accounting Standards Board's (FASB) Accounting Standards Codification (ASC) of accounting principles generally accepted in the United States of America (GAAP) and should be read in conjunction with the consolidated financial statements and notes thereto of Old Republic International Corporation and Subsidiaries included in its Annual Report on Form 10-K. Reclassifications are made in prior periods' financial statements whenever appropriate to conform to the most current presentation. Note 2 - Investments in Consolidated Subsidiaries Old Republic International Corporation's investments in consolidated subsidiaries are reflected in the condensed financial statements in accordance with the equity method of accounting. Undistributed earnings in excess of dividends received are recorded as separate line items in the condensed statements of income. Note 3 - Debt On June 11, 2021, the Company completed a public offering of $650.0 aggregate principal amount of Senior Notes. The notes bear interest at a rate of 3.850% per year and mature on June 11, 2051. On August 26, 2016, the Company completed a public offering of $550.0 aggregate principal amount of Senior Notes. The notes bear interest at a rate of 3.875% per year and mature on August 26, 2026. On September 23, 2014, the Company completed a public offering of $400.0 aggregate principal amount of Senior Notes. The notes bear interest at a rate of 4.875% per year and mature on October 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chedule III - Supplementary Insurance Information [Abstract]</t>
        </is>
      </c>
      <c r="B3" s="4" t="inlineStr">
        <is>
          <t xml:space="preserve"> </t>
        </is>
      </c>
    </row>
    <row r="4">
      <c r="A4" s="4" t="inlineStr">
        <is>
          <t>Schedule III - Supplementary Insurance Information</t>
        </is>
      </c>
      <c r="B4" s="4" t="inlineStr">
        <is>
          <t>OLD REPUBLIC INTERNATIONAL CORPORATION AND SUBSIDIARIES SCHEDULE III - SUPPLEMENTARY INSURANCE INFORMATION For the Years Ended December 31, 2022, 2021 and 2020 ($ in Millions) Column A Column B Column C Column D Column E Column F Segment Deferred Loss and Loss Adjustment Expense Reserves Unearned Other Premium Year Ended December 31, 2022: Insurance Underwriting: General Insurance $ 382.2 $ 6,824.8 $ 2,028.5 $ 137.1 $ 3,808.6 Title Insurance — 612.8 — 3.3 3,500.6 RFIG Run-off — 77.9 .1 — 23.2 Corporate &amp; Other (1) .2 6.3 — 40.6 9.6 Reinsurance Recoverable (2) — 4,699.5 759.1 9.8 — Consolidated $ 382.5 $ 12,221.5 $ 2,787.8 $ 191.0 $ 7,342.1 Year Ended December 31, 2021: Insurance Underwriting: General Insurance $ 349.9 $ 6,587.0 $ 1,870.7 $ 133.6 $ 3,555.5 Title Insurance — 594.2 — 6.2 3,960.5 RFIG Run-off — 111.2 .2 — 32.6 Corporate &amp; Other (1) .5 7.6 — 41.3 11.0 Reinsurance Recoverable (2) — 4,125.3 688.4 11.3 — Consolidated $ 350.4 $ 11,425.5 $ 2,559.4 $ 192.6 $ 7,559.8 Year Ended December 31, 2020: Insurance Underwriting: General Insurance $ 327.2 $ 6,328.0 $ 1,765.2 $ 133.8 $ 3,394.2 Title Insurance — 556.1 — 6.5 2,894.4 RFIG Run-off — 127.6 .4 — 45.1 Corporate &amp; Other (1) .8 8.6 — 42.4 12.0 Reinsurance Recoverable (2) — 3,650.5 631.4 13.1 — Consolidated $ 328.0 $ 10,671.0 $ 2,397.1 $ 195.9 $ 6,345.8 __________ (1) Includes amounts for a small life and accident insurance business as well as those of the parent holding company, its internal corporate services subsidiaries and consolidation elimination adjustments. (2) In accordance with GAAP, reinsured losses and unearned premiums are to be reported as assets. Assets and liabilities were, as a result, increased by corresponding amounts of approximately $5.4 billion, $4.8 billion, and $4.2 billion at December 31, 2022, 2021 and 2020, respectively. This accounting treatment does not have any effect on the Company's results of operations. OLD REPUBLIC INTERNATIONAL CORPORATION AND SUBSIDIARIES SCHEDULE III - SUPPLEMENTARY INSURANCE INFORMATION For the Years Ended December 31, 2022, 2021 and 2020 ($ in Millions) Column A Column G Column H Column I Column J Column K Segment Net Loss and Loss Adjustment Expenses Amortization Other Premiums Year Ended December 31, 2022: Insurance Underwriting: General Insurance $ 358.0 $ 2,364.6 $ 591.2 $ 669.5 $ 3,978.2 Title Insurance 47.9 89.1 — 3,484.6 3,500.6 RFIG Run-off 6.7 (17.5) — 12.3 23.1 Corporate &amp; Other (1) 46.8 4.0 .2 28.0 9.6 Reinsurance Recoverable (2) — — — — — Consolidated $ 459.5 $ 2,440.2 $ 591.4 $ 4,194.5 $ 7,511.6 Year Ended December 31, 2021: Insurance Underwriting: General Insurance $ 342.4 $ 2,303.1 $ 501.9 $ 648.0 $ 3,680.9 Title Insurance 43.8 112.9 — 3,820.6 3,960.5 RFIG Run-off 11.4 (1.7) — 13.0 32.4 Corporate &amp; Other (1) 36.5 6.5 .3 14.5 10.9 Reinsurance Recoverable (2) — — — — — Consolidated $ 434.3 $ 2,420.9 $ 502.2 $ 4,496.3 $ 7,685.0 Year Ended December 31, 2020: Insurance Underwriting: General Insurance $ 352.2 $ 2,372.0 $ 500.9 $ 564.0 $ 3,431.3 Title Insurance 42.0 75.3 — 2,909.9 2,894.4 RFIG Run-off 15.2 36.9 — 13.6 44.3 Corporate &amp; Other (1) 29.4 7.1 .5 (3.1) 12.0 Reinsurance Recoverable (2) — — — — — Consolidated $ 438.9 $ 2,491.4 $ 501.5 $ 3,484.5 $ 6,382.1 __________ (1) Includes amounts for a small life and accident insurance business as well as those of the parent holding company, its internal corporate services subsidiaries and consolidation elimination adjustments. (2) In accordance with GAAP, reinsured losses and unearned premiums are to be reported as assets. Assets and liabilities were, as a result, increased by corresponding amounts of approximately $5.4 billion, $4.8 billion, and $4.2 billion at December 31, 2022, 2021 and 2020, respectively. This accounting treatment does not have any effect on the Company's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IV - Reinsurance</t>
        </is>
      </c>
      <c r="B1" s="2" t="inlineStr">
        <is>
          <t>12 Months Ended</t>
        </is>
      </c>
    </row>
    <row r="2">
      <c r="B2" s="2" t="inlineStr">
        <is>
          <t>Dec. 31, 2022</t>
        </is>
      </c>
    </row>
    <row r="3">
      <c r="A3" s="3" t="inlineStr">
        <is>
          <t>Schedule IV - Reinsurance [Abstract]</t>
        </is>
      </c>
      <c r="B3" s="4" t="inlineStr">
        <is>
          <t xml:space="preserve"> </t>
        </is>
      </c>
    </row>
    <row r="4">
      <c r="A4" s="4" t="inlineStr">
        <is>
          <t>Schedule IV - Reinsurance</t>
        </is>
      </c>
      <c r="B4" s="4" t="inlineStr">
        <is>
          <t>OLD REPUBLIC INTERNATIONAL CORPORATION AND SUBSIDIARIES SCHEDULE IV - REINSURANCE For the Years Ended December 31, 2022, 2021 and 2020 ($ in Millions) Column A Column B Column C Column D Column E Column F Gross Ceded Assumed Net Percentage Year Ended December 31, 2022: Life insurance in force $ 1,266.7 $ 784.5 $ — $ 482.1 — % Premium Revenues: General Insurance $ 6,021.0 $ 2,299.5 $ 87.1 $ 3,808.6 2.3 % Title Insurance 3,498.1 .1 2.6 3,500.6 .1 RFIG Run-off 23.2 — — 23.2 — Life and Health Insurance: Life insurance 7.1 3.2 — 3.9 — Accident and health insurance 13.7 8.0 — 5.6 — Total Life &amp; Health Insurance 20.8 11.2 — 9.6 — Consolidating adjustments — (.3) (.3) — — Consolidated $ 9,563.3 $ 2,310.5 $ 89.4 $ 7,342.1 1.2 % Year Ended December 31, 2021: Life insurance in force $ 1,473.2 $ 878.5 $ — $ 594.6 — % Premium Revenues: General Insurance $ 5,509.1 $ 2,027.3 $ 73.7 $ 3,555.5 2.1 % Title Insurance 3,958.6 — 1.8 3,960.5 — RFIG Run-off 32.6 — — 32.6 — Life and Health Insurance: Life insurance 7.8 3.0 — 4.8 — Accident and health insurance 15.2 9.0 — 6.1 — Total Life &amp; Health Insurance 23.1 12.1 — 11.0 — Consolidating adjustments — (.4) (.4) — — Consolidated $ 9,523.6 $ 2,039.0 $ 75.1 $ 7,559.8 1.0 % Year Ended December 31, 2020: Life insurance in force $ 1,665.7 $ 936.8 $ — $ 728.8 — % Premium Revenues: General Insurance $ 5,030.2 $ 1,706.3 $ 70.3 $ 3,394.2 2.1 % Title Insurance 2,892.8 .1 1.6 2,894.4 .1 RFIG Run-off 45.1 — — 45.1 — Life and Health Insurance: Life insurance 7.8 2.4 — 5.3 — Accident and health insurance 17.1 10.4 — 6.6 — Total Life &amp; Health Insurance 24.9 12.9 — 12.0 — Consolidating adjustments — (.4) (.4) — — Consolidated $ 7,993.2 $ 1,718.9 $ 71.5 $ 6,345.8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vailable for sale:</t>
        </is>
      </c>
      <c r="C2" s="4" t="inlineStr">
        <is>
          <t xml:space="preserve"> </t>
        </is>
      </c>
      <c r="D2" s="4" t="inlineStr">
        <is>
          <t xml:space="preserve"> </t>
        </is>
      </c>
    </row>
    <row r="3">
      <c r="A3" s="4" t="inlineStr">
        <is>
          <t>Fixed income securities (at fair value) (amortized cost: $12,336.3 and $10,438.6)</t>
        </is>
      </c>
      <c r="C3" s="7" t="n">
        <v>11746.7</v>
      </c>
      <c r="D3" s="7" t="n">
        <v>10675.7</v>
      </c>
    </row>
    <row r="4">
      <c r="A4" s="4" t="inlineStr">
        <is>
          <t>Short-term investments (at fair value which approximates cost)</t>
        </is>
      </c>
      <c r="C4" s="8" t="n">
        <v>860.8</v>
      </c>
      <c r="D4" s="8" t="n">
        <v>565.7</v>
      </c>
    </row>
    <row r="5">
      <c r="A5" s="4" t="inlineStr">
        <is>
          <t>Total</t>
        </is>
      </c>
      <c r="C5" s="8" t="n">
        <v>12607.6</v>
      </c>
      <c r="D5" s="8" t="n">
        <v>11241.4</v>
      </c>
    </row>
    <row r="6">
      <c r="A6" s="4" t="inlineStr">
        <is>
          <t>Equity securities (at fair value) (cost: $1,948.1 and $3,766.5)</t>
        </is>
      </c>
      <c r="C6" s="8" t="n">
        <v>3220.9</v>
      </c>
      <c r="D6" s="8" t="n">
        <v>5302.8</v>
      </c>
    </row>
    <row r="7">
      <c r="A7" s="4" t="inlineStr">
        <is>
          <t>Other investments</t>
        </is>
      </c>
      <c r="C7" s="8" t="n">
        <v>31.2</v>
      </c>
      <c r="D7" s="6" t="n">
        <v>32</v>
      </c>
    </row>
    <row r="8">
      <c r="A8" s="4" t="inlineStr">
        <is>
          <t>Total investments</t>
        </is>
      </c>
      <c r="C8" s="8" t="n">
        <v>15859.9</v>
      </c>
      <c r="D8" s="8" t="n">
        <v>16576.3</v>
      </c>
    </row>
    <row r="9">
      <c r="A9" s="3" t="inlineStr">
        <is>
          <t>Other Assets:</t>
        </is>
      </c>
      <c r="C9" s="4" t="inlineStr">
        <is>
          <t xml:space="preserve"> </t>
        </is>
      </c>
      <c r="D9" s="4" t="inlineStr">
        <is>
          <t xml:space="preserve"> </t>
        </is>
      </c>
    </row>
    <row r="10">
      <c r="A10" s="4" t="inlineStr">
        <is>
          <t>Cash</t>
        </is>
      </c>
      <c r="C10" s="6" t="n">
        <v>81</v>
      </c>
      <c r="D10" s="8" t="n">
        <v>158.1</v>
      </c>
    </row>
    <row r="11">
      <c r="A11" s="4" t="inlineStr">
        <is>
          <t>Accrued investment income</t>
        </is>
      </c>
      <c r="C11" s="8" t="n">
        <v>106.7</v>
      </c>
      <c r="D11" s="8" t="n">
        <v>84.40000000000001</v>
      </c>
    </row>
    <row r="12">
      <c r="A12" s="4" t="inlineStr">
        <is>
          <t>Accounts and notes receivable</t>
        </is>
      </c>
      <c r="C12" s="8" t="n">
        <v>1927.5</v>
      </c>
      <c r="D12" s="8" t="n">
        <v>1768.7</v>
      </c>
    </row>
    <row r="13">
      <c r="A13" s="4" t="inlineStr">
        <is>
          <t>Federal income tax recoverable: Current</t>
        </is>
      </c>
      <c r="C13" s="8" t="n">
        <v>15.7</v>
      </c>
      <c r="D13" s="8" t="n">
        <v>11.8</v>
      </c>
    </row>
    <row r="14">
      <c r="A14" s="4" t="inlineStr">
        <is>
          <t>Reinsurance balances and funds held</t>
        </is>
      </c>
      <c r="C14" s="6" t="n">
        <v>323</v>
      </c>
      <c r="D14" s="8" t="n">
        <v>258.1</v>
      </c>
    </row>
    <row r="15">
      <c r="A15" s="4" t="inlineStr">
        <is>
          <t>Reinsurance recoverable: Paid losses</t>
        </is>
      </c>
      <c r="C15" s="8" t="n">
        <v>119.4</v>
      </c>
      <c r="D15" s="8" t="n">
        <v>118.2</v>
      </c>
    </row>
    <row r="16">
      <c r="A16" s="4" t="inlineStr">
        <is>
          <t>Reinsurance recoverable: Policy and loss reserves</t>
        </is>
      </c>
      <c r="C16" s="8" t="n">
        <v>5468.5</v>
      </c>
      <c r="D16" s="8" t="n">
        <v>4825.1</v>
      </c>
    </row>
    <row r="17">
      <c r="A17" s="4" t="inlineStr">
        <is>
          <t>Deferred policy acquisition costs</t>
        </is>
      </c>
      <c r="C17" s="8" t="n">
        <v>382.5</v>
      </c>
      <c r="D17" s="8" t="n">
        <v>350.4</v>
      </c>
    </row>
    <row r="18">
      <c r="A18" s="4" t="inlineStr">
        <is>
          <t>Sundry assets</t>
        </is>
      </c>
      <c r="C18" s="8" t="n">
        <v>874.8</v>
      </c>
      <c r="D18" s="8" t="n">
        <v>830.3</v>
      </c>
    </row>
    <row r="19">
      <c r="A19" s="4" t="inlineStr">
        <is>
          <t>Total Other Assets</t>
        </is>
      </c>
      <c r="C19" s="8" t="n">
        <v>9299.5</v>
      </c>
      <c r="D19" s="8" t="n">
        <v>8405.5</v>
      </c>
    </row>
    <row r="20">
      <c r="A20" s="4" t="inlineStr">
        <is>
          <t>Total Assets</t>
        </is>
      </c>
      <c r="C20" s="8" t="n">
        <v>25159.4</v>
      </c>
      <c r="D20" s="8" t="n">
        <v>24981.8</v>
      </c>
    </row>
    <row r="21">
      <c r="A21" s="3" t="inlineStr">
        <is>
          <t>Liabilities:</t>
        </is>
      </c>
      <c r="C21" s="4" t="inlineStr">
        <is>
          <t xml:space="preserve"> </t>
        </is>
      </c>
      <c r="D21" s="4" t="inlineStr">
        <is>
          <t xml:space="preserve"> </t>
        </is>
      </c>
    </row>
    <row r="22">
      <c r="A22" s="4" t="inlineStr">
        <is>
          <t>Loss and loss adjustment expense reserves</t>
        </is>
      </c>
      <c r="C22" s="8" t="n">
        <v>12221.5</v>
      </c>
      <c r="D22" s="8" t="n">
        <v>11425.5</v>
      </c>
    </row>
    <row r="23">
      <c r="A23" s="4" t="inlineStr">
        <is>
          <t>Unearned premiums</t>
        </is>
      </c>
      <c r="C23" s="8" t="n">
        <v>2787.8</v>
      </c>
      <c r="D23" s="8" t="n">
        <v>2559.4</v>
      </c>
    </row>
    <row r="24">
      <c r="A24" s="4" t="inlineStr">
        <is>
          <t>Other policyholders' benefits and funds</t>
        </is>
      </c>
      <c r="C24" s="6" t="n">
        <v>191</v>
      </c>
      <c r="D24" s="8" t="n">
        <v>192.6</v>
      </c>
    </row>
    <row r="25">
      <c r="A25" s="4" t="inlineStr">
        <is>
          <t>Total policy liabilities and accruals</t>
        </is>
      </c>
      <c r="C25" s="8" t="n">
        <v>15200.4</v>
      </c>
      <c r="D25" s="8" t="n">
        <v>14177.5</v>
      </c>
    </row>
    <row r="26">
      <c r="A26" s="4" t="inlineStr">
        <is>
          <t>Commissions, expenses, fees, and taxes</t>
        </is>
      </c>
      <c r="C26" s="8" t="n">
        <v>514.8</v>
      </c>
      <c r="D26" s="8" t="n">
        <v>573.5</v>
      </c>
    </row>
    <row r="27">
      <c r="A27" s="4" t="inlineStr">
        <is>
          <t>Reinsurance balances and funds</t>
        </is>
      </c>
      <c r="C27" s="8" t="n">
        <v>1079.4</v>
      </c>
      <c r="D27" s="6" t="n">
        <v>866</v>
      </c>
    </row>
    <row r="28">
      <c r="A28" s="4" t="inlineStr">
        <is>
          <t>Deferred Tax Liabilities, Net</t>
        </is>
      </c>
      <c r="C28" s="8" t="n">
        <v>40.9</v>
      </c>
      <c r="D28" s="8" t="n">
        <v>249.5</v>
      </c>
    </row>
    <row r="29">
      <c r="A29" s="4" t="inlineStr">
        <is>
          <t>Debt</t>
        </is>
      </c>
      <c r="C29" s="6" t="n">
        <v>1597</v>
      </c>
      <c r="D29" s="8" t="n">
        <v>1588.5</v>
      </c>
    </row>
    <row r="30">
      <c r="A30" s="4" t="inlineStr">
        <is>
          <t>Sundry liabilities</t>
        </is>
      </c>
      <c r="C30" s="8" t="n">
        <v>560.5</v>
      </c>
      <c r="D30" s="8" t="n">
        <v>633.3</v>
      </c>
    </row>
    <row r="31">
      <c r="A31" s="4" t="inlineStr">
        <is>
          <t>Total Liabilities</t>
        </is>
      </c>
      <c r="C31" s="8" t="n">
        <v>18993.2</v>
      </c>
      <c r="D31" s="8" t="n">
        <v>18088.6</v>
      </c>
    </row>
    <row r="32">
      <c r="A32" s="4" t="inlineStr">
        <is>
          <t>Preferred Stock</t>
        </is>
      </c>
      <c r="B32" s="4" t="inlineStr">
        <is>
          <t>[1]</t>
        </is>
      </c>
      <c r="C32" s="6" t="n">
        <v>0</v>
      </c>
      <c r="D32" s="6" t="n">
        <v>0</v>
      </c>
    </row>
    <row r="33">
      <c r="A33" s="3" t="inlineStr">
        <is>
          <t>Common Shareholders' Equity:</t>
        </is>
      </c>
      <c r="C33" s="4" t="inlineStr">
        <is>
          <t xml:space="preserve"> </t>
        </is>
      </c>
      <c r="D33" s="4" t="inlineStr">
        <is>
          <t xml:space="preserve"> </t>
        </is>
      </c>
    </row>
    <row r="34">
      <c r="A34" s="4" t="inlineStr">
        <is>
          <t>Common stock</t>
        </is>
      </c>
      <c r="B34" s="4" t="inlineStr">
        <is>
          <t>[1]</t>
        </is>
      </c>
      <c r="C34" s="8" t="n">
        <v>296.9</v>
      </c>
      <c r="D34" s="8" t="n">
        <v>307.5</v>
      </c>
    </row>
    <row r="35">
      <c r="A35" s="4" t="inlineStr">
        <is>
          <t>Additional paid-in capital</t>
        </is>
      </c>
      <c r="C35" s="8" t="n">
        <v>1141.8</v>
      </c>
      <c r="D35" s="8" t="n">
        <v>1376.1</v>
      </c>
    </row>
    <row r="36">
      <c r="A36" s="4" t="inlineStr">
        <is>
          <t>Retained earnings</t>
        </is>
      </c>
      <c r="C36" s="8" t="n">
        <v>5319.7</v>
      </c>
      <c r="D36" s="6" t="n">
        <v>5214</v>
      </c>
    </row>
    <row r="37">
      <c r="A37" s="4" t="inlineStr">
        <is>
          <t>Accumulated other comprehensive income (loss)</t>
        </is>
      </c>
      <c r="C37" s="8" t="n">
        <v>-522.7</v>
      </c>
      <c r="D37" s="6" t="n">
        <v>78</v>
      </c>
    </row>
    <row r="38">
      <c r="A38" s="4" t="inlineStr">
        <is>
          <t>Unallocated 401(k) plan shares (at cost)</t>
        </is>
      </c>
      <c r="C38" s="8" t="n">
        <v>-69.5</v>
      </c>
      <c r="D38" s="8" t="n">
        <v>-82.5</v>
      </c>
    </row>
    <row r="39">
      <c r="A39" s="4" t="inlineStr">
        <is>
          <t>Total Common Shareholders' Equity</t>
        </is>
      </c>
      <c r="C39" s="8" t="n">
        <v>6166.2</v>
      </c>
      <c r="D39" s="8" t="n">
        <v>6893.2</v>
      </c>
    </row>
    <row r="40">
      <c r="A40" s="4" t="inlineStr">
        <is>
          <t>Total Liabilities, Preferred Stock and Common Shareholders' Equity</t>
        </is>
      </c>
      <c r="C40" s="7" t="n">
        <v>25159.4</v>
      </c>
      <c r="D40" s="7" t="n">
        <v>24981.8</v>
      </c>
    </row>
    <row r="41"/>
    <row r="42">
      <c r="A42" s="4" t="inlineStr">
        <is>
          <t>[1]At December 31, 2022 and 2021, there were 75,000,000 shares of $0.01 par value preferred stock authorized, of which no shares were outstanding. As of the same dates, there were 500,000,000 shares of common stock, $1.00 par value, authorized, of which 296,932,316 and 307,565,632 were issued as of December 31, 2022 and 2021, respectively. At December 31, 2022 and 2021, there were 100,000,000 shares of Class B Common Stock, $1.00 par value, authorized, of which no shares were issued.</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V - Valuation and Qualifying Accounts</t>
        </is>
      </c>
      <c r="B1" s="2" t="inlineStr">
        <is>
          <t>12 Months Ended</t>
        </is>
      </c>
    </row>
    <row r="2">
      <c r="B2" s="2" t="inlineStr">
        <is>
          <t>Dec. 31, 2022</t>
        </is>
      </c>
    </row>
    <row r="3">
      <c r="A3" s="3" t="inlineStr">
        <is>
          <t>Schedule V - Valuation and Qualifying Accounts [Abstract]</t>
        </is>
      </c>
      <c r="B3" s="4" t="inlineStr">
        <is>
          <t xml:space="preserve"> </t>
        </is>
      </c>
    </row>
    <row r="4">
      <c r="A4" s="4" t="inlineStr">
        <is>
          <t>Schedule V - Valuation and Qualifying Accounts</t>
        </is>
      </c>
      <c r="B4" s="4" t="inlineStr">
        <is>
          <t>OLD REPUBLIC INTERNATIONAL CORPORATION AND SUBSIDIARIES SCHEDULE V - VALUATION AND QUALIFYING ACCOUNTS For the Years Ended December 31, 2022, 2021 and 2020 ($ in Millions) Column A Column B Column C Column D Column E Additions Description Balance at Charged to Charged Deductions - Balance at Year Ended December 31, 2022: Deducted from Asset Accounts: Reserve for credit losses $ 40.1 $ 2.9 $ — $ — $ 43.0 Year Ended December 31, 2021: Deducted from Asset Accounts: Reserve for credit losses $ 36.5 $ 3.5 $ — $ — $ 40.1 Year Ended December 31, 2020: Deducted from Asset Accounts: Reserve for credit losses $ — $ 6.4 $ 30.1 $ — $ 36.5 __________ (1) Relates to the Company's adoption of the FASB's current expected credit loss standard effective January 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22</t>
        </is>
      </c>
    </row>
    <row r="3">
      <c r="A3" s="3" t="inlineStr">
        <is>
          <t>Schedule VI - Supplemental Information Concerning Property-Casualty Insurance Operations [Abstract]</t>
        </is>
      </c>
      <c r="B3" s="4" t="inlineStr">
        <is>
          <t xml:space="preserve"> </t>
        </is>
      </c>
    </row>
    <row r="4">
      <c r="A4" s="4" t="inlineStr">
        <is>
          <t>Schedule VI - Supplemental Information Concerning Property-Casualty Insurance Operations</t>
        </is>
      </c>
      <c r="B4" s="4" t="inlineStr">
        <is>
          <t>OLD REPUBLIC INTERNATIONAL CORPORATION AND SUBSIDIARIES SCHEDULE VI - SUPPLEMENTAL INFORMATION CONCERNING PROPERTY-CASUALTY INSURANCE OPERATIONS For the Years Ended December 31, 2022, 2021 and 2020 ($ in Millions) Column A Column B Column C Column D Column E Affiliation With Registrant (1) Deferred Loss and Loss Discount, Unearned Year Ended December 31: 2022 $ 382.2 $ 6,824.8 $ 184.7 $ 2,028.5 2021 349.9 6,587.0 174.8 1,870.7 2020 327.2 6,328.0 196.9 1,765.2 Column A Column F Column G Column H Net Loss and Loss Adjustment Expenses Affiliation With Registrant (1) Earned Current Prior Year Ended December 31: 2022 $ 3,808.6 $ 358.0 $ 2,545.1 $ (193.1) 2021 3,555.5 342.4 2,418.3 (137.9) 2020 3,394.2 352.2 2,380.5 (27.4) Column A Column I Column J Column K Affiliation With Registrant (1) Amortization Paid Premiums Year Ended December 31: 2022 $ 591.2 $ 2,114.2 $ 3,978.2 2021 501.9 2,021.3 3,680.9 2020 500.9 2,046.3 3,431.3 __________ (1) Includes consolidated property-casualty entities. The amounts relating to the Company's unconsolidated property-casualty subsidiaries and the proportionate share of the registrant's and its subsidiaries' 50%-or-less owned property-casualty equity investees are immaterial and have, therefore, been omitted from this schedule. (2) See note (2) to Schedule II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Accounting Principles</t>
        </is>
      </c>
      <c r="B4" s="4" t="inlineStr">
        <is>
          <t>Accounting Principles - The Company's insurance subsidiaries are managed pursuant to the laws and regulations of the various states in which they operate. As a result, the subsidiaries operate their business in the context of such laws and regulations, and maintain their accounts in conformity with accounting practices prescribed or permitted by various states' insurance regulatory authorities. Federal income taxes and dividends to shareholders are based on financial statements and reports complying with such practices. The statutory accounting requirements vary from the Financial Accounting Standards Board's (FASB) Accounting Standards Codification (ASC) of accounting principles generally accepted in the United States of America (GAAP) in the following major respects: • the costs of selling insurance policies are charged to operations immediately, while the related premiums are recognized as income over the terms of the policies. Ceding commissions received in excess of such acquisition costs are amortized over the effective period of the premiums ceded under the related reinsurance agreement; • investments in fixed income securities designated as available for sale are generally carried at amortized cost rather than their estimated fair value; • changes in the fair value of equity securities are recorded directly in earned surplus and not through the income statement as required under GAAP unless such securities are determined to be other-than-temporarily impaired for statutory reporting purposes; • certain assets classified as "non-admitted assets" are excluded from the balance sheet through a direct charge to earned surplus; • changes in deferred income tax assets or liabilities are recorded directly in earned surplus and not through the income statement; • mortgage guaranty contingency reserves intended to provide for future catastrophic losses are established as a liability through a charge to earned surplus whereas, GAAP does not allow provisions for future catastrophic losses; • title insurance premium reserves, which are intended to cover losses that will be reported at a future date are based on statutory formulas, and changes therein are charged in the income statement against each year's premiums written; • certain required formula-derived reserves for general insurance in particular are established for loss reserves in excess of amounts considered adequate by the Company as well as for credits taken relative to reinsurance placed with other insurance companies not licensed in the respective states, all of which are charged directly against earned surplus; and • surplus notes are classified as surplus rather than a liability. The Company has made necessary adjustments to the statutory financial statements of its insurance subsidiaries to conform their accounts with GAAP for these Consolidated Financial Statements and Notes. The following table reflects a summary of all such adjustments: Shareholders' Equity Net Income December 31, Years Ended December 31, 2022 2021 2022 2021 2020 Statutory totals of insurance company subsidiaries: General $ 4,763.4 $ 4,802.9 $ 549.2 $ 496.8 $ 285.0 Title 742.7 813.4 224.9 285.7 182.6 RFIG Run-off 141.8 127.2 70.5 27.3 1.9 Life &amp; Accident 57.4 54.5 5.0 3.6 3.3 Sub-total 5,705.3 5,798.0 849.6 813.4 472.8 GAAP totals of non-insurance company subsidiaries and consolidation adjustments 1,023.7 1,019.3 11.3 177.0 28.4 Unadjusted totals 6,729.0 6,817.3 860.8 990.4 501.0 Adjustments to conform to GAAP statements: Deferred policy acquisition costs 252.9 221.1 26.3 9.4 7.4 Investment adjustments (537.6) 234.8 (252.4) 606.6 4.5 Non-admitted assets 173.9 143.6 — — — Deferred income taxes 5.8 (144.1) 35.4 (135.3) 23.6 Mortgage contingency reserves 127.7 257.7 — — — Title insurance premium reserves 777.5 735.0 42.5 109.4 53.9 Loss and loss adjustment expenses (548.8) (523.9) (25.2) (48.7) (24.8) Surplus notes (844.5) (869.0) — — — Sundry adjustments 30.1 20.1 (.7) 2.4 (7.3) Total adjustments (563.2) 75.6 (174.4) 543.6 57.5 Consolidated GAAP totals $ 6,166.2 $ 6,893.2 $ 686.4 $ 1,534.3 $ 558.6 __________ The insurance laws of the respective states in which the Company’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s balance sheet and mix of business. The combined RBC ratio of our primary General Insurance subsidiaries was 654% and 656% of the company action level RBC at December 31, 2022 and 2021, respectively. The minimum capital requirements for the Company’s Title Insurance subsidiaries are established by statute in the respective states of domicile. The minimum regulatory capital requirements are not significant in relationship to the recorded statutory capital of the Company’s Title and Life &amp; Accident insurance subsidiaries. At December 31, 2022 and 2021 each of the Company’s General, Title, RFIG Run-off and Life and Accident insurance subsidiaries exceeded the minimum statutory capital and surplus requirements. The preparation of financial statements in conformity with either statutory practices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cordingly, actual results could differ from those estimates.</t>
        </is>
      </c>
    </row>
    <row r="5">
      <c r="A5" s="4" t="inlineStr">
        <is>
          <t>Consolidation Practices</t>
        </is>
      </c>
      <c r="B5" s="4" t="inlineStr">
        <is>
          <t>Consolidation Practices - The consolidated financial statements include the accounts of the Company and those of all of its majority owned insurance underwriting and service subsidiaries. All significant intercompany accounts and transactions have been eliminated in consolidation.</t>
        </is>
      </c>
    </row>
    <row r="6">
      <c r="A6" s="4" t="inlineStr">
        <is>
          <t>Statement Presentation</t>
        </is>
      </c>
      <c r="B6" s="4" t="inlineStr">
        <is>
          <t>Statement Presentation - Amounts shown in the consolidated financial statements and applicable notes are stated (except as otherwise indicated and as to share data) in millions, which amounts may not add to totals shown due to truncation. Reclassifications are made in prior periods' financial statements whenever appropriate to conform to the most current presentation.</t>
        </is>
      </c>
    </row>
    <row r="7">
      <c r="A7" s="4" t="inlineStr">
        <is>
          <t>New Accounting Pronouncements, Policy</t>
        </is>
      </c>
      <c r="B7" s="4" t="inlineStr">
        <is>
          <t>Accounting Standard Adoption - No new accounting standards were adopted in 2022 that materially impacted the consolidated financial statements. In August 2018, the FASB issued Accounting Standards Update (ASU) No. 2018-12, Financial Services-Insurance (Topic 944): Targeted Improvements to the Accounting for Long-Duration Contracts . The standard requires insurance companies with long duration contracts to review and update the assumptions used to measure expected cash flows at least annually, update the discount rate assumption at each reporting date, and enhance disclosures related to the liability. The guidance becomes effective for the Company on January 1, 2023, and will be applied using a modified retrospective approach. The standard will, among other things, impact the discount rate used in estimating reserves for the Company’s life insurance business which is in runoff. The Company expects that the adoption of this standard will have an immaterial impact on its consolidated financial statements.</t>
        </is>
      </c>
    </row>
    <row r="8">
      <c r="A8" s="4" t="inlineStr">
        <is>
          <t>Investments</t>
        </is>
      </c>
      <c r="B8" s="4" t="inlineStr">
        <is>
          <t>Investments - The Company classifies its fixed income securities as those it either (1) has the intent and ability to hold until maturity, (2) has available for sale or (3) has the intention of trading. As of June 30, 2020 the Company changed its intent to hold its tax exempt municipal bond portfolio until maturity and consequently, reclassified these securities from their previous held to maturity designation to available for sale. As a result, cumulative net of tax unrealized gains of $48.5 were recognized in other comprehensive income as of that date. The Company's entire fixed income portfolio is now classified as available for sale. Fixed income securities classified as available for sale are reported at fair value with changes in such values, net of deferred income taxes, reflected directly in shareholders' equity. Equity securities are reported at fair value with changes in such values reflected as unrealized investment gains (losses) in the consolidated statements of income. Fair values are based on quoted market prices or estimates using values obtained from recognized independent pricing services. The status and fair value changes of each of the fixed income investments are reviewed at least once per quarter to assess whether a decline in fair value of an investment below its cost basis is the result of a credit loss. Factors considered in making this assessment include a security's market price history, as well as the issuer's operating results, financial condition and liquidity, its ability to access capital markets and to make scheduled principal or interest payments, credit rating trends, most current audited financial statements, industry and securities markets conditions and analyst expectations. Sudden fair value declines caused by such adverse developments as newly emerged or imminent bankruptcy filings, issuer default on significant obligations, or reports of financial accounting developments that bring into question the validity of the issuer's previously reported earnings or financial condition are recognized as realized losses as soon as credible publicly available information emerges to confirm such developments. Credit losses are recorded through an allowance with the corresponding charge to realized investment gains (losses). If the Company intends to sell or is more likely than not required to sell a security, the asset is written down to fair value directly through realized investment gains (losses). Investment income is reported net of allocated expenses and includes appropriate adjustments for amortization of premium and accretion of discount on fixed income securities acquired at other than par value. Dividends on equity securities are credited to income on the ex-dividend date. At December 31, 2022, the Company and its subsidiaries did not have significant amounts of non-income producing securities. Investment gains and losses, which result from sales or write-downs of securities, are reflected as revenues in the income statement and are determined on the basis of amortized value at date of sale for fixed income securities, and cost in regard to equity securities; such bases apply to the specific securities sold.</t>
        </is>
      </c>
    </row>
    <row r="9">
      <c r="A9" s="4" t="inlineStr">
        <is>
          <t>Deferred Policy Acquisition Costs</t>
        </is>
      </c>
      <c r="B9" s="4" t="inlineStr">
        <is>
          <t>Deferred Policy Acquisition Costs - Various insurance subsidiaries of the Company defer direct costs related to the successful production of business. Deferred costs consist principally of commissions, premium taxes and policy issuance expenses. With respect to most coverages, deferred acquisition costs are amortized on the same basis as the related premiums are earned or, alternatively, over the periods during which premiums will be paid. To the extent that future revenues on existing policies are not adequate to cover related costs and expenses, deferred policy acquisition costs are charged to earnings. The Company considers investment income when evaluating the recoverability of deferred acquisition costs.</t>
        </is>
      </c>
    </row>
    <row r="10">
      <c r="A10" s="4" t="inlineStr">
        <is>
          <t>Loss and Loss Adjustment Expense Reserves</t>
        </is>
      </c>
      <c r="B10" s="4" t="inlineStr">
        <is>
          <t>Loss and Loss Adjustment Expense Reserves - The establishment of loss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the possibility of higher or lower than anticipated loss costs due to all of these factors, and to the evolution, interpretation, and expansion of tort law, as well as the effects of unexpected jury verdicts. All reserves are therefore based on estimates which are periodically reviewed and evaluated in the light of emerging loss experience and changing circumstances. The resulting changes in estimates are recorded in operations of the periods during which they are made. Return and additional premiums and policyholders' dividends, all of which tend to be affected by development of losses in future years, may offset, in whole or in part, favorable or unfavorable loss developments for certain coverages such as workers' compensation, portions of which are written under loss sensitive programs that provide for such adjustments. Management believes that its overall reserving practices have been consistently applied over many years, and that its aggregate net reserves have generally resulted in reasonable approximations of the ultimate net costs of losses incurred. However, no representation is made nor is any guaranty given that ultimate net losses and related costs will not develop in future years to be significantly greater or lower than currently established reserve estimates. General Insurance reserves are established to provide for the ultimate expected cost of settling unpaid losses and claims reported at each balance sheet date. Such reserves are based on continually evolving assessments of the facts available to the Company during the settlement process which may stretch over long periods of time. Losses and claims incurred but not reported (IBNR), as well as expenses required to settle losses and claims are established on the basis of a large number of formulas that take into account various criteria, including historical cost experience and anticipated costs of servicing reinsured and other risks. As applicable, estimates of possible recoveries from salvage or subrogation opportunities are considered in the establishment of such reserves. Overall loss and loss adjustment expense reserves incorporate amounts covering net estimates of unusual claims such as those emanating from asbestosis and environmental (A&amp;E) exposures. Such reserves can affect claim costs and related loss ratios for such insurance coverages as general liability, commercial automobile workers' compensation, and property. Title Insurance and related escrow services loss and loss adjustment expense reserves are established as point estimates to cover the projected settlement costs of known as well as IBNR losses related to premium and escrow service revenues of each reporting period. Reserves for known claims are based on an assessment of the facts available to the Company during the settlement process. The point estimates covering all loss reserves take into account IBNR claims based on past experience and evaluations of such variables as changing trends in the types of policies issued, changes in real estate markets and interest rate environments, and changing levels of loan refinancing, all of which can have a bearing on the emergence, number, and ultimate cost of claims. RFIG Run-off mortgage guaranty insurance reserves for unpaid loss and loss adjustment expenses are recognized only upon an instance of default, defined as an insured mortgage loan for which two or more consecutive monthly payments have been missed. Loss reserves are based on statistical calculations that take into account the number of reported insured mortgage loan defaults as of each balance sheet date, as well as experience-based estimates of loan defaults that have occurred but have not as yet been reported. Further, the loss reserve estimating process takes into account a large number of variables including trends in claim severity, expected cure rates for reported loan delinquencies at various stages of default, the level of coverage rescissions and claims denials due to material misrepresentation in key underwriting information or non-compliance with prescribed underwriting guidelines, and management judgments relative to future employment levels, housing market activity, and mortgage loan interest costs, demand, and extensions. The Company has the legal right to rescind mortgage insurance coverage unilaterally as expressly stated in its policy. Moreover, two federal courts that have considered that policy wording have each affirmed that right. According to the policy, if any of those representations are materially false or misleading with respect to a loan, the Company has the right to cancel or rescind coverage for that loan retroactively to commencement of the coverage. In recent years, the incidence of rescissions has been immaterial.</t>
        </is>
      </c>
    </row>
    <row r="11">
      <c r="A11" s="4" t="inlineStr">
        <is>
          <t>Reinsurance</t>
        </is>
      </c>
      <c r="B11" s="4" t="inlineStr">
        <is>
          <t>Reinsurance - The cost of reinsurance is recognized over the terms of reinsurance contracts. Amounts recoverable from reinsurers for loss and loss adjustment expenses are estimated in a manner consistent with the claim liability associated with the reinsured business. The Company evaluates the financial condition of its reinsurers on a regular basis and allowances are established for estimated credit losses. See Note 9 - Credit Losses for further discussion.</t>
        </is>
      </c>
    </row>
    <row r="12">
      <c r="A12" s="4" t="inlineStr">
        <is>
          <t>Income Taxes</t>
        </is>
      </c>
      <c r="B12" s="4" t="inlineStr">
        <is>
          <t>Income Taxes - The Company and most of its subsidiaries file a consolidated tax return and provide for income taxes payable currently. Deferred income taxes included in the accompanying consolidated financial statements will not necessarily become payable or recoverable in the future. The Company uses the asset and liability method of calculating deferred income taxes. This method results in the establishment of deferred tax assets and liabilities, calculated at currently enacted tax rates that are applied to the cumulative temporary differences between the financial statement and tax bases of assets and liabilities.</t>
        </is>
      </c>
    </row>
    <row r="13">
      <c r="A13" s="4" t="inlineStr">
        <is>
          <t>Property And Equipment</t>
        </is>
      </c>
      <c r="B13" s="4" t="inlineStr">
        <is>
          <t>Property and Equipment - Property and equipment is generally depreciated or amortized over the estimated useful lives of the assets, (2 to 27 years), substantially by the straight-line method. Depreciation and amortization expenses related to property and equipment were $28.3, $27.2 and $26.9 in 2022, 2021, and 2020, respectively. Expenditures for maintenance and repairs are charged to income as incurred, and expenditures for major renewals and additions are capitalized.</t>
        </is>
      </c>
    </row>
    <row r="14">
      <c r="A14" s="4" t="inlineStr">
        <is>
          <t>Title Plants and Records</t>
        </is>
      </c>
      <c r="B14" s="4" t="inlineStr">
        <is>
          <t>Title Plants and Records - Title plants and records are carried at original cost or appraised value at the date of purchase. Such values represent the cost of producing or acquiring interests in title records and indexes and the appraised value of purchased subsidiaries' title records and indexes at dates of acquisition. The cost of maintaining, updating, and operating title records is charged to income as incurred. Title records and indexes are ordinarily not amortized unless events or circumstances indicate that the carrying amount of the capitalized costs may not be recoverable.</t>
        </is>
      </c>
    </row>
    <row r="15">
      <c r="A15" s="4" t="inlineStr">
        <is>
          <t>Goodwill and Intangible Assets</t>
        </is>
      </c>
      <c r="B15" s="4" t="inlineStr">
        <is>
          <t>Goodwill and Intangible Assets - Goodwill resulting from business combinations is not amortizable against operations but must be tested annually for possible impairment of its continued value. Intangible assets with definitive lives are amortized against future operating results; whereas indefinite-lived intangibles are tested annually for impairment. Annual testing did not result in any impairment charges for the periods presented and reporting units with goodwill balances had estimated fair values in excess of their carrying values. The Company's consolidated goodwill balance of $178.1 and $174.5 as of December 31, 2022 and 2021, respectively, is included as part of sundry assets in the consolidated balance sheets. No significant changes to goodwill balances occurred in either period.</t>
        </is>
      </c>
    </row>
    <row r="16">
      <c r="A16" s="4" t="inlineStr">
        <is>
          <t>Employee Benefit Plans</t>
        </is>
      </c>
      <c r="B16" s="4" t="inlineStr">
        <is>
          <t>Employee Benefit Plans - The Company has a closed pension plan (the Plan) for certain employees under which benefits were frozen as of December 31, 2013. The Plan is a defined benefit plan pursuant to which pension payments are based primarily on years of service and employee compensation near retirement. As a result, eligible employees retain all of the vested rights as of the effective date of the freeze. While additional benefits no longer accrue, the Company's cumulative obligation continues to be subject to further adjustment due to changes in actuarial assumptions such as expected mortality and changes in interest rates. The funded status of a pension plan is measured as of December 31 of each year, as the difference between the fair value of plan assets and the projected benefit obligation. The overfunded or underfunded status of the Plan is recognized as a net pension asset or liability, as applicable, with offsetting entries reflected as a component of shareholders' equity in accumulated other comprehensive income, net of deferred taxes. The Company also provides long-term incentive awards to certain employees. In March 2022, the Compensation Committee of the Company's Board of Directors approved the grant of stock-based awards to certain employees under the 2022 Incentive Compensation Plan which received shareholder approval in May 2022. Stock options granted under this plan are valued using the Black-Scholes-Merton option pricing model and restricted stock awards are valued based on the closing market price at the grant date. The awards are generally expensed on a straight line basis over the vesting period.</t>
        </is>
      </c>
    </row>
    <row r="17">
      <c r="A17" s="4" t="inlineStr">
        <is>
          <t>Escrow Funds</t>
        </is>
      </c>
      <c r="B17" s="4" t="inlineStr">
        <is>
          <t>Escrow Funds - Segregated cash deposit accounts and the offsetting liabilities for escrow deposits in connection with Title Insurance real estate transactions in the same amounts ($2,022.7 and $2,662.4 at December 31, 2022 and 2021, respectively) are not included as assets or liabilities in the accompanying consolidated balance sheets as the escrow funds are not available for regular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onsolidation, Subsidiary, Effects of Changes</t>
        </is>
      </c>
      <c r="B4" s="4" t="inlineStr">
        <is>
          <t>. The following table reflects a summary of all such adjustments: Shareholders' Equity Net Income December 31, Years Ended December 31, 2022 2021 2022 2021 2020 Statutory totals of insurance company subsidiaries: General $ 4,763.4 $ 4,802.9 $ 549.2 $ 496.8 $ 285.0 Title 742.7 813.4 224.9 285.7 182.6 RFIG Run-off 141.8 127.2 70.5 27.3 1.9 Life &amp; Accident 57.4 54.5 5.0 3.6 3.3 Sub-total 5,705.3 5,798.0 849.6 813.4 472.8 GAAP totals of non-insurance company subsidiaries and consolidation adjustments 1,023.7 1,019.3 11.3 177.0 28.4 Unadjusted totals 6,729.0 6,817.3 860.8 990.4 501.0 Adjustments to conform to GAAP statements: Deferred policy acquisition costs 252.9 221.1 26.3 9.4 7.4 Investment adjustments (537.6) 234.8 (252.4) 606.6 4.5 Non-admitted assets 173.9 143.6 — — — Deferred income taxes 5.8 (144.1) 35.4 (135.3) 23.6 Mortgage contingency reserves 127.7 257.7 — — — Title insurance premium reserves 777.5 735.0 42.5 109.4 53.9 Loss and loss adjustment expenses (548.8) (523.9) (25.2) (48.7) (24.8) Surplus notes (844.5) (869.0) — — — Sundry adjustments 30.1 20.1 (.7) 2.4 (7.3) Total adjustments (563.2) 75.6 (174.4) 543.6 57.5 Consolidated GAAP totals $ 6,166.2 $ 6,893.2 $ 686.4 $ 1,534.3 $ 558.6 __________ The insurance laws of the respective states in which the Company’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s balance sheet and mix of business. The combined RBC ratio of our primary General Insurance subsidiaries was 654% and 656% of the company action level RBC at December 31, 2022 and 2021, respectively. The minimum capital requirements for the Company’s Title Insurance subsidiaries are established by statute in the respective states of domicile. The minimum regulatory capital requirements are not significant in relationship to the recorded statutory capital of the Company’s Title and Life &amp; Accident insurance subsidiaries. At December 31, 2022 and 2021 each of the Company’s General, Title, RFIG Run-off and Life and Accident insurance subsidiaries exceeded the minimum statutory capital and surplus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Estimated Fair Values Of Fixed Maturities</t>
        </is>
      </c>
      <c r="B4" s="4" t="inlineStr">
        <is>
          <t xml:space="preserve">Amortized Gross Gross Estimated Fixed Income Securities by Type: December 31, 2022: U.S. &amp; Canadian Governments $ 2,300.0 $ — $ 114.8 $ 2,185.2 Tax-exempt 882.5 .1 12.9 869.7 Corporate 9,153.7 20.3 482.2 8,691.7 $ 12,336.3 $ 20.5 $ 610.1 $ 11,746.7 December 31, 2021: U.S. &amp; Canadian Governments $ 2,121.6 $ 44.8 $ 7.9 $ 2,158.5 Tax-exempt 944.9 44.3 — 989.2 Corporate 7,372.1 220.0 64.2 7,527.9 $ 10,438.6 $ 309.2 $ 72.2 $ 10,675.7 </t>
        </is>
      </c>
    </row>
    <row r="5">
      <c r="A5" s="4" t="inlineStr">
        <is>
          <t>Amortized Cost and Estimated Fair Values Of Fixed Maturities By Contractual Maturities</t>
        </is>
      </c>
      <c r="B5" s="4" t="inlineStr">
        <is>
          <t xml:space="preserve">Amortized Estimated Fixed Income Securities Stratified by Contractual Maturity at December 31, 2022: Due in one year or less $ 1,409.6 $ 1,393.6 Due after one year through five years 5,984.2 5,744.0 Due after five years through ten years 4,782.0 4,449.2 Due after ten years 160.4 159.7 $ 12,336.3 $ 11,746.7 </t>
        </is>
      </c>
    </row>
    <row r="6">
      <c r="A6" s="4" t="inlineStr">
        <is>
          <t>Gross Unrealized Losses and Fair Value, Aggregated</t>
        </is>
      </c>
      <c r="B6" s="4" t="inlineStr">
        <is>
          <t>Less than 12 Months 12 Months or Greater Total Fair Unrealized Losses Fair Unrealized Losses Fair Unrealized Losses December 31, 2022: Fixed Income Securities: U.S. &amp; Canadian Governments $ 1,769.6 $ 71.0 $ 403.8 $ 43.8 $ 2,173.4 $ 114.8 Tax-exempt 843.8 12.9 — — 843.8 12.9 Corporate 6,798.6 355.1 1,053.6 127.1 7,852.2 482.2 $ 9,412.0 $ 439.1 $ 1,457.4 $ 170.9 $ 10,869.5 $ 610.1 Number of securities in unrealized loss position 1,716 236 1,952 December 31, 2021: Fixed Income Securities: U.S. &amp; Canadian Governments $ 761.8 $ 6.2 $ 43.2 $ 1.6 $ 805.0 $ 7.9 Corporate 2,032.8 55.5 174.1 8.7 2,207.0 64.2 $ 2,794.7 $ 61.8 $ 217.3 $ 10.3 $ 3,012.0 $ 72.2 Number of securities in unrealized loss position 419 32 451</t>
        </is>
      </c>
    </row>
    <row r="7">
      <c r="A7" s="4" t="inlineStr">
        <is>
          <t>Equity Securities Reflecting Reported Adjusted Cost</t>
        </is>
      </c>
      <c r="B7" s="4" t="inlineStr">
        <is>
          <t xml:space="preserve">Equity Securities Cost Gross Gross Estimated December 31, 2022 $ 1,948.1 $ 1,291.5 $ 18.6 $ 3,220.9 December 31, 2021 $ 3,766.5 $ 1,620.8 $ 84.5 $ 5,302.8 </t>
        </is>
      </c>
    </row>
    <row r="8">
      <c r="A8" s="4" t="inlineStr">
        <is>
          <t>Fair Value, Assets Measured on Recurring Basis</t>
        </is>
      </c>
      <c r="B8" s="4" t="inlineStr">
        <is>
          <t xml:space="preserve">Fair Value Measurements As of December 31, 2022: Level 1 Level 2 Level 3 Total Fixed income securities: U.S. &amp; Canadian Governments $ 1,598.8 $ 586.3 $ — $ 2,185.2 Tax-exempt — 869.7 — 869.7 Corporate — 8,670.9 20.8 8,691.7 Short-term investments 860.8 — — 860.8 Equity securities $ 3,219.1 $ — $ 1.7 $ 3,220.9 As of December 31, 2021: Fixed income securities: U.S. &amp; Canadian Governments $ 1,453.8 $ 704.6 $ — $ 2,158.5 Tax-exempt — 989.2 — 989.2 Corporate — 7,517.4 10.5 7,527.9 Short-term investments 565.7 — — 565.7 Equity securities $ 5,300.8 $ — $ 1.9 $ 5,302.8 </t>
        </is>
      </c>
    </row>
    <row r="9">
      <c r="A9" s="4" t="inlineStr">
        <is>
          <t>Investment Income</t>
        </is>
      </c>
      <c r="B9" s="4" t="inlineStr">
        <is>
          <t xml:space="preserve">Years Ended December 31: 2022 2021 2020 Investment income from: Fixed income securities $ 314.4 $ 280.6 $ 289.8 Equity securities 132.5 157.5 149.8 Short-term investments 17.9 .1 2.2 Other sources 4.3 2.1 3.5 Gross investment income 469.3 440.4 445.6 Investment expenses 9.7 6.1 6.6 Net investment income $ 459.5 $ 434.3 $ 438.9 Net investment gains (losses): Realized from actual transactions: Fixed income securities: Gains $ 2.6 $ 3.4 $ 10.9 Losses (190.2) (1.9) (18.4) Net (187.6) 1.5 (7.4) Equity securities: Gains 486.5 68.0 22.5 Losses (111.9) (62.8) (1.2) Net 374.5 5.1 21.3 Other investments, net (1.2) .2 .3 Total realized from actual transactions 185.7 6.9 14.2 From impairments (123.5) — — From unrealized changes in fair value of equity securities (263.4) 751.1 (156.2) Total realized and unrealized investment gains (losses) (201.1) 758.0 (142.0) Current and deferred income taxes (credits) (42.5) 159.6 (29.8) Net of tax realized and unrealized investment gains (losses) $ (158.6) $ 598.4 $ (112.1) Changes in unrealized investment gains (losses) reflected directly in shareholders' equity on: Fixed income securities $ (824.7) $ (361.2) $ 339.4 Less: Deferred income taxes (credits) (174.1) (76.2) 71.6 (650.5) (284.9) 267.7 Other long-term investments (8.5) (2.5) 3.2 Less: Deferred income taxes (credits) (1.8) (.5) 0.6 (6.7) (2.0) 2.5 Net changes in unrealized investment gains (losses), net of tax $ (657.3) $ (287.0) $ 2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apitalization of Deferred Policy Acquisition Costs</t>
        </is>
      </c>
      <c r="B4" s="4" t="inlineStr">
        <is>
          <t xml:space="preserve">Years Ended December 31: 2022 2021 2020 Deferred, beginning of year $ 350.4 $ 328.0 $ 325.4 Acquisition costs deferred: Commissions - net of reinsurance 423.3 340.9 326.0 Premium taxes 147.1 135.2 127.4 Salaries and other underwriting expenses 53.0 48.3 50.7 Sub-total 623.5 524.6 504.2 Amortization charged to income (591.4) (502.2) (501.5) Change for the year 32.0 22.4 2.6 Deferred, end of year $ 382.5 $ 350.4 $ 32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es, Claims and Settlement Expenses (Tables)</t>
        </is>
      </c>
      <c r="B1" s="2" t="inlineStr">
        <is>
          <t>12 Months Ended</t>
        </is>
      </c>
    </row>
    <row r="2">
      <c r="B2" s="2" t="inlineStr">
        <is>
          <t>Dec. 31, 2022</t>
        </is>
      </c>
    </row>
    <row r="3">
      <c r="A3" s="3" t="inlineStr">
        <is>
          <t>Insurance [Abstract]</t>
        </is>
      </c>
      <c r="B3" s="4" t="inlineStr">
        <is>
          <t xml:space="preserve"> </t>
        </is>
      </c>
    </row>
    <row r="4">
      <c r="A4" s="4" t="inlineStr">
        <is>
          <t>Schedule of Changes in Aggregate Reserves for the Company's Losses, Claims and Settlement Expenses</t>
        </is>
      </c>
      <c r="B4" s="4" t="inlineStr">
        <is>
          <t xml:space="preserve">The following table shows changes in aggregate reserves for the Company's loss and loss adjustment expenses: Years Ended December 31: 2022 2021 2020 Gross reserves at beginning of year $ 11,425.5 $ 10,671.0 $ 9,929.5 Less: reinsurance losses recoverable 4,125.3 3,650.5 3,249.7 Net reserves at beginning of year: General Insurance 6,587.0 6,328.0 6,021.3 Title Insurance 594.2 556.1 530.9 RFIG Run-off 111.2 127.6 118.9 Other 7.6 8.6 8.4 Sub-total 7,300.2 7,020.4 6,679.7 Incurred loss and loss adjustment expenses: Provisions for insured events of the current year: General Insurance 2,545.1 2,418.3 2,380.5 Title Insurance 139.6 160.6 117.2 RFIG Run-off 17.5 19.3 48.8 Other 8.7 12.0 11.2 Sub-total 2,711.1 2,610.4 2,557.8 Change in provision for insured events of prior years: General Insurance (193.1) (137.9) (27.4) Title Insurance (50.4) (47.6) (41.8) RFIG Run-off (35.1) (21.1) (11.9) Other (3.9) (3.9) (2.5) Sub-total (282.6) (210.6) (83.8) Total incurred loss and loss adjustment expenses 2,428.4 2,399.7 2,474.0 Payments: Loss and loss adjustment expenses attributable to insured events of the current year: General Insurance 834.4 781.5 783.2 Title Insurance 13.1 21.4 4.6 RFIG Run-off .2 .2 1.1 Other 4.8 7.7 6.4 Sub-total 852.7 810.9 795.5 Loss and loss adjustment expenses attributable to insured events of prior years: General Insurance 1,279.8 1,239.8 1,263.1 Title Insurance 57.3 53.4 45.4 RFIG Run-off 15.5 14.3 27.0 Other 1.3 1.3 2.0 Sub-total 1,354.0 1,309.0 1,337.7 Total payments 2,206.7 2,120.0 2,133.2 Net reserves at end of year: General Insurance 6,824.8 6,587.0 6,328.0 Title Insurance 612.8 594.2 556.1 RFIG Run-off 77.9 111.2 127.6 Other 6.3 7.6 8.6 Sub-total 7,521.9 7,300.2 7,020.4 Reinsurance losses recoverable 4,699.5 4,125.3 3,650.5 Gross reserves at end of year $ 12,221.5 $ 11,425.5 $ 10,671.0 </t>
        </is>
      </c>
    </row>
    <row r="5">
      <c r="A5" s="4" t="inlineStr">
        <is>
          <t>Schedule of Incurred and Paid Loss Development Tables for Major Types of Insurance Coverages</t>
        </is>
      </c>
      <c r="B5" s="4" t="inlineStr">
        <is>
          <t xml:space="preserve">The following represents the Company's incurred and paid loss development tables for the major types of insurance coverages as of December 31, 2022. The information about incurred and paid claims development for the years ended December 31, 2013 to 2021 is presented as supplementary information. Workers' Compensation Incurred Loss and Allocated Loss Adjustment Expenses, Net of Reinsurance (Undiscounted) As of December 31, 2022 Total of Incurred-but-Not-Reported Liabilities Plus Expected Development on Reported Losses Cumulative Number of Reported Losses* For the Years Ended December 31, Accident Supplementary Information (Unaudited) Year 2013 2014 2015 2016 2017 2018 2019 2020 2021 2022 2013 $ 700.9 $ 705.3 $ 716.9 $ 722.7 $ 726.3 $ 717.2 $ 689.7 $ 691.0 $ 686.7 $ 673.5 $ 62.0 49,035 2014 780.9 792.8 786.4 784.9 777.0 763.3 724.4 705.4 685.8 70.9 54,170 2015 794.3 792.6 787.3 785.5 769.1 742.4 695.8 659.8 106.3 55,220 2016 756.1 752.9 745.7 730.5 712.6 692.8 624.2 144.8 52,477 2017 727.0 713.9 700.3 683.4 676.3 654.2 144.9 51,764 2018 698.6 691.5 681.0 665.9 644.8 179.0 52,339 2019 664.6 657.4 653.2 667.5 167.2 51,806 2020 560.9 569.4 571.7 166.8 45,725 2021 500.3 502.4 201.2 46,140 2022 488.1 271.9 35,429 Total $ 6,172.4 (A) * Reported losses are accumulated on an individual claimant basis and exclude external reinsurance assumed and participation in residual market pools as claim frequency information is not available. Cumulative Paid Loss and Allocated Loss Adjustment Expenses, Net of Reinsurance For the Years Ended December 31, Accident Supplementary Information (Unaudited) Year 2013 2014 2015 2016 2017 2018 2019 2020 2021 2022 2013 $ 107.6 $ 274.3 $ 381.2 $ 449.8 $ 501.9 $ 526.8 $ 547.0 $ 558.3 $ 565.4 $ 571.3 2014 116.9 293.7 397.1 466.0 499.5 524.8 544.9 554.6 561.0 2015 109.0 274.9 379.3 435.1 466.7 484.7 499.8 507.3 2016 102.5 253.5 334.4 383.5 408.4 425.2 435.8 2017 99.6 244.6 334.8 383.1 414.3 444.1 2018 94.8 240.6 320.5 367.2 396.8 2019 102.9 239.8 329.6 382.3 2020 84.3 211.6 284.3 2021 80.1 187.8 2022 74.2 Total $ 3,845.2 (B) Net incurred loss and allocated loss adjustment expenses (A) $ 6,172.4 Less: net paid loss and allocated loss adjustment expenses (B) 3,845.2 Sub-total 2,327.1 All outstanding liabilities before 2013, net of reinsurance 737.2 Liabilities for loss and allocated loss adjustment expenses, net of reinsurance $ 3,064.4 General Liability Incurred Loss and Allocated Loss Adjustment Expenses, Net of Reinsurance (Undiscounted) As of December 31, 2022 Total of Incurred-but-Not-Reported Liabilities Plus Expected Development on Reported Losses Cumulative Number of Reported Losses* For the Years Ended December 31, Accident Supplementary Information (Unaudited) Year 2013 2014 2015 2016 2017 2018 2019 2020 2021 2022 2013 $ 95.7 $ 96.7 $ 96.5 $ 107.8 $ 106.7 $ 106.0 $ 101.4 $ 102.2 $ 101.7 $ 104.0 $ 8.0 5,546 2014 107.0 110.4 109.4 111.0 117.0 117.1 112.3 112.8 115.6 9.6 6,035 2015 96.0 96.3 99.2 102.3 104.8 105.8 99.8 99.2 13.2 5,601 2016 92.4 96.7 98.8 100.3 101.0 104.4 98.8 18.7 83,281 2017 111.2 121.4 129.6 132.8 135.2 138.0 15.1 460,510 2018 120.5 119.7 125.1 135.5 141.9 27.0 461,993 2019 133.5 131.9 138.7 146.0 44.4 375,893 2020 112.4 111.7 114.9 64.6 6,012 2021 94.2 92.7 55.2 5,821 2022 97.8 69.9 4,274 $ 1,149.4 (A) * Reported losses are accumulated on an individual claimant basis and exclude external reinsurance assumed and participation in residual market pools as loss frequency information is not available. The increases beginning in 2016 are due to the addition of a national account with higher frequency yet lower severity than the existing book of business for accident years 2016 through 2019. Cumulative Paid Loss and Allocated Loss Adjustment Expenses, Net of Reinsurance For the Years Ended December 31, Accident Supplementary Information (Unaudited) Year 2013 2014 2015 2016 2017 2018 2019 2020 2021 2022 2013 $ 4.0 $ 13.6 $ 34.4 $ 58.5 $ 76.1 $ 85.1 $ 86.9 $ 88.1 $ 90.4 $ 93.5 2014 5.8 15.8 32.0 52.8 73.5 82.8 88.9 94.9 98.9 2015 6.3 16.0 29.5 47.4 64.5 70.7 75.0 79.9 2016 7.1 18.5 34.8 47.7 58.0 66.9 71.9 2017 5.7 25.9 50.1 76.9 95.5 105.3 2018 6.9 28.8 48.9 71.0 91.0 2019 6.4 29.5 53.4 72.1 2020 4.2 12.4 28.5 2021 5.6 14.7 2022 6.4 $ 662.7 (B) Net incurred loss and allocated loss adjustment expenses (A) $ 1,149.4 Less: net paid loss and allocated loss adjustment expenses (B) 662.7 Sub-total 486.6 All outstanding liabilities before 2013, net of reinsurance 155.2 Liabilities for loss and allocated loss adjustment expenses, net of reinsurance $ 641.9 Commercial Automobile Incurred Loss and Allocated Loss Adjustment Expenses, Net of Reinsurance (Undiscounted) As of December 31, 2022 Total of Incurred-but-Not-Reported Liabilities Plus Expected Development on Reported Losses Cumulative Number of Reported Losses* For the Years Ended December 31, Accident Supplementary Information (Unaudited) Year 2013 2014 2015 2016 2017 2018 2019 2020 2021 2022 2013 $ 661.5 $ 665.4 $ 668.5 $ 669.6 $ 659.7 $ 646.4 $ 633.4 $ 632.5 $ 634.7 $ 635.0 $ 7.5 96,999 2014 687.8 689.2 691.7 688.0 688.6 687.8 683.8 683.0 682.1 9.0 103,240 2015 712.4 710.5 729.7 721.4 720.7 703.4 700.6 699.9 3.0 104,820 2016 755.9 768.9 786.0 780.8 779.3 762.1 754.9 7.6 110,746 2017 788.7 819.1 869.2 874.4 867.9 847.1 11.3 117,601 2018 883.2 947.9 989.9 992.1 976.1 25.0 129,137 2019 931.1 959.7 954.8 947.4 44.8 138,529 2020 941.1 913.7 854.0 84.9 117,312 2021 989.4 954.6 105.5 123,462 2022 1,074.2 164.7 104,213 $ 8,425.6 (A) * Reported losses are accumulated on an individual claimant basis and exclude external reinsurance assumed and participation in residual market pools as claim frequency information is not available. Cumulative Paid Loss and Allocated Loss Adjustment Expenses, Net of Reinsurance For the Years Ended December 31, Accident Supplementary Information (Unaudited) Year 2013 2014 2015 2016 2017 2018 2019 2020 2021 2022 2013 $ 248.3 $ 398.1 $ 511.0 $ 578.1 $ 611.5 $ 622.9 $ 626.3 $ 619.5 $ 620.9 $ 622.5 2014 267.4 430.5 536.9 605.4 640.3 664.9 658.4 664.3 669.9 2015 265.1 438.9 541.8 626.2 669.7 680.6 687.3 693.0 2016 290.2 469.6 585.1 677.8 710.8 725.5 737.3 2017 307.9 512.0 657.1 746.5 791.2 814.1 2018 330.0 557.5 730.4 836.7 900.0 2019 330.4 549.0 681.6 787.2 2020 290.1 464.3 602.2 2021 302.7 508.6 2022 354.8 $ 6,690.1 (B) Net incurred loss and allocated loss adjustment expenses (A) $ 8,425.6 Less: net paid loss and allocated loss adjustment expenses (B) 6,690.1 Sub-total 1,735.5 All outstanding liabilities before 2013, net of reinsurance 11.8 Liabilities for loss and allocated loss adjustment expenses, net of reinsurance $ 1,747.3 </t>
        </is>
      </c>
    </row>
    <row r="6">
      <c r="A6" s="4" t="inlineStr">
        <is>
          <t>Reconciliation of Incurred and Paid Loss Development Tables to Total Claim and Loss Adjustment Expense Reserves</t>
        </is>
      </c>
      <c r="B6" s="4" t="inlineStr">
        <is>
          <t>The following represents a reconciliation of the incurred and paid loss development tables to total loss and loss adjustment expense reserves as reported in the consolidated balance sheets. December 31, 2022 2021 Net loss and allocated loss adjustment expense reserves: Workers' compensation (a) $ 2,879.6 $ 2,955.6 General liability 641.9 630.7 Commercial automobile 1,747.3 1,736.5 Other short-duration insurance coverages 1,260.0 979.3 Subtotal 6,529.0 6,302.2 Reinsurance recoverable on loss reserves: Workers' compensation 1,975.5 1,937.4 General liability 785.3 693.6 Commercial automobile 1,486.6 1,113.5 Other short-duration insurance coverages 447.7 376.2 Subtotal 4,695.3 4,120.9 Insurance coverages other than short-duration 656.6 674.1 Unallocated loss adjustment expense reserves 340.5 328.2 997.1 1,002.4 Gross loss and loss adjustment expense reserves $ 12,221.5 $ 11,425.5 __________ (a) Certain long-term disability type workers' compensation reserves are discounted to present value based on interest rates generally ranging from 3.0% to 4.0%. The amount of discount reflected in the year-end net reserves totaled $184.7 and $174.8 as of December 31, 2022 and 2021, respectively. Interest accretion of $9.6, $42.0 and $35.7 for the years ended December 31, 2022, 2021, and 2020, respectively, was recognized as unfavorable development of prior year reserves within loss and loss adjustment expenses in the consolidated statements of income.</t>
        </is>
      </c>
    </row>
    <row r="7">
      <c r="A7" s="4" t="inlineStr">
        <is>
          <t>Historical Average Annual Percentage Payout of Incurred Claims by Age, Net of Reinsurance</t>
        </is>
      </c>
      <c r="B7" s="4" t="inlineStr">
        <is>
          <t>The table below is supplementary information and presents the historical average annual percentage payout of incurred losses by age, net of reinsurance. Supplementary Information (Unaudited) Year 1 Year 2 Year 3 Year 4 Year 5 Year 6 Year 7 Year 8 Year 9 Year 10 Workers' compensation 15.7 % 23.2 % 14.0 % 8.4 % 5.1 % 3.5 % 2.5 % 1.4 % 1.0 % .9 % General liability 5.2 % 11.3 % 15.8 % 17.2 % 15.0 % 7.8 % 4.1 % 3.8 % 2.8 % 3.0 % Commercial automobile 35.8 % 23.2 % 16.0 % 11.1 % 5.5 % 2.3 % .5 % .2 % .5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insurance and Retention Limits (Tables)</t>
        </is>
      </c>
      <c r="B1" s="2" t="inlineStr">
        <is>
          <t>12 Months Ended</t>
        </is>
      </c>
    </row>
    <row r="2">
      <c r="B2" s="2" t="inlineStr">
        <is>
          <t>Dec. 31, 2022</t>
        </is>
      </c>
    </row>
    <row r="3">
      <c r="A3" s="3" t="inlineStr">
        <is>
          <t>Reinsurance and Retention Limits [Abstract]</t>
        </is>
      </c>
      <c r="B3" s="4" t="inlineStr">
        <is>
          <t xml:space="preserve"> </t>
        </is>
      </c>
    </row>
    <row r="4">
      <c r="A4" s="4" t="inlineStr">
        <is>
          <t>Reinsurance Ceded and Other Related Data</t>
        </is>
      </c>
      <c r="B4" s="4" t="inlineStr">
        <is>
          <t xml:space="preserve">Years Ended December 31: 2022 2021 2020 General Insurance Written premiums: Direct $ 6,263.3 $ 5,691.3 $ 5,206.9 Assumed 90.0 74.0 70.6 Ceded $ 2,375.1 $ 2,084.4 $ 1,846.2 Earned premiums: Direct $ 6,021.0 $ 5,509.1 $ 5,030.2 Assumed 87.1 73.7 70.3 Ceded $ 2,299.5 $ 2,027.3 $ 1,706.3 Losses ceded $ 1,677.3 $ 1,255.6 $ 1,1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provision for combined current and deferred income taxes (credits) reflected in the consolidated statements of income may not bear the usual relationship to income before income taxes (credits) as the result of permanent and other differences between pretax income or loss and taxable income or loss determined under existing tax regulations. The more significant differences, their effect on the statutory income tax rate (credit), and the resulting effective income tax rates (credits) are summarized below: Years Ended December 31: 2022 2021 2020 Statutory tax rate 21.0 % 21.0 % 21.0 % Tax rate increases (decreases): Tax-exempt interest (.3) (.2) (.5) Dividends received exclusion (1.3) (.7) (1.8) Meals &amp; entertainment .2 .1 .1 Other items - net .3 — .1 Effective tax rate 19.9 % 20.2 % 18.9 %</t>
        </is>
      </c>
    </row>
    <row r="5">
      <c r="A5" s="4" t="inlineStr">
        <is>
          <t>Schedule of Deferred Tax Assets and Liabilities</t>
        </is>
      </c>
      <c r="B5" s="4" t="inlineStr">
        <is>
          <t>The tax effects of temporary differences that give rise to significant portions of the Company's net deferred tax assets (liabilities) are as follows at the dates shown: December 31: 2022 2021 2020 Deferred Tax Assets: Loss and loss adjustment expense reserves $ 218.6 $ 214.2 $ 201.6 Pension and deferred compensation plans 22.6 42.4 63.0 Net operating loss carryforward 7.6 9.6 11.7 AMT credit carryforward 9.0 9.0 9.0 Operating leases 46.7 49.7 52.0 Other temporary differences 17.1 12.3 15.7 Total deferred tax assets 321.6 337.5 353.2 Deferred Tax Liabilities: Unearned premium reserves 63.3 61.0 41.6 Deferred policy acquisition costs 76.0 68.5 65.0 Amortization of fixed income securities 6.8 5.2 4.4 Net unrealized investment gains 141.3 372.6 295.9 Title plants and records 2.8 2.8 2.8 Tax reform transition adjustment on loss and loss adjustment expense reserves 10.3 13.8 17.2 Operating leases 41.9 45.8 48.4 Other temporary differences 20.1 17.2 14.9 Total deferred tax liabilities 362.5 586.9 490.6 Net deferred tax liabilities $ (40.9) $ (249.5) $ (13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Accumulated and Projected Benefit Obligations</t>
        </is>
      </c>
      <c r="B4" s="4" t="inlineStr">
        <is>
          <t xml:space="preserve">The funded status of the Company's pension plan is reflected below. Years Ended December 31: 2022 2021 2020 Projected benefit obligation at beginning of year $ 604.6 $ 639.7 $ 586.4 Increases (decreases) during the year attributable to: Interest cost 16.4 15.2 19.1 Actuarial (gains) losses (138.7) (22.2) 60.8 Benefits paid (29.5) (28.0) (26.6) Net increase (decrease) for the year (151.8) (35.1) 53.3 Projected benefit obligation at end of year $ 452.8 $ 604.6 $ 639.7 </t>
        </is>
      </c>
    </row>
    <row r="5">
      <c r="A5" s="4" t="inlineStr">
        <is>
          <t>Schedule of Changes in Fair Value of Plan Assets</t>
        </is>
      </c>
      <c r="B5" s="4" t="inlineStr">
        <is>
          <t xml:space="preserve">Years Ended December 31: 2022 2021 2020 Fair value of net assets available for plan benefits At beginning of the year $ 556.0 $ 479.6 $ 492.8 Increases (decreases) during the year attributable to: Actual return on plan assets (19.2) 104.4 6.8 Sponsor contributions — — 6.6 Benefits paid (29.5) (28.0) (26.6) Net increase (decrease) for year (48.8) 76.3 (13.1) Fair value of net assets available for plan benefits At end of the year $ 507.1 $ 556.0 $ 479.6 </t>
        </is>
      </c>
    </row>
    <row r="6">
      <c r="A6" s="4" t="inlineStr">
        <is>
          <t>Schedule of Net Funded Status [Table Text Block]</t>
        </is>
      </c>
      <c r="B6" s="4" t="inlineStr">
        <is>
          <t>Funded status $ 54.3 $ (48.6) $ (160.1) Amounts recognized in accumulated other comprehensive income $ (38.5) $ (123.2) $ (224.8)</t>
        </is>
      </c>
    </row>
    <row r="7">
      <c r="A7" s="4" t="inlineStr">
        <is>
          <t>Schedule of Assumptions Used</t>
        </is>
      </c>
      <c r="B7" s="4" t="inlineStr">
        <is>
          <t>The projected benefit obligation and net periodic benefit cost for the Plan were determined using the following weighted-average assumptions: Projected Benefit Obligation Net Periodic Benefit Cost As of December 31: 2022 2021 2022 2021 2020 Settlement discount rates 5.40 % 2.80 % 2.80 % 2.45 % 3.35 % Long-term rates of return on plan assets N/A N/A 7.00 % 7.00 % 7.00 %</t>
        </is>
      </c>
    </row>
    <row r="8">
      <c r="A8" s="4" t="inlineStr">
        <is>
          <t>Schedule of Weighted Average Asset Allocations Of Benefit Plans</t>
        </is>
      </c>
      <c r="B8" s="4" t="inlineStr">
        <is>
          <t>The weighted-average asset allocations of the Plan were as follows: Investment Policy Asset As of December 31: 2022 2021 Equity securities: Common shares of Company stock 13.5 % 12.5 % Other 38.9 74.6 Sub-total 52.4 87.1 10% to 60% Fixed income securities 44.4 10.4 40% to 90% Other 3.2 2.5 1% to 10% Total 100.0 % 100.0 %</t>
        </is>
      </c>
    </row>
    <row r="9">
      <c r="A9" s="4" t="inlineStr">
        <is>
          <t>Schedule of Allocation of Plan Assets</t>
        </is>
      </c>
      <c r="B9" s="4" t="inlineStr">
        <is>
          <t xml:space="preserve">The following tables present a summary of the Plan's assets segregated among the various input levels described in Note 2. Fair Value Measurements As of December 31, 2022: Level 1 Level 2 Level 3 Total Equity securities: Common shares of Company stock $ 68.3 $ — $ — $ 68.3 Other 197.5 — — 197.5 Sub-total 265.8 — — 265.8 Fixed income securities — 225.0 — 225.0 Other 7.1 — 5.9 13.0 Total at fair value $ 273.0 $ 225.0 $ 5.9 504.0 Securities at net asset value 3.1 Total $ 507.1 As of December 31, 2021: Equity securities: Common shares of Company stock $ 69.5 $ — $ — $ 69.5 Other 414.5 — — 414.5 Sub-total 484.1 — — 484.1 Fixed income securities — 57.9 — 57.9 Other 7.2 — 2.6 9.9 Total at fair value $ 491.3 $ 57.9 $ 2.6 551.9 Securities at net asset value 4.0 Total $ 556.0 </t>
        </is>
      </c>
    </row>
    <row r="10">
      <c r="A10" s="4" t="inlineStr">
        <is>
          <t>Schedule of Stock Based Compensation and Tax Benefit</t>
        </is>
      </c>
      <c r="B10" s="4" t="inlineStr">
        <is>
          <t xml:space="preserve">Years Ended December 31: 2022 2021 2020 Stock based compensation expense $ 9.0 $ 3.2 $ 2.1 Income tax benefit $ 1.8 $ .6 $ .4 </t>
        </is>
      </c>
    </row>
    <row r="11">
      <c r="A11" s="4" t="inlineStr">
        <is>
          <t>Schedule of Share-based Payment Award, Stock Options, Valuation Assumptions</t>
        </is>
      </c>
      <c r="B11" s="4" t="inlineStr">
        <is>
          <t>The following table presents the key assumptions used to value the option awards granted during the periods presented. Expected volatilities are based on the historical experience of Old Republic's common stock. The expected term of stock options represents the period of time that stock options granted are assumed to be outstanding. The Company uses historical data to estimate the effect of stock option exercise and employee departure behavior; groups of employees that have similar historical behavior are considered separately for valuation purposes. The risk-free rate of return for periods within the contractual term of the share option is based on the U.S. Treasury rate in effect at the time of the grant. 2022 2021 2020 Expected volatility .22 .20 .17 Expected dividends 4.32 % 4.76 % 5.72 % Expected term (in years) 6 7 7 Risk-free rate 2.68 % 1.21 % .72 %</t>
        </is>
      </c>
    </row>
    <row r="12">
      <c r="A12" s="4" t="inlineStr">
        <is>
          <t>Schedule of Share-based Compensation, Stock Options, Activity</t>
        </is>
      </c>
      <c r="B12" s="4" t="inlineStr">
        <is>
          <t>A summary of stock option activity under the 2022 and 2016 Incentive Plans as of December 31, 2022, 2021 and 2020, and changes in outstanding options during the years then ended is presented below: As of and for the Years Ended December 31, 2022 2021 2020 Shares Weighted Shares Weighted Shares Weighted Outstanding at beginning of year 8,344,470 $ 19.57 9,494,651 $ 18.36 8,009,237 $ 18.43 Granted 2,660,000 23.28 2,216,250 21.30 1,901,100 17.24 Exercised 1,285,783 18.94 3,259,273 17.28 397,653 14.44 Forfeited and expired 99,683 19.78 107,158 18.32 18,033 16.72 Outstanding at end of year 9,619,004 20.68 8,344,470 19.57 9,494,651 18.36 Exercisable at end of year 4,562,063 $ 19.53 4,652,951 $ 19.22 6,138,602 $ 17.81 Weighted average fair value of options granted during the year (a) $ 3.31 per share $ 1.86 per share $ .88 per share __________</t>
        </is>
      </c>
    </row>
    <row r="13">
      <c r="A13" s="4" t="inlineStr">
        <is>
          <t>Schedule of Share-based Compensation Arrangement by Share-based Payment Award, Options, Vested and Expected to Vest, Outstanding</t>
        </is>
      </c>
      <c r="B13" s="4" t="inlineStr">
        <is>
          <t xml:space="preserve">A summary of stock options outstanding and exercisable at December 31, 2022 follows: Options Outstanding Options Exercisable Weighted - Average Weighted Exercise Prices Year of Grant Number Remaining Exercise Number $12.57 2013 31,875 0.25 $ 12.57 31,875 $ 12.57 $16.06 2014 208,614 1.25 16.06 208,614 16.06 $15.26 2015 245,956 2.25 15.26 245,956 15.26 $18.14 2016 368,781 3.25 18.14 368,781 18.14 $19.98 2017 608,266 4.25 19.98 608,266 19.98 $20.98 2018 880,151 5.25 20.98 880,151 20.98 $21.12 to $21.99 2019 1,229,508 6.25 21.15 890,253 21.15 $16.17 to $22.72 2020 1,486,098 7.25 17.28 715,754 17.37 $21.30 2021 1,914,005 8.25 21.30 612,413 21.30 $22.92 to $24.49 2022 2,645,750 9.25 23.28 — — Total 9,619,004 $ 20.68 4,562,063 $ 19.53 </t>
        </is>
      </c>
    </row>
    <row r="14">
      <c r="A14" s="4" t="inlineStr">
        <is>
          <t>Schedule of Cash Proceeds Received from Share-based Payment Awards</t>
        </is>
      </c>
      <c r="B14" s="4" t="inlineStr">
        <is>
          <t xml:space="preserve">The cash received from stock option exercises, the total intrinsic value of stock options exercised, and the actual tax benefit realized for the tax deductions from option exercises are as follows: 2022 2021 2020 Cash received from stock option exercise $ 24.3 $ 56.3 $ 5.7 Intrinsic value of stock options exercised 7.9 24.2 2.8 Actual tax benefit realized for tax deductions from stock options exercised $ 1.6 $ 5.0 $ .5 </t>
        </is>
      </c>
    </row>
    <row r="15">
      <c r="A15" s="4" t="inlineStr">
        <is>
          <t>Share-based Payment Arrangement, Restricted Stock and Restricted Stock Unit, Activity</t>
        </is>
      </c>
      <c r="B15" s="4" t="inlineStr">
        <is>
          <t xml:space="preserve">A summary of restricted stock activity under the Incentive Plan as of December 31, 2022 and changes in outstanding restricted stock awards during the year then ended is presented below: As of and for the Year Ended December 31, 2022 Weighted Average Grant Date Shares Fair Value Nonvested at beginning of year 33,539 $ 21.32 Granted 644,356 23.76 Vested (16,901) 21.20 Forfeited (1,120) 22.34 Nonvested at end of year 659,874 $ 23.70 </t>
        </is>
      </c>
    </row>
    <row r="16">
      <c r="A16" s="4" t="inlineStr">
        <is>
          <t>Schedule of Profit Sharing and Other Incentive Compensation Programs</t>
        </is>
      </c>
      <c r="B16" s="4" t="inlineStr">
        <is>
          <t xml:space="preserve">The Company has a number of profit sharing and other incentive compensation programs for the benefit of a substantial number of its employees. The costs related to such programs are summarized below: Years Ended December 31: 2022 2021 2020 ORI 401(k) Savings and Profit Sharing Plan $ 77.8 $ 70.5 $ 54.4 Cash, deferred and other incentive compensation $ 70.3 $ 71.8 $ 5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Debt Securities, Available-for-sale, Amortized Cost</t>
        </is>
      </c>
      <c r="B2" s="7" t="n">
        <v>12336.3</v>
      </c>
      <c r="C2" s="4" t="inlineStr">
        <is>
          <t xml:space="preserve"> </t>
        </is>
      </c>
    </row>
    <row r="3">
      <c r="A3" s="4" t="inlineStr">
        <is>
          <t>Preferred Stock, Par or Stated Value Per Share</t>
        </is>
      </c>
      <c r="B3" s="9" t="n">
        <v>0.01</v>
      </c>
      <c r="C3" s="9" t="n">
        <v>0.01</v>
      </c>
    </row>
    <row r="4">
      <c r="A4" s="4" t="inlineStr">
        <is>
          <t>Preferred Stock, Shares Authorized</t>
        </is>
      </c>
      <c r="B4" s="6" t="n">
        <v>75000000</v>
      </c>
      <c r="C4" s="6" t="n">
        <v>75000000</v>
      </c>
    </row>
    <row r="5">
      <c r="A5" s="4" t="inlineStr">
        <is>
          <t>Preferred Stock, Shares Outstanding</t>
        </is>
      </c>
      <c r="B5" s="6" t="n">
        <v>0</v>
      </c>
      <c r="C5" s="6" t="n">
        <v>0</v>
      </c>
    </row>
    <row r="6">
      <c r="A6" s="4" t="inlineStr">
        <is>
          <t>Common Stock, Par or Stated Value Per Share</t>
        </is>
      </c>
      <c r="B6" s="5" t="n">
        <v>1</v>
      </c>
      <c r="C6" s="5" t="n">
        <v>1</v>
      </c>
    </row>
    <row r="7">
      <c r="A7" s="4" t="inlineStr">
        <is>
          <t>Common Stock, Shares Authorized</t>
        </is>
      </c>
      <c r="B7" s="6" t="n">
        <v>500000000</v>
      </c>
      <c r="C7" s="6" t="n">
        <v>500000000</v>
      </c>
    </row>
    <row r="8">
      <c r="A8" s="4" t="inlineStr">
        <is>
          <t>Common Stock, Shares, Issued</t>
        </is>
      </c>
      <c r="B8" s="6" t="n">
        <v>296932316</v>
      </c>
      <c r="C8" s="6" t="n">
        <v>307565632</v>
      </c>
    </row>
    <row r="9">
      <c r="A9" s="4" t="inlineStr">
        <is>
          <t>Common Class B [Member]</t>
        </is>
      </c>
      <c r="B9" s="4" t="inlineStr">
        <is>
          <t xml:space="preserve"> </t>
        </is>
      </c>
      <c r="C9" s="4" t="inlineStr">
        <is>
          <t xml:space="preserve"> </t>
        </is>
      </c>
    </row>
    <row r="10">
      <c r="A10" s="4" t="inlineStr">
        <is>
          <t>Common Stock, Par or Stated Value Per Share</t>
        </is>
      </c>
      <c r="B10" s="5" t="n">
        <v>1</v>
      </c>
      <c r="C10" s="5" t="n">
        <v>1</v>
      </c>
    </row>
    <row r="11">
      <c r="A11" s="4" t="inlineStr">
        <is>
          <t>Common Stock, Shares Authorized</t>
        </is>
      </c>
      <c r="B11" s="6" t="n">
        <v>100000000</v>
      </c>
      <c r="C11" s="6" t="n">
        <v>100000000</v>
      </c>
    </row>
    <row r="12">
      <c r="A12" s="4" t="inlineStr">
        <is>
          <t>Common Stock, Shares, Issued</t>
        </is>
      </c>
      <c r="B12" s="6" t="n">
        <v>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provides a reconciliation of net income and the number of shares used in basic and diluted earnings per share calculations. Years Ended December 31: 2022 2021 2020 Numerator: Net Income $ 686.4 $ 1,534.3 $ 558.6 Denominator: Basic weighted-average shares (a) 301,676,941 301,945,319 298,407,921 Effect of dilutive securities - stock based compensation awards 1,619,671 1,722,350 490,752 Diluted adjusted weighted-average shares (a) 303,296,612 303,667,669 298,898,673 Earnings per share: Basic $ 2.28 $ 5.08 $ 1.87 Diluted $ 2.26 $ 5.05 $ 1.87 Anti-dilutive common stock equivalents excluded from earnings per share computations: Stock based compensation awards 2,645,750 — 5,853,469 __________ (a) In calculating earnings per share, accounting standards require that common shares owned by the ORI 401(k) Savings and Profit Sharing Plan that are unallocated to participants in the plan be excluded from the calculation. Such shares are issued and outstanding, and have the same voting and other rights applicable to all other common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Consolidated debt of Old Republic and its subsidiaries is summarized below: December 31: 2022 2021 Carrying Fair Carrying Fair 4.875% issued in 2014 and due 2024 $ 399.0 $ 397.5 $ 398.4 $ 435.8 3.875% issued in 2016 and due 2026 547.9 522.1 547.3 597.0 3.850% issued in 2021 and due 2051 642.9 449.1 642.6 702.9 Other miscellaneous debt 7.1 7.1 — — Total debt $ 1,597.0 $ 1,375.9 $ 1,588.5 $ 1,735.7 </t>
        </is>
      </c>
    </row>
    <row r="5">
      <c r="A5" s="4" t="inlineStr">
        <is>
          <t>Fair Value, Debt Measured on Recurring Basis</t>
        </is>
      </c>
      <c r="B5" s="4" t="inlineStr">
        <is>
          <t xml:space="preserve">The following table shows a summary of financial liabilities disclosed, but not carried, at fair value, segregated among the various input levels described in Note 2 above: Carrying Fair Value Value Level 1 Level 2 Level 3 Financial Liabilities: Debt: December 31, 2022 $ 1,597.0 $ 1,375.9 $ — $ 1,368.7 $ 7.1 December 31, 2021 $ 1,588.5 $ 1,735.7 $ — $ 1,735.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 xml:space="preserve">The following table presents a summary of future undiscounted lease payments as of the dates shown: Lease Year 1 Year 2 Year 3 Year 4 Year 5 Thereafter Total Discount Liability December 31, 2022 $ 58.8 $ 50.6 $ 42.7 $ 30.1 $ 21.4 $ 79.3 $ 283.1 $ 60.9 $ 222.1 December 31, 2021 $ 61.6 $ 52.8 $ 43.2 $ 35.6 $ 23.4 $ 91.7 $ 308.5 $ 72.0 $ 23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Results -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In management's opinion, normal recurring adjustments necessary for a fair statement of quarterly results have been reflected in the information which follows. 1st 2nd 3rd 4th Year Ended December 31, 2022: Operating Summary: Net premiums, fees, and other income $ 1,955.2 $ 2,020.0 $ 1,983.1 $ 1,866.9 Net investment income and investment gains (losses) 251.3 (209.6) (262.0) 478.6 Total revenues 2,206.6 1,810.3 1,721.0 2,345.5 Total expenses 1,823.9 1,865.0 1,840.7 1,696.5 Net income (loss) $ 306.3 $ (40.1) $ (91.7) $ 512.1 Net income (loss) per share: Basic $ 1.01 $ (.13) $ (.31) $ 1.74 Diluted $ 1.00 $ (.13) $ (.31) $ 1.73 Average shares outstanding: Basic 303,582,578 303,793,432 303,652,802 294,290,072 Diluted 305,424,592 303,793,432 303,652,802 295,996,057 Year Ended December 31, 2021: Operating Summary: Net premiums, fees, and other income $ 1,875.2 $ 2,025.1 $ 2,093.2 $ 2,155.5 Net investment income and investment gains (losses) 479.8 228.6 (81.0) 564.9 Total revenues 2,355.0 2,253.7 2,012.2 2,720.5 Total expenses 1,724.4 1,857.7 1,906.2 1,931.0 Net income $ 502.1 $ 316.4 $ 88.7 $ 627.0 Net income per share: Basic $ 1.68 $ 1.06 $ .29 $ 2.07 Diluted $ 1.68 $ 1.05 $ .29 $ 2.06 Average shares outstanding: Basic 298,753,132 299,934,621 301,577,493 302,589,671 Diluted 299,693,514 302,328,012 303,539,358 304,351,2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of Busines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t>
        </is>
      </c>
      <c r="B4" s="4" t="inlineStr">
        <is>
          <t>The accounting policies of the segments parallel those described in the summary of significant accounting policies pertinent thereto. The contributions of Old Republic's insurance industry segments to consolidated totals are shown in the following table. Segmented and Consolidated Results Years Ended December 31: 2022 2021 2020 General Insurance: Net premiums earned $ 3,808.6 $ 3,555.5 $ 3,394.2 Net investment income and other income 507.0 486.9 482.6 Total revenues excluding investment gains $ 4,315.6 $ 4,042.5 $ 3,876.8 Segment pretax operating income (a) $ 689.8 $ 589.6 $ 439.8 Income tax expense $ 139.6 $ 116.1 $ 82.6 Title Insurance: Net premiums earned $ 3,500.6 $ 3,960.5 $ 2,894.4 Title, escrow and other fees 333.2 443.8 391.9 Sub-total 3,833.8 4,404.3 3,286.3 Net investment income and other income 48.8 44.9 42.9 Total revenues excluding investment gains $ 3,882.7 $ 4,449.3 $ 3,329.3 Segment pretax operating income (a) $ 308.8 $ 515.7 $ 344.0 Income tax expense $ 67.0 $ 110.2 $ 72.0 RFIG Run-off Net premiums earned $ 23.2 $ 32.6 $ 45.1 Net investment income and other income 6.7 11.4 15.2 Total revenues excluding investment gains $ 30.0 $ 44.1 $ 60.4 Segment pretax operating income $ 35.2 $ 32.8 $ 9.8 Income tax expense $ 7.3 $ 6.4 $ 1.5 Consolidated Revenues: Total revenues of Company segments $ 8,228.3 $ 8,536.0 $ 7,266.6 Corporate &amp; other (b) 195.5 166.6 149.6 Consolidated investment gains (losses): Realized from actual transactions and impairments 62.2 6.9 14.2 Unrealized from changes in fair value of equity securities (263.4) 751.1 (156.2) Total realized and unrealized investment gains (losses) (201.1) 758.0 (142.0) Consolidation elimination adjustments (138.9) (119.0) (108.2) Consolidated revenues $ 8,083.7 $ 9,341.6 $ 7,166.0 Consolidated Pretax Income: Total segment pretax operating income of Company segments $ 1,033.9 $ 1,138.2 $ 793.7 Corporate &amp; other (b) 24.6 25.7 36.7 Consolidated investment gains (losses): Realized from actual transactions and impairments 62.2 6.9 14.2 Unrealized from changes in fair value of equity securities (263.4) 751.1 (156.2) Total realized and unrealized investment gains (losses) (201.1) 758.0 (142.0) Consolidated income before income taxes $ 857.4 $ 1,922.1 $ 688.4 Consolidated Income Tax Expense (Credits): Total income tax expense of Company segments $ 214.0 $ 232.8 $ 156.2 Corporate &amp; other (b) (.5) (4.7) 3.4 Income tax expense (credits) on consolidated realized and unrealized investment gains (losses) (42.5) 159.6 (29.8) Consolidated income tax expense $ 170.9 $ 387.7 $ 129.7 December 31: 2022 2021 Consolidated Assets: General Insurance $ 21,227.9 $ 20,660.9 Title Insurance 2,077.6 2,234.2 RFIG Run-off 344.2 516.4 Total assets of company segments 23,649.9 23,411.6 Corporate &amp; other (b) 1,736.8 1,716.3 Consolidation elimination adjustments (227.2) (146.1) Consolidated assets $ 25,159.4 $ 24,981.8 __________ (a) Segment pretax operating income is reported net of interest charges on intercompany financing arrangements with Old Republic's holding company parent for the following segments: General - $68.9, $63.5 and $63.0 for the years ended December 31, 2022, 2021, and 2020, respectively; Title - $.8, $1.9 and $2.8 for the years ended December 31, 2022, 2021, and 2021, respectively. (b) Includes amounts for a small life and accident insurance business as well as those of the parent holding company and its internal corporate services subsidiar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 (Tables)</t>
        </is>
      </c>
      <c r="B1" s="2" t="inlineStr">
        <is>
          <t>12 Months Ended</t>
        </is>
      </c>
    </row>
    <row r="2">
      <c r="B2" s="2" t="inlineStr">
        <is>
          <t>Dec. 31, 2022</t>
        </is>
      </c>
    </row>
    <row r="3">
      <c r="A3" s="3" t="inlineStr">
        <is>
          <t>Transactions with Affiliates [Abstract]</t>
        </is>
      </c>
      <c r="B3" s="4" t="inlineStr">
        <is>
          <t xml:space="preserve"> </t>
        </is>
      </c>
    </row>
    <row r="4">
      <c r="A4" s="4" t="inlineStr">
        <is>
          <t>Transactions with Affiliates</t>
        </is>
      </c>
      <c r="B4" s="4" t="inlineStr">
        <is>
          <t xml:space="preserve">Assumed from Old Republic Ceded to Old Republic Years Ended December 31: 2022 2021 2020 2022 2021 2020 Premiums earned $ .3 $ 1.5 $ 3.6 $ .1 $ .2 $ .3 Commissions and fees .1 .4 1.1 — — — Losses and loss expenses .9 1.1 2.4 .1 .5 .8 Loss and loss expense reserves 7.1 8.5 8.7 2.7 3.1 3.9 Unearned premiums $ —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mmary of Significant Accounting Policies Accounting Principles (Details) - USD ($) $ in Million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4" t="inlineStr">
        <is>
          <t>Total Common Shareholders' Equity</t>
        </is>
      </c>
      <c r="C3" s="7" t="n">
        <v>6166.2</v>
      </c>
      <c r="D3" s="4" t="inlineStr">
        <is>
          <t xml:space="preserve"> </t>
        </is>
      </c>
      <c r="E3" s="4" t="inlineStr">
        <is>
          <t xml:space="preserve"> </t>
        </is>
      </c>
      <c r="F3" s="4" t="inlineStr">
        <is>
          <t xml:space="preserve"> </t>
        </is>
      </c>
      <c r="G3" s="7" t="n">
        <v>6893.2</v>
      </c>
      <c r="H3" s="4" t="inlineStr">
        <is>
          <t xml:space="preserve"> </t>
        </is>
      </c>
      <c r="I3" s="4" t="inlineStr">
        <is>
          <t xml:space="preserve"> </t>
        </is>
      </c>
      <c r="J3" s="4" t="inlineStr">
        <is>
          <t xml:space="preserve"> </t>
        </is>
      </c>
      <c r="K3" s="7" t="n">
        <v>6166.2</v>
      </c>
      <c r="L3" s="7" t="n">
        <v>6893.2</v>
      </c>
      <c r="M3" s="4" t="inlineStr">
        <is>
          <t xml:space="preserve"> </t>
        </is>
      </c>
    </row>
    <row r="4">
      <c r="A4" s="4" t="inlineStr">
        <is>
          <t>Net Income</t>
        </is>
      </c>
      <c r="C4" s="7" t="n">
        <v>512.1</v>
      </c>
      <c r="D4" s="7" t="n">
        <v>-91.7</v>
      </c>
      <c r="E4" s="7" t="n">
        <v>-40.1</v>
      </c>
      <c r="F4" s="7" t="n">
        <v>306.3</v>
      </c>
      <c r="G4" s="5" t="n">
        <v>627</v>
      </c>
      <c r="H4" s="7" t="n">
        <v>88.7</v>
      </c>
      <c r="I4" s="7" t="n">
        <v>316.4</v>
      </c>
      <c r="J4" s="7" t="n">
        <v>502.1</v>
      </c>
      <c r="K4" s="7" t="n">
        <v>686.4</v>
      </c>
      <c r="L4" s="7" t="n">
        <v>1534.3</v>
      </c>
      <c r="M4" s="7" t="n">
        <v>558.6</v>
      </c>
    </row>
    <row r="5">
      <c r="A5" s="4" t="inlineStr">
        <is>
          <t>General Insurance Segmen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isk based capital</t>
        </is>
      </c>
      <c r="C6" s="10" t="n">
        <v>6.54</v>
      </c>
      <c r="D6" s="4" t="inlineStr">
        <is>
          <t xml:space="preserve"> </t>
        </is>
      </c>
      <c r="E6" s="4" t="inlineStr">
        <is>
          <t xml:space="preserve"> </t>
        </is>
      </c>
      <c r="F6" s="4" t="inlineStr">
        <is>
          <t xml:space="preserve"> </t>
        </is>
      </c>
      <c r="G6" s="10" t="n">
        <v>6.56</v>
      </c>
      <c r="H6" s="4" t="inlineStr">
        <is>
          <t xml:space="preserve"> </t>
        </is>
      </c>
      <c r="I6" s="4" t="inlineStr">
        <is>
          <t xml:space="preserve"> </t>
        </is>
      </c>
      <c r="J6" s="4" t="inlineStr">
        <is>
          <t xml:space="preserve"> </t>
        </is>
      </c>
      <c r="K6" s="10" t="n">
        <v>6.54</v>
      </c>
      <c r="L6" s="10" t="n">
        <v>6.56</v>
      </c>
      <c r="M6" s="4" t="inlineStr">
        <is>
          <t xml:space="preserve"> </t>
        </is>
      </c>
    </row>
    <row r="7">
      <c r="A7" s="4" t="inlineStr">
        <is>
          <t>Costs and Expenses [Member] | Significant Reconciling Item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statutory net incom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860.8</v>
      </c>
      <c r="L8" s="7" t="n">
        <v>990.4</v>
      </c>
      <c r="M8" s="6" t="n">
        <v>501</v>
      </c>
    </row>
    <row r="9">
      <c r="A9" s="4" t="inlineStr">
        <is>
          <t>Costs and Expenses [Member] | Deferred Policy Acquisition Cos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atutory net incom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26.3</v>
      </c>
      <c r="L10" s="8" t="n">
        <v>9.4</v>
      </c>
      <c r="M10" s="8" t="n">
        <v>7.4</v>
      </c>
    </row>
    <row r="11">
      <c r="A11" s="4" t="inlineStr">
        <is>
          <t>Costs and Expenses [Member] | Investment adjust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atutory net income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252.4</v>
      </c>
      <c r="L12" s="8" t="n">
        <v>606.6</v>
      </c>
      <c r="M12" s="8" t="n">
        <v>4.5</v>
      </c>
    </row>
    <row r="13">
      <c r="A13" s="4" t="inlineStr">
        <is>
          <t>Costs and Expenses [Member] | Non-admitted Asse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atutory net income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0</v>
      </c>
      <c r="M14" s="6" t="n">
        <v>0</v>
      </c>
    </row>
    <row r="15">
      <c r="A15" s="4" t="inlineStr">
        <is>
          <t>Costs and Expenses [Member] | Deferred Income Tax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atutory net income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35.4</v>
      </c>
      <c r="L16" s="8" t="n">
        <v>-135.3</v>
      </c>
      <c r="M16" s="8" t="n">
        <v>23.6</v>
      </c>
    </row>
    <row r="17">
      <c r="A17" s="4" t="inlineStr">
        <is>
          <t>Costs and Expenses [Member] | Mortgage Contingency Reserv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atutory net income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0</v>
      </c>
      <c r="M18" s="6" t="n">
        <v>0</v>
      </c>
    </row>
    <row r="19">
      <c r="A19" s="4" t="inlineStr">
        <is>
          <t>Costs and Expenses [Member] | Title insurance premium reserv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atutory net income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42.5</v>
      </c>
      <c r="L20" s="8" t="n">
        <v>109.4</v>
      </c>
      <c r="M20" s="8" t="n">
        <v>53.9</v>
      </c>
    </row>
    <row r="21">
      <c r="A21" s="4" t="inlineStr">
        <is>
          <t>Costs and Expenses [Member] | Losses, claims and settlement expens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atutory net incom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25.2</v>
      </c>
      <c r="L22" s="8" t="n">
        <v>-48.7</v>
      </c>
      <c r="M22" s="8" t="n">
        <v>-24.8</v>
      </c>
    </row>
    <row r="23">
      <c r="A23" s="4" t="inlineStr">
        <is>
          <t>Costs and Expenses [Member] | Surplus No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atutory net income amou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c r="L24" s="6" t="n">
        <v>0</v>
      </c>
      <c r="M24" s="6" t="n">
        <v>0</v>
      </c>
    </row>
    <row r="25">
      <c r="A25" s="4" t="inlineStr">
        <is>
          <t>Costs and Expenses [Member] | Sundry Adjustmen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atutory net income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7</v>
      </c>
      <c r="L26" s="8" t="n">
        <v>2.4</v>
      </c>
      <c r="M26" s="8" t="n">
        <v>-7.3</v>
      </c>
    </row>
    <row r="27">
      <c r="A27" s="4" t="inlineStr">
        <is>
          <t>Costs and Expenses [Member] | Adjustment to US-GAAP</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tutory net income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174.4</v>
      </c>
      <c r="L28" s="8" t="n">
        <v>543.6</v>
      </c>
      <c r="M28" s="8" t="n">
        <v>57.5</v>
      </c>
    </row>
    <row r="29">
      <c r="A29" s="4" t="inlineStr">
        <is>
          <t>Stockholders Equity [Member] | Significant Reconciling Item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statutory capital</t>
        </is>
      </c>
      <c r="C30" s="5" t="n">
        <v>6729</v>
      </c>
      <c r="D30" s="4" t="inlineStr">
        <is>
          <t xml:space="preserve"> </t>
        </is>
      </c>
      <c r="E30" s="4" t="inlineStr">
        <is>
          <t xml:space="preserve"> </t>
        </is>
      </c>
      <c r="F30" s="4" t="inlineStr">
        <is>
          <t xml:space="preserve"> </t>
        </is>
      </c>
      <c r="G30" s="7" t="n">
        <v>6817.3</v>
      </c>
      <c r="H30" s="4" t="inlineStr">
        <is>
          <t xml:space="preserve"> </t>
        </is>
      </c>
      <c r="I30" s="4" t="inlineStr">
        <is>
          <t xml:space="preserve"> </t>
        </is>
      </c>
      <c r="J30" s="4" t="inlineStr">
        <is>
          <t xml:space="preserve"> </t>
        </is>
      </c>
      <c r="K30" s="6" t="n">
        <v>6729</v>
      </c>
      <c r="L30" s="8" t="n">
        <v>6817.3</v>
      </c>
      <c r="M30" s="4" t="inlineStr">
        <is>
          <t xml:space="preserve"> </t>
        </is>
      </c>
    </row>
    <row r="31">
      <c r="A31" s="4" t="inlineStr">
        <is>
          <t>Stockholders Equity [Member] | Deferred Policy Acquisition Cos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atutory capital and surplus, balance</t>
        </is>
      </c>
      <c r="C32" s="8" t="n">
        <v>252.9</v>
      </c>
      <c r="D32" s="4" t="inlineStr">
        <is>
          <t xml:space="preserve"> </t>
        </is>
      </c>
      <c r="E32" s="4" t="inlineStr">
        <is>
          <t xml:space="preserve"> </t>
        </is>
      </c>
      <c r="F32" s="4" t="inlineStr">
        <is>
          <t xml:space="preserve"> </t>
        </is>
      </c>
      <c r="G32" s="8" t="n">
        <v>221.1</v>
      </c>
      <c r="H32" s="4" t="inlineStr">
        <is>
          <t xml:space="preserve"> </t>
        </is>
      </c>
      <c r="I32" s="4" t="inlineStr">
        <is>
          <t xml:space="preserve"> </t>
        </is>
      </c>
      <c r="J32" s="4" t="inlineStr">
        <is>
          <t xml:space="preserve"> </t>
        </is>
      </c>
      <c r="K32" s="8" t="n">
        <v>252.9</v>
      </c>
      <c r="L32" s="8" t="n">
        <v>221.1</v>
      </c>
      <c r="M32" s="4" t="inlineStr">
        <is>
          <t xml:space="preserve"> </t>
        </is>
      </c>
    </row>
    <row r="33">
      <c r="A33" s="4" t="inlineStr">
        <is>
          <t>Stockholders Equity [Member] | Investment adjust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atutory capital and surplus, balance</t>
        </is>
      </c>
      <c r="C34" s="8" t="n">
        <v>-537.6</v>
      </c>
      <c r="D34" s="4" t="inlineStr">
        <is>
          <t xml:space="preserve"> </t>
        </is>
      </c>
      <c r="E34" s="4" t="inlineStr">
        <is>
          <t xml:space="preserve"> </t>
        </is>
      </c>
      <c r="F34" s="4" t="inlineStr">
        <is>
          <t xml:space="preserve"> </t>
        </is>
      </c>
      <c r="G34" s="8" t="n">
        <v>234.8</v>
      </c>
      <c r="H34" s="4" t="inlineStr">
        <is>
          <t xml:space="preserve"> </t>
        </is>
      </c>
      <c r="I34" s="4" t="inlineStr">
        <is>
          <t xml:space="preserve"> </t>
        </is>
      </c>
      <c r="J34" s="4" t="inlineStr">
        <is>
          <t xml:space="preserve"> </t>
        </is>
      </c>
      <c r="K34" s="8" t="n">
        <v>-537.6</v>
      </c>
      <c r="L34" s="8" t="n">
        <v>234.8</v>
      </c>
      <c r="M34" s="4" t="inlineStr">
        <is>
          <t xml:space="preserve"> </t>
        </is>
      </c>
    </row>
    <row r="35">
      <c r="A35" s="4" t="inlineStr">
        <is>
          <t>Stockholders Equity [Member] | Non-admitted Asse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atutory capital and surplus, balance</t>
        </is>
      </c>
      <c r="C36" s="8" t="n">
        <v>173.9</v>
      </c>
      <c r="D36" s="4" t="inlineStr">
        <is>
          <t xml:space="preserve"> </t>
        </is>
      </c>
      <c r="E36" s="4" t="inlineStr">
        <is>
          <t xml:space="preserve"> </t>
        </is>
      </c>
      <c r="F36" s="4" t="inlineStr">
        <is>
          <t xml:space="preserve"> </t>
        </is>
      </c>
      <c r="G36" s="8" t="n">
        <v>143.6</v>
      </c>
      <c r="H36" s="4" t="inlineStr">
        <is>
          <t xml:space="preserve"> </t>
        </is>
      </c>
      <c r="I36" s="4" t="inlineStr">
        <is>
          <t xml:space="preserve"> </t>
        </is>
      </c>
      <c r="J36" s="4" t="inlineStr">
        <is>
          <t xml:space="preserve"> </t>
        </is>
      </c>
      <c r="K36" s="8" t="n">
        <v>173.9</v>
      </c>
      <c r="L36" s="8" t="n">
        <v>143.6</v>
      </c>
      <c r="M36" s="4" t="inlineStr">
        <is>
          <t xml:space="preserve"> </t>
        </is>
      </c>
    </row>
    <row r="37">
      <c r="A37" s="4" t="inlineStr">
        <is>
          <t>Stockholders Equity [Member] | Deferred Income Tax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atutory capital and surplus, balance</t>
        </is>
      </c>
      <c r="C38" s="8" t="n">
        <v>5.8</v>
      </c>
      <c r="D38" s="4" t="inlineStr">
        <is>
          <t xml:space="preserve"> </t>
        </is>
      </c>
      <c r="E38" s="4" t="inlineStr">
        <is>
          <t xml:space="preserve"> </t>
        </is>
      </c>
      <c r="F38" s="4" t="inlineStr">
        <is>
          <t xml:space="preserve"> </t>
        </is>
      </c>
      <c r="G38" s="8" t="n">
        <v>-144.1</v>
      </c>
      <c r="H38" s="4" t="inlineStr">
        <is>
          <t xml:space="preserve"> </t>
        </is>
      </c>
      <c r="I38" s="4" t="inlineStr">
        <is>
          <t xml:space="preserve"> </t>
        </is>
      </c>
      <c r="J38" s="4" t="inlineStr">
        <is>
          <t xml:space="preserve"> </t>
        </is>
      </c>
      <c r="K38" s="8" t="n">
        <v>5.8</v>
      </c>
      <c r="L38" s="8" t="n">
        <v>-144.1</v>
      </c>
      <c r="M38" s="4" t="inlineStr">
        <is>
          <t xml:space="preserve"> </t>
        </is>
      </c>
    </row>
    <row r="39">
      <c r="A39" s="4" t="inlineStr">
        <is>
          <t>Stockholders Equity [Member] | Mortgage Contingency Reserv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atutory capital and surplus, balance</t>
        </is>
      </c>
      <c r="C40" s="8" t="n">
        <v>127.7</v>
      </c>
      <c r="D40" s="4" t="inlineStr">
        <is>
          <t xml:space="preserve"> </t>
        </is>
      </c>
      <c r="E40" s="4" t="inlineStr">
        <is>
          <t xml:space="preserve"> </t>
        </is>
      </c>
      <c r="F40" s="4" t="inlineStr">
        <is>
          <t xml:space="preserve"> </t>
        </is>
      </c>
      <c r="G40" s="8" t="n">
        <v>257.7</v>
      </c>
      <c r="H40" s="4" t="inlineStr">
        <is>
          <t xml:space="preserve"> </t>
        </is>
      </c>
      <c r="I40" s="4" t="inlineStr">
        <is>
          <t xml:space="preserve"> </t>
        </is>
      </c>
      <c r="J40" s="4" t="inlineStr">
        <is>
          <t xml:space="preserve"> </t>
        </is>
      </c>
      <c r="K40" s="8" t="n">
        <v>127.7</v>
      </c>
      <c r="L40" s="8" t="n">
        <v>257.7</v>
      </c>
      <c r="M40" s="4" t="inlineStr">
        <is>
          <t xml:space="preserve"> </t>
        </is>
      </c>
    </row>
    <row r="41">
      <c r="A41" s="4" t="inlineStr">
        <is>
          <t>Stockholders Equity [Member] | Title insurance premium reserv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atutory capital and surplus, balance</t>
        </is>
      </c>
      <c r="C42" s="8" t="n">
        <v>777.5</v>
      </c>
      <c r="D42" s="4" t="inlineStr">
        <is>
          <t xml:space="preserve"> </t>
        </is>
      </c>
      <c r="E42" s="4" t="inlineStr">
        <is>
          <t xml:space="preserve"> </t>
        </is>
      </c>
      <c r="F42" s="4" t="inlineStr">
        <is>
          <t xml:space="preserve"> </t>
        </is>
      </c>
      <c r="G42" s="6" t="n">
        <v>735</v>
      </c>
      <c r="H42" s="4" t="inlineStr">
        <is>
          <t xml:space="preserve"> </t>
        </is>
      </c>
      <c r="I42" s="4" t="inlineStr">
        <is>
          <t xml:space="preserve"> </t>
        </is>
      </c>
      <c r="J42" s="4" t="inlineStr">
        <is>
          <t xml:space="preserve"> </t>
        </is>
      </c>
      <c r="K42" s="8" t="n">
        <v>777.5</v>
      </c>
      <c r="L42" s="6" t="n">
        <v>735</v>
      </c>
      <c r="M42" s="4" t="inlineStr">
        <is>
          <t xml:space="preserve"> </t>
        </is>
      </c>
    </row>
    <row r="43">
      <c r="A43" s="4" t="inlineStr">
        <is>
          <t>Stockholders Equity [Member] | Losses, claims and settlement expens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atutory capital and surplus, balance</t>
        </is>
      </c>
      <c r="C44" s="8" t="n">
        <v>-548.8</v>
      </c>
      <c r="D44" s="4" t="inlineStr">
        <is>
          <t xml:space="preserve"> </t>
        </is>
      </c>
      <c r="E44" s="4" t="inlineStr">
        <is>
          <t xml:space="preserve"> </t>
        </is>
      </c>
      <c r="F44" s="4" t="inlineStr">
        <is>
          <t xml:space="preserve"> </t>
        </is>
      </c>
      <c r="G44" s="8" t="n">
        <v>-523.9</v>
      </c>
      <c r="H44" s="4" t="inlineStr">
        <is>
          <t xml:space="preserve"> </t>
        </is>
      </c>
      <c r="I44" s="4" t="inlineStr">
        <is>
          <t xml:space="preserve"> </t>
        </is>
      </c>
      <c r="J44" s="4" t="inlineStr">
        <is>
          <t xml:space="preserve"> </t>
        </is>
      </c>
      <c r="K44" s="8" t="n">
        <v>-548.8</v>
      </c>
      <c r="L44" s="8" t="n">
        <v>-523.9</v>
      </c>
      <c r="M44" s="4" t="inlineStr">
        <is>
          <t xml:space="preserve"> </t>
        </is>
      </c>
    </row>
    <row r="45">
      <c r="A45" s="4" t="inlineStr">
        <is>
          <t>Stockholders Equity [Member] | Surplus Not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atutory capital and surplus, balance</t>
        </is>
      </c>
      <c r="C46" s="8" t="n">
        <v>-844.5</v>
      </c>
      <c r="D46" s="4" t="inlineStr">
        <is>
          <t xml:space="preserve"> </t>
        </is>
      </c>
      <c r="E46" s="4" t="inlineStr">
        <is>
          <t xml:space="preserve"> </t>
        </is>
      </c>
      <c r="F46" s="4" t="inlineStr">
        <is>
          <t xml:space="preserve"> </t>
        </is>
      </c>
      <c r="G46" s="6" t="n">
        <v>-869</v>
      </c>
      <c r="H46" s="4" t="inlineStr">
        <is>
          <t xml:space="preserve"> </t>
        </is>
      </c>
      <c r="I46" s="4" t="inlineStr">
        <is>
          <t xml:space="preserve"> </t>
        </is>
      </c>
      <c r="J46" s="4" t="inlineStr">
        <is>
          <t xml:space="preserve"> </t>
        </is>
      </c>
      <c r="K46" s="8" t="n">
        <v>-844.5</v>
      </c>
      <c r="L46" s="6" t="n">
        <v>-869</v>
      </c>
      <c r="M46" s="4" t="inlineStr">
        <is>
          <t xml:space="preserve"> </t>
        </is>
      </c>
    </row>
    <row r="47">
      <c r="A47" s="4" t="inlineStr">
        <is>
          <t>Stockholders Equity [Member] | Sundry Adjustmen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atutory capital and surplus, balance</t>
        </is>
      </c>
      <c r="C48" s="8" t="n">
        <v>30.1</v>
      </c>
      <c r="D48" s="4" t="inlineStr">
        <is>
          <t xml:space="preserve"> </t>
        </is>
      </c>
      <c r="E48" s="4" t="inlineStr">
        <is>
          <t xml:space="preserve"> </t>
        </is>
      </c>
      <c r="F48" s="4" t="inlineStr">
        <is>
          <t xml:space="preserve"> </t>
        </is>
      </c>
      <c r="G48" s="8" t="n">
        <v>20.1</v>
      </c>
      <c r="H48" s="4" t="inlineStr">
        <is>
          <t xml:space="preserve"> </t>
        </is>
      </c>
      <c r="I48" s="4" t="inlineStr">
        <is>
          <t xml:space="preserve"> </t>
        </is>
      </c>
      <c r="J48" s="4" t="inlineStr">
        <is>
          <t xml:space="preserve"> </t>
        </is>
      </c>
      <c r="K48" s="8" t="n">
        <v>30.1</v>
      </c>
      <c r="L48" s="8" t="n">
        <v>20.1</v>
      </c>
      <c r="M48" s="4" t="inlineStr">
        <is>
          <t xml:space="preserve"> </t>
        </is>
      </c>
    </row>
    <row r="49">
      <c r="A49" s="4" t="inlineStr">
        <is>
          <t>Stockholders Equity [Member] | Adjustment to US-GAAP</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atutory capital and surplus, balance</t>
        </is>
      </c>
      <c r="C50" s="8" t="n">
        <v>-563.2</v>
      </c>
      <c r="D50" s="4" t="inlineStr">
        <is>
          <t xml:space="preserve"> </t>
        </is>
      </c>
      <c r="E50" s="4" t="inlineStr">
        <is>
          <t xml:space="preserve"> </t>
        </is>
      </c>
      <c r="F50" s="4" t="inlineStr">
        <is>
          <t xml:space="preserve"> </t>
        </is>
      </c>
      <c r="G50" s="8" t="n">
        <v>75.59999999999999</v>
      </c>
      <c r="H50" s="4" t="inlineStr">
        <is>
          <t xml:space="preserve"> </t>
        </is>
      </c>
      <c r="I50" s="4" t="inlineStr">
        <is>
          <t xml:space="preserve"> </t>
        </is>
      </c>
      <c r="J50" s="4" t="inlineStr">
        <is>
          <t xml:space="preserve"> </t>
        </is>
      </c>
      <c r="K50" s="8" t="n">
        <v>-563.2</v>
      </c>
      <c r="L50" s="8" t="n">
        <v>75.59999999999999</v>
      </c>
      <c r="M50" s="4" t="inlineStr">
        <is>
          <t xml:space="preserve"> </t>
        </is>
      </c>
    </row>
    <row r="51">
      <c r="A51" s="4" t="inlineStr">
        <is>
          <t>Insurance Subsidiaries [Member] | Costs and Expens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statutory net income (loss)</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849.6</v>
      </c>
      <c r="L52" s="8" t="n">
        <v>813.4</v>
      </c>
      <c r="M52" s="8" t="n">
        <v>472.8</v>
      </c>
    </row>
    <row r="53">
      <c r="A53" s="4" t="inlineStr">
        <is>
          <t>Insurance Subsidiaries [Member] | Costs and Expenses [Member] | General Insurance Seg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statutory net income (loss)</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549.2</v>
      </c>
      <c r="L54" s="8" t="n">
        <v>496.8</v>
      </c>
      <c r="M54" s="6" t="n">
        <v>285</v>
      </c>
    </row>
    <row r="55">
      <c r="A55" s="4" t="inlineStr">
        <is>
          <t>Insurance Subsidiaries [Member] | Costs and Expenses [Member] | Title Insurance Group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statutory net income (loss)</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224.9</v>
      </c>
      <c r="L56" s="8" t="n">
        <v>285.7</v>
      </c>
      <c r="M56" s="8" t="n">
        <v>182.6</v>
      </c>
    </row>
    <row r="57">
      <c r="A57" s="4" t="inlineStr">
        <is>
          <t>Insurance Subsidiaries [Member] | Costs and Expenses [Member] | RFIG Run-off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statutory net income (loss)</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70.5</v>
      </c>
      <c r="L58" s="8" t="n">
        <v>27.3</v>
      </c>
      <c r="M58" s="8" t="n">
        <v>1.9</v>
      </c>
    </row>
    <row r="59">
      <c r="A59" s="4" t="inlineStr">
        <is>
          <t>Insurance Subsidiaries [Member] | Costs and Expenses [Member] | Life &amp; Accident Insuranc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 statutory net income (loss)</t>
        </is>
      </c>
      <c r="B60" s="4" t="inlineStr">
        <is>
          <t>[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v>
      </c>
      <c r="L60" s="8" t="n">
        <v>3.6</v>
      </c>
      <c r="M60" s="8" t="n">
        <v>3.3</v>
      </c>
    </row>
    <row r="61">
      <c r="A61" s="4" t="inlineStr">
        <is>
          <t>Insurance Subsidiaries [Member] | Stockholders Equity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statutory capital</t>
        </is>
      </c>
      <c r="B62" s="4" t="inlineStr">
        <is>
          <t>[1]</t>
        </is>
      </c>
      <c r="C62" s="8" t="n">
        <v>5705.3</v>
      </c>
      <c r="D62" s="4" t="inlineStr">
        <is>
          <t xml:space="preserve"> </t>
        </is>
      </c>
      <c r="E62" s="4" t="inlineStr">
        <is>
          <t xml:space="preserve"> </t>
        </is>
      </c>
      <c r="F62" s="4" t="inlineStr">
        <is>
          <t xml:space="preserve"> </t>
        </is>
      </c>
      <c r="G62" s="6" t="n">
        <v>5798</v>
      </c>
      <c r="H62" s="4" t="inlineStr">
        <is>
          <t xml:space="preserve"> </t>
        </is>
      </c>
      <c r="I62" s="4" t="inlineStr">
        <is>
          <t xml:space="preserve"> </t>
        </is>
      </c>
      <c r="J62" s="4" t="inlineStr">
        <is>
          <t xml:space="preserve"> </t>
        </is>
      </c>
      <c r="K62" s="8" t="n">
        <v>5705.3</v>
      </c>
      <c r="L62" s="6" t="n">
        <v>5798</v>
      </c>
      <c r="M62" s="4" t="inlineStr">
        <is>
          <t xml:space="preserve"> </t>
        </is>
      </c>
    </row>
    <row r="63">
      <c r="A63" s="4" t="inlineStr">
        <is>
          <t>Insurance Subsidiaries [Member] | Stockholders Equity [Member] | General Insurance Segme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statutory capital</t>
        </is>
      </c>
      <c r="B64" s="4" t="inlineStr">
        <is>
          <t>[1]</t>
        </is>
      </c>
      <c r="C64" s="8" t="n">
        <v>4763.4</v>
      </c>
      <c r="D64" s="4" t="inlineStr">
        <is>
          <t xml:space="preserve"> </t>
        </is>
      </c>
      <c r="E64" s="4" t="inlineStr">
        <is>
          <t xml:space="preserve"> </t>
        </is>
      </c>
      <c r="F64" s="4" t="inlineStr">
        <is>
          <t xml:space="preserve"> </t>
        </is>
      </c>
      <c r="G64" s="8" t="n">
        <v>4802.9</v>
      </c>
      <c r="H64" s="4" t="inlineStr">
        <is>
          <t xml:space="preserve"> </t>
        </is>
      </c>
      <c r="I64" s="4" t="inlineStr">
        <is>
          <t xml:space="preserve"> </t>
        </is>
      </c>
      <c r="J64" s="4" t="inlineStr">
        <is>
          <t xml:space="preserve"> </t>
        </is>
      </c>
      <c r="K64" s="8" t="n">
        <v>4763.4</v>
      </c>
      <c r="L64" s="8" t="n">
        <v>4802.9</v>
      </c>
      <c r="M64" s="4" t="inlineStr">
        <is>
          <t xml:space="preserve"> </t>
        </is>
      </c>
    </row>
    <row r="65">
      <c r="A65" s="4" t="inlineStr">
        <is>
          <t>Insurance Subsidiaries [Member] | Stockholders Equity [Member] | Title Insurance Group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statutory capital</t>
        </is>
      </c>
      <c r="B66" s="4" t="inlineStr">
        <is>
          <t>[1]</t>
        </is>
      </c>
      <c r="C66" s="8" t="n">
        <v>742.7</v>
      </c>
      <c r="D66" s="4" t="inlineStr">
        <is>
          <t xml:space="preserve"> </t>
        </is>
      </c>
      <c r="E66" s="4" t="inlineStr">
        <is>
          <t xml:space="preserve"> </t>
        </is>
      </c>
      <c r="F66" s="4" t="inlineStr">
        <is>
          <t xml:space="preserve"> </t>
        </is>
      </c>
      <c r="G66" s="8" t="n">
        <v>813.4</v>
      </c>
      <c r="H66" s="4" t="inlineStr">
        <is>
          <t xml:space="preserve"> </t>
        </is>
      </c>
      <c r="I66" s="4" t="inlineStr">
        <is>
          <t xml:space="preserve"> </t>
        </is>
      </c>
      <c r="J66" s="4" t="inlineStr">
        <is>
          <t xml:space="preserve"> </t>
        </is>
      </c>
      <c r="K66" s="8" t="n">
        <v>742.7</v>
      </c>
      <c r="L66" s="8" t="n">
        <v>813.4</v>
      </c>
      <c r="M66" s="4" t="inlineStr">
        <is>
          <t xml:space="preserve"> </t>
        </is>
      </c>
    </row>
    <row r="67">
      <c r="A67" s="4" t="inlineStr">
        <is>
          <t>Insurance Subsidiaries [Member] | Stockholders Equity [Member] | RFIG Run-off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statutory capital</t>
        </is>
      </c>
      <c r="B68" s="4" t="inlineStr">
        <is>
          <t>[1]</t>
        </is>
      </c>
      <c r="C68" s="8" t="n">
        <v>141.8</v>
      </c>
      <c r="D68" s="4" t="inlineStr">
        <is>
          <t xml:space="preserve"> </t>
        </is>
      </c>
      <c r="E68" s="4" t="inlineStr">
        <is>
          <t xml:space="preserve"> </t>
        </is>
      </c>
      <c r="F68" s="4" t="inlineStr">
        <is>
          <t xml:space="preserve"> </t>
        </is>
      </c>
      <c r="G68" s="8" t="n">
        <v>127.2</v>
      </c>
      <c r="H68" s="4" t="inlineStr">
        <is>
          <t xml:space="preserve"> </t>
        </is>
      </c>
      <c r="I68" s="4" t="inlineStr">
        <is>
          <t xml:space="preserve"> </t>
        </is>
      </c>
      <c r="J68" s="4" t="inlineStr">
        <is>
          <t xml:space="preserve"> </t>
        </is>
      </c>
      <c r="K68" s="8" t="n">
        <v>141.8</v>
      </c>
      <c r="L68" s="8" t="n">
        <v>127.2</v>
      </c>
      <c r="M68" s="4" t="inlineStr">
        <is>
          <t xml:space="preserve"> </t>
        </is>
      </c>
    </row>
    <row r="69">
      <c r="A69" s="4" t="inlineStr">
        <is>
          <t>Insurance Subsidiaries [Member] | Stockholders Equity [Member] | Life &amp; Accident Insuranc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statutory capital</t>
        </is>
      </c>
      <c r="B70" s="4" t="inlineStr">
        <is>
          <t>[1]</t>
        </is>
      </c>
      <c r="C70" s="8" t="n">
        <v>57.4</v>
      </c>
      <c r="D70" s="4" t="inlineStr">
        <is>
          <t xml:space="preserve"> </t>
        </is>
      </c>
      <c r="E70" s="4" t="inlineStr">
        <is>
          <t xml:space="preserve"> </t>
        </is>
      </c>
      <c r="F70" s="4" t="inlineStr">
        <is>
          <t xml:space="preserve"> </t>
        </is>
      </c>
      <c r="G70" s="8" t="n">
        <v>54.5</v>
      </c>
      <c r="H70" s="4" t="inlineStr">
        <is>
          <t xml:space="preserve"> </t>
        </is>
      </c>
      <c r="I70" s="4" t="inlineStr">
        <is>
          <t xml:space="preserve"> </t>
        </is>
      </c>
      <c r="J70" s="4" t="inlineStr">
        <is>
          <t xml:space="preserve"> </t>
        </is>
      </c>
      <c r="K70" s="8" t="n">
        <v>57.4</v>
      </c>
      <c r="L70" s="8" t="n">
        <v>54.5</v>
      </c>
      <c r="M70" s="4" t="inlineStr">
        <is>
          <t xml:space="preserve"> </t>
        </is>
      </c>
    </row>
    <row r="71">
      <c r="A71" s="4" t="inlineStr">
        <is>
          <t>NonInsurance Subsidiaries [Member] | Costs and Expenses [Member] | Significant Reconciling Item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statutory net income (los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11.3</v>
      </c>
      <c r="L72" s="6" t="n">
        <v>177</v>
      </c>
      <c r="M72" s="7" t="n">
        <v>28.4</v>
      </c>
    </row>
    <row r="73">
      <c r="A73" s="4" t="inlineStr">
        <is>
          <t>NonInsurance Subsidiaries [Member] | Stockholders Equity [Member] | Significant Reconciling Item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statutory capital</t>
        </is>
      </c>
      <c r="C74" s="7" t="n">
        <v>1023.7</v>
      </c>
      <c r="D74" s="4" t="inlineStr">
        <is>
          <t xml:space="preserve"> </t>
        </is>
      </c>
      <c r="E74" s="4" t="inlineStr">
        <is>
          <t xml:space="preserve"> </t>
        </is>
      </c>
      <c r="F74" s="4" t="inlineStr">
        <is>
          <t xml:space="preserve"> </t>
        </is>
      </c>
      <c r="G74" s="7" t="n">
        <v>1019.3</v>
      </c>
      <c r="H74" s="4" t="inlineStr">
        <is>
          <t xml:space="preserve"> </t>
        </is>
      </c>
      <c r="I74" s="4" t="inlineStr">
        <is>
          <t xml:space="preserve"> </t>
        </is>
      </c>
      <c r="J74" s="4" t="inlineStr">
        <is>
          <t xml:space="preserve"> </t>
        </is>
      </c>
      <c r="K74" s="7" t="n">
        <v>1023.7</v>
      </c>
      <c r="L74" s="7" t="n">
        <v>1019.3</v>
      </c>
      <c r="M74" s="4" t="inlineStr">
        <is>
          <t xml:space="preserve"> </t>
        </is>
      </c>
    </row>
    <row r="75"/>
    <row r="76">
      <c r="A76" s="4" t="inlineStr">
        <is>
          <t>[1]The insurance laws of the respective states in which the Company’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s balance sheet and mix of business. The combined RBC ratio of our primary General Insurance subsidiaries was 654% and 656% of the company action level RBC at December 31, 2022 and 2021, respectively. The minimum capital requirements for the Company’s Title Insurance subsidiaries are established by statute in the respective states of domicile. The minimum regulatory capital requirements are not significant in relationship to the recorded statutory capital of the Company’s Title and Life &amp;amp; Accident insurance subsidiaries. At December 31, 2022 and 2021 each of the Company’s General, Title, RFIG Run-off and Life and Accident insurance subsidiaries exceeded the minimum statutory capital and surplus requirements.</t>
        </is>
      </c>
    </row>
  </sheetData>
  <mergeCells count="5">
    <mergeCell ref="A1:B2"/>
    <mergeCell ref="C1:J1"/>
    <mergeCell ref="K1:M1"/>
    <mergeCell ref="A75:L75"/>
    <mergeCell ref="A76:L7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Millions</t>
        </is>
      </c>
      <c r="B1" s="2" t="inlineStr">
        <is>
          <t>12 Months Ended</t>
        </is>
      </c>
    </row>
    <row r="2">
      <c r="B2" s="2" t="inlineStr">
        <is>
          <t>Dec. 31, 2022</t>
        </is>
      </c>
      <c r="C2" s="2" t="inlineStr">
        <is>
          <t>Dec. 31, 2021</t>
        </is>
      </c>
      <c r="D2" s="2" t="inlineStr">
        <is>
          <t>Dec. 31, 2020</t>
        </is>
      </c>
    </row>
    <row r="3">
      <c r="A3" s="4" t="inlineStr">
        <is>
          <t>Title Premium And Fee Revenues Stemming From Direct Operations</t>
        </is>
      </c>
      <c r="B3" s="11" t="n">
        <v>0.195</v>
      </c>
      <c r="C3" s="10" t="n">
        <v>0.22</v>
      </c>
      <c r="D3" s="11" t="n">
        <v>0.249</v>
      </c>
    </row>
    <row r="4">
      <c r="A4" s="4" t="inlineStr">
        <is>
          <t>Non-insurance Contract Revenue</t>
        </is>
      </c>
      <c r="B4" s="7" t="n">
        <v>210.1</v>
      </c>
      <c r="C4" s="7" t="n">
        <v>210.2</v>
      </c>
      <c r="D4" s="7" t="n">
        <v>192.2</v>
      </c>
    </row>
    <row r="5">
      <c r="A5" s="4" t="inlineStr">
        <is>
          <t>General Insurance Group [Member]</t>
        </is>
      </c>
      <c r="B5" s="4" t="inlineStr">
        <is>
          <t xml:space="preserve"> </t>
        </is>
      </c>
      <c r="C5" s="4" t="inlineStr">
        <is>
          <t xml:space="preserve"> </t>
        </is>
      </c>
      <c r="D5" s="4" t="inlineStr">
        <is>
          <t xml:space="preserve"> </t>
        </is>
      </c>
    </row>
    <row r="6">
      <c r="A6" s="4" t="inlineStr">
        <is>
          <t>Contract Revenue - Claims Handling and Related Ancillary Services</t>
        </is>
      </c>
      <c r="B6" s="8" t="n">
        <v>132.8</v>
      </c>
      <c r="C6" s="6" t="n">
        <v>127</v>
      </c>
      <c r="D6" s="8" t="n">
        <v>114.1</v>
      </c>
    </row>
    <row r="7">
      <c r="A7" s="4" t="inlineStr">
        <is>
          <t>Title Insurance Group [Member]</t>
        </is>
      </c>
      <c r="B7" s="4" t="inlineStr">
        <is>
          <t xml:space="preserve"> </t>
        </is>
      </c>
      <c r="C7" s="4" t="inlineStr">
        <is>
          <t xml:space="preserve"> </t>
        </is>
      </c>
      <c r="D7" s="4" t="inlineStr">
        <is>
          <t xml:space="preserve"> </t>
        </is>
      </c>
    </row>
    <row r="8">
      <c r="A8" s="4" t="inlineStr">
        <is>
          <t>Non-insurance Contract Title Services</t>
        </is>
      </c>
      <c r="B8" s="7" t="n">
        <v>69.2</v>
      </c>
      <c r="C8" s="7" t="n">
        <v>75.59999999999999</v>
      </c>
      <c r="D8" s="5" t="n">
        <v>7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erformance Obligations (Details) - Revenue, Remaining Performance Obligation, Expected Timing of Satisfaction, Start Date [Axis]: 2022-01-01</t>
        </is>
      </c>
      <c r="B1" s="2" t="inlineStr">
        <is>
          <t>Dec. 31, 2022</t>
        </is>
      </c>
    </row>
    <row r="2">
      <c r="A2" s="4" t="inlineStr">
        <is>
          <t>General Insurance Group [Member]</t>
        </is>
      </c>
      <c r="B2" s="4" t="inlineStr">
        <is>
          <t xml:space="preserve"> </t>
        </is>
      </c>
    </row>
    <row r="3">
      <c r="A3" s="4" t="inlineStr">
        <is>
          <t>Revenue, Remaining Performance Obligation, Expected Timing of Satisfaction, Period</t>
        </is>
      </c>
      <c r="B3" s="4" t="inlineStr">
        <is>
          <t>1 year</t>
        </is>
      </c>
    </row>
    <row r="4">
      <c r="A4" s="4" t="inlineStr">
        <is>
          <t>Title Insurance Group [Member]</t>
        </is>
      </c>
      <c r="B4" s="4" t="inlineStr">
        <is>
          <t xml:space="preserve"> </t>
        </is>
      </c>
    </row>
    <row r="5">
      <c r="A5" s="4" t="inlineStr">
        <is>
          <t>Revenue, Remaining Performance Obligation, Expected Timing of Satisfaction, Period</t>
        </is>
      </c>
      <c r="B5"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28.3</v>
      </c>
      <c r="C4" s="7" t="n">
        <v>27.2</v>
      </c>
      <c r="D4" s="7" t="n">
        <v>26.9</v>
      </c>
    </row>
    <row r="5">
      <c r="A5" s="4" t="inlineStr">
        <is>
          <t>Minimum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ves of the assets</t>
        </is>
      </c>
      <c r="B7" s="4" t="inlineStr">
        <is>
          <t>2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 of the assets</t>
        </is>
      </c>
      <c r="B10" s="4" t="inlineStr">
        <is>
          <t>27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premiums earned</t>
        </is>
      </c>
      <c r="B4" s="7" t="n">
        <v>7342.1</v>
      </c>
      <c r="C4" s="7" t="n">
        <v>7559.8</v>
      </c>
      <c r="D4" s="7" t="n">
        <v>6345.8</v>
      </c>
    </row>
    <row r="5">
      <c r="A5" s="4" t="inlineStr">
        <is>
          <t>Title, escrow, and other fees</t>
        </is>
      </c>
      <c r="B5" s="8" t="n">
        <v>333.2</v>
      </c>
      <c r="C5" s="8" t="n">
        <v>443.8</v>
      </c>
      <c r="D5" s="8" t="n">
        <v>391.9</v>
      </c>
    </row>
    <row r="6">
      <c r="A6" s="4" t="inlineStr">
        <is>
          <t>Total premiums and fees</t>
        </is>
      </c>
      <c r="B6" s="8" t="n">
        <v>7675.3</v>
      </c>
      <c r="C6" s="8" t="n">
        <v>8003.6</v>
      </c>
      <c r="D6" s="8" t="n">
        <v>6737.8</v>
      </c>
    </row>
    <row r="7">
      <c r="A7" s="4" t="inlineStr">
        <is>
          <t>Net investment income</t>
        </is>
      </c>
      <c r="B7" s="8" t="n">
        <v>459.5</v>
      </c>
      <c r="C7" s="8" t="n">
        <v>434.3</v>
      </c>
      <c r="D7" s="8" t="n">
        <v>438.9</v>
      </c>
    </row>
    <row r="8">
      <c r="A8" s="4" t="inlineStr">
        <is>
          <t>Other income</t>
        </is>
      </c>
      <c r="B8" s="8" t="n">
        <v>149.9</v>
      </c>
      <c r="C8" s="8" t="n">
        <v>145.6</v>
      </c>
      <c r="D8" s="8" t="n">
        <v>131.2</v>
      </c>
    </row>
    <row r="9">
      <c r="A9" s="4" t="inlineStr">
        <is>
          <t>Total operating revenues</t>
        </is>
      </c>
      <c r="B9" s="8" t="n">
        <v>8284.9</v>
      </c>
      <c r="C9" s="8" t="n">
        <v>8583.5</v>
      </c>
      <c r="D9" s="6" t="n">
        <v>7308</v>
      </c>
    </row>
    <row r="10">
      <c r="A10" s="3" t="inlineStr">
        <is>
          <t>Net Investment gains (losses):</t>
        </is>
      </c>
      <c r="B10" s="4" t="inlineStr">
        <is>
          <t xml:space="preserve"> </t>
        </is>
      </c>
      <c r="C10" s="4" t="inlineStr">
        <is>
          <t xml:space="preserve"> </t>
        </is>
      </c>
      <c r="D10" s="4" t="inlineStr">
        <is>
          <t xml:space="preserve"> </t>
        </is>
      </c>
    </row>
    <row r="11">
      <c r="A11" s="4" t="inlineStr">
        <is>
          <t>Consolidated net realized investment gains (losses)</t>
        </is>
      </c>
      <c r="B11" s="8" t="n">
        <v>62.2</v>
      </c>
      <c r="C11" s="8" t="n">
        <v>6.9</v>
      </c>
      <c r="D11" s="8" t="n">
        <v>14.2</v>
      </c>
    </row>
    <row r="12">
      <c r="A12" s="4" t="inlineStr">
        <is>
          <t>Unrealized from changes in fair value of equity securities</t>
        </is>
      </c>
      <c r="B12" s="8" t="n">
        <v>-263.4</v>
      </c>
      <c r="C12" s="8" t="n">
        <v>751.1</v>
      </c>
      <c r="D12" s="8" t="n">
        <v>-156.2</v>
      </c>
    </row>
    <row r="13">
      <c r="A13" s="4" t="inlineStr">
        <is>
          <t>Total realized and unrealized investment gains (losses)</t>
        </is>
      </c>
      <c r="B13" s="8" t="n">
        <v>-201.1</v>
      </c>
      <c r="C13" s="6" t="n">
        <v>758</v>
      </c>
      <c r="D13" s="6" t="n">
        <v>-142</v>
      </c>
    </row>
    <row r="14">
      <c r="A14" s="4" t="inlineStr">
        <is>
          <t>Total revenues</t>
        </is>
      </c>
      <c r="B14" s="8" t="n">
        <v>8083.7</v>
      </c>
      <c r="C14" s="8" t="n">
        <v>9341.6</v>
      </c>
      <c r="D14" s="6" t="n">
        <v>7166</v>
      </c>
    </row>
    <row r="15">
      <c r="A15" s="3" t="inlineStr">
        <is>
          <t>Expenses:</t>
        </is>
      </c>
      <c r="B15" s="4" t="inlineStr">
        <is>
          <t xml:space="preserve"> </t>
        </is>
      </c>
      <c r="C15" s="4" t="inlineStr">
        <is>
          <t xml:space="preserve"> </t>
        </is>
      </c>
      <c r="D15" s="4" t="inlineStr">
        <is>
          <t xml:space="preserve"> </t>
        </is>
      </c>
    </row>
    <row r="16">
      <c r="A16" s="4" t="inlineStr">
        <is>
          <t>Loss and loss adjustment expenses</t>
        </is>
      </c>
      <c r="B16" s="8" t="n">
        <v>2427.7</v>
      </c>
      <c r="C16" s="8" t="n">
        <v>2398.2</v>
      </c>
      <c r="D16" s="8" t="n">
        <v>2472.5</v>
      </c>
    </row>
    <row r="17">
      <c r="A17" s="4" t="inlineStr">
        <is>
          <t>Dividends to policyholders</t>
        </is>
      </c>
      <c r="B17" s="8" t="n">
        <v>12.5</v>
      </c>
      <c r="C17" s="8" t="n">
        <v>22.7</v>
      </c>
      <c r="D17" s="8" t="n">
        <v>18.9</v>
      </c>
    </row>
    <row r="18">
      <c r="A18" s="4" t="inlineStr">
        <is>
          <t>Underwriting, acquisition, and other expenses</t>
        </is>
      </c>
      <c r="B18" s="8" t="n">
        <v>4719.2</v>
      </c>
      <c r="C18" s="8" t="n">
        <v>4942.3</v>
      </c>
      <c r="D18" s="8" t="n">
        <v>3942.4</v>
      </c>
    </row>
    <row r="19">
      <c r="A19" s="4" t="inlineStr">
        <is>
          <t>Interest and other charges</t>
        </is>
      </c>
      <c r="B19" s="8" t="n">
        <v>66.7</v>
      </c>
      <c r="C19" s="8" t="n">
        <v>56.2</v>
      </c>
      <c r="D19" s="8" t="n">
        <v>43.7</v>
      </c>
    </row>
    <row r="20">
      <c r="A20" s="4" t="inlineStr">
        <is>
          <t>Total expenses</t>
        </is>
      </c>
      <c r="B20" s="8" t="n">
        <v>7226.3</v>
      </c>
      <c r="C20" s="8" t="n">
        <v>7419.5</v>
      </c>
      <c r="D20" s="8" t="n">
        <v>6477.5</v>
      </c>
    </row>
    <row r="21">
      <c r="A21" s="4" t="inlineStr">
        <is>
          <t>Income before income taxes</t>
        </is>
      </c>
      <c r="B21" s="8" t="n">
        <v>857.4</v>
      </c>
      <c r="C21" s="8" t="n">
        <v>1922.1</v>
      </c>
      <c r="D21" s="8" t="n">
        <v>688.4</v>
      </c>
    </row>
    <row r="22">
      <c r="A22" s="3" t="inlineStr">
        <is>
          <t>Income Taxes (Credits):</t>
        </is>
      </c>
      <c r="B22" s="4" t="inlineStr">
        <is>
          <t xml:space="preserve"> </t>
        </is>
      </c>
      <c r="C22" s="4" t="inlineStr">
        <is>
          <t xml:space="preserve"> </t>
        </is>
      </c>
      <c r="D22" s="4" t="inlineStr">
        <is>
          <t xml:space="preserve"> </t>
        </is>
      </c>
    </row>
    <row r="23">
      <c r="A23" s="4" t="inlineStr">
        <is>
          <t>Current</t>
        </is>
      </c>
      <c r="B23" s="6" t="n">
        <v>226</v>
      </c>
      <c r="C23" s="8" t="n">
        <v>221.7</v>
      </c>
      <c r="D23" s="8" t="n">
        <v>156.9</v>
      </c>
    </row>
    <row r="24">
      <c r="A24" s="4" t="inlineStr">
        <is>
          <t>Deferred</t>
        </is>
      </c>
      <c r="B24" s="8" t="n">
        <v>-55.1</v>
      </c>
      <c r="C24" s="8" t="n">
        <v>165.9</v>
      </c>
      <c r="D24" s="8" t="n">
        <v>-27.1</v>
      </c>
    </row>
    <row r="25">
      <c r="A25" s="4" t="inlineStr">
        <is>
          <t>Total</t>
        </is>
      </c>
      <c r="B25" s="8" t="n">
        <v>170.9</v>
      </c>
      <c r="C25" s="8" t="n">
        <v>387.7</v>
      </c>
      <c r="D25" s="8" t="n">
        <v>129.7</v>
      </c>
    </row>
    <row r="26">
      <c r="A26" s="4" t="inlineStr">
        <is>
          <t>Net Income</t>
        </is>
      </c>
      <c r="B26" s="7" t="n">
        <v>686.4</v>
      </c>
      <c r="C26" s="7" t="n">
        <v>1534.3</v>
      </c>
      <c r="D26" s="7" t="n">
        <v>558.6</v>
      </c>
    </row>
    <row r="27">
      <c r="A27" s="3" t="inlineStr">
        <is>
          <t>Net Income Per Share:</t>
        </is>
      </c>
      <c r="B27" s="4" t="inlineStr">
        <is>
          <t xml:space="preserve"> </t>
        </is>
      </c>
      <c r="C27" s="4" t="inlineStr">
        <is>
          <t xml:space="preserve"> </t>
        </is>
      </c>
      <c r="D27" s="4" t="inlineStr">
        <is>
          <t xml:space="preserve"> </t>
        </is>
      </c>
    </row>
    <row r="28">
      <c r="A28" s="4" t="inlineStr">
        <is>
          <t>Net income per share: basic (in dollars per share)</t>
        </is>
      </c>
      <c r="B28" s="9" t="n">
        <v>2.28</v>
      </c>
      <c r="C28" s="9" t="n">
        <v>5.08</v>
      </c>
      <c r="D28" s="9" t="n">
        <v>1.87</v>
      </c>
    </row>
    <row r="29">
      <c r="A29" s="4" t="inlineStr">
        <is>
          <t>Net income per share: diluted (in dollars per share)</t>
        </is>
      </c>
      <c r="B29" s="9" t="n">
        <v>2.26</v>
      </c>
      <c r="C29" s="9" t="n">
        <v>5.05</v>
      </c>
      <c r="D29" s="9" t="n">
        <v>1.87</v>
      </c>
    </row>
    <row r="30">
      <c r="A30" s="4" t="inlineStr">
        <is>
          <t>Weighted average number of shares outstanding, basic</t>
        </is>
      </c>
      <c r="B30" s="6" t="n">
        <v>301676941</v>
      </c>
      <c r="C30" s="6" t="n">
        <v>301945319</v>
      </c>
      <c r="D30" s="6" t="n">
        <v>298407921</v>
      </c>
    </row>
    <row r="31">
      <c r="A31" s="4" t="inlineStr">
        <is>
          <t>Weighted Average Number of Shares Outstanding, Diluted</t>
        </is>
      </c>
      <c r="B31" s="6" t="n">
        <v>303296612</v>
      </c>
      <c r="C31" s="6" t="n">
        <v>303667669</v>
      </c>
      <c r="D31" s="6" t="n">
        <v>2988986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Goodwill and Intangible Assets (Details) - USD ($) $ in Million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7" t="n">
        <v>178.1</v>
      </c>
      <c r="C3" s="7" t="n">
        <v>17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scrow Funds (Details) - USD ($) $ in Million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Liabilties Related to Escrow</t>
        </is>
      </c>
      <c r="B3" s="7" t="n">
        <v>2022.7</v>
      </c>
      <c r="C3" s="7" t="n">
        <v>2662.4</v>
      </c>
    </row>
    <row r="4">
      <c r="A4" s="4" t="inlineStr">
        <is>
          <t>Title Insurance Group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Escrow Deposit</t>
        </is>
      </c>
      <c r="B6" s="7" t="n">
        <v>2022.7</v>
      </c>
      <c r="C6" s="7" t="n">
        <v>266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Details) $ in Millions</t>
        </is>
      </c>
      <c r="B1" s="2" t="inlineStr">
        <is>
          <t>3 Months Ended</t>
        </is>
      </c>
      <c r="C1" s="2" t="inlineStr">
        <is>
          <t>12 Months Ended</t>
        </is>
      </c>
    </row>
    <row r="2">
      <c r="B2" s="2" t="inlineStr">
        <is>
          <t>Jun. 30, 2020 USD ($)</t>
        </is>
      </c>
      <c r="C2" s="2" t="inlineStr">
        <is>
          <t>Dec. 31, 2022 USD ($)</t>
        </is>
      </c>
      <c r="D2" s="2" t="inlineStr">
        <is>
          <t>Dec. 31, 2021 USD ($)</t>
        </is>
      </c>
      <c r="E2" s="2" t="inlineStr">
        <is>
          <t>Dec. 31, 2020 USD ($)</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Allowance for Credit Loss</t>
        </is>
      </c>
      <c r="B4" s="4" t="inlineStr">
        <is>
          <t xml:space="preserve"> </t>
        </is>
      </c>
      <c r="C4" s="5" t="n">
        <v>0</v>
      </c>
      <c r="D4" s="4" t="inlineStr">
        <is>
          <t xml:space="preserve"> </t>
        </is>
      </c>
      <c r="E4" s="4" t="inlineStr">
        <is>
          <t xml:space="preserve"> </t>
        </is>
      </c>
    </row>
    <row r="5">
      <c r="A5" s="4" t="inlineStr">
        <is>
          <t>Net Unrealized Gains Losses Recognized from Changes in Fair Value of Equity Securities Held</t>
        </is>
      </c>
      <c r="B5" s="4" t="inlineStr">
        <is>
          <t xml:space="preserve"> </t>
        </is>
      </c>
      <c r="C5" s="8" t="n">
        <v>42.3</v>
      </c>
      <c r="D5" s="5" t="n">
        <v>711</v>
      </c>
      <c r="E5" s="7" t="n">
        <v>-130.9</v>
      </c>
    </row>
    <row r="6">
      <c r="A6" s="4" t="inlineStr">
        <is>
          <t>Fixed maturity securities, amortized cost</t>
        </is>
      </c>
      <c r="B6" s="4" t="inlineStr">
        <is>
          <t xml:space="preserve"> </t>
        </is>
      </c>
      <c r="C6" s="8" t="n">
        <v>12336.3</v>
      </c>
      <c r="D6" s="4" t="inlineStr">
        <is>
          <t xml:space="preserve"> </t>
        </is>
      </c>
      <c r="E6" s="4" t="inlineStr">
        <is>
          <t xml:space="preserve"> </t>
        </is>
      </c>
    </row>
    <row r="7">
      <c r="A7" s="4" t="inlineStr">
        <is>
          <t>Fixed income securities (at fair value) (amortized cost: $12,336.3 and $10,438.6)</t>
        </is>
      </c>
      <c r="B7" s="4" t="inlineStr">
        <is>
          <t xml:space="preserve"> </t>
        </is>
      </c>
      <c r="C7" s="8" t="n">
        <v>11746.7</v>
      </c>
      <c r="D7" s="8" t="n">
        <v>10675.7</v>
      </c>
      <c r="E7" s="4" t="inlineStr">
        <is>
          <t xml:space="preserve"> </t>
        </is>
      </c>
    </row>
    <row r="8">
      <c r="A8" s="4" t="inlineStr">
        <is>
          <t>Debt Securities, Held-to-maturity, Fair Value</t>
        </is>
      </c>
      <c r="B8" s="4" t="inlineStr">
        <is>
          <t xml:space="preserve"> </t>
        </is>
      </c>
      <c r="C8" s="6" t="n">
        <v>0</v>
      </c>
      <c r="D8" s="6" t="n">
        <v>0</v>
      </c>
      <c r="E8" s="4" t="inlineStr">
        <is>
          <t xml:space="preserve"> </t>
        </is>
      </c>
    </row>
    <row r="9">
      <c r="A9" s="4" t="inlineStr">
        <is>
          <t>Fixed maturity securities, due in one year or less, amortized cost</t>
        </is>
      </c>
      <c r="B9" s="4" t="inlineStr">
        <is>
          <t xml:space="preserve"> </t>
        </is>
      </c>
      <c r="C9" s="8" t="n">
        <v>1409.6</v>
      </c>
      <c r="D9" s="4" t="inlineStr">
        <is>
          <t xml:space="preserve"> </t>
        </is>
      </c>
      <c r="E9" s="4" t="inlineStr">
        <is>
          <t xml:space="preserve"> </t>
        </is>
      </c>
    </row>
    <row r="10">
      <c r="A10" s="4" t="inlineStr">
        <is>
          <t>Fixed maturity securities, due after one year through five years, amortized cost</t>
        </is>
      </c>
      <c r="B10" s="4" t="inlineStr">
        <is>
          <t xml:space="preserve"> </t>
        </is>
      </c>
      <c r="C10" s="8" t="n">
        <v>5984.2</v>
      </c>
      <c r="D10" s="4" t="inlineStr">
        <is>
          <t xml:space="preserve"> </t>
        </is>
      </c>
      <c r="E10" s="4" t="inlineStr">
        <is>
          <t xml:space="preserve"> </t>
        </is>
      </c>
    </row>
    <row r="11">
      <c r="A11" s="4" t="inlineStr">
        <is>
          <t>Fixed maturity securities, due after five years through ten years, amortized cost</t>
        </is>
      </c>
      <c r="B11" s="4" t="inlineStr">
        <is>
          <t xml:space="preserve"> </t>
        </is>
      </c>
      <c r="C11" s="6" t="n">
        <v>4782</v>
      </c>
      <c r="D11" s="4" t="inlineStr">
        <is>
          <t xml:space="preserve"> </t>
        </is>
      </c>
      <c r="E11" s="4" t="inlineStr">
        <is>
          <t xml:space="preserve"> </t>
        </is>
      </c>
    </row>
    <row r="12">
      <c r="A12" s="4" t="inlineStr">
        <is>
          <t>Fixed maturity securities, due after ten years, amortized cost</t>
        </is>
      </c>
      <c r="B12" s="4" t="inlineStr">
        <is>
          <t xml:space="preserve"> </t>
        </is>
      </c>
      <c r="C12" s="8" t="n">
        <v>160.4</v>
      </c>
      <c r="D12" s="4" t="inlineStr">
        <is>
          <t xml:space="preserve"> </t>
        </is>
      </c>
      <c r="E12" s="4" t="inlineStr">
        <is>
          <t xml:space="preserve"> </t>
        </is>
      </c>
    </row>
    <row r="13">
      <c r="A13" s="4" t="inlineStr">
        <is>
          <t>Fixed maturity securities, due in one year or less, estimated fair value</t>
        </is>
      </c>
      <c r="B13" s="4" t="inlineStr">
        <is>
          <t xml:space="preserve"> </t>
        </is>
      </c>
      <c r="C13" s="8" t="n">
        <v>1393.6</v>
      </c>
      <c r="D13" s="4" t="inlineStr">
        <is>
          <t xml:space="preserve"> </t>
        </is>
      </c>
      <c r="E13" s="4" t="inlineStr">
        <is>
          <t xml:space="preserve"> </t>
        </is>
      </c>
    </row>
    <row r="14">
      <c r="A14" s="4" t="inlineStr">
        <is>
          <t>Fixed maturity securities, due after one year through five years, estimated fair value</t>
        </is>
      </c>
      <c r="B14" s="4" t="inlineStr">
        <is>
          <t xml:space="preserve"> </t>
        </is>
      </c>
      <c r="C14" s="6" t="n">
        <v>5744</v>
      </c>
      <c r="D14" s="4" t="inlineStr">
        <is>
          <t xml:space="preserve"> </t>
        </is>
      </c>
      <c r="E14" s="4" t="inlineStr">
        <is>
          <t xml:space="preserve"> </t>
        </is>
      </c>
    </row>
    <row r="15">
      <c r="A15" s="4" t="inlineStr">
        <is>
          <t>Fixed maturity securities, due after five years through ten years, estimated fair value</t>
        </is>
      </c>
      <c r="B15" s="4" t="inlineStr">
        <is>
          <t xml:space="preserve"> </t>
        </is>
      </c>
      <c r="C15" s="8" t="n">
        <v>4449.2</v>
      </c>
      <c r="D15" s="4" t="inlineStr">
        <is>
          <t xml:space="preserve"> </t>
        </is>
      </c>
      <c r="E15" s="4" t="inlineStr">
        <is>
          <t xml:space="preserve"> </t>
        </is>
      </c>
    </row>
    <row r="16">
      <c r="A16" s="4" t="inlineStr">
        <is>
          <t>Fixed maturity securities, due after ten years, estimated fair value</t>
        </is>
      </c>
      <c r="B16" s="4" t="inlineStr">
        <is>
          <t xml:space="preserve"> </t>
        </is>
      </c>
      <c r="C16" s="8" t="n">
        <v>159.7</v>
      </c>
      <c r="D16" s="4" t="inlineStr">
        <is>
          <t xml:space="preserve"> </t>
        </is>
      </c>
      <c r="E16" s="4" t="inlineStr">
        <is>
          <t xml:space="preserve"> </t>
        </is>
      </c>
    </row>
    <row r="17">
      <c r="A17" s="4" t="inlineStr">
        <is>
          <t>Bonds on deposit with Governmental Authorities</t>
        </is>
      </c>
      <c r="B17" s="4" t="inlineStr">
        <is>
          <t xml:space="preserve"> </t>
        </is>
      </c>
      <c r="C17" s="8" t="n">
        <v>1010.7</v>
      </c>
      <c r="D17" s="4" t="inlineStr">
        <is>
          <t xml:space="preserve"> </t>
        </is>
      </c>
      <c r="E17" s="4" t="inlineStr">
        <is>
          <t xml:space="preserve"> </t>
        </is>
      </c>
    </row>
    <row r="18">
      <c r="A18" s="4" t="inlineStr">
        <is>
          <t>Equity Securities, FV-NI</t>
        </is>
      </c>
      <c r="B18" s="4" t="inlineStr">
        <is>
          <t xml:space="preserve"> </t>
        </is>
      </c>
      <c r="C18" s="8" t="n">
        <v>3220.9</v>
      </c>
      <c r="D18" s="8" t="n">
        <v>5302.8</v>
      </c>
      <c r="E18" s="4" t="inlineStr">
        <is>
          <t xml:space="preserve"> </t>
        </is>
      </c>
    </row>
    <row r="19">
      <c r="A19" s="4" t="inlineStr">
        <is>
          <t>Fixed maturity securities and equity, less than twelve months, fair value</t>
        </is>
      </c>
      <c r="B19" s="4" t="inlineStr">
        <is>
          <t xml:space="preserve"> </t>
        </is>
      </c>
      <c r="C19" s="6" t="n">
        <v>9412</v>
      </c>
      <c r="D19" s="8" t="n">
        <v>2794.7</v>
      </c>
      <c r="E19" s="4" t="inlineStr">
        <is>
          <t xml:space="preserve"> </t>
        </is>
      </c>
    </row>
    <row r="20">
      <c r="A20" s="4" t="inlineStr">
        <is>
          <t>Fixed maturity securities and equity, less than 12 months, unrealized losses</t>
        </is>
      </c>
      <c r="B20" s="4" t="inlineStr">
        <is>
          <t xml:space="preserve"> </t>
        </is>
      </c>
      <c r="C20" s="8" t="n">
        <v>439.1</v>
      </c>
      <c r="D20" s="8" t="n">
        <v>61.8</v>
      </c>
      <c r="E20" s="4" t="inlineStr">
        <is>
          <t xml:space="preserve"> </t>
        </is>
      </c>
    </row>
    <row r="21">
      <c r="A21" s="4" t="inlineStr">
        <is>
          <t>Fixed maturity securities and equity, 12 months or greater, fair value</t>
        </is>
      </c>
      <c r="B21" s="4" t="inlineStr">
        <is>
          <t xml:space="preserve"> </t>
        </is>
      </c>
      <c r="C21" s="8" t="n">
        <v>1457.4</v>
      </c>
      <c r="D21" s="8" t="n">
        <v>217.3</v>
      </c>
      <c r="E21" s="4" t="inlineStr">
        <is>
          <t xml:space="preserve"> </t>
        </is>
      </c>
    </row>
    <row r="22">
      <c r="A22" s="4" t="inlineStr">
        <is>
          <t>Fixed maturity securities and equity, 12 months or greater, unrealized losses</t>
        </is>
      </c>
      <c r="B22" s="4" t="inlineStr">
        <is>
          <t xml:space="preserve"> </t>
        </is>
      </c>
      <c r="C22" s="8" t="n">
        <v>170.9</v>
      </c>
      <c r="D22" s="8" t="n">
        <v>10.3</v>
      </c>
      <c r="E22" s="4" t="inlineStr">
        <is>
          <t xml:space="preserve"> </t>
        </is>
      </c>
    </row>
    <row r="23">
      <c r="A23" s="4" t="inlineStr">
        <is>
          <t>Fixed maturity securities and equity, total, fair value</t>
        </is>
      </c>
      <c r="B23" s="4" t="inlineStr">
        <is>
          <t xml:space="preserve"> </t>
        </is>
      </c>
      <c r="C23" s="7" t="n">
        <v>10869.5</v>
      </c>
      <c r="D23" s="5" t="n">
        <v>3012</v>
      </c>
      <c r="E23" s="4" t="inlineStr">
        <is>
          <t xml:space="preserve"> </t>
        </is>
      </c>
    </row>
    <row r="24">
      <c r="A24" s="4" t="inlineStr">
        <is>
          <t>Securities in unrealized loss positions, number of positions</t>
        </is>
      </c>
      <c r="B24" s="4" t="inlineStr">
        <is>
          <t xml:space="preserve"> </t>
        </is>
      </c>
      <c r="C24" s="6" t="n">
        <v>1952</v>
      </c>
      <c r="D24" s="6" t="n">
        <v>451</v>
      </c>
      <c r="E24" s="4" t="inlineStr">
        <is>
          <t xml:space="preserve"> </t>
        </is>
      </c>
    </row>
    <row r="25">
      <c r="A25" s="4" t="inlineStr">
        <is>
          <t>Unrealized from changes in fair value of equity securities</t>
        </is>
      </c>
      <c r="B25" s="4" t="inlineStr">
        <is>
          <t xml:space="preserve"> </t>
        </is>
      </c>
      <c r="C25" s="7" t="n">
        <v>-263.4</v>
      </c>
      <c r="D25" s="7" t="n">
        <v>751.1</v>
      </c>
      <c r="E25" s="8" t="n">
        <v>-156.2</v>
      </c>
    </row>
    <row r="26">
      <c r="A26" s="4" t="inlineStr">
        <is>
          <t>Gain (Loss) on Investments</t>
        </is>
      </c>
      <c r="B26" s="4" t="inlineStr">
        <is>
          <t xml:space="preserve"> </t>
        </is>
      </c>
      <c r="C26" s="8" t="n">
        <v>-201.1</v>
      </c>
      <c r="D26" s="6" t="n">
        <v>758</v>
      </c>
      <c r="E26" s="6" t="n">
        <v>-142</v>
      </c>
    </row>
    <row r="27">
      <c r="A27" s="4" t="inlineStr">
        <is>
          <t>Short-term investments</t>
        </is>
      </c>
      <c r="B27" s="4" t="inlineStr">
        <is>
          <t xml:space="preserve"> </t>
        </is>
      </c>
      <c r="C27" s="8" t="n">
        <v>860.8</v>
      </c>
      <c r="D27" s="8" t="n">
        <v>565.7</v>
      </c>
      <c r="E27" s="4" t="inlineStr">
        <is>
          <t xml:space="preserve"> </t>
        </is>
      </c>
    </row>
    <row r="28">
      <c r="A28" s="4" t="inlineStr">
        <is>
          <t>Gross investment income</t>
        </is>
      </c>
      <c r="B28" s="4" t="inlineStr">
        <is>
          <t xml:space="preserve"> </t>
        </is>
      </c>
      <c r="C28" s="8" t="n">
        <v>469.3</v>
      </c>
      <c r="D28" s="8" t="n">
        <v>440.4</v>
      </c>
      <c r="E28" s="8" t="n">
        <v>445.6</v>
      </c>
    </row>
    <row r="29">
      <c r="A29" s="4" t="inlineStr">
        <is>
          <t>Investment expenses</t>
        </is>
      </c>
      <c r="B29" s="4" t="inlineStr">
        <is>
          <t xml:space="preserve"> </t>
        </is>
      </c>
      <c r="C29" s="8" t="n">
        <v>9.699999999999999</v>
      </c>
      <c r="D29" s="8" t="n">
        <v>6.1</v>
      </c>
      <c r="E29" s="8" t="n">
        <v>6.6</v>
      </c>
    </row>
    <row r="30">
      <c r="A30" s="4" t="inlineStr">
        <is>
          <t>Net investment income</t>
        </is>
      </c>
      <c r="B30" s="4" t="inlineStr">
        <is>
          <t xml:space="preserve"> </t>
        </is>
      </c>
      <c r="C30" s="8" t="n">
        <v>459.5</v>
      </c>
      <c r="D30" s="8" t="n">
        <v>434.3</v>
      </c>
      <c r="E30" s="8" t="n">
        <v>438.9</v>
      </c>
    </row>
    <row r="31">
      <c r="A31" s="4" t="inlineStr">
        <is>
          <t>Realized gains on securities</t>
        </is>
      </c>
      <c r="B31" s="4" t="inlineStr">
        <is>
          <t xml:space="preserve"> </t>
        </is>
      </c>
      <c r="C31" s="8" t="n">
        <v>2.6</v>
      </c>
      <c r="D31" s="8" t="n">
        <v>3.4</v>
      </c>
      <c r="E31" s="8" t="n">
        <v>10.9</v>
      </c>
    </row>
    <row r="32">
      <c r="A32" s="4" t="inlineStr">
        <is>
          <t>Realized losses on securities</t>
        </is>
      </c>
      <c r="B32" s="4" t="inlineStr">
        <is>
          <t xml:space="preserve"> </t>
        </is>
      </c>
      <c r="C32" s="8" t="n">
        <v>-190.2</v>
      </c>
      <c r="D32" s="8" t="n">
        <v>-1.9</v>
      </c>
      <c r="E32" s="8" t="n">
        <v>-18.4</v>
      </c>
    </row>
    <row r="33">
      <c r="A33" s="4" t="inlineStr">
        <is>
          <t>Net realized gains (losses)</t>
        </is>
      </c>
      <c r="B33" s="4" t="inlineStr">
        <is>
          <t xml:space="preserve"> </t>
        </is>
      </c>
      <c r="C33" s="8" t="n">
        <v>-158.6</v>
      </c>
      <c r="D33" s="8" t="n">
        <v>598.4</v>
      </c>
      <c r="E33" s="8" t="n">
        <v>-112.1</v>
      </c>
    </row>
    <row r="34">
      <c r="A34" s="4" t="inlineStr">
        <is>
          <t>Income taxes (credits)</t>
        </is>
      </c>
      <c r="B34" s="4" t="inlineStr">
        <is>
          <t xml:space="preserve"> </t>
        </is>
      </c>
      <c r="C34" s="8" t="n">
        <v>-42.5</v>
      </c>
      <c r="D34" s="8" t="n">
        <v>159.6</v>
      </c>
      <c r="E34" s="8" t="n">
        <v>-29.8</v>
      </c>
    </row>
    <row r="35">
      <c r="A35" s="4" t="inlineStr">
        <is>
          <t>Changes in unrealized investment gains (losses) on fixed maturity securities:</t>
        </is>
      </c>
      <c r="B35" s="4" t="inlineStr">
        <is>
          <t xml:space="preserve"> </t>
        </is>
      </c>
      <c r="C35" s="8" t="n">
        <v>-833.3</v>
      </c>
      <c r="D35" s="8" t="n">
        <v>-363.8</v>
      </c>
      <c r="E35" s="8" t="n">
        <v>342.7</v>
      </c>
    </row>
    <row r="36">
      <c r="A36" s="4" t="inlineStr">
        <is>
          <t>Deferred income taxes (credits)</t>
        </is>
      </c>
      <c r="B36" s="4" t="inlineStr">
        <is>
          <t xml:space="preserve"> </t>
        </is>
      </c>
      <c r="C36" s="8" t="n">
        <v>-175.9</v>
      </c>
      <c r="D36" s="8" t="n">
        <v>-76.8</v>
      </c>
      <c r="E36" s="8" t="n">
        <v>72.3</v>
      </c>
    </row>
    <row r="37">
      <c r="A37" s="4" t="inlineStr">
        <is>
          <t>Net unrealized gains (losses) on securities not included in the statements of income, net of tax</t>
        </is>
      </c>
      <c r="B37" s="4" t="inlineStr">
        <is>
          <t xml:space="preserve"> </t>
        </is>
      </c>
      <c r="C37" s="8" t="n">
        <v>-657.3</v>
      </c>
      <c r="D37" s="6" t="n">
        <v>-287</v>
      </c>
      <c r="E37" s="8" t="n">
        <v>270.3</v>
      </c>
    </row>
    <row r="38">
      <c r="A38" s="4" t="inlineStr">
        <is>
          <t>Total Common Shareholders' Equity</t>
        </is>
      </c>
      <c r="B38" s="4" t="inlineStr">
        <is>
          <t xml:space="preserve"> </t>
        </is>
      </c>
      <c r="C38" s="7" t="n">
        <v>6166.2</v>
      </c>
      <c r="D38" s="7" t="n">
        <v>6893.2</v>
      </c>
      <c r="E38" s="4" t="inlineStr">
        <is>
          <t xml:space="preserve"> </t>
        </is>
      </c>
    </row>
    <row r="39">
      <c r="A39" s="4" t="inlineStr">
        <is>
          <t>Debt Securities, Available-for-sale, Continuous Unrealized Loss Position, Less than 12 Months, Number of Positions</t>
        </is>
      </c>
      <c r="B39" s="4" t="inlineStr">
        <is>
          <t xml:space="preserve"> </t>
        </is>
      </c>
      <c r="C39" s="6" t="n">
        <v>1716</v>
      </c>
      <c r="D39" s="6" t="n">
        <v>419</v>
      </c>
      <c r="E39" s="4" t="inlineStr">
        <is>
          <t xml:space="preserve"> </t>
        </is>
      </c>
    </row>
    <row r="40">
      <c r="A40" s="4" t="inlineStr">
        <is>
          <t>Debt Securities, Available-for-sale, Continuous Unrealized Loss Position, 12 Months or Longer, Number of Positions</t>
        </is>
      </c>
      <c r="B40" s="4" t="inlineStr">
        <is>
          <t xml:space="preserve"> </t>
        </is>
      </c>
      <c r="C40" s="6" t="n">
        <v>236</v>
      </c>
      <c r="D40" s="6" t="n">
        <v>32</v>
      </c>
      <c r="E40" s="4" t="inlineStr">
        <is>
          <t xml:space="preserve"> </t>
        </is>
      </c>
    </row>
    <row r="41">
      <c r="A41" s="4" t="inlineStr">
        <is>
          <t>Debt Securities, Available-for-sale, Realized Gain (Loss)</t>
        </is>
      </c>
      <c r="B41" s="4" t="inlineStr">
        <is>
          <t xml:space="preserve"> </t>
        </is>
      </c>
      <c r="C41" s="7" t="n">
        <v>-187.6</v>
      </c>
      <c r="D41" s="7" t="n">
        <v>1.5</v>
      </c>
      <c r="E41" s="8" t="n">
        <v>-7.4</v>
      </c>
    </row>
    <row r="42">
      <c r="A42" s="4" t="inlineStr">
        <is>
          <t>Other-than-temporary Impairment Loss, Debt Securities, Available-for-sale, Recognized in Earnings</t>
        </is>
      </c>
      <c r="B42" s="4" t="inlineStr">
        <is>
          <t xml:space="preserve"> </t>
        </is>
      </c>
      <c r="C42" s="8" t="n">
        <v>-123.5</v>
      </c>
      <c r="D42" s="6" t="n">
        <v>0</v>
      </c>
      <c r="E42" s="6" t="n">
        <v>0</v>
      </c>
    </row>
    <row r="43">
      <c r="A43" s="4" t="inlineStr">
        <is>
          <t>Realized Investment Gains Losses From Sales</t>
        </is>
      </c>
      <c r="B43" s="4" t="inlineStr">
        <is>
          <t xml:space="preserve"> </t>
        </is>
      </c>
      <c r="C43" s="8" t="n">
        <v>185.7</v>
      </c>
      <c r="D43" s="8" t="n">
        <v>6.9</v>
      </c>
      <c r="E43" s="8" t="n">
        <v>14.2</v>
      </c>
    </row>
    <row r="44">
      <c r="A44" s="4" t="inlineStr">
        <is>
          <t>Debt Securities [Member]</t>
        </is>
      </c>
      <c r="B44" s="4" t="inlineStr">
        <is>
          <t xml:space="preserve"> </t>
        </is>
      </c>
      <c r="C44" s="4" t="inlineStr">
        <is>
          <t xml:space="preserve"> </t>
        </is>
      </c>
      <c r="D44" s="4" t="inlineStr">
        <is>
          <t xml:space="preserve"> </t>
        </is>
      </c>
      <c r="E44" s="4" t="inlineStr">
        <is>
          <t xml:space="preserve"> </t>
        </is>
      </c>
    </row>
    <row r="45">
      <c r="A45" s="3" t="inlineStr">
        <is>
          <t>Schedule of Investment Income, Reported Amounts, by Category [Line Items]</t>
        </is>
      </c>
      <c r="B45" s="4" t="inlineStr">
        <is>
          <t xml:space="preserve"> </t>
        </is>
      </c>
      <c r="C45" s="4" t="inlineStr">
        <is>
          <t xml:space="preserve"> </t>
        </is>
      </c>
      <c r="D45" s="4" t="inlineStr">
        <is>
          <t xml:space="preserve"> </t>
        </is>
      </c>
      <c r="E45" s="4" t="inlineStr">
        <is>
          <t xml:space="preserve"> </t>
        </is>
      </c>
    </row>
    <row r="46">
      <c r="A46" s="4" t="inlineStr">
        <is>
          <t>Gross investment income</t>
        </is>
      </c>
      <c r="B46" s="4" t="inlineStr">
        <is>
          <t xml:space="preserve"> </t>
        </is>
      </c>
      <c r="C46" s="8" t="n">
        <v>314.4</v>
      </c>
      <c r="D46" s="8" t="n">
        <v>280.6</v>
      </c>
      <c r="E46" s="8" t="n">
        <v>289.8</v>
      </c>
    </row>
    <row r="47">
      <c r="A47" s="4" t="inlineStr">
        <is>
          <t>Equity Securities [Member]</t>
        </is>
      </c>
      <c r="B47" s="4" t="inlineStr">
        <is>
          <t xml:space="preserve"> </t>
        </is>
      </c>
      <c r="C47" s="4" t="inlineStr">
        <is>
          <t xml:space="preserve"> </t>
        </is>
      </c>
      <c r="D47" s="4" t="inlineStr">
        <is>
          <t xml:space="preserve"> </t>
        </is>
      </c>
      <c r="E47" s="4" t="inlineStr">
        <is>
          <t xml:space="preserve"> </t>
        </is>
      </c>
    </row>
    <row r="48">
      <c r="A48" s="3" t="inlineStr">
        <is>
          <t>Schedule of Investment Income, Reported Amounts, by Category [Line Items]</t>
        </is>
      </c>
      <c r="B48" s="4" t="inlineStr">
        <is>
          <t xml:space="preserve"> </t>
        </is>
      </c>
      <c r="C48" s="4" t="inlineStr">
        <is>
          <t xml:space="preserve"> </t>
        </is>
      </c>
      <c r="D48" s="4" t="inlineStr">
        <is>
          <t xml:space="preserve"> </t>
        </is>
      </c>
      <c r="E48" s="4" t="inlineStr">
        <is>
          <t xml:space="preserve"> </t>
        </is>
      </c>
    </row>
    <row r="49">
      <c r="A49" s="4" t="inlineStr">
        <is>
          <t>Gross investment income</t>
        </is>
      </c>
      <c r="B49" s="4" t="inlineStr">
        <is>
          <t xml:space="preserve"> </t>
        </is>
      </c>
      <c r="C49" s="8" t="n">
        <v>132.5</v>
      </c>
      <c r="D49" s="8" t="n">
        <v>157.5</v>
      </c>
      <c r="E49" s="8" t="n">
        <v>149.8</v>
      </c>
    </row>
    <row r="50">
      <c r="A50" s="4" t="inlineStr">
        <is>
          <t>Short-term Investments [Member]</t>
        </is>
      </c>
      <c r="B50" s="4" t="inlineStr">
        <is>
          <t xml:space="preserve"> </t>
        </is>
      </c>
      <c r="C50" s="4" t="inlineStr">
        <is>
          <t xml:space="preserve"> </t>
        </is>
      </c>
      <c r="D50" s="4" t="inlineStr">
        <is>
          <t xml:space="preserve"> </t>
        </is>
      </c>
      <c r="E50" s="4" t="inlineStr">
        <is>
          <t xml:space="preserve"> </t>
        </is>
      </c>
    </row>
    <row r="51">
      <c r="A51" s="3" t="inlineStr">
        <is>
          <t>Schedule of Investment Income, Reported Amounts, by Category [Line Items]</t>
        </is>
      </c>
      <c r="B51" s="4" t="inlineStr">
        <is>
          <t xml:space="preserve"> </t>
        </is>
      </c>
      <c r="C51" s="4" t="inlineStr">
        <is>
          <t xml:space="preserve"> </t>
        </is>
      </c>
      <c r="D51" s="4" t="inlineStr">
        <is>
          <t xml:space="preserve"> </t>
        </is>
      </c>
      <c r="E51" s="4" t="inlineStr">
        <is>
          <t xml:space="preserve"> </t>
        </is>
      </c>
    </row>
    <row r="52">
      <c r="A52" s="4" t="inlineStr">
        <is>
          <t>Gross investment income</t>
        </is>
      </c>
      <c r="B52" s="4" t="inlineStr">
        <is>
          <t xml:space="preserve"> </t>
        </is>
      </c>
      <c r="C52" s="8" t="n">
        <v>17.9</v>
      </c>
      <c r="D52" s="8" t="n">
        <v>0.1</v>
      </c>
      <c r="E52" s="8" t="n">
        <v>2.2</v>
      </c>
    </row>
    <row r="53">
      <c r="A53" s="4" t="inlineStr">
        <is>
          <t>Investments [Member]</t>
        </is>
      </c>
      <c r="B53" s="4" t="inlineStr">
        <is>
          <t xml:space="preserve"> </t>
        </is>
      </c>
      <c r="C53" s="4" t="inlineStr">
        <is>
          <t xml:space="preserve"> </t>
        </is>
      </c>
      <c r="D53" s="4" t="inlineStr">
        <is>
          <t xml:space="preserve"> </t>
        </is>
      </c>
      <c r="E53" s="4" t="inlineStr">
        <is>
          <t xml:space="preserve"> </t>
        </is>
      </c>
    </row>
    <row r="54">
      <c r="A54" s="3" t="inlineStr">
        <is>
          <t>Schedule of Investment Income, Reported Amounts, by Category [Line Items]</t>
        </is>
      </c>
      <c r="B54" s="4" t="inlineStr">
        <is>
          <t xml:space="preserve"> </t>
        </is>
      </c>
      <c r="C54" s="4" t="inlineStr">
        <is>
          <t xml:space="preserve"> </t>
        </is>
      </c>
      <c r="D54" s="4" t="inlineStr">
        <is>
          <t xml:space="preserve"> </t>
        </is>
      </c>
      <c r="E54" s="4" t="inlineStr">
        <is>
          <t xml:space="preserve"> </t>
        </is>
      </c>
    </row>
    <row r="55">
      <c r="A55" s="4" t="inlineStr">
        <is>
          <t>Gross investment income</t>
        </is>
      </c>
      <c r="B55" s="4" t="inlineStr">
        <is>
          <t xml:space="preserve"> </t>
        </is>
      </c>
      <c r="C55" s="8" t="n">
        <v>4.3</v>
      </c>
      <c r="D55" s="8" t="n">
        <v>2.1</v>
      </c>
      <c r="E55" s="8" t="n">
        <v>3.5</v>
      </c>
    </row>
    <row r="56">
      <c r="A56" s="4" t="inlineStr">
        <is>
          <t>Fixed Maturity Securities, U S Canadian Governments [Member]</t>
        </is>
      </c>
      <c r="B56" s="4" t="inlineStr">
        <is>
          <t xml:space="preserve"> </t>
        </is>
      </c>
      <c r="C56" s="4" t="inlineStr">
        <is>
          <t xml:space="preserve"> </t>
        </is>
      </c>
      <c r="D56" s="4" t="inlineStr">
        <is>
          <t xml:space="preserve"> </t>
        </is>
      </c>
      <c r="E56" s="4" t="inlineStr">
        <is>
          <t xml:space="preserve"> </t>
        </is>
      </c>
    </row>
    <row r="57">
      <c r="A57" s="3" t="inlineStr">
        <is>
          <t>Schedule of Investment Income, Reported Amounts, by Category [Line Items]</t>
        </is>
      </c>
      <c r="B57" s="4" t="inlineStr">
        <is>
          <t xml:space="preserve"> </t>
        </is>
      </c>
      <c r="C57" s="4" t="inlineStr">
        <is>
          <t xml:space="preserve"> </t>
        </is>
      </c>
      <c r="D57" s="4" t="inlineStr">
        <is>
          <t xml:space="preserve"> </t>
        </is>
      </c>
      <c r="E57" s="4" t="inlineStr">
        <is>
          <t xml:space="preserve"> </t>
        </is>
      </c>
    </row>
    <row r="58">
      <c r="A58" s="4" t="inlineStr">
        <is>
          <t>Fixed maturity securities, amortized cost</t>
        </is>
      </c>
      <c r="B58" s="4" t="inlineStr">
        <is>
          <t xml:space="preserve"> </t>
        </is>
      </c>
      <c r="C58" s="6" t="n">
        <v>2300</v>
      </c>
      <c r="D58" s="8" t="n">
        <v>2121.6</v>
      </c>
      <c r="E58" s="4" t="inlineStr">
        <is>
          <t xml:space="preserve"> </t>
        </is>
      </c>
    </row>
    <row r="59">
      <c r="A59" s="4" t="inlineStr">
        <is>
          <t>Fixed income securities (at fair value) (amortized cost: $12,336.3 and $10,438.6)</t>
        </is>
      </c>
      <c r="B59" s="4" t="inlineStr">
        <is>
          <t xml:space="preserve"> </t>
        </is>
      </c>
      <c r="C59" s="8" t="n">
        <v>2185.2</v>
      </c>
      <c r="D59" s="8" t="n">
        <v>2158.5</v>
      </c>
      <c r="E59" s="4" t="inlineStr">
        <is>
          <t xml:space="preserve"> </t>
        </is>
      </c>
    </row>
    <row r="60">
      <c r="A60" s="4" t="inlineStr">
        <is>
          <t>Fixed maturity securities and equity, less than twelve months, fair value</t>
        </is>
      </c>
      <c r="B60" s="4" t="inlineStr">
        <is>
          <t xml:space="preserve"> </t>
        </is>
      </c>
      <c r="C60" s="8" t="n">
        <v>1769.6</v>
      </c>
      <c r="D60" s="8" t="n">
        <v>761.8</v>
      </c>
      <c r="E60" s="4" t="inlineStr">
        <is>
          <t xml:space="preserve"> </t>
        </is>
      </c>
    </row>
    <row r="61">
      <c r="A61" s="4" t="inlineStr">
        <is>
          <t>Fixed maturity securities and equity, less than 12 months, unrealized losses</t>
        </is>
      </c>
      <c r="B61" s="4" t="inlineStr">
        <is>
          <t xml:space="preserve"> </t>
        </is>
      </c>
      <c r="C61" s="6" t="n">
        <v>71</v>
      </c>
      <c r="D61" s="8" t="n">
        <v>6.2</v>
      </c>
      <c r="E61" s="4" t="inlineStr">
        <is>
          <t xml:space="preserve"> </t>
        </is>
      </c>
    </row>
    <row r="62">
      <c r="A62" s="4" t="inlineStr">
        <is>
          <t>Fixed maturity securities and equity, 12 months or greater, fair value</t>
        </is>
      </c>
      <c r="B62" s="4" t="inlineStr">
        <is>
          <t xml:space="preserve"> </t>
        </is>
      </c>
      <c r="C62" s="8" t="n">
        <v>403.8</v>
      </c>
      <c r="D62" s="8" t="n">
        <v>43.2</v>
      </c>
      <c r="E62" s="4" t="inlineStr">
        <is>
          <t xml:space="preserve"> </t>
        </is>
      </c>
    </row>
    <row r="63">
      <c r="A63" s="4" t="inlineStr">
        <is>
          <t>Fixed maturity securities and equity, 12 months or greater, unrealized losses</t>
        </is>
      </c>
      <c r="B63" s="4" t="inlineStr">
        <is>
          <t xml:space="preserve"> </t>
        </is>
      </c>
      <c r="C63" s="8" t="n">
        <v>43.8</v>
      </c>
      <c r="D63" s="8" t="n">
        <v>1.6</v>
      </c>
      <c r="E63" s="4" t="inlineStr">
        <is>
          <t xml:space="preserve"> </t>
        </is>
      </c>
    </row>
    <row r="64">
      <c r="A64" s="4" t="inlineStr">
        <is>
          <t>Fixed maturity securities and equity, total, fair value</t>
        </is>
      </c>
      <c r="B64" s="4" t="inlineStr">
        <is>
          <t xml:space="preserve"> </t>
        </is>
      </c>
      <c r="C64" s="8" t="n">
        <v>2173.4</v>
      </c>
      <c r="D64" s="6" t="n">
        <v>805</v>
      </c>
      <c r="E64" s="4" t="inlineStr">
        <is>
          <t xml:space="preserve"> </t>
        </is>
      </c>
    </row>
    <row r="65">
      <c r="A65" s="4" t="inlineStr">
        <is>
          <t>Debt Securities, Available-for-sale, Accumulated Gross Unrealized Gain, before Tax</t>
        </is>
      </c>
      <c r="B65" s="4" t="inlineStr">
        <is>
          <t xml:space="preserve"> </t>
        </is>
      </c>
      <c r="C65" s="6" t="n">
        <v>0</v>
      </c>
      <c r="D65" s="8" t="n">
        <v>44.8</v>
      </c>
      <c r="E65" s="4" t="inlineStr">
        <is>
          <t xml:space="preserve"> </t>
        </is>
      </c>
    </row>
    <row r="66">
      <c r="A66" s="4" t="inlineStr">
        <is>
          <t>Debt Securities, Available-for-sale, Accumulated Gross Unrealized Loss, before Tax</t>
        </is>
      </c>
      <c r="B66" s="4" t="inlineStr">
        <is>
          <t xml:space="preserve"> </t>
        </is>
      </c>
      <c r="C66" s="8" t="n">
        <v>114.8</v>
      </c>
      <c r="D66" s="8" t="n">
        <v>7.9</v>
      </c>
      <c r="E66" s="4" t="inlineStr">
        <is>
          <t xml:space="preserve"> </t>
        </is>
      </c>
    </row>
    <row r="67">
      <c r="A67" s="4" t="inlineStr">
        <is>
          <t>US States and Political Subdivisions Debt Securities [Member]</t>
        </is>
      </c>
      <c r="B67" s="4" t="inlineStr">
        <is>
          <t xml:space="preserve"> </t>
        </is>
      </c>
      <c r="C67" s="4" t="inlineStr">
        <is>
          <t xml:space="preserve"> </t>
        </is>
      </c>
      <c r="D67" s="4" t="inlineStr">
        <is>
          <t xml:space="preserve"> </t>
        </is>
      </c>
      <c r="E67" s="4" t="inlineStr">
        <is>
          <t xml:space="preserve"> </t>
        </is>
      </c>
    </row>
    <row r="68">
      <c r="A68" s="3" t="inlineStr">
        <is>
          <t>Schedule of Investment Income, Reported Amounts, by Category [Line Items]</t>
        </is>
      </c>
      <c r="B68" s="4" t="inlineStr">
        <is>
          <t xml:space="preserve"> </t>
        </is>
      </c>
      <c r="C68" s="4" t="inlineStr">
        <is>
          <t xml:space="preserve"> </t>
        </is>
      </c>
      <c r="D68" s="4" t="inlineStr">
        <is>
          <t xml:space="preserve"> </t>
        </is>
      </c>
      <c r="E68" s="4" t="inlineStr">
        <is>
          <t xml:space="preserve"> </t>
        </is>
      </c>
    </row>
    <row r="69">
      <c r="A69" s="4" t="inlineStr">
        <is>
          <t>Fixed maturity securities, amortized cost</t>
        </is>
      </c>
      <c r="B69" s="4" t="inlineStr">
        <is>
          <t xml:space="preserve"> </t>
        </is>
      </c>
      <c r="C69" s="8" t="n">
        <v>882.5</v>
      </c>
      <c r="D69" s="8" t="n">
        <v>944.9</v>
      </c>
      <c r="E69" s="4" t="inlineStr">
        <is>
          <t xml:space="preserve"> </t>
        </is>
      </c>
    </row>
    <row r="70">
      <c r="A70" s="4" t="inlineStr">
        <is>
          <t>Fixed income securities (at fair value) (amortized cost: $12,336.3 and $10,438.6)</t>
        </is>
      </c>
      <c r="B70" s="4" t="inlineStr">
        <is>
          <t xml:space="preserve"> </t>
        </is>
      </c>
      <c r="C70" s="8" t="n">
        <v>869.7</v>
      </c>
      <c r="D70" s="8" t="n">
        <v>989.2</v>
      </c>
      <c r="E70" s="4" t="inlineStr">
        <is>
          <t xml:space="preserve"> </t>
        </is>
      </c>
    </row>
    <row r="71">
      <c r="A71" s="4" t="inlineStr">
        <is>
          <t>Fixed maturity securities and equity, less than twelve months, fair value</t>
        </is>
      </c>
      <c r="B71" s="4" t="inlineStr">
        <is>
          <t xml:space="preserve"> </t>
        </is>
      </c>
      <c r="C71" s="8" t="n">
        <v>843.8</v>
      </c>
      <c r="D71" s="4" t="inlineStr">
        <is>
          <t xml:space="preserve"> </t>
        </is>
      </c>
      <c r="E71" s="4" t="inlineStr">
        <is>
          <t xml:space="preserve"> </t>
        </is>
      </c>
    </row>
    <row r="72">
      <c r="A72" s="4" t="inlineStr">
        <is>
          <t>Fixed maturity securities and equity, less than 12 months, unrealized losses</t>
        </is>
      </c>
      <c r="B72" s="4" t="inlineStr">
        <is>
          <t xml:space="preserve"> </t>
        </is>
      </c>
      <c r="C72" s="8" t="n">
        <v>12.9</v>
      </c>
      <c r="D72" s="4" t="inlineStr">
        <is>
          <t xml:space="preserve"> </t>
        </is>
      </c>
      <c r="E72" s="4" t="inlineStr">
        <is>
          <t xml:space="preserve"> </t>
        </is>
      </c>
    </row>
    <row r="73">
      <c r="A73" s="4" t="inlineStr">
        <is>
          <t>Fixed maturity securities and equity, 12 months or greater, fair value</t>
        </is>
      </c>
      <c r="B73" s="4" t="inlineStr">
        <is>
          <t xml:space="preserve"> </t>
        </is>
      </c>
      <c r="C73" s="6" t="n">
        <v>0</v>
      </c>
      <c r="D73" s="4" t="inlineStr">
        <is>
          <t xml:space="preserve"> </t>
        </is>
      </c>
      <c r="E73" s="4" t="inlineStr">
        <is>
          <t xml:space="preserve"> </t>
        </is>
      </c>
    </row>
    <row r="74">
      <c r="A74" s="4" t="inlineStr">
        <is>
          <t>Fixed maturity securities and equity, 12 months or greater, unrealized losses</t>
        </is>
      </c>
      <c r="B74" s="4" t="inlineStr">
        <is>
          <t xml:space="preserve"> </t>
        </is>
      </c>
      <c r="C74" s="6" t="n">
        <v>0</v>
      </c>
      <c r="D74" s="4" t="inlineStr">
        <is>
          <t xml:space="preserve"> </t>
        </is>
      </c>
      <c r="E74" s="4" t="inlineStr">
        <is>
          <t xml:space="preserve"> </t>
        </is>
      </c>
    </row>
    <row r="75">
      <c r="A75" s="4" t="inlineStr">
        <is>
          <t>Fixed maturity securities and equity, total, fair value</t>
        </is>
      </c>
      <c r="B75" s="4" t="inlineStr">
        <is>
          <t xml:space="preserve"> </t>
        </is>
      </c>
      <c r="C75" s="8" t="n">
        <v>843.8</v>
      </c>
      <c r="D75" s="4" t="inlineStr">
        <is>
          <t xml:space="preserve"> </t>
        </is>
      </c>
      <c r="E75" s="4" t="inlineStr">
        <is>
          <t xml:space="preserve"> </t>
        </is>
      </c>
    </row>
    <row r="76">
      <c r="A76" s="4" t="inlineStr">
        <is>
          <t>Net unrealized gains (losses) on securities not included in the statements of income, net of tax</t>
        </is>
      </c>
      <c r="B76" s="7" t="n">
        <v>48.5</v>
      </c>
      <c r="C76" s="4" t="inlineStr">
        <is>
          <t xml:space="preserve"> </t>
        </is>
      </c>
      <c r="D76" s="4" t="inlineStr">
        <is>
          <t xml:space="preserve"> </t>
        </is>
      </c>
      <c r="E76" s="4" t="inlineStr">
        <is>
          <t xml:space="preserve"> </t>
        </is>
      </c>
    </row>
    <row r="77">
      <c r="A77" s="4" t="inlineStr">
        <is>
          <t>Debt Securities, Available-for-sale, Accumulated Gross Unrealized Gain, before Tax</t>
        </is>
      </c>
      <c r="B77" s="4" t="inlineStr">
        <is>
          <t xml:space="preserve"> </t>
        </is>
      </c>
      <c r="C77" s="8" t="n">
        <v>0.1</v>
      </c>
      <c r="D77" s="8" t="n">
        <v>44.3</v>
      </c>
      <c r="E77" s="4" t="inlineStr">
        <is>
          <t xml:space="preserve"> </t>
        </is>
      </c>
    </row>
    <row r="78">
      <c r="A78" s="4" t="inlineStr">
        <is>
          <t>Debt Securities, Available-for-sale, Accumulated Gross Unrealized Loss, before Tax</t>
        </is>
      </c>
      <c r="B78" s="4" t="inlineStr">
        <is>
          <t xml:space="preserve"> </t>
        </is>
      </c>
      <c r="C78" s="8" t="n">
        <v>12.9</v>
      </c>
      <c r="D78" s="6" t="n">
        <v>0</v>
      </c>
      <c r="E78" s="4" t="inlineStr">
        <is>
          <t xml:space="preserve"> </t>
        </is>
      </c>
    </row>
    <row r="79">
      <c r="A79" s="4" t="inlineStr">
        <is>
          <t>Corporate Debt Securities [Member]</t>
        </is>
      </c>
      <c r="B79" s="4" t="inlineStr">
        <is>
          <t xml:space="preserve"> </t>
        </is>
      </c>
      <c r="C79" s="4" t="inlineStr">
        <is>
          <t xml:space="preserve"> </t>
        </is>
      </c>
      <c r="D79" s="4" t="inlineStr">
        <is>
          <t xml:space="preserve"> </t>
        </is>
      </c>
      <c r="E79" s="4" t="inlineStr">
        <is>
          <t xml:space="preserve"> </t>
        </is>
      </c>
    </row>
    <row r="80">
      <c r="A80" s="3" t="inlineStr">
        <is>
          <t>Schedule of Investment Income, Reported Amounts, by Category [Line Items]</t>
        </is>
      </c>
      <c r="B80" s="4" t="inlineStr">
        <is>
          <t xml:space="preserve"> </t>
        </is>
      </c>
      <c r="C80" s="4" t="inlineStr">
        <is>
          <t xml:space="preserve"> </t>
        </is>
      </c>
      <c r="D80" s="4" t="inlineStr">
        <is>
          <t xml:space="preserve"> </t>
        </is>
      </c>
      <c r="E80" s="4" t="inlineStr">
        <is>
          <t xml:space="preserve"> </t>
        </is>
      </c>
    </row>
    <row r="81">
      <c r="A81" s="4" t="inlineStr">
        <is>
          <t>Fixed maturity securities, amortized cost</t>
        </is>
      </c>
      <c r="B81" s="4" t="inlineStr">
        <is>
          <t xml:space="preserve"> </t>
        </is>
      </c>
      <c r="C81" s="8" t="n">
        <v>9153.700000000001</v>
      </c>
      <c r="D81" s="8" t="n">
        <v>7372.1</v>
      </c>
      <c r="E81" s="4" t="inlineStr">
        <is>
          <t xml:space="preserve"> </t>
        </is>
      </c>
    </row>
    <row r="82">
      <c r="A82" s="4" t="inlineStr">
        <is>
          <t>Fixed income securities (at fair value) (amortized cost: $12,336.3 and $10,438.6)</t>
        </is>
      </c>
      <c r="B82" s="4" t="inlineStr">
        <is>
          <t xml:space="preserve"> </t>
        </is>
      </c>
      <c r="C82" s="8" t="n">
        <v>8691.700000000001</v>
      </c>
      <c r="D82" s="8" t="n">
        <v>7527.9</v>
      </c>
      <c r="E82" s="4" t="inlineStr">
        <is>
          <t xml:space="preserve"> </t>
        </is>
      </c>
    </row>
    <row r="83">
      <c r="A83" s="4" t="inlineStr">
        <is>
          <t>Fixed maturity securities and equity, less than twelve months, fair value</t>
        </is>
      </c>
      <c r="B83" s="4" t="inlineStr">
        <is>
          <t xml:space="preserve"> </t>
        </is>
      </c>
      <c r="C83" s="8" t="n">
        <v>6798.6</v>
      </c>
      <c r="D83" s="8" t="n">
        <v>2032.8</v>
      </c>
      <c r="E83" s="4" t="inlineStr">
        <is>
          <t xml:space="preserve"> </t>
        </is>
      </c>
    </row>
    <row r="84">
      <c r="A84" s="4" t="inlineStr">
        <is>
          <t>Fixed maturity securities and equity, less than 12 months, unrealized losses</t>
        </is>
      </c>
      <c r="B84" s="4" t="inlineStr">
        <is>
          <t xml:space="preserve"> </t>
        </is>
      </c>
      <c r="C84" s="8" t="n">
        <v>355.1</v>
      </c>
      <c r="D84" s="8" t="n">
        <v>55.5</v>
      </c>
      <c r="E84" s="4" t="inlineStr">
        <is>
          <t xml:space="preserve"> </t>
        </is>
      </c>
    </row>
    <row r="85">
      <c r="A85" s="4" t="inlineStr">
        <is>
          <t>Fixed maturity securities and equity, 12 months or greater, fair value</t>
        </is>
      </c>
      <c r="B85" s="4" t="inlineStr">
        <is>
          <t xml:space="preserve"> </t>
        </is>
      </c>
      <c r="C85" s="8" t="n">
        <v>1053.6</v>
      </c>
      <c r="D85" s="8" t="n">
        <v>174.1</v>
      </c>
      <c r="E85" s="4" t="inlineStr">
        <is>
          <t xml:space="preserve"> </t>
        </is>
      </c>
    </row>
    <row r="86">
      <c r="A86" s="4" t="inlineStr">
        <is>
          <t>Fixed maturity securities and equity, 12 months or greater, unrealized losses</t>
        </is>
      </c>
      <c r="B86" s="4" t="inlineStr">
        <is>
          <t xml:space="preserve"> </t>
        </is>
      </c>
      <c r="C86" s="8" t="n">
        <v>127.1</v>
      </c>
      <c r="D86" s="8" t="n">
        <v>8.699999999999999</v>
      </c>
      <c r="E86" s="4" t="inlineStr">
        <is>
          <t xml:space="preserve"> </t>
        </is>
      </c>
    </row>
    <row r="87">
      <c r="A87" s="4" t="inlineStr">
        <is>
          <t>Fixed maturity securities and equity, total, fair value</t>
        </is>
      </c>
      <c r="B87" s="4" t="inlineStr">
        <is>
          <t xml:space="preserve"> </t>
        </is>
      </c>
      <c r="C87" s="8" t="n">
        <v>7852.2</v>
      </c>
      <c r="D87" s="6" t="n">
        <v>2207</v>
      </c>
      <c r="E87" s="4" t="inlineStr">
        <is>
          <t xml:space="preserve"> </t>
        </is>
      </c>
    </row>
    <row r="88">
      <c r="A88" s="4" t="inlineStr">
        <is>
          <t>Debt Securities, Available-for-sale, Accumulated Gross Unrealized Gain, before Tax</t>
        </is>
      </c>
      <c r="B88" s="4" t="inlineStr">
        <is>
          <t xml:space="preserve"> </t>
        </is>
      </c>
      <c r="C88" s="8" t="n">
        <v>20.3</v>
      </c>
      <c r="D88" s="6" t="n">
        <v>220</v>
      </c>
      <c r="E88" s="4" t="inlineStr">
        <is>
          <t xml:space="preserve"> </t>
        </is>
      </c>
    </row>
    <row r="89">
      <c r="A89" s="4" t="inlineStr">
        <is>
          <t>Debt Securities, Available-for-sale, Accumulated Gross Unrealized Loss, before Tax</t>
        </is>
      </c>
      <c r="B89" s="4" t="inlineStr">
        <is>
          <t xml:space="preserve"> </t>
        </is>
      </c>
      <c r="C89" s="8" t="n">
        <v>482.2</v>
      </c>
      <c r="D89" s="8" t="n">
        <v>64.2</v>
      </c>
      <c r="E89" s="4" t="inlineStr">
        <is>
          <t xml:space="preserve"> </t>
        </is>
      </c>
    </row>
    <row r="90">
      <c r="A90" s="4" t="inlineStr">
        <is>
          <t>Debt Securities [Member]</t>
        </is>
      </c>
      <c r="B90" s="4" t="inlineStr">
        <is>
          <t xml:space="preserve"> </t>
        </is>
      </c>
      <c r="C90" s="4" t="inlineStr">
        <is>
          <t xml:space="preserve"> </t>
        </is>
      </c>
      <c r="D90" s="4" t="inlineStr">
        <is>
          <t xml:space="preserve"> </t>
        </is>
      </c>
      <c r="E90" s="4" t="inlineStr">
        <is>
          <t xml:space="preserve"> </t>
        </is>
      </c>
    </row>
    <row r="91">
      <c r="A91" s="3" t="inlineStr">
        <is>
          <t>Schedule of Investment Income, Reported Amounts, by Category [Line Items]</t>
        </is>
      </c>
      <c r="B91" s="4" t="inlineStr">
        <is>
          <t xml:space="preserve"> </t>
        </is>
      </c>
      <c r="C91" s="4" t="inlineStr">
        <is>
          <t xml:space="preserve"> </t>
        </is>
      </c>
      <c r="D91" s="4" t="inlineStr">
        <is>
          <t xml:space="preserve"> </t>
        </is>
      </c>
      <c r="E91" s="4" t="inlineStr">
        <is>
          <t xml:space="preserve"> </t>
        </is>
      </c>
    </row>
    <row r="92">
      <c r="A92" s="4" t="inlineStr">
        <is>
          <t>Fixed maturity securities, amortized cost</t>
        </is>
      </c>
      <c r="B92" s="4" t="inlineStr">
        <is>
          <t xml:space="preserve"> </t>
        </is>
      </c>
      <c r="C92" s="8" t="n">
        <v>12336.3</v>
      </c>
      <c r="D92" s="8" t="n">
        <v>10438.6</v>
      </c>
      <c r="E92" s="4" t="inlineStr">
        <is>
          <t xml:space="preserve"> </t>
        </is>
      </c>
    </row>
    <row r="93">
      <c r="A93" s="4" t="inlineStr">
        <is>
          <t>Fixed income securities (at fair value) (amortized cost: $12,336.3 and $10,438.6)</t>
        </is>
      </c>
      <c r="B93" s="4" t="inlineStr">
        <is>
          <t xml:space="preserve"> </t>
        </is>
      </c>
      <c r="C93" s="8" t="n">
        <v>11746.7</v>
      </c>
      <c r="D93" s="8" t="n">
        <v>10675.7</v>
      </c>
      <c r="E93" s="4" t="inlineStr">
        <is>
          <t xml:space="preserve"> </t>
        </is>
      </c>
    </row>
    <row r="94">
      <c r="A94" s="4" t="inlineStr">
        <is>
          <t>Debt Securities, Available-for-sale, Accumulated Gross Unrealized Gain, before Tax</t>
        </is>
      </c>
      <c r="B94" s="4" t="inlineStr">
        <is>
          <t xml:space="preserve"> </t>
        </is>
      </c>
      <c r="C94" s="8" t="n">
        <v>20.5</v>
      </c>
      <c r="D94" s="8" t="n">
        <v>309.2</v>
      </c>
      <c r="E94" s="4" t="inlineStr">
        <is>
          <t xml:space="preserve"> </t>
        </is>
      </c>
    </row>
    <row r="95">
      <c r="A95" s="4" t="inlineStr">
        <is>
          <t>Debt Securities, Available-for-sale, Accumulated Gross Unrealized Loss, before Tax</t>
        </is>
      </c>
      <c r="B95" s="4" t="inlineStr">
        <is>
          <t xml:space="preserve"> </t>
        </is>
      </c>
      <c r="C95" s="8" t="n">
        <v>610.1</v>
      </c>
      <c r="D95" s="8" t="n">
        <v>72.2</v>
      </c>
      <c r="E95" s="4" t="inlineStr">
        <is>
          <t xml:space="preserve"> </t>
        </is>
      </c>
    </row>
    <row r="96">
      <c r="A96" s="4" t="inlineStr">
        <is>
          <t>Equity Securities [Member]</t>
        </is>
      </c>
      <c r="B96" s="4" t="inlineStr">
        <is>
          <t xml:space="preserve"> </t>
        </is>
      </c>
      <c r="C96" s="4" t="inlineStr">
        <is>
          <t xml:space="preserve"> </t>
        </is>
      </c>
      <c r="D96" s="4" t="inlineStr">
        <is>
          <t xml:space="preserve"> </t>
        </is>
      </c>
      <c r="E96" s="4" t="inlineStr">
        <is>
          <t xml:space="preserve"> </t>
        </is>
      </c>
    </row>
    <row r="97">
      <c r="A97" s="3" t="inlineStr">
        <is>
          <t>Schedule of Investment Income, Reported Amounts, by Category [Line Items]</t>
        </is>
      </c>
      <c r="B97" s="4" t="inlineStr">
        <is>
          <t xml:space="preserve"> </t>
        </is>
      </c>
      <c r="C97" s="4" t="inlineStr">
        <is>
          <t xml:space="preserve"> </t>
        </is>
      </c>
      <c r="D97" s="4" t="inlineStr">
        <is>
          <t xml:space="preserve"> </t>
        </is>
      </c>
      <c r="E97" s="4" t="inlineStr">
        <is>
          <t xml:space="preserve"> </t>
        </is>
      </c>
    </row>
    <row r="98">
      <c r="A98" s="4" t="inlineStr">
        <is>
          <t>Equity securities, adjusted cost</t>
        </is>
      </c>
      <c r="B98" s="4" t="inlineStr">
        <is>
          <t xml:space="preserve"> </t>
        </is>
      </c>
      <c r="C98" s="8" t="n">
        <v>1948.1</v>
      </c>
      <c r="D98" s="8" t="n">
        <v>3766.5</v>
      </c>
      <c r="E98" s="4" t="inlineStr">
        <is>
          <t xml:space="preserve"> </t>
        </is>
      </c>
    </row>
    <row r="99">
      <c r="A99" s="4" t="inlineStr">
        <is>
          <t>Equity securities, gross unrealized gains</t>
        </is>
      </c>
      <c r="B99" s="4" t="inlineStr">
        <is>
          <t xml:space="preserve"> </t>
        </is>
      </c>
      <c r="C99" s="8" t="n">
        <v>-1291.5</v>
      </c>
      <c r="D99" s="8" t="n">
        <v>-1620.8</v>
      </c>
      <c r="E99" s="4" t="inlineStr">
        <is>
          <t xml:space="preserve"> </t>
        </is>
      </c>
    </row>
    <row r="100">
      <c r="A100" s="4" t="inlineStr">
        <is>
          <t>Equity securities, gross unrealized losses</t>
        </is>
      </c>
      <c r="B100" s="4" t="inlineStr">
        <is>
          <t xml:space="preserve"> </t>
        </is>
      </c>
      <c r="C100" s="8" t="n">
        <v>-18.6</v>
      </c>
      <c r="D100" s="8" t="n">
        <v>-84.5</v>
      </c>
      <c r="E100" s="4" t="inlineStr">
        <is>
          <t xml:space="preserve"> </t>
        </is>
      </c>
    </row>
    <row r="101">
      <c r="A101" s="4" t="inlineStr">
        <is>
          <t>Equity Securities, FV-NI, Current</t>
        </is>
      </c>
      <c r="B101" s="4" t="inlineStr">
        <is>
          <t xml:space="preserve"> </t>
        </is>
      </c>
      <c r="C101" s="8" t="n">
        <v>3220.9</v>
      </c>
      <c r="D101" s="8" t="n">
        <v>5302.8</v>
      </c>
      <c r="E101" s="4" t="inlineStr">
        <is>
          <t xml:space="preserve"> </t>
        </is>
      </c>
    </row>
    <row r="102">
      <c r="A102" s="4" t="inlineStr">
        <is>
          <t>Fair Value, Inputs, Level 1 [Member]</t>
        </is>
      </c>
      <c r="B102" s="4" t="inlineStr">
        <is>
          <t xml:space="preserve"> </t>
        </is>
      </c>
      <c r="C102" s="4" t="inlineStr">
        <is>
          <t xml:space="preserve"> </t>
        </is>
      </c>
      <c r="D102" s="4" t="inlineStr">
        <is>
          <t xml:space="preserve"> </t>
        </is>
      </c>
      <c r="E102" s="4" t="inlineStr">
        <is>
          <t xml:space="preserve"> </t>
        </is>
      </c>
    </row>
    <row r="103">
      <c r="A103" s="3" t="inlineStr">
        <is>
          <t>Schedule of Investment Income, Reported Amounts, by Category [Line Items]</t>
        </is>
      </c>
      <c r="B103" s="4" t="inlineStr">
        <is>
          <t xml:space="preserve"> </t>
        </is>
      </c>
      <c r="C103" s="4" t="inlineStr">
        <is>
          <t xml:space="preserve"> </t>
        </is>
      </c>
      <c r="D103" s="4" t="inlineStr">
        <is>
          <t xml:space="preserve"> </t>
        </is>
      </c>
      <c r="E103" s="4" t="inlineStr">
        <is>
          <t xml:space="preserve"> </t>
        </is>
      </c>
    </row>
    <row r="104">
      <c r="A104" s="4" t="inlineStr">
        <is>
          <t>Short-term investments</t>
        </is>
      </c>
      <c r="B104" s="4" t="inlineStr">
        <is>
          <t xml:space="preserve"> </t>
        </is>
      </c>
      <c r="C104" s="8" t="n">
        <v>860.8</v>
      </c>
      <c r="D104" s="8" t="n">
        <v>565.7</v>
      </c>
      <c r="E104" s="4" t="inlineStr">
        <is>
          <t xml:space="preserve"> </t>
        </is>
      </c>
    </row>
    <row r="105">
      <c r="A105" s="4" t="inlineStr">
        <is>
          <t>Fair Value, Inputs, Level 1 [Member] | Fixed Maturity Securities, U S Canadian Governments [Member]</t>
        </is>
      </c>
      <c r="B105" s="4" t="inlineStr">
        <is>
          <t xml:space="preserve"> </t>
        </is>
      </c>
      <c r="C105" s="4" t="inlineStr">
        <is>
          <t xml:space="preserve"> </t>
        </is>
      </c>
      <c r="D105" s="4" t="inlineStr">
        <is>
          <t xml:space="preserve"> </t>
        </is>
      </c>
      <c r="E105" s="4" t="inlineStr">
        <is>
          <t xml:space="preserve"> </t>
        </is>
      </c>
    </row>
    <row r="106">
      <c r="A106" s="3" t="inlineStr">
        <is>
          <t>Schedule of Investment Income, Reported Amounts, by Category [Line Items]</t>
        </is>
      </c>
      <c r="B106" s="4" t="inlineStr">
        <is>
          <t xml:space="preserve"> </t>
        </is>
      </c>
      <c r="C106" s="4" t="inlineStr">
        <is>
          <t xml:space="preserve"> </t>
        </is>
      </c>
      <c r="D106" s="4" t="inlineStr">
        <is>
          <t xml:space="preserve"> </t>
        </is>
      </c>
      <c r="E106" s="4" t="inlineStr">
        <is>
          <t xml:space="preserve"> </t>
        </is>
      </c>
    </row>
    <row r="107">
      <c r="A107" s="4" t="inlineStr">
        <is>
          <t>Fixed income securities (at fair value) (amortized cost: $12,336.3 and $10,438.6)</t>
        </is>
      </c>
      <c r="B107" s="4" t="inlineStr">
        <is>
          <t xml:space="preserve"> </t>
        </is>
      </c>
      <c r="C107" s="8" t="n">
        <v>1598.8</v>
      </c>
      <c r="D107" s="8" t="n">
        <v>1453.8</v>
      </c>
      <c r="E107" s="4" t="inlineStr">
        <is>
          <t xml:space="preserve"> </t>
        </is>
      </c>
    </row>
    <row r="108">
      <c r="A108" s="4" t="inlineStr">
        <is>
          <t>Fair Value, Inputs, Level 1 [Member] | US States and Political Subdivisions Debt Securities [Member]</t>
        </is>
      </c>
      <c r="B108" s="4" t="inlineStr">
        <is>
          <t xml:space="preserve"> </t>
        </is>
      </c>
      <c r="C108" s="4" t="inlineStr">
        <is>
          <t xml:space="preserve"> </t>
        </is>
      </c>
      <c r="D108" s="4" t="inlineStr">
        <is>
          <t xml:space="preserve"> </t>
        </is>
      </c>
      <c r="E108" s="4" t="inlineStr">
        <is>
          <t xml:space="preserve"> </t>
        </is>
      </c>
    </row>
    <row r="109">
      <c r="A109" s="3" t="inlineStr">
        <is>
          <t>Schedule of Investment Income, Reported Amounts, by Category [Line Items]</t>
        </is>
      </c>
      <c r="B109" s="4" t="inlineStr">
        <is>
          <t xml:space="preserve"> </t>
        </is>
      </c>
      <c r="C109" s="4" t="inlineStr">
        <is>
          <t xml:space="preserve"> </t>
        </is>
      </c>
      <c r="D109" s="4" t="inlineStr">
        <is>
          <t xml:space="preserve"> </t>
        </is>
      </c>
      <c r="E109" s="4" t="inlineStr">
        <is>
          <t xml:space="preserve"> </t>
        </is>
      </c>
    </row>
    <row r="110">
      <c r="A110" s="4" t="inlineStr">
        <is>
          <t>Fixed income securities (at fair value) (amortized cost: $12,336.3 and $10,438.6)</t>
        </is>
      </c>
      <c r="B110" s="4" t="inlineStr">
        <is>
          <t xml:space="preserve"> </t>
        </is>
      </c>
      <c r="C110" s="6" t="n">
        <v>0</v>
      </c>
      <c r="D110" s="6" t="n">
        <v>0</v>
      </c>
      <c r="E110" s="4" t="inlineStr">
        <is>
          <t xml:space="preserve"> </t>
        </is>
      </c>
    </row>
    <row r="111">
      <c r="A111" s="4" t="inlineStr">
        <is>
          <t>Fair Value, Inputs, Level 1 [Member] | Corporate Debt Securities [Member]</t>
        </is>
      </c>
      <c r="B111" s="4" t="inlineStr">
        <is>
          <t xml:space="preserve"> </t>
        </is>
      </c>
      <c r="C111" s="4" t="inlineStr">
        <is>
          <t xml:space="preserve"> </t>
        </is>
      </c>
      <c r="D111" s="4" t="inlineStr">
        <is>
          <t xml:space="preserve"> </t>
        </is>
      </c>
      <c r="E111" s="4" t="inlineStr">
        <is>
          <t xml:space="preserve"> </t>
        </is>
      </c>
    </row>
    <row r="112">
      <c r="A112" s="3" t="inlineStr">
        <is>
          <t>Schedule of Investment Income, Reported Amounts, by Category [Line Items]</t>
        </is>
      </c>
      <c r="B112" s="4" t="inlineStr">
        <is>
          <t xml:space="preserve"> </t>
        </is>
      </c>
      <c r="C112" s="4" t="inlineStr">
        <is>
          <t xml:space="preserve"> </t>
        </is>
      </c>
      <c r="D112" s="4" t="inlineStr">
        <is>
          <t xml:space="preserve"> </t>
        </is>
      </c>
      <c r="E112" s="4" t="inlineStr">
        <is>
          <t xml:space="preserve"> </t>
        </is>
      </c>
    </row>
    <row r="113">
      <c r="A113" s="4" t="inlineStr">
        <is>
          <t>Fixed income securities (at fair value) (amortized cost: $12,336.3 and $10,438.6)</t>
        </is>
      </c>
      <c r="B113" s="4" t="inlineStr">
        <is>
          <t xml:space="preserve"> </t>
        </is>
      </c>
      <c r="C113" s="6" t="n">
        <v>0</v>
      </c>
      <c r="D113" s="6" t="n">
        <v>0</v>
      </c>
      <c r="E113" s="4" t="inlineStr">
        <is>
          <t xml:space="preserve"> </t>
        </is>
      </c>
    </row>
    <row r="114">
      <c r="A114" s="4" t="inlineStr">
        <is>
          <t>Fair Value, Inputs, Level 1 [Member] | Equity Securities [Member]</t>
        </is>
      </c>
      <c r="B114" s="4" t="inlineStr">
        <is>
          <t xml:space="preserve"> </t>
        </is>
      </c>
      <c r="C114" s="4" t="inlineStr">
        <is>
          <t xml:space="preserve"> </t>
        </is>
      </c>
      <c r="D114" s="4" t="inlineStr">
        <is>
          <t xml:space="preserve"> </t>
        </is>
      </c>
      <c r="E114" s="4" t="inlineStr">
        <is>
          <t xml:space="preserve"> </t>
        </is>
      </c>
    </row>
    <row r="115">
      <c r="A115" s="3" t="inlineStr">
        <is>
          <t>Schedule of Investment Income, Reported Amounts, by Category [Line Items]</t>
        </is>
      </c>
      <c r="B115" s="4" t="inlineStr">
        <is>
          <t xml:space="preserve"> </t>
        </is>
      </c>
      <c r="C115" s="4" t="inlineStr">
        <is>
          <t xml:space="preserve"> </t>
        </is>
      </c>
      <c r="D115" s="4" t="inlineStr">
        <is>
          <t xml:space="preserve"> </t>
        </is>
      </c>
      <c r="E115" s="4" t="inlineStr">
        <is>
          <t xml:space="preserve"> </t>
        </is>
      </c>
    </row>
    <row r="116">
      <c r="A116" s="4" t="inlineStr">
        <is>
          <t>Equity Securities, FV-NI, Current</t>
        </is>
      </c>
      <c r="B116" s="4" t="inlineStr">
        <is>
          <t xml:space="preserve"> </t>
        </is>
      </c>
      <c r="C116" s="8" t="n">
        <v>3219.1</v>
      </c>
      <c r="D116" s="8" t="n">
        <v>5300.8</v>
      </c>
      <c r="E116" s="4" t="inlineStr">
        <is>
          <t xml:space="preserve"> </t>
        </is>
      </c>
    </row>
    <row r="117">
      <c r="A117" s="4" t="inlineStr">
        <is>
          <t>Fair Value, Inputs, Level 2 [Member]</t>
        </is>
      </c>
      <c r="B117" s="4" t="inlineStr">
        <is>
          <t xml:space="preserve"> </t>
        </is>
      </c>
      <c r="C117" s="4" t="inlineStr">
        <is>
          <t xml:space="preserve"> </t>
        </is>
      </c>
      <c r="D117" s="4" t="inlineStr">
        <is>
          <t xml:space="preserve"> </t>
        </is>
      </c>
      <c r="E117" s="4" t="inlineStr">
        <is>
          <t xml:space="preserve"> </t>
        </is>
      </c>
    </row>
    <row r="118">
      <c r="A118" s="3" t="inlineStr">
        <is>
          <t>Schedule of Investment Income, Reported Amounts, by Category [Line Items]</t>
        </is>
      </c>
      <c r="B118" s="4" t="inlineStr">
        <is>
          <t xml:space="preserve"> </t>
        </is>
      </c>
      <c r="C118" s="4" t="inlineStr">
        <is>
          <t xml:space="preserve"> </t>
        </is>
      </c>
      <c r="D118" s="4" t="inlineStr">
        <is>
          <t xml:space="preserve"> </t>
        </is>
      </c>
      <c r="E118" s="4" t="inlineStr">
        <is>
          <t xml:space="preserve"> </t>
        </is>
      </c>
    </row>
    <row r="119">
      <c r="A119" s="4" t="inlineStr">
        <is>
          <t>Short-term investments</t>
        </is>
      </c>
      <c r="B119" s="4" t="inlineStr">
        <is>
          <t xml:space="preserve"> </t>
        </is>
      </c>
      <c r="C119" s="6" t="n">
        <v>0</v>
      </c>
      <c r="D119" s="6" t="n">
        <v>0</v>
      </c>
      <c r="E119" s="4" t="inlineStr">
        <is>
          <t xml:space="preserve"> </t>
        </is>
      </c>
    </row>
    <row r="120">
      <c r="A120" s="4" t="inlineStr">
        <is>
          <t>Fair Value, Inputs, Level 2 [Member] | Fixed Maturity Securities, U S Canadian Governments [Member]</t>
        </is>
      </c>
      <c r="B120" s="4" t="inlineStr">
        <is>
          <t xml:space="preserve"> </t>
        </is>
      </c>
      <c r="C120" s="4" t="inlineStr">
        <is>
          <t xml:space="preserve"> </t>
        </is>
      </c>
      <c r="D120" s="4" t="inlineStr">
        <is>
          <t xml:space="preserve"> </t>
        </is>
      </c>
      <c r="E120" s="4" t="inlineStr">
        <is>
          <t xml:space="preserve"> </t>
        </is>
      </c>
    </row>
    <row r="121">
      <c r="A121" s="3" t="inlineStr">
        <is>
          <t>Schedule of Investment Income, Reported Amounts, by Category [Line Items]</t>
        </is>
      </c>
      <c r="B121" s="4" t="inlineStr">
        <is>
          <t xml:space="preserve"> </t>
        </is>
      </c>
      <c r="C121" s="4" t="inlineStr">
        <is>
          <t xml:space="preserve"> </t>
        </is>
      </c>
      <c r="D121" s="4" t="inlineStr">
        <is>
          <t xml:space="preserve"> </t>
        </is>
      </c>
      <c r="E121" s="4" t="inlineStr">
        <is>
          <t xml:space="preserve"> </t>
        </is>
      </c>
    </row>
    <row r="122">
      <c r="A122" s="4" t="inlineStr">
        <is>
          <t>Fixed income securities (at fair value) (amortized cost: $12,336.3 and $10,438.6)</t>
        </is>
      </c>
      <c r="B122" s="4" t="inlineStr">
        <is>
          <t xml:space="preserve"> </t>
        </is>
      </c>
      <c r="C122" s="8" t="n">
        <v>586.3</v>
      </c>
      <c r="D122" s="8" t="n">
        <v>704.6</v>
      </c>
      <c r="E122" s="4" t="inlineStr">
        <is>
          <t xml:space="preserve"> </t>
        </is>
      </c>
    </row>
    <row r="123">
      <c r="A123" s="4" t="inlineStr">
        <is>
          <t>Fair Value, Inputs, Level 2 [Member] | US States and Political Subdivisions Debt Securities [Member]</t>
        </is>
      </c>
      <c r="B123" s="4" t="inlineStr">
        <is>
          <t xml:space="preserve"> </t>
        </is>
      </c>
      <c r="C123" s="4" t="inlineStr">
        <is>
          <t xml:space="preserve"> </t>
        </is>
      </c>
      <c r="D123" s="4" t="inlineStr">
        <is>
          <t xml:space="preserve"> </t>
        </is>
      </c>
      <c r="E123" s="4" t="inlineStr">
        <is>
          <t xml:space="preserve"> </t>
        </is>
      </c>
    </row>
    <row r="124">
      <c r="A124" s="3" t="inlineStr">
        <is>
          <t>Schedule of Investment Income, Reported Amounts, by Category [Line Items]</t>
        </is>
      </c>
      <c r="B124" s="4" t="inlineStr">
        <is>
          <t xml:space="preserve"> </t>
        </is>
      </c>
      <c r="C124" s="4" t="inlineStr">
        <is>
          <t xml:space="preserve"> </t>
        </is>
      </c>
      <c r="D124" s="4" t="inlineStr">
        <is>
          <t xml:space="preserve"> </t>
        </is>
      </c>
      <c r="E124" s="4" t="inlineStr">
        <is>
          <t xml:space="preserve"> </t>
        </is>
      </c>
    </row>
    <row r="125">
      <c r="A125" s="4" t="inlineStr">
        <is>
          <t>Fixed income securities (at fair value) (amortized cost: $12,336.3 and $10,438.6)</t>
        </is>
      </c>
      <c r="B125" s="4" t="inlineStr">
        <is>
          <t xml:space="preserve"> </t>
        </is>
      </c>
      <c r="C125" s="8" t="n">
        <v>869.7</v>
      </c>
      <c r="D125" s="8" t="n">
        <v>989.2</v>
      </c>
      <c r="E125" s="4" t="inlineStr">
        <is>
          <t xml:space="preserve"> </t>
        </is>
      </c>
    </row>
    <row r="126">
      <c r="A126" s="4" t="inlineStr">
        <is>
          <t>Fair Value, Inputs, Level 2 [Member] | Corporate Debt Securities [Member]</t>
        </is>
      </c>
      <c r="B126" s="4" t="inlineStr">
        <is>
          <t xml:space="preserve"> </t>
        </is>
      </c>
      <c r="C126" s="4" t="inlineStr">
        <is>
          <t xml:space="preserve"> </t>
        </is>
      </c>
      <c r="D126" s="4" t="inlineStr">
        <is>
          <t xml:space="preserve"> </t>
        </is>
      </c>
      <c r="E126" s="4" t="inlineStr">
        <is>
          <t xml:space="preserve"> </t>
        </is>
      </c>
    </row>
    <row r="127">
      <c r="A127" s="3" t="inlineStr">
        <is>
          <t>Schedule of Investment Income, Reported Amounts, by Category [Line Items]</t>
        </is>
      </c>
      <c r="B127" s="4" t="inlineStr">
        <is>
          <t xml:space="preserve"> </t>
        </is>
      </c>
      <c r="C127" s="4" t="inlineStr">
        <is>
          <t xml:space="preserve"> </t>
        </is>
      </c>
      <c r="D127" s="4" t="inlineStr">
        <is>
          <t xml:space="preserve"> </t>
        </is>
      </c>
      <c r="E127" s="4" t="inlineStr">
        <is>
          <t xml:space="preserve"> </t>
        </is>
      </c>
    </row>
    <row r="128">
      <c r="A128" s="4" t="inlineStr">
        <is>
          <t>Fixed income securities (at fair value) (amortized cost: $12,336.3 and $10,438.6)</t>
        </is>
      </c>
      <c r="B128" s="4" t="inlineStr">
        <is>
          <t xml:space="preserve"> </t>
        </is>
      </c>
      <c r="C128" s="8" t="n">
        <v>8670.9</v>
      </c>
      <c r="D128" s="8" t="n">
        <v>7517.4</v>
      </c>
      <c r="E128" s="4" t="inlineStr">
        <is>
          <t xml:space="preserve"> </t>
        </is>
      </c>
    </row>
    <row r="129">
      <c r="A129" s="4" t="inlineStr">
        <is>
          <t>Fair Value, Inputs, Level 2 [Member] | Equity Securities [Member]</t>
        </is>
      </c>
      <c r="B129" s="4" t="inlineStr">
        <is>
          <t xml:space="preserve"> </t>
        </is>
      </c>
      <c r="C129" s="4" t="inlineStr">
        <is>
          <t xml:space="preserve"> </t>
        </is>
      </c>
      <c r="D129" s="4" t="inlineStr">
        <is>
          <t xml:space="preserve"> </t>
        </is>
      </c>
      <c r="E129" s="4" t="inlineStr">
        <is>
          <t xml:space="preserve"> </t>
        </is>
      </c>
    </row>
    <row r="130">
      <c r="A130" s="3" t="inlineStr">
        <is>
          <t>Schedule of Investment Income, Reported Amounts, by Category [Line Items]</t>
        </is>
      </c>
      <c r="B130" s="4" t="inlineStr">
        <is>
          <t xml:space="preserve"> </t>
        </is>
      </c>
      <c r="C130" s="4" t="inlineStr">
        <is>
          <t xml:space="preserve"> </t>
        </is>
      </c>
      <c r="D130" s="4" t="inlineStr">
        <is>
          <t xml:space="preserve"> </t>
        </is>
      </c>
      <c r="E130" s="4" t="inlineStr">
        <is>
          <t xml:space="preserve"> </t>
        </is>
      </c>
    </row>
    <row r="131">
      <c r="A131" s="4" t="inlineStr">
        <is>
          <t>Equity Securities, FV-NI, Current</t>
        </is>
      </c>
      <c r="B131" s="4" t="inlineStr">
        <is>
          <t xml:space="preserve"> </t>
        </is>
      </c>
      <c r="C131" s="6" t="n">
        <v>0</v>
      </c>
      <c r="D131" s="6" t="n">
        <v>0</v>
      </c>
      <c r="E131" s="4" t="inlineStr">
        <is>
          <t xml:space="preserve"> </t>
        </is>
      </c>
    </row>
    <row r="132">
      <c r="A132" s="4" t="inlineStr">
        <is>
          <t>Fair Value, Inputs, Level 3 [Member]</t>
        </is>
      </c>
      <c r="B132" s="4" t="inlineStr">
        <is>
          <t xml:space="preserve"> </t>
        </is>
      </c>
      <c r="C132" s="4" t="inlineStr">
        <is>
          <t xml:space="preserve"> </t>
        </is>
      </c>
      <c r="D132" s="4" t="inlineStr">
        <is>
          <t xml:space="preserve"> </t>
        </is>
      </c>
      <c r="E132" s="4" t="inlineStr">
        <is>
          <t xml:space="preserve"> </t>
        </is>
      </c>
    </row>
    <row r="133">
      <c r="A133" s="3" t="inlineStr">
        <is>
          <t>Schedule of Investment Income, Reported Amounts, by Category [Line Items]</t>
        </is>
      </c>
      <c r="B133" s="4" t="inlineStr">
        <is>
          <t xml:space="preserve"> </t>
        </is>
      </c>
      <c r="C133" s="4" t="inlineStr">
        <is>
          <t xml:space="preserve"> </t>
        </is>
      </c>
      <c r="D133" s="4" t="inlineStr">
        <is>
          <t xml:space="preserve"> </t>
        </is>
      </c>
      <c r="E133" s="4" t="inlineStr">
        <is>
          <t xml:space="preserve"> </t>
        </is>
      </c>
    </row>
    <row r="134">
      <c r="A134" s="4" t="inlineStr">
        <is>
          <t>Short-term investments</t>
        </is>
      </c>
      <c r="B134" s="4" t="inlineStr">
        <is>
          <t xml:space="preserve"> </t>
        </is>
      </c>
      <c r="C134" s="6" t="n">
        <v>0</v>
      </c>
      <c r="D134" s="6" t="n">
        <v>0</v>
      </c>
      <c r="E134" s="4" t="inlineStr">
        <is>
          <t xml:space="preserve"> </t>
        </is>
      </c>
    </row>
    <row r="135">
      <c r="A135" s="4" t="inlineStr">
        <is>
          <t>Fair Value, Inputs, Level 3 [Member] | Fixed Maturity Securities, U S Canadian Governments [Member]</t>
        </is>
      </c>
      <c r="B135" s="4" t="inlineStr">
        <is>
          <t xml:space="preserve"> </t>
        </is>
      </c>
      <c r="C135" s="4" t="inlineStr">
        <is>
          <t xml:space="preserve"> </t>
        </is>
      </c>
      <c r="D135" s="4" t="inlineStr">
        <is>
          <t xml:space="preserve"> </t>
        </is>
      </c>
      <c r="E135" s="4" t="inlineStr">
        <is>
          <t xml:space="preserve"> </t>
        </is>
      </c>
    </row>
    <row r="136">
      <c r="A136" s="3" t="inlineStr">
        <is>
          <t>Schedule of Investment Income, Reported Amounts, by Category [Line Items]</t>
        </is>
      </c>
      <c r="B136" s="4" t="inlineStr">
        <is>
          <t xml:space="preserve"> </t>
        </is>
      </c>
      <c r="C136" s="4" t="inlineStr">
        <is>
          <t xml:space="preserve"> </t>
        </is>
      </c>
      <c r="D136" s="4" t="inlineStr">
        <is>
          <t xml:space="preserve"> </t>
        </is>
      </c>
      <c r="E136" s="4" t="inlineStr">
        <is>
          <t xml:space="preserve"> </t>
        </is>
      </c>
    </row>
    <row r="137">
      <c r="A137" s="4" t="inlineStr">
        <is>
          <t>Fixed income securities (at fair value) (amortized cost: $12,336.3 and $10,438.6)</t>
        </is>
      </c>
      <c r="B137" s="4" t="inlineStr">
        <is>
          <t xml:space="preserve"> </t>
        </is>
      </c>
      <c r="C137" s="6" t="n">
        <v>0</v>
      </c>
      <c r="D137" s="6" t="n">
        <v>0</v>
      </c>
      <c r="E137" s="4" t="inlineStr">
        <is>
          <t xml:space="preserve"> </t>
        </is>
      </c>
    </row>
    <row r="138">
      <c r="A138" s="4" t="inlineStr">
        <is>
          <t>Fair Value, Inputs, Level 3 [Member] | US States and Political Subdivisions Debt Securities [Member]</t>
        </is>
      </c>
      <c r="B138" s="4" t="inlineStr">
        <is>
          <t xml:space="preserve"> </t>
        </is>
      </c>
      <c r="C138" s="4" t="inlineStr">
        <is>
          <t xml:space="preserve"> </t>
        </is>
      </c>
      <c r="D138" s="4" t="inlineStr">
        <is>
          <t xml:space="preserve"> </t>
        </is>
      </c>
      <c r="E138" s="4" t="inlineStr">
        <is>
          <t xml:space="preserve"> </t>
        </is>
      </c>
    </row>
    <row r="139">
      <c r="A139" s="3" t="inlineStr">
        <is>
          <t>Schedule of Investment Income, Reported Amounts, by Category [Line Items]</t>
        </is>
      </c>
      <c r="B139" s="4" t="inlineStr">
        <is>
          <t xml:space="preserve"> </t>
        </is>
      </c>
      <c r="C139" s="4" t="inlineStr">
        <is>
          <t xml:space="preserve"> </t>
        </is>
      </c>
      <c r="D139" s="4" t="inlineStr">
        <is>
          <t xml:space="preserve"> </t>
        </is>
      </c>
      <c r="E139" s="4" t="inlineStr">
        <is>
          <t xml:space="preserve"> </t>
        </is>
      </c>
    </row>
    <row r="140">
      <c r="A140" s="4" t="inlineStr">
        <is>
          <t>Fixed income securities (at fair value) (amortized cost: $12,336.3 and $10,438.6)</t>
        </is>
      </c>
      <c r="B140" s="4" t="inlineStr">
        <is>
          <t xml:space="preserve"> </t>
        </is>
      </c>
      <c r="C140" s="6" t="n">
        <v>0</v>
      </c>
      <c r="D140" s="6" t="n">
        <v>0</v>
      </c>
      <c r="E140" s="4" t="inlineStr">
        <is>
          <t xml:space="preserve"> </t>
        </is>
      </c>
    </row>
    <row r="141">
      <c r="A141" s="4" t="inlineStr">
        <is>
          <t>Fair Value, Inputs, Level 3 [Member] | Corporate Debt Securities [Member]</t>
        </is>
      </c>
      <c r="B141" s="4" t="inlineStr">
        <is>
          <t xml:space="preserve"> </t>
        </is>
      </c>
      <c r="C141" s="4" t="inlineStr">
        <is>
          <t xml:space="preserve"> </t>
        </is>
      </c>
      <c r="D141" s="4" t="inlineStr">
        <is>
          <t xml:space="preserve"> </t>
        </is>
      </c>
      <c r="E141" s="4" t="inlineStr">
        <is>
          <t xml:space="preserve"> </t>
        </is>
      </c>
    </row>
    <row r="142">
      <c r="A142" s="3" t="inlineStr">
        <is>
          <t>Schedule of Investment Income, Reported Amounts, by Category [Line Items]</t>
        </is>
      </c>
      <c r="B142" s="4" t="inlineStr">
        <is>
          <t xml:space="preserve"> </t>
        </is>
      </c>
      <c r="C142" s="4" t="inlineStr">
        <is>
          <t xml:space="preserve"> </t>
        </is>
      </c>
      <c r="D142" s="4" t="inlineStr">
        <is>
          <t xml:space="preserve"> </t>
        </is>
      </c>
      <c r="E142" s="4" t="inlineStr">
        <is>
          <t xml:space="preserve"> </t>
        </is>
      </c>
    </row>
    <row r="143">
      <c r="A143" s="4" t="inlineStr">
        <is>
          <t>Fixed income securities (at fair value) (amortized cost: $12,336.3 and $10,438.6)</t>
        </is>
      </c>
      <c r="B143" s="4" t="inlineStr">
        <is>
          <t xml:space="preserve"> </t>
        </is>
      </c>
      <c r="C143" s="8" t="n">
        <v>20.8</v>
      </c>
      <c r="D143" s="8" t="n">
        <v>10.5</v>
      </c>
      <c r="E143" s="4" t="inlineStr">
        <is>
          <t xml:space="preserve"> </t>
        </is>
      </c>
    </row>
    <row r="144">
      <c r="A144" s="4" t="inlineStr">
        <is>
          <t>Fair Value, Inputs, Level 3 [Member] | Equity Securities [Member]</t>
        </is>
      </c>
      <c r="B144" s="4" t="inlineStr">
        <is>
          <t xml:space="preserve"> </t>
        </is>
      </c>
      <c r="C144" s="4" t="inlineStr">
        <is>
          <t xml:space="preserve"> </t>
        </is>
      </c>
      <c r="D144" s="4" t="inlineStr">
        <is>
          <t xml:space="preserve"> </t>
        </is>
      </c>
      <c r="E144" s="4" t="inlineStr">
        <is>
          <t xml:space="preserve"> </t>
        </is>
      </c>
    </row>
    <row r="145">
      <c r="A145" s="3" t="inlineStr">
        <is>
          <t>Schedule of Investment Income, Reported Amounts, by Category [Line Items]</t>
        </is>
      </c>
      <c r="B145" s="4" t="inlineStr">
        <is>
          <t xml:space="preserve"> </t>
        </is>
      </c>
      <c r="C145" s="4" t="inlineStr">
        <is>
          <t xml:space="preserve"> </t>
        </is>
      </c>
      <c r="D145" s="4" t="inlineStr">
        <is>
          <t xml:space="preserve"> </t>
        </is>
      </c>
      <c r="E145" s="4" t="inlineStr">
        <is>
          <t xml:space="preserve"> </t>
        </is>
      </c>
    </row>
    <row r="146">
      <c r="A146" s="4" t="inlineStr">
        <is>
          <t>Equity Securities, FV-NI, Current</t>
        </is>
      </c>
      <c r="B146" s="4" t="inlineStr">
        <is>
          <t xml:space="preserve"> </t>
        </is>
      </c>
      <c r="C146" s="8" t="n">
        <v>1.7</v>
      </c>
      <c r="D146" s="8" t="n">
        <v>1.9</v>
      </c>
      <c r="E146" s="4" t="inlineStr">
        <is>
          <t xml:space="preserve"> </t>
        </is>
      </c>
    </row>
    <row r="147">
      <c r="A147" s="4" t="inlineStr">
        <is>
          <t>Equity Securities [Member]</t>
        </is>
      </c>
      <c r="B147" s="4" t="inlineStr">
        <is>
          <t xml:space="preserve"> </t>
        </is>
      </c>
      <c r="C147" s="4" t="inlineStr">
        <is>
          <t xml:space="preserve"> </t>
        </is>
      </c>
      <c r="D147" s="4" t="inlineStr">
        <is>
          <t xml:space="preserve"> </t>
        </is>
      </c>
      <c r="E147" s="4" t="inlineStr">
        <is>
          <t xml:space="preserve"> </t>
        </is>
      </c>
    </row>
    <row r="148">
      <c r="A148" s="3" t="inlineStr">
        <is>
          <t>Schedule of Investment Income, Reported Amounts, by Category [Line Items]</t>
        </is>
      </c>
      <c r="B148" s="4" t="inlineStr">
        <is>
          <t xml:space="preserve"> </t>
        </is>
      </c>
      <c r="C148" s="4" t="inlineStr">
        <is>
          <t xml:space="preserve"> </t>
        </is>
      </c>
      <c r="D148" s="4" t="inlineStr">
        <is>
          <t xml:space="preserve"> </t>
        </is>
      </c>
      <c r="E148" s="4" t="inlineStr">
        <is>
          <t xml:space="preserve"> </t>
        </is>
      </c>
    </row>
    <row r="149">
      <c r="A149" s="4" t="inlineStr">
        <is>
          <t>Available-for-sale And Trading Securities, Gross Realized Gains</t>
        </is>
      </c>
      <c r="B149" s="4" t="inlineStr">
        <is>
          <t xml:space="preserve"> </t>
        </is>
      </c>
      <c r="C149" s="8" t="n">
        <v>486.5</v>
      </c>
      <c r="D149" s="6" t="n">
        <v>68</v>
      </c>
      <c r="E149" s="8" t="n">
        <v>22.5</v>
      </c>
    </row>
    <row r="150">
      <c r="A150" s="4" t="inlineStr">
        <is>
          <t>Available-for-sale And Trading Securities, Gross Realized Losses</t>
        </is>
      </c>
      <c r="B150" s="4" t="inlineStr">
        <is>
          <t xml:space="preserve"> </t>
        </is>
      </c>
      <c r="C150" s="8" t="n">
        <v>-111.9</v>
      </c>
      <c r="D150" s="8" t="n">
        <v>-62.8</v>
      </c>
      <c r="E150" s="8" t="n">
        <v>-1.2</v>
      </c>
    </row>
    <row r="151">
      <c r="A151" s="4" t="inlineStr">
        <is>
          <t>Available-for-sale And Trading Securities, Net Realized Gains (Losses)</t>
        </is>
      </c>
      <c r="B151" s="4" t="inlineStr">
        <is>
          <t xml:space="preserve"> </t>
        </is>
      </c>
      <c r="C151" s="8" t="n">
        <v>374.5</v>
      </c>
      <c r="D151" s="8" t="n">
        <v>5.1</v>
      </c>
      <c r="E151" s="8" t="n">
        <v>21.3</v>
      </c>
    </row>
    <row r="152">
      <c r="A152" s="4" t="inlineStr">
        <is>
          <t>Other long-term investments [Member]</t>
        </is>
      </c>
      <c r="B152" s="4" t="inlineStr">
        <is>
          <t xml:space="preserve"> </t>
        </is>
      </c>
      <c r="C152" s="4" t="inlineStr">
        <is>
          <t xml:space="preserve"> </t>
        </is>
      </c>
      <c r="D152" s="4" t="inlineStr">
        <is>
          <t xml:space="preserve"> </t>
        </is>
      </c>
      <c r="E152" s="4" t="inlineStr">
        <is>
          <t xml:space="preserve"> </t>
        </is>
      </c>
    </row>
    <row r="153">
      <c r="A153" s="3" t="inlineStr">
        <is>
          <t>Schedule of Investment Income, Reported Amounts, by Category [Line Items]</t>
        </is>
      </c>
      <c r="B153" s="4" t="inlineStr">
        <is>
          <t xml:space="preserve"> </t>
        </is>
      </c>
      <c r="C153" s="4" t="inlineStr">
        <is>
          <t xml:space="preserve"> </t>
        </is>
      </c>
      <c r="D153" s="4" t="inlineStr">
        <is>
          <t xml:space="preserve"> </t>
        </is>
      </c>
      <c r="E153" s="4" t="inlineStr">
        <is>
          <t xml:space="preserve"> </t>
        </is>
      </c>
    </row>
    <row r="154">
      <c r="A154" s="4" t="inlineStr">
        <is>
          <t>Changes in unrealized investment gains (losses) on fixed maturity securities:</t>
        </is>
      </c>
      <c r="B154" s="4" t="inlineStr">
        <is>
          <t xml:space="preserve"> </t>
        </is>
      </c>
      <c r="C154" s="8" t="n">
        <v>-8.5</v>
      </c>
      <c r="D154" s="8" t="n">
        <v>-2.5</v>
      </c>
      <c r="E154" s="8" t="n">
        <v>3.2</v>
      </c>
    </row>
    <row r="155">
      <c r="A155" s="4" t="inlineStr">
        <is>
          <t>Deferred income taxes (credits)</t>
        </is>
      </c>
      <c r="B155" s="4" t="inlineStr">
        <is>
          <t xml:space="preserve"> </t>
        </is>
      </c>
      <c r="C155" s="8" t="n">
        <v>-1.8</v>
      </c>
      <c r="D155" s="8" t="n">
        <v>-0.5</v>
      </c>
      <c r="E155" s="8" t="n">
        <v>0.6</v>
      </c>
    </row>
    <row r="156">
      <c r="A156" s="4" t="inlineStr">
        <is>
          <t>Net changes in unrealized investment gains (losses)</t>
        </is>
      </c>
      <c r="B156" s="4" t="inlineStr">
        <is>
          <t xml:space="preserve"> </t>
        </is>
      </c>
      <c r="C156" s="8" t="n">
        <v>-6.7</v>
      </c>
      <c r="D156" s="6" t="n">
        <v>-2</v>
      </c>
      <c r="E156" s="8" t="n">
        <v>2.5</v>
      </c>
    </row>
    <row r="157">
      <c r="A157" s="4" t="inlineStr">
        <is>
          <t>Debt Securities [Member]</t>
        </is>
      </c>
      <c r="B157" s="4" t="inlineStr">
        <is>
          <t xml:space="preserve"> </t>
        </is>
      </c>
      <c r="C157" s="4" t="inlineStr">
        <is>
          <t xml:space="preserve"> </t>
        </is>
      </c>
      <c r="D157" s="4" t="inlineStr">
        <is>
          <t xml:space="preserve"> </t>
        </is>
      </c>
      <c r="E157" s="4" t="inlineStr">
        <is>
          <t xml:space="preserve"> </t>
        </is>
      </c>
    </row>
    <row r="158">
      <c r="A158" s="3" t="inlineStr">
        <is>
          <t>Schedule of Investment Income, Reported Amounts, by Category [Line Items]</t>
        </is>
      </c>
      <c r="B158" s="4" t="inlineStr">
        <is>
          <t xml:space="preserve"> </t>
        </is>
      </c>
      <c r="C158" s="4" t="inlineStr">
        <is>
          <t xml:space="preserve"> </t>
        </is>
      </c>
      <c r="D158" s="4" t="inlineStr">
        <is>
          <t xml:space="preserve"> </t>
        </is>
      </c>
      <c r="E158" s="4" t="inlineStr">
        <is>
          <t xml:space="preserve"> </t>
        </is>
      </c>
    </row>
    <row r="159">
      <c r="A159" s="4" t="inlineStr">
        <is>
          <t>Changes in unrealized investment gains (losses) on fixed maturity securities:</t>
        </is>
      </c>
      <c r="B159" s="4" t="inlineStr">
        <is>
          <t xml:space="preserve"> </t>
        </is>
      </c>
      <c r="C159" s="8" t="n">
        <v>-824.7</v>
      </c>
      <c r="D159" s="8" t="n">
        <v>-361.2</v>
      </c>
      <c r="E159" s="8" t="n">
        <v>339.4</v>
      </c>
    </row>
    <row r="160">
      <c r="A160" s="4" t="inlineStr">
        <is>
          <t>Deferred income taxes (credits)</t>
        </is>
      </c>
      <c r="B160" s="4" t="inlineStr">
        <is>
          <t xml:space="preserve"> </t>
        </is>
      </c>
      <c r="C160" s="8" t="n">
        <v>-174.1</v>
      </c>
      <c r="D160" s="8" t="n">
        <v>-76.2</v>
      </c>
      <c r="E160" s="8" t="n">
        <v>71.59999999999999</v>
      </c>
    </row>
    <row r="161">
      <c r="A161" s="4" t="inlineStr">
        <is>
          <t>Net changes in unrealized investment gains (losses)</t>
        </is>
      </c>
      <c r="B161" s="4" t="inlineStr">
        <is>
          <t xml:space="preserve"> </t>
        </is>
      </c>
      <c r="C161" s="8" t="n">
        <v>-650.5</v>
      </c>
      <c r="D161" s="8" t="n">
        <v>-284.9</v>
      </c>
      <c r="E161" s="8" t="n">
        <v>267.7</v>
      </c>
    </row>
    <row r="162">
      <c r="A162" s="4" t="inlineStr">
        <is>
          <t>Other investments [Member]</t>
        </is>
      </c>
      <c r="B162" s="4" t="inlineStr">
        <is>
          <t xml:space="preserve"> </t>
        </is>
      </c>
      <c r="C162" s="4" t="inlineStr">
        <is>
          <t xml:space="preserve"> </t>
        </is>
      </c>
      <c r="D162" s="4" t="inlineStr">
        <is>
          <t xml:space="preserve"> </t>
        </is>
      </c>
      <c r="E162" s="4" t="inlineStr">
        <is>
          <t xml:space="preserve"> </t>
        </is>
      </c>
    </row>
    <row r="163">
      <c r="A163" s="3" t="inlineStr">
        <is>
          <t>Schedule of Investment Income, Reported Amounts, by Category [Line Items]</t>
        </is>
      </c>
      <c r="B163" s="4" t="inlineStr">
        <is>
          <t xml:space="preserve"> </t>
        </is>
      </c>
      <c r="C163" s="4" t="inlineStr">
        <is>
          <t xml:space="preserve"> </t>
        </is>
      </c>
      <c r="D163" s="4" t="inlineStr">
        <is>
          <t xml:space="preserve"> </t>
        </is>
      </c>
      <c r="E163" s="4" t="inlineStr">
        <is>
          <t xml:space="preserve"> </t>
        </is>
      </c>
    </row>
    <row r="164">
      <c r="A164" s="4" t="inlineStr">
        <is>
          <t>Investment gains (losses) - other long-term investments</t>
        </is>
      </c>
      <c r="B164" s="4" t="inlineStr">
        <is>
          <t xml:space="preserve"> </t>
        </is>
      </c>
      <c r="C164" s="7" t="n">
        <v>-1.2</v>
      </c>
      <c r="D164" s="7" t="n">
        <v>0.2</v>
      </c>
      <c r="E164" s="7" t="n">
        <v>0.3</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ferred Policy Acquisition Cost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Deferred beginning of year</t>
        </is>
      </c>
      <c r="B4" s="7" t="n">
        <v>350.4</v>
      </c>
      <c r="C4" s="5" t="n">
        <v>328</v>
      </c>
      <c r="D4" s="7" t="n">
        <v>325.4</v>
      </c>
    </row>
    <row r="5">
      <c r="A5" s="4" t="inlineStr">
        <is>
          <t>Acquisition costs deferred; additions</t>
        </is>
      </c>
      <c r="B5" s="8" t="n">
        <v>623.5</v>
      </c>
      <c r="C5" s="8" t="n">
        <v>524.6</v>
      </c>
      <c r="D5" s="8" t="n">
        <v>504.2</v>
      </c>
    </row>
    <row r="6">
      <c r="A6" s="4" t="inlineStr">
        <is>
          <t>Amortization charged to income</t>
        </is>
      </c>
      <c r="B6" s="8" t="n">
        <v>-591.4</v>
      </c>
      <c r="C6" s="8" t="n">
        <v>-502.2</v>
      </c>
      <c r="D6" s="8" t="n">
        <v>-501.5</v>
      </c>
    </row>
    <row r="7">
      <c r="A7" s="4" t="inlineStr">
        <is>
          <t>Change for the year</t>
        </is>
      </c>
      <c r="B7" s="6" t="n">
        <v>32</v>
      </c>
      <c r="C7" s="8" t="n">
        <v>22.4</v>
      </c>
      <c r="D7" s="8" t="n">
        <v>2.6</v>
      </c>
    </row>
    <row r="8">
      <c r="A8" s="4" t="inlineStr">
        <is>
          <t>Deferred end of year</t>
        </is>
      </c>
      <c r="B8" s="8" t="n">
        <v>382.5</v>
      </c>
      <c r="C8" s="8" t="n">
        <v>350.4</v>
      </c>
      <c r="D8" s="6" t="n">
        <v>328</v>
      </c>
    </row>
    <row r="9">
      <c r="A9" s="4" t="inlineStr">
        <is>
          <t>Commissions, net of reinsurance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quisition costs deferred; additions</t>
        </is>
      </c>
      <c r="B11" s="8" t="n">
        <v>423.3</v>
      </c>
      <c r="C11" s="8" t="n">
        <v>340.9</v>
      </c>
      <c r="D11" s="6" t="n">
        <v>326</v>
      </c>
    </row>
    <row r="12">
      <c r="A12" s="4" t="inlineStr">
        <is>
          <t>Premium taxe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sition costs deferred; additions</t>
        </is>
      </c>
      <c r="B14" s="8" t="n">
        <v>147.1</v>
      </c>
      <c r="C14" s="8" t="n">
        <v>135.2</v>
      </c>
      <c r="D14" s="8" t="n">
        <v>127.4</v>
      </c>
    </row>
    <row r="15">
      <c r="A15" s="4" t="inlineStr">
        <is>
          <t>Salaries and other marketing expenses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cquisition costs deferred; additions</t>
        </is>
      </c>
      <c r="B17" s="5" t="n">
        <v>53</v>
      </c>
      <c r="C17" s="7" t="n">
        <v>48.3</v>
      </c>
      <c r="D17" s="7" t="n">
        <v>5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5" customWidth="1" min="2" max="2"/>
    <col width="26" customWidth="1" min="3" max="3"/>
    <col width="14" customWidth="1" min="4" max="4"/>
  </cols>
  <sheetData>
    <row r="1">
      <c r="A1" s="1" t="inlineStr">
        <is>
          <t>Losses, Claims and Settlement Expenses - General (Details) - USD ($)</t>
        </is>
      </c>
      <c r="B1" s="2" t="inlineStr">
        <is>
          <t>12 Months Ended</t>
        </is>
      </c>
    </row>
    <row r="2">
      <c r="B2" s="2" t="inlineStr">
        <is>
          <t>Dec. 31, 2022</t>
        </is>
      </c>
      <c r="C2" s="2" t="inlineStr">
        <is>
          <t>Dec. 31, 2021</t>
        </is>
      </c>
      <c r="D2" s="2" t="inlineStr">
        <is>
          <t>Dec. 31, 2020</t>
        </is>
      </c>
    </row>
    <row r="3">
      <c r="A3" s="3" t="inlineStr">
        <is>
          <t>Supplementary Insurance Information, by Segment</t>
        </is>
      </c>
      <c r="B3" s="4" t="inlineStr">
        <is>
          <t xml:space="preserve"> </t>
        </is>
      </c>
      <c r="C3" s="4" t="inlineStr">
        <is>
          <t xml:space="preserve"> </t>
        </is>
      </c>
      <c r="D3" s="4" t="inlineStr">
        <is>
          <t xml:space="preserve"> </t>
        </is>
      </c>
    </row>
    <row r="4">
      <c r="A4" s="4" t="inlineStr">
        <is>
          <t>Workers' Compensation Discount, Amount</t>
        </is>
      </c>
      <c r="B4" s="5" t="n">
        <v>184700000</v>
      </c>
      <c r="C4" s="5" t="n">
        <v>174800000</v>
      </c>
      <c r="D4" s="4" t="inlineStr">
        <is>
          <t xml:space="preserve"> </t>
        </is>
      </c>
    </row>
    <row r="5">
      <c r="A5" s="4" t="inlineStr">
        <is>
          <t>Interest Accretion Amount</t>
        </is>
      </c>
      <c r="B5" s="6" t="n">
        <v>9600000</v>
      </c>
      <c r="C5" s="6" t="n">
        <v>42000000</v>
      </c>
      <c r="D5" s="5" t="n">
        <v>35700000</v>
      </c>
    </row>
    <row r="6">
      <c r="A6" s="4" t="inlineStr">
        <is>
          <t>General liability insurance face amount</t>
        </is>
      </c>
      <c r="B6" s="6" t="n">
        <v>10000000</v>
      </c>
      <c r="C6" s="4" t="inlineStr">
        <is>
          <t xml:space="preserve"> </t>
        </is>
      </c>
      <c r="D6" s="4" t="inlineStr">
        <is>
          <t xml:space="preserve"> </t>
        </is>
      </c>
    </row>
    <row r="7">
      <c r="A7" s="4" t="inlineStr">
        <is>
          <t>Retention payable</t>
        </is>
      </c>
      <c r="B7" s="6" t="n">
        <v>500000</v>
      </c>
      <c r="C7" s="4" t="inlineStr">
        <is>
          <t xml:space="preserve"> </t>
        </is>
      </c>
      <c r="D7" s="4" t="inlineStr">
        <is>
          <t xml:space="preserve"> </t>
        </is>
      </c>
    </row>
    <row r="8">
      <c r="A8" s="4" t="inlineStr">
        <is>
          <t>Losses, claims, and settlement expenses, gross</t>
        </is>
      </c>
      <c r="B8" s="6" t="n">
        <v>121300000</v>
      </c>
      <c r="C8" s="6" t="n">
        <v>118100000</v>
      </c>
      <c r="D8" s="4" t="inlineStr">
        <is>
          <t xml:space="preserve"> </t>
        </is>
      </c>
    </row>
    <row r="9">
      <c r="A9" s="4" t="inlineStr">
        <is>
          <t>Losses, claims, and settlement expenses</t>
        </is>
      </c>
      <c r="B9" s="5" t="n">
        <v>84000000</v>
      </c>
      <c r="C9" s="5" t="n">
        <v>77200000</v>
      </c>
      <c r="D9" s="4" t="inlineStr">
        <is>
          <t xml:space="preserve"> </t>
        </is>
      </c>
    </row>
    <row r="10">
      <c r="A10" s="4" t="inlineStr">
        <is>
          <t>Average five year survival ratio, gross</t>
        </is>
      </c>
      <c r="B10" s="4" t="inlineStr">
        <is>
          <t>6 years 4 months 24 days</t>
        </is>
      </c>
      <c r="C10" s="4" t="inlineStr">
        <is>
          <t>5 years 10 months 24 days</t>
        </is>
      </c>
      <c r="D10" s="4" t="inlineStr">
        <is>
          <t xml:space="preserve"> </t>
        </is>
      </c>
    </row>
    <row r="11">
      <c r="A11" s="4" t="inlineStr">
        <is>
          <t>Average five year survival ratio, net</t>
        </is>
      </c>
      <c r="B11" s="4" t="inlineStr">
        <is>
          <t>7 years 7 months 6 days</t>
        </is>
      </c>
      <c r="C11" s="4" t="inlineStr">
        <is>
          <t>6 years 9 months 18 days</t>
        </is>
      </c>
      <c r="D11" s="4" t="inlineStr">
        <is>
          <t xml:space="preserve"> </t>
        </is>
      </c>
    </row>
    <row r="12">
      <c r="A12" s="4" t="inlineStr">
        <is>
          <t>5 Year average A&amp;E reserves to ORGIG reserves</t>
        </is>
      </c>
      <c r="B12" s="11" t="n">
        <v>0.004</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upplementary Insurance Information, by Segment</t>
        </is>
      </c>
      <c r="B14" s="4" t="inlineStr">
        <is>
          <t xml:space="preserve"> </t>
        </is>
      </c>
      <c r="C14" s="4" t="inlineStr">
        <is>
          <t xml:space="preserve"> </t>
        </is>
      </c>
      <c r="D14" s="4" t="inlineStr">
        <is>
          <t xml:space="preserve"> </t>
        </is>
      </c>
    </row>
    <row r="15">
      <c r="A15" s="4" t="inlineStr">
        <is>
          <t>Workers' compensation discount, percent</t>
        </is>
      </c>
      <c r="B15" s="10" t="n">
        <v>0.03</v>
      </c>
      <c r="C15" s="4" t="inlineStr">
        <is>
          <t xml:space="preserve"> </t>
        </is>
      </c>
      <c r="D15" s="4" t="inlineStr">
        <is>
          <t xml:space="preserve"> </t>
        </is>
      </c>
    </row>
    <row r="16">
      <c r="A16" s="4" t="inlineStr">
        <is>
          <t>General liability insurance face amount</t>
        </is>
      </c>
      <c r="B16" s="5" t="n">
        <v>1000000</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upplementary Insurance Information, by Segment</t>
        </is>
      </c>
      <c r="B18" s="4" t="inlineStr">
        <is>
          <t xml:space="preserve"> </t>
        </is>
      </c>
      <c r="C18" s="4" t="inlineStr">
        <is>
          <t xml:space="preserve"> </t>
        </is>
      </c>
      <c r="D18" s="4" t="inlineStr">
        <is>
          <t xml:space="preserve"> </t>
        </is>
      </c>
    </row>
    <row r="19">
      <c r="A19" s="4" t="inlineStr">
        <is>
          <t>Workers' compensation discount, percent</t>
        </is>
      </c>
      <c r="B19" s="10" t="n">
        <v>0.04</v>
      </c>
      <c r="C19" s="4" t="inlineStr">
        <is>
          <t xml:space="preserve"> </t>
        </is>
      </c>
      <c r="D19" s="4" t="inlineStr">
        <is>
          <t xml:space="preserve"> </t>
        </is>
      </c>
    </row>
    <row r="20">
      <c r="A20" s="4" t="inlineStr">
        <is>
          <t>General liability insurance face amount</t>
        </is>
      </c>
      <c r="B20" s="5" t="n">
        <v>20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es, Claims and Settlement Expenses - Consolidated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upplementary Insurance Information, by Segment</t>
        </is>
      </c>
      <c r="B3" s="4" t="inlineStr">
        <is>
          <t xml:space="preserve"> </t>
        </is>
      </c>
      <c r="C3" s="4" t="inlineStr">
        <is>
          <t xml:space="preserve"> </t>
        </is>
      </c>
      <c r="D3" s="4" t="inlineStr">
        <is>
          <t xml:space="preserve"> </t>
        </is>
      </c>
      <c r="E3" s="4" t="inlineStr">
        <is>
          <t xml:space="preserve"> </t>
        </is>
      </c>
    </row>
    <row r="4">
      <c r="A4" s="4" t="inlineStr">
        <is>
          <t>Loss and loss adjustment expense reserves</t>
        </is>
      </c>
      <c r="B4" s="7" t="n">
        <v>12221.5</v>
      </c>
      <c r="C4" s="7" t="n">
        <v>11425.5</v>
      </c>
      <c r="D4" s="5" t="n">
        <v>10671</v>
      </c>
      <c r="E4" s="7" t="n">
        <v>9929.5</v>
      </c>
    </row>
    <row r="5">
      <c r="A5" s="4" t="inlineStr">
        <is>
          <t>Reinsurance Recoverables</t>
        </is>
      </c>
      <c r="B5" s="8" t="n">
        <v>4699.5</v>
      </c>
      <c r="C5" s="8" t="n">
        <v>4125.3</v>
      </c>
      <c r="D5" s="8" t="n">
        <v>3650.5</v>
      </c>
      <c r="E5" s="8" t="n">
        <v>3249.7</v>
      </c>
    </row>
    <row r="6">
      <c r="A6" s="4" t="inlineStr">
        <is>
          <t>Liability for Unpaid Claims and Claims Adjustment Expense, Net</t>
        </is>
      </c>
      <c r="B6" s="4" t="inlineStr">
        <is>
          <t xml:space="preserve"> </t>
        </is>
      </c>
      <c r="C6" s="8" t="n">
        <v>7300.2</v>
      </c>
      <c r="D6" s="8" t="n">
        <v>7020.4</v>
      </c>
      <c r="E6" s="8" t="n">
        <v>6679.7</v>
      </c>
    </row>
    <row r="7">
      <c r="A7" s="4" t="inlineStr">
        <is>
          <t>Liability for Unpaid Claims and Claims Adjustment Expense, Incurred Claims Current Year</t>
        </is>
      </c>
      <c r="B7" s="8" t="n">
        <v>2711.1</v>
      </c>
      <c r="C7" s="8" t="n">
        <v>2610.4</v>
      </c>
      <c r="D7" s="8" t="n">
        <v>2557.8</v>
      </c>
      <c r="E7" s="4" t="inlineStr">
        <is>
          <t xml:space="preserve"> </t>
        </is>
      </c>
    </row>
    <row r="8">
      <c r="A8" s="4" t="inlineStr">
        <is>
          <t>Liability for Unpaid Claims and Claims Adjustment Expense, Incurred Claims, Prior Years</t>
        </is>
      </c>
      <c r="B8" s="8" t="n">
        <v>-282.6</v>
      </c>
      <c r="C8" s="8" t="n">
        <v>-210.6</v>
      </c>
      <c r="D8" s="8" t="n">
        <v>-83.8</v>
      </c>
      <c r="E8" s="4" t="inlineStr">
        <is>
          <t xml:space="preserve"> </t>
        </is>
      </c>
    </row>
    <row r="9">
      <c r="A9" s="4" t="inlineStr">
        <is>
          <t>Liability for Unpaid Claims and Claims Adjustment Expense, Incurred Claims</t>
        </is>
      </c>
      <c r="B9" s="8" t="n">
        <v>2428.4</v>
      </c>
      <c r="C9" s="8" t="n">
        <v>2399.7</v>
      </c>
      <c r="D9" s="6" t="n">
        <v>2474</v>
      </c>
      <c r="E9" s="4" t="inlineStr">
        <is>
          <t xml:space="preserve"> </t>
        </is>
      </c>
    </row>
    <row r="10">
      <c r="A10" s="4" t="inlineStr">
        <is>
          <t>Liability for Unpaid Claims and Claims Adjustment Expense, Claims Paid, Current Year</t>
        </is>
      </c>
      <c r="B10" s="8" t="n">
        <v>852.7</v>
      </c>
      <c r="C10" s="8" t="n">
        <v>810.9</v>
      </c>
      <c r="D10" s="8" t="n">
        <v>795.5</v>
      </c>
      <c r="E10" s="4" t="inlineStr">
        <is>
          <t xml:space="preserve"> </t>
        </is>
      </c>
    </row>
    <row r="11">
      <c r="A11" s="4" t="inlineStr">
        <is>
          <t>Liability for Unpaid Claims and Claims Adjustment Expense, Claims Paid, Prior Years</t>
        </is>
      </c>
      <c r="B11" s="6" t="n">
        <v>1354</v>
      </c>
      <c r="C11" s="6" t="n">
        <v>1309</v>
      </c>
      <c r="D11" s="8" t="n">
        <v>1337.7</v>
      </c>
      <c r="E11" s="4" t="inlineStr">
        <is>
          <t xml:space="preserve"> </t>
        </is>
      </c>
    </row>
    <row r="12">
      <c r="A12" s="4" t="inlineStr">
        <is>
          <t>Liability for Unpaid Claims and Claims Adjustment Expense, Claims Paid, excluding the reclassification of Consumer Credit Indemnity coverage</t>
        </is>
      </c>
      <c r="B12" s="8" t="n">
        <v>2206.7</v>
      </c>
      <c r="C12" s="6" t="n">
        <v>2120</v>
      </c>
      <c r="D12" s="8" t="n">
        <v>2133.2</v>
      </c>
      <c r="E12" s="4" t="inlineStr">
        <is>
          <t xml:space="preserve"> </t>
        </is>
      </c>
    </row>
    <row r="13">
      <c r="A13" s="4" t="inlineStr">
        <is>
          <t>Liability for Unpaid Claims and Claims Adjustment Expense, Net of Reinsurance Losses Recoverable</t>
        </is>
      </c>
      <c r="B13" s="7" t="n">
        <v>7521.9</v>
      </c>
      <c r="C13" s="7" t="n">
        <v>7300.2</v>
      </c>
      <c r="D13" s="7" t="n">
        <v>7020.4</v>
      </c>
      <c r="E13" s="4" t="inlineStr">
        <is>
          <t xml:space="preserve"> </t>
        </is>
      </c>
    </row>
    <row r="14">
      <c r="A14" s="4" t="inlineStr">
        <is>
          <t>One year development of consolidated reserves</t>
        </is>
      </c>
      <c r="B14" s="11" t="n">
        <v>0.039</v>
      </c>
      <c r="C14" s="10" t="n">
        <v>0.03</v>
      </c>
      <c r="D14" s="11" t="n">
        <v>0.013</v>
      </c>
      <c r="E14" s="4" t="inlineStr">
        <is>
          <t xml:space="preserve"> </t>
        </is>
      </c>
    </row>
    <row r="15">
      <c r="A15" s="4" t="inlineStr">
        <is>
          <t>Three year average annual development of consolidated reserves</t>
        </is>
      </c>
      <c r="B15" s="11" t="n">
        <v>0.027</v>
      </c>
      <c r="C15" s="4" t="inlineStr">
        <is>
          <t xml:space="preserve"> </t>
        </is>
      </c>
      <c r="D15" s="4" t="inlineStr">
        <is>
          <t xml:space="preserve"> </t>
        </is>
      </c>
      <c r="E15" s="4" t="inlineStr">
        <is>
          <t xml:space="preserve"> </t>
        </is>
      </c>
    </row>
    <row r="16">
      <c r="A16" s="4" t="inlineStr">
        <is>
          <t>General Insurance Segment [Member]</t>
        </is>
      </c>
      <c r="B16" s="4" t="inlineStr">
        <is>
          <t xml:space="preserve"> </t>
        </is>
      </c>
      <c r="C16" s="4" t="inlineStr">
        <is>
          <t xml:space="preserve"> </t>
        </is>
      </c>
      <c r="D16" s="4" t="inlineStr">
        <is>
          <t xml:space="preserve"> </t>
        </is>
      </c>
      <c r="E16" s="4" t="inlineStr">
        <is>
          <t xml:space="preserve"> </t>
        </is>
      </c>
    </row>
    <row r="17">
      <c r="A17" s="3" t="inlineStr">
        <is>
          <t>Supplementary Insurance Information, by Segment</t>
        </is>
      </c>
      <c r="B17" s="4" t="inlineStr">
        <is>
          <t xml:space="preserve"> </t>
        </is>
      </c>
      <c r="C17" s="4" t="inlineStr">
        <is>
          <t xml:space="preserve"> </t>
        </is>
      </c>
      <c r="D17" s="4" t="inlineStr">
        <is>
          <t xml:space="preserve"> </t>
        </is>
      </c>
      <c r="E17" s="4" t="inlineStr">
        <is>
          <t xml:space="preserve"> </t>
        </is>
      </c>
    </row>
    <row r="18">
      <c r="A18" s="4" t="inlineStr">
        <is>
          <t>Liability for Unpaid Claims and Claims Adjustment Expense, Net</t>
        </is>
      </c>
      <c r="B18" s="4" t="inlineStr">
        <is>
          <t xml:space="preserve"> </t>
        </is>
      </c>
      <c r="C18" s="5" t="n">
        <v>6587</v>
      </c>
      <c r="D18" s="5" t="n">
        <v>6328</v>
      </c>
      <c r="E18" s="8" t="n">
        <v>6021.3</v>
      </c>
    </row>
    <row r="19">
      <c r="A19" s="4" t="inlineStr">
        <is>
          <t>Liability for Unpaid Claims and Claims Adjustment Expense, Incurred Claims Current Year</t>
        </is>
      </c>
      <c r="B19" s="7" t="n">
        <v>2545.1</v>
      </c>
      <c r="C19" s="8" t="n">
        <v>2418.3</v>
      </c>
      <c r="D19" s="8" t="n">
        <v>2380.5</v>
      </c>
      <c r="E19" s="4" t="inlineStr">
        <is>
          <t xml:space="preserve"> </t>
        </is>
      </c>
    </row>
    <row r="20">
      <c r="A20" s="4" t="inlineStr">
        <is>
          <t>Liability for Unpaid Claims and Claims Adjustment Expense, Incurred Claims, Prior Years</t>
        </is>
      </c>
      <c r="B20" s="8" t="n">
        <v>-193.1</v>
      </c>
      <c r="C20" s="8" t="n">
        <v>-137.9</v>
      </c>
      <c r="D20" s="8" t="n">
        <v>-27.4</v>
      </c>
      <c r="E20" s="4" t="inlineStr">
        <is>
          <t xml:space="preserve"> </t>
        </is>
      </c>
    </row>
    <row r="21">
      <c r="A21" s="4" t="inlineStr">
        <is>
          <t>Liability for Unpaid Claims and Claims Adjustment Expense, Claims Paid, Current Year</t>
        </is>
      </c>
      <c r="B21" s="8" t="n">
        <v>834.4</v>
      </c>
      <c r="C21" s="8" t="n">
        <v>781.5</v>
      </c>
      <c r="D21" s="8" t="n">
        <v>783.2</v>
      </c>
      <c r="E21" s="4" t="inlineStr">
        <is>
          <t xml:space="preserve"> </t>
        </is>
      </c>
    </row>
    <row r="22">
      <c r="A22" s="4" t="inlineStr">
        <is>
          <t>Liability for Unpaid Claims and Claims Adjustment Expense, Claims Paid, Prior Years</t>
        </is>
      </c>
      <c r="B22" s="8" t="n">
        <v>1279.8</v>
      </c>
      <c r="C22" s="8" t="n">
        <v>1239.8</v>
      </c>
      <c r="D22" s="8" t="n">
        <v>1263.1</v>
      </c>
      <c r="E22" s="4" t="inlineStr">
        <is>
          <t xml:space="preserve"> </t>
        </is>
      </c>
    </row>
    <row r="23">
      <c r="A23" s="4" t="inlineStr">
        <is>
          <t>Liability for Unpaid Claims and Claims Adjustment Expense, Net of Reinsurance Losses Recoverable</t>
        </is>
      </c>
      <c r="B23" s="8" t="n">
        <v>6824.8</v>
      </c>
      <c r="C23" s="6" t="n">
        <v>6587</v>
      </c>
      <c r="D23" s="6" t="n">
        <v>6328</v>
      </c>
      <c r="E23" s="4" t="inlineStr">
        <is>
          <t xml:space="preserve"> </t>
        </is>
      </c>
    </row>
    <row r="24">
      <c r="A24" s="4" t="inlineStr">
        <is>
          <t>RFIG Run-off [Member]</t>
        </is>
      </c>
      <c r="B24" s="4" t="inlineStr">
        <is>
          <t xml:space="preserve"> </t>
        </is>
      </c>
      <c r="C24" s="4" t="inlineStr">
        <is>
          <t xml:space="preserve"> </t>
        </is>
      </c>
      <c r="D24" s="4" t="inlineStr">
        <is>
          <t xml:space="preserve"> </t>
        </is>
      </c>
      <c r="E24" s="4" t="inlineStr">
        <is>
          <t xml:space="preserve"> </t>
        </is>
      </c>
    </row>
    <row r="25">
      <c r="A25" s="3" t="inlineStr">
        <is>
          <t>Supplementary Insurance Information, by Segment</t>
        </is>
      </c>
      <c r="B25" s="4" t="inlineStr">
        <is>
          <t xml:space="preserve"> </t>
        </is>
      </c>
      <c r="C25" s="4" t="inlineStr">
        <is>
          <t xml:space="preserve"> </t>
        </is>
      </c>
      <c r="D25" s="4" t="inlineStr">
        <is>
          <t xml:space="preserve"> </t>
        </is>
      </c>
      <c r="E25" s="4" t="inlineStr">
        <is>
          <t xml:space="preserve"> </t>
        </is>
      </c>
    </row>
    <row r="26">
      <c r="A26" s="4" t="inlineStr">
        <is>
          <t>Liability for Unpaid Claims and Claims Adjustment Expense, Net</t>
        </is>
      </c>
      <c r="B26" s="4" t="inlineStr">
        <is>
          <t xml:space="preserve"> </t>
        </is>
      </c>
      <c r="C26" s="8" t="n">
        <v>111.2</v>
      </c>
      <c r="D26" s="8" t="n">
        <v>127.6</v>
      </c>
      <c r="E26" s="8" t="n">
        <v>118.9</v>
      </c>
    </row>
    <row r="27">
      <c r="A27" s="4" t="inlineStr">
        <is>
          <t>Liability for Unpaid Claims and Claims Adjustment Expense, Incurred Claims Current Year</t>
        </is>
      </c>
      <c r="B27" s="8" t="n">
        <v>17.5</v>
      </c>
      <c r="C27" s="8" t="n">
        <v>19.3</v>
      </c>
      <c r="D27" s="8" t="n">
        <v>48.8</v>
      </c>
      <c r="E27" s="4" t="inlineStr">
        <is>
          <t xml:space="preserve"> </t>
        </is>
      </c>
    </row>
    <row r="28">
      <c r="A28" s="4" t="inlineStr">
        <is>
          <t>Liability for Unpaid Claims and Claims Adjustment Expense, Incurred Claims, Prior Years</t>
        </is>
      </c>
      <c r="B28" s="8" t="n">
        <v>-35.1</v>
      </c>
      <c r="C28" s="8" t="n">
        <v>-21.1</v>
      </c>
      <c r="D28" s="8" t="n">
        <v>-11.9</v>
      </c>
      <c r="E28" s="4" t="inlineStr">
        <is>
          <t xml:space="preserve"> </t>
        </is>
      </c>
    </row>
    <row r="29">
      <c r="A29" s="4" t="inlineStr">
        <is>
          <t>Liability for Unpaid Claims and Claims Adjustment Expense, Claims Paid, Current Year</t>
        </is>
      </c>
      <c r="B29" s="8" t="n">
        <v>0.2</v>
      </c>
      <c r="C29" s="8" t="n">
        <v>0.2</v>
      </c>
      <c r="D29" s="8" t="n">
        <v>1.1</v>
      </c>
      <c r="E29" s="4" t="inlineStr">
        <is>
          <t xml:space="preserve"> </t>
        </is>
      </c>
    </row>
    <row r="30">
      <c r="A30" s="4" t="inlineStr">
        <is>
          <t>Liability for Unpaid Claims and Claims Adjustment Expense, Claims Paid, Prior Years</t>
        </is>
      </c>
      <c r="B30" s="8" t="n">
        <v>15.5</v>
      </c>
      <c r="C30" s="8" t="n">
        <v>14.3</v>
      </c>
      <c r="D30" s="6" t="n">
        <v>27</v>
      </c>
      <c r="E30" s="4" t="inlineStr">
        <is>
          <t xml:space="preserve"> </t>
        </is>
      </c>
    </row>
    <row r="31">
      <c r="A31" s="4" t="inlineStr">
        <is>
          <t>Liability for Unpaid Claims and Claims Adjustment Expense, Net of Reinsurance Losses Recoverable</t>
        </is>
      </c>
      <c r="B31" s="8" t="n">
        <v>77.90000000000001</v>
      </c>
      <c r="C31" s="8" t="n">
        <v>111.2</v>
      </c>
      <c r="D31" s="8" t="n">
        <v>127.6</v>
      </c>
      <c r="E31" s="4" t="inlineStr">
        <is>
          <t xml:space="preserve"> </t>
        </is>
      </c>
    </row>
    <row r="32">
      <c r="A32" s="4" t="inlineStr">
        <is>
          <t>Title Insurance Group [Member]</t>
        </is>
      </c>
      <c r="B32" s="4" t="inlineStr">
        <is>
          <t xml:space="preserve"> </t>
        </is>
      </c>
      <c r="C32" s="4" t="inlineStr">
        <is>
          <t xml:space="preserve"> </t>
        </is>
      </c>
      <c r="D32" s="4" t="inlineStr">
        <is>
          <t xml:space="preserve"> </t>
        </is>
      </c>
      <c r="E32" s="4" t="inlineStr">
        <is>
          <t xml:space="preserve"> </t>
        </is>
      </c>
    </row>
    <row r="33">
      <c r="A33" s="3" t="inlineStr">
        <is>
          <t>Supplementary Insurance Information, by Segment</t>
        </is>
      </c>
      <c r="B33" s="4" t="inlineStr">
        <is>
          <t xml:space="preserve"> </t>
        </is>
      </c>
      <c r="C33" s="4" t="inlineStr">
        <is>
          <t xml:space="preserve"> </t>
        </is>
      </c>
      <c r="D33" s="4" t="inlineStr">
        <is>
          <t xml:space="preserve"> </t>
        </is>
      </c>
      <c r="E33" s="4" t="inlineStr">
        <is>
          <t xml:space="preserve"> </t>
        </is>
      </c>
    </row>
    <row r="34">
      <c r="A34" s="4" t="inlineStr">
        <is>
          <t>Liability for Unpaid Claims and Claims Adjustment Expense, Net</t>
        </is>
      </c>
      <c r="B34" s="4" t="inlineStr">
        <is>
          <t xml:space="preserve"> </t>
        </is>
      </c>
      <c r="C34" s="8" t="n">
        <v>594.2</v>
      </c>
      <c r="D34" s="8" t="n">
        <v>556.1</v>
      </c>
      <c r="E34" s="8" t="n">
        <v>530.9</v>
      </c>
    </row>
    <row r="35">
      <c r="A35" s="4" t="inlineStr">
        <is>
          <t>Liability for Unpaid Claims and Claims Adjustment Expense, Incurred Claims Current Year</t>
        </is>
      </c>
      <c r="B35" s="8" t="n">
        <v>139.6</v>
      </c>
      <c r="C35" s="8" t="n">
        <v>160.6</v>
      </c>
      <c r="D35" s="8" t="n">
        <v>117.2</v>
      </c>
      <c r="E35" s="4" t="inlineStr">
        <is>
          <t xml:space="preserve"> </t>
        </is>
      </c>
    </row>
    <row r="36">
      <c r="A36" s="4" t="inlineStr">
        <is>
          <t>Liability for Unpaid Claims and Claims Adjustment Expense, Incurred Claims, Prior Years</t>
        </is>
      </c>
      <c r="B36" s="8" t="n">
        <v>-50.4</v>
      </c>
      <c r="C36" s="8" t="n">
        <v>-47.6</v>
      </c>
      <c r="D36" s="8" t="n">
        <v>-41.8</v>
      </c>
      <c r="E36" s="4" t="inlineStr">
        <is>
          <t xml:space="preserve"> </t>
        </is>
      </c>
    </row>
    <row r="37">
      <c r="A37" s="4" t="inlineStr">
        <is>
          <t>Liability for Unpaid Claims and Claims Adjustment Expense, Claims Paid, Current Year</t>
        </is>
      </c>
      <c r="B37" s="8" t="n">
        <v>13.1</v>
      </c>
      <c r="C37" s="8" t="n">
        <v>21.4</v>
      </c>
      <c r="D37" s="8" t="n">
        <v>4.6</v>
      </c>
      <c r="E37" s="4" t="inlineStr">
        <is>
          <t xml:space="preserve"> </t>
        </is>
      </c>
    </row>
    <row r="38">
      <c r="A38" s="4" t="inlineStr">
        <is>
          <t>Liability for Unpaid Claims and Claims Adjustment Expense, Claims Paid, Prior Years</t>
        </is>
      </c>
      <c r="B38" s="8" t="n">
        <v>57.3</v>
      </c>
      <c r="C38" s="8" t="n">
        <v>53.4</v>
      </c>
      <c r="D38" s="8" t="n">
        <v>45.4</v>
      </c>
      <c r="E38" s="4" t="inlineStr">
        <is>
          <t xml:space="preserve"> </t>
        </is>
      </c>
    </row>
    <row r="39">
      <c r="A39" s="4" t="inlineStr">
        <is>
          <t>Liability for Unpaid Claims and Claims Adjustment Expense, Net of Reinsurance Losses Recoverable</t>
        </is>
      </c>
      <c r="B39" s="8" t="n">
        <v>612.8</v>
      </c>
      <c r="C39" s="8" t="n">
        <v>594.2</v>
      </c>
      <c r="D39" s="8" t="n">
        <v>556.1</v>
      </c>
      <c r="E39" s="4" t="inlineStr">
        <is>
          <t xml:space="preserve"> </t>
        </is>
      </c>
    </row>
    <row r="40">
      <c r="A40" s="4" t="inlineStr">
        <is>
          <t>Corporate &amp; Other [Member]</t>
        </is>
      </c>
      <c r="B40" s="4" t="inlineStr">
        <is>
          <t xml:space="preserve"> </t>
        </is>
      </c>
      <c r="C40" s="4" t="inlineStr">
        <is>
          <t xml:space="preserve"> </t>
        </is>
      </c>
      <c r="D40" s="4" t="inlineStr">
        <is>
          <t xml:space="preserve"> </t>
        </is>
      </c>
      <c r="E40" s="4" t="inlineStr">
        <is>
          <t xml:space="preserve"> </t>
        </is>
      </c>
    </row>
    <row r="41">
      <c r="A41" s="3" t="inlineStr">
        <is>
          <t>Supplementary Insurance Information, by Segment</t>
        </is>
      </c>
      <c r="B41" s="4" t="inlineStr">
        <is>
          <t xml:space="preserve"> </t>
        </is>
      </c>
      <c r="C41" s="4" t="inlineStr">
        <is>
          <t xml:space="preserve"> </t>
        </is>
      </c>
      <c r="D41" s="4" t="inlineStr">
        <is>
          <t xml:space="preserve"> </t>
        </is>
      </c>
      <c r="E41" s="4" t="inlineStr">
        <is>
          <t xml:space="preserve"> </t>
        </is>
      </c>
    </row>
    <row r="42">
      <c r="A42" s="4" t="inlineStr">
        <is>
          <t>Liability for Unpaid Claims and Claims Adjustment Expense, Net</t>
        </is>
      </c>
      <c r="B42" s="4" t="inlineStr">
        <is>
          <t xml:space="preserve"> </t>
        </is>
      </c>
      <c r="C42" s="8" t="n">
        <v>7.6</v>
      </c>
      <c r="D42" s="8" t="n">
        <v>8.6</v>
      </c>
      <c r="E42" s="7" t="n">
        <v>8.4</v>
      </c>
    </row>
    <row r="43">
      <c r="A43" s="4" t="inlineStr">
        <is>
          <t>Liability for Unpaid Claims and Claims Adjustment Expense, Incurred Claims Current Year</t>
        </is>
      </c>
      <c r="B43" s="8" t="n">
        <v>8.699999999999999</v>
      </c>
      <c r="C43" s="6" t="n">
        <v>12</v>
      </c>
      <c r="D43" s="8" t="n">
        <v>11.2</v>
      </c>
      <c r="E43" s="4" t="inlineStr">
        <is>
          <t xml:space="preserve"> </t>
        </is>
      </c>
    </row>
    <row r="44">
      <c r="A44" s="4" t="inlineStr">
        <is>
          <t>Liability for Unpaid Claims and Claims Adjustment Expense, Incurred Claims, Prior Years</t>
        </is>
      </c>
      <c r="B44" s="8" t="n">
        <v>-3.9</v>
      </c>
      <c r="C44" s="8" t="n">
        <v>-3.9</v>
      </c>
      <c r="D44" s="8" t="n">
        <v>-2.5</v>
      </c>
      <c r="E44" s="4" t="inlineStr">
        <is>
          <t xml:space="preserve"> </t>
        </is>
      </c>
    </row>
    <row r="45">
      <c r="A45" s="4" t="inlineStr">
        <is>
          <t>Liability for Unpaid Claims and Claims Adjustment Expense, Claims Paid, Current Year</t>
        </is>
      </c>
      <c r="B45" s="8" t="n">
        <v>4.8</v>
      </c>
      <c r="C45" s="8" t="n">
        <v>7.7</v>
      </c>
      <c r="D45" s="8" t="n">
        <v>6.4</v>
      </c>
      <c r="E45" s="4" t="inlineStr">
        <is>
          <t xml:space="preserve"> </t>
        </is>
      </c>
    </row>
    <row r="46">
      <c r="A46" s="4" t="inlineStr">
        <is>
          <t>Liability for Unpaid Claims and Claims Adjustment Expense, Claims Paid, Prior Years</t>
        </is>
      </c>
      <c r="B46" s="8" t="n">
        <v>1.3</v>
      </c>
      <c r="C46" s="8" t="n">
        <v>1.3</v>
      </c>
      <c r="D46" s="6" t="n">
        <v>2</v>
      </c>
      <c r="E46" s="4" t="inlineStr">
        <is>
          <t xml:space="preserve"> </t>
        </is>
      </c>
    </row>
    <row r="47">
      <c r="A47" s="4" t="inlineStr">
        <is>
          <t>Liability for Unpaid Claims and Claims Adjustment Expense, Net of Reinsurance Losses Recoverable</t>
        </is>
      </c>
      <c r="B47" s="7" t="n">
        <v>6.3</v>
      </c>
      <c r="C47" s="7" t="n">
        <v>7.6</v>
      </c>
      <c r="D47" s="7" t="n">
        <v>8.6</v>
      </c>
      <c r="E4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0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es, Claims and Settlement Expenses - Consolidated - Incurred and Paid Loss Development Tables (Details)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4" t="inlineStr">
        <is>
          <t>Workers' Compensatio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Loss and Allocated Loss Adjustment Expenses, Net of Reinsurance (Undiscounted)</t>
        </is>
      </c>
      <c r="B4" s="7" t="n">
        <v>617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Paid Loss and Allocated Loss Adjustment Expenses, Net of Reinsurance</t>
        </is>
      </c>
      <c r="B5" s="8" t="n">
        <v>384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total</t>
        </is>
      </c>
      <c r="B6" s="8" t="n">
        <v>232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 outstanding liabilities before 2013, net of reinsurance</t>
        </is>
      </c>
      <c r="B7" s="8" t="n">
        <v>73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ies for loss and allocated loss adjustment expenses, net of reinsurance</t>
        </is>
      </c>
      <c r="B8" s="8" t="n">
        <v>306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eneral Lia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urred Loss and Allocated Loss Adjustment Expenses, Net of Reinsurance (Undiscounted)</t>
        </is>
      </c>
      <c r="B11" s="8" t="n">
        <v>114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Loss and Allocated Loss Adjustment Expenses, Net of Reinsurance</t>
        </is>
      </c>
      <c r="B12" s="8" t="n">
        <v>66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total</t>
        </is>
      </c>
      <c r="B13" s="8" t="n">
        <v>48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 outstanding liabilities before 2013, net of reinsurance</t>
        </is>
      </c>
      <c r="B14" s="8" t="n">
        <v>15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abilities for loss and allocated loss adjustment expenses, net of reinsurance</t>
        </is>
      </c>
      <c r="B15" s="8" t="n">
        <v>64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ercial Automobi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 and Allocated Loss Adjustment Expenses, Net of Reinsurance (Undiscounted)</t>
        </is>
      </c>
      <c r="B18" s="8" t="n">
        <v>842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Loss and Allocated Loss Adjustment Expenses, Net of Reinsurance</t>
        </is>
      </c>
      <c r="B19" s="8" t="n">
        <v>669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total</t>
        </is>
      </c>
      <c r="B20" s="8" t="n">
        <v>173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ll outstanding liabilities before 2013, net of reinsurance</t>
        </is>
      </c>
      <c r="B21" s="8" t="n">
        <v>1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abilities for loss and allocated loss adjustment expenses, net of reinsurance</t>
        </is>
      </c>
      <c r="B22" s="8" t="n">
        <v>174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ort-duration Insurance Contracts, Accident Year 2012 | Workers' Compens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Loss and Allocated Loss Adjustment Expenses, Net of Reinsurance (Undiscounted)</t>
        </is>
      </c>
      <c r="B25" s="8" t="n">
        <v>673.5</v>
      </c>
      <c r="C25" s="7" t="n">
        <v>686.7</v>
      </c>
      <c r="D25" s="5" t="n">
        <v>691</v>
      </c>
      <c r="E25" s="7" t="n">
        <v>689.7</v>
      </c>
      <c r="F25" s="7" t="n">
        <v>717.2</v>
      </c>
      <c r="G25" s="7" t="n">
        <v>726.3</v>
      </c>
      <c r="H25" s="7" t="n">
        <v>722.7</v>
      </c>
      <c r="I25" s="7" t="n">
        <v>716.9</v>
      </c>
      <c r="J25" s="7" t="n">
        <v>705.3</v>
      </c>
      <c r="K25" s="7" t="n">
        <v>700.9</v>
      </c>
    </row>
    <row r="26">
      <c r="A26" s="4" t="inlineStr">
        <is>
          <t>Total of Incurred-but-Not-Reported Liabilities Plus Expected Development on Reported Losses</t>
        </is>
      </c>
      <c r="B26" s="5" t="n">
        <v>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Losses* | claim</t>
        </is>
      </c>
      <c r="B27" s="6" t="n">
        <v>490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 and Allocated Loss Adjustment Expenses, Net of Reinsurance</t>
        </is>
      </c>
      <c r="B28" s="7" t="n">
        <v>571.3</v>
      </c>
      <c r="C28" s="8" t="n">
        <v>565.4</v>
      </c>
      <c r="D28" s="8" t="n">
        <v>558.3</v>
      </c>
      <c r="E28" s="6" t="n">
        <v>547</v>
      </c>
      <c r="F28" s="8" t="n">
        <v>526.8</v>
      </c>
      <c r="G28" s="8" t="n">
        <v>501.9</v>
      </c>
      <c r="H28" s="8" t="n">
        <v>449.8</v>
      </c>
      <c r="I28" s="8" t="n">
        <v>381.2</v>
      </c>
      <c r="J28" s="8" t="n">
        <v>274.3</v>
      </c>
      <c r="K28" s="8" t="n">
        <v>107.6</v>
      </c>
    </row>
    <row r="29">
      <c r="A29" s="4" t="inlineStr">
        <is>
          <t>Short-duration Insurance Contracts, Accident Year 2012 | General Liab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Loss and Allocated Loss Adjustment Expenses, Net of Reinsurance (Undiscounted)</t>
        </is>
      </c>
      <c r="B31" s="6" t="n">
        <v>104</v>
      </c>
      <c r="C31" s="8" t="n">
        <v>101.7</v>
      </c>
      <c r="D31" s="8" t="n">
        <v>102.2</v>
      </c>
      <c r="E31" s="8" t="n">
        <v>101.4</v>
      </c>
      <c r="F31" s="6" t="n">
        <v>106</v>
      </c>
      <c r="G31" s="8" t="n">
        <v>106.7</v>
      </c>
      <c r="H31" s="8" t="n">
        <v>107.8</v>
      </c>
      <c r="I31" s="8" t="n">
        <v>96.5</v>
      </c>
      <c r="J31" s="8" t="n">
        <v>96.7</v>
      </c>
      <c r="K31" s="8" t="n">
        <v>95.7</v>
      </c>
    </row>
    <row r="32">
      <c r="A32" s="4" t="inlineStr">
        <is>
          <t>Total of Incurred-but-Not-Reported Liabilities Plus Expected Development on Reported Losses</t>
        </is>
      </c>
      <c r="B32" s="5" t="n">
        <v>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Losses* | claim</t>
        </is>
      </c>
      <c r="B33" s="6" t="n">
        <v>55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Loss and Allocated Loss Adjustment Expenses, Net of Reinsurance</t>
        </is>
      </c>
      <c r="B34" s="7" t="n">
        <v>93.5</v>
      </c>
      <c r="C34" s="8" t="n">
        <v>90.40000000000001</v>
      </c>
      <c r="D34" s="8" t="n">
        <v>88.09999999999999</v>
      </c>
      <c r="E34" s="8" t="n">
        <v>86.90000000000001</v>
      </c>
      <c r="F34" s="8" t="n">
        <v>85.09999999999999</v>
      </c>
      <c r="G34" s="8" t="n">
        <v>76.09999999999999</v>
      </c>
      <c r="H34" s="8" t="n">
        <v>58.5</v>
      </c>
      <c r="I34" s="8" t="n">
        <v>34.4</v>
      </c>
      <c r="J34" s="8" t="n">
        <v>13.6</v>
      </c>
      <c r="K34" s="6" t="n">
        <v>4</v>
      </c>
    </row>
    <row r="35">
      <c r="A35" s="4" t="inlineStr">
        <is>
          <t>Short-duration Insurance Contracts, Accident Year 2012 | Commercial Automobi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Loss and Allocated Loss Adjustment Expenses, Net of Reinsurance (Undiscounted)</t>
        </is>
      </c>
      <c r="B37" s="6" t="n">
        <v>635</v>
      </c>
      <c r="C37" s="8" t="n">
        <v>634.7</v>
      </c>
      <c r="D37" s="8" t="n">
        <v>632.5</v>
      </c>
      <c r="E37" s="8" t="n">
        <v>633.4</v>
      </c>
      <c r="F37" s="8" t="n">
        <v>646.4</v>
      </c>
      <c r="G37" s="8" t="n">
        <v>659.7</v>
      </c>
      <c r="H37" s="8" t="n">
        <v>669.6</v>
      </c>
      <c r="I37" s="8" t="n">
        <v>668.5</v>
      </c>
      <c r="J37" s="8" t="n">
        <v>665.4</v>
      </c>
      <c r="K37" s="8" t="n">
        <v>661.5</v>
      </c>
    </row>
    <row r="38">
      <c r="A38" s="4" t="inlineStr">
        <is>
          <t>Total of Incurred-but-Not-Reported Liabilities Plus Expected Development on Reported Losses</t>
        </is>
      </c>
      <c r="B38" s="7" t="n">
        <v>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Losses* | claim</t>
        </is>
      </c>
      <c r="B39" s="6" t="n">
        <v>96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Loss and Allocated Loss Adjustment Expenses, Net of Reinsurance</t>
        </is>
      </c>
      <c r="B40" s="7" t="n">
        <v>622.5</v>
      </c>
      <c r="C40" s="8" t="n">
        <v>620.9</v>
      </c>
      <c r="D40" s="8" t="n">
        <v>619.5</v>
      </c>
      <c r="E40" s="8" t="n">
        <v>626.3</v>
      </c>
      <c r="F40" s="8" t="n">
        <v>622.9</v>
      </c>
      <c r="G40" s="8" t="n">
        <v>611.5</v>
      </c>
      <c r="H40" s="8" t="n">
        <v>578.1</v>
      </c>
      <c r="I40" s="6" t="n">
        <v>511</v>
      </c>
      <c r="J40" s="8" t="n">
        <v>398.1</v>
      </c>
      <c r="K40" s="7" t="n">
        <v>248.3</v>
      </c>
    </row>
    <row r="41">
      <c r="A41" s="4" t="inlineStr">
        <is>
          <t>Short-duration Insurance Contracts, Accident Year 2013 | Workers' Compens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ims Develo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Loss and Allocated Loss Adjustment Expenses, Net of Reinsurance (Undiscounted)</t>
        </is>
      </c>
      <c r="B43" s="8" t="n">
        <v>685.8</v>
      </c>
      <c r="C43" s="8" t="n">
        <v>705.4</v>
      </c>
      <c r="D43" s="8" t="n">
        <v>724.4</v>
      </c>
      <c r="E43" s="8" t="n">
        <v>763.3</v>
      </c>
      <c r="F43" s="6" t="n">
        <v>777</v>
      </c>
      <c r="G43" s="8" t="n">
        <v>784.9</v>
      </c>
      <c r="H43" s="8" t="n">
        <v>786.4</v>
      </c>
      <c r="I43" s="8" t="n">
        <v>792.8</v>
      </c>
      <c r="J43" s="8" t="n">
        <v>780.9</v>
      </c>
      <c r="K43" s="4" t="inlineStr">
        <is>
          <t xml:space="preserve"> </t>
        </is>
      </c>
    </row>
    <row r="44">
      <c r="A44" s="4" t="inlineStr">
        <is>
          <t>Total of Incurred-but-Not-Reported Liabilities Plus Expected Development on Reported Losses</t>
        </is>
      </c>
      <c r="B44" s="7" t="n">
        <v>70.9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Losses* | claim</t>
        </is>
      </c>
      <c r="B45" s="6" t="n">
        <v>5417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Loss and Allocated Loss Adjustment Expenses, Net of Reinsurance</t>
        </is>
      </c>
      <c r="B46" s="5" t="n">
        <v>561</v>
      </c>
      <c r="C46" s="8" t="n">
        <v>554.6</v>
      </c>
      <c r="D46" s="8" t="n">
        <v>544.9</v>
      </c>
      <c r="E46" s="8" t="n">
        <v>524.8</v>
      </c>
      <c r="F46" s="8" t="n">
        <v>499.5</v>
      </c>
      <c r="G46" s="6" t="n">
        <v>466</v>
      </c>
      <c r="H46" s="8" t="n">
        <v>397.1</v>
      </c>
      <c r="I46" s="8" t="n">
        <v>293.7</v>
      </c>
      <c r="J46" s="8" t="n">
        <v>116.9</v>
      </c>
      <c r="K46" s="4" t="inlineStr">
        <is>
          <t xml:space="preserve"> </t>
        </is>
      </c>
    </row>
    <row r="47">
      <c r="A47" s="4" t="inlineStr">
        <is>
          <t>Short-duration Insurance Contracts, Accident Year 2013 | General Liab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Loss and Allocated Loss Adjustment Expenses, Net of Reinsurance (Undiscounted)</t>
        </is>
      </c>
      <c r="B49" s="8" t="n">
        <v>115.6</v>
      </c>
      <c r="C49" s="8" t="n">
        <v>112.8</v>
      </c>
      <c r="D49" s="8" t="n">
        <v>112.3</v>
      </c>
      <c r="E49" s="8" t="n">
        <v>117.1</v>
      </c>
      <c r="F49" s="6" t="n">
        <v>117</v>
      </c>
      <c r="G49" s="6" t="n">
        <v>111</v>
      </c>
      <c r="H49" s="8" t="n">
        <v>109.4</v>
      </c>
      <c r="I49" s="8" t="n">
        <v>110.4</v>
      </c>
      <c r="J49" s="6" t="n">
        <v>107</v>
      </c>
      <c r="K49" s="4" t="inlineStr">
        <is>
          <t xml:space="preserve"> </t>
        </is>
      </c>
    </row>
    <row r="50">
      <c r="A50" s="4" t="inlineStr">
        <is>
          <t>Total of Incurred-but-Not-Reported Liabilities Plus Expected Development on Reported Losses</t>
        </is>
      </c>
      <c r="B50" s="7" t="n">
        <v>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Losses* | claim</t>
        </is>
      </c>
      <c r="B51" s="6" t="n">
        <v>60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Loss and Allocated Loss Adjustment Expenses, Net of Reinsurance</t>
        </is>
      </c>
      <c r="B52" s="7" t="n">
        <v>98.90000000000001</v>
      </c>
      <c r="C52" s="8" t="n">
        <v>94.90000000000001</v>
      </c>
      <c r="D52" s="8" t="n">
        <v>88.90000000000001</v>
      </c>
      <c r="E52" s="8" t="n">
        <v>82.8</v>
      </c>
      <c r="F52" s="8" t="n">
        <v>73.5</v>
      </c>
      <c r="G52" s="8" t="n">
        <v>52.8</v>
      </c>
      <c r="H52" s="6" t="n">
        <v>32</v>
      </c>
      <c r="I52" s="8" t="n">
        <v>15.8</v>
      </c>
      <c r="J52" s="8" t="n">
        <v>5.8</v>
      </c>
      <c r="K52" s="4" t="inlineStr">
        <is>
          <t xml:space="preserve"> </t>
        </is>
      </c>
    </row>
    <row r="53">
      <c r="A53" s="4" t="inlineStr">
        <is>
          <t>Short-duration Insurance Contracts, Accident Year 2013 | Commercial Automobi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Loss and Allocated Loss Adjustment Expenses, Net of Reinsurance (Undiscounted)</t>
        </is>
      </c>
      <c r="B55" s="8" t="n">
        <v>682.1</v>
      </c>
      <c r="C55" s="6" t="n">
        <v>683</v>
      </c>
      <c r="D55" s="8" t="n">
        <v>683.8</v>
      </c>
      <c r="E55" s="8" t="n">
        <v>687.8</v>
      </c>
      <c r="F55" s="8" t="n">
        <v>688.6</v>
      </c>
      <c r="G55" s="6" t="n">
        <v>688</v>
      </c>
      <c r="H55" s="8" t="n">
        <v>691.7</v>
      </c>
      <c r="I55" s="8" t="n">
        <v>689.2</v>
      </c>
      <c r="J55" s="8" t="n">
        <v>687.8</v>
      </c>
      <c r="K55" s="4" t="inlineStr">
        <is>
          <t xml:space="preserve"> </t>
        </is>
      </c>
    </row>
    <row r="56">
      <c r="A56" s="4" t="inlineStr">
        <is>
          <t>Total of Incurred-but-Not-Reported Liabilities Plus Expected Development on Reported Losses</t>
        </is>
      </c>
      <c r="B56" s="5" t="n">
        <v>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Losses* | claim</t>
        </is>
      </c>
      <c r="B57" s="6" t="n">
        <v>10324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 and Allocated Loss Adjustment Expenses, Net of Reinsurance</t>
        </is>
      </c>
      <c r="B58" s="7" t="n">
        <v>669.9</v>
      </c>
      <c r="C58" s="8" t="n">
        <v>664.3</v>
      </c>
      <c r="D58" s="8" t="n">
        <v>658.4</v>
      </c>
      <c r="E58" s="8" t="n">
        <v>664.9</v>
      </c>
      <c r="F58" s="8" t="n">
        <v>640.3</v>
      </c>
      <c r="G58" s="8" t="n">
        <v>605.4</v>
      </c>
      <c r="H58" s="8" t="n">
        <v>536.9</v>
      </c>
      <c r="I58" s="8" t="n">
        <v>430.5</v>
      </c>
      <c r="J58" s="7" t="n">
        <v>267.4</v>
      </c>
      <c r="K58" s="4" t="inlineStr">
        <is>
          <t xml:space="preserve"> </t>
        </is>
      </c>
    </row>
    <row r="59">
      <c r="A59" s="4" t="inlineStr">
        <is>
          <t>Short-duration Insurance Contracts, Accident Year 2014 | Workers' Compens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Loss and Allocated Loss Adjustment Expenses, Net of Reinsurance (Undiscounted)</t>
        </is>
      </c>
      <c r="B61" s="8" t="n">
        <v>659.8</v>
      </c>
      <c r="C61" s="8" t="n">
        <v>695.8</v>
      </c>
      <c r="D61" s="8" t="n">
        <v>742.4</v>
      </c>
      <c r="E61" s="8" t="n">
        <v>769.1</v>
      </c>
      <c r="F61" s="8" t="n">
        <v>785.5</v>
      </c>
      <c r="G61" s="8" t="n">
        <v>787.3</v>
      </c>
      <c r="H61" s="8" t="n">
        <v>792.6</v>
      </c>
      <c r="I61" s="8" t="n">
        <v>794.3</v>
      </c>
      <c r="J61" s="4" t="inlineStr">
        <is>
          <t xml:space="preserve"> </t>
        </is>
      </c>
      <c r="K61" s="4" t="inlineStr">
        <is>
          <t xml:space="preserve"> </t>
        </is>
      </c>
    </row>
    <row r="62">
      <c r="A62" s="4" t="inlineStr">
        <is>
          <t>Total of Incurred-but-Not-Reported Liabilities Plus Expected Development on Reported Losses</t>
        </is>
      </c>
      <c r="B62" s="7" t="n">
        <v>106.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Losses* | claim</t>
        </is>
      </c>
      <c r="B63" s="6" t="n">
        <v>5522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Loss and Allocated Loss Adjustment Expenses, Net of Reinsurance</t>
        </is>
      </c>
      <c r="B64" s="7" t="n">
        <v>507.3</v>
      </c>
      <c r="C64" s="8" t="n">
        <v>499.8</v>
      </c>
      <c r="D64" s="8" t="n">
        <v>484.7</v>
      </c>
      <c r="E64" s="8" t="n">
        <v>466.7</v>
      </c>
      <c r="F64" s="8" t="n">
        <v>435.1</v>
      </c>
      <c r="G64" s="8" t="n">
        <v>379.3</v>
      </c>
      <c r="H64" s="8" t="n">
        <v>274.9</v>
      </c>
      <c r="I64" s="6" t="n">
        <v>109</v>
      </c>
      <c r="J64" s="4" t="inlineStr">
        <is>
          <t xml:space="preserve"> </t>
        </is>
      </c>
      <c r="K64" s="4" t="inlineStr">
        <is>
          <t xml:space="preserve"> </t>
        </is>
      </c>
    </row>
    <row r="65">
      <c r="A65" s="4" t="inlineStr">
        <is>
          <t>Short-duration Insurance Contracts, Accident Year 2014 | General Liab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Loss and Allocated Loss Adjustment Expenses, Net of Reinsurance (Undiscounted)</t>
        </is>
      </c>
      <c r="B67" s="8" t="n">
        <v>99.2</v>
      </c>
      <c r="C67" s="8" t="n">
        <v>99.8</v>
      </c>
      <c r="D67" s="8" t="n">
        <v>105.8</v>
      </c>
      <c r="E67" s="8" t="n">
        <v>104.8</v>
      </c>
      <c r="F67" s="8" t="n">
        <v>102.3</v>
      </c>
      <c r="G67" s="8" t="n">
        <v>99.2</v>
      </c>
      <c r="H67" s="8" t="n">
        <v>96.3</v>
      </c>
      <c r="I67" s="6" t="n">
        <v>96</v>
      </c>
      <c r="J67" s="4" t="inlineStr">
        <is>
          <t xml:space="preserve"> </t>
        </is>
      </c>
      <c r="K67" s="4" t="inlineStr">
        <is>
          <t xml:space="preserve"> </t>
        </is>
      </c>
    </row>
    <row r="68">
      <c r="A68" s="4" t="inlineStr">
        <is>
          <t>Total of Incurred-but-Not-Reported Liabilities Plus Expected Development on Reported Losses</t>
        </is>
      </c>
      <c r="B68" s="7" t="n">
        <v>13.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Losses* | claim</t>
        </is>
      </c>
      <c r="B69" s="6" t="n">
        <v>56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Loss and Allocated Loss Adjustment Expenses, Net of Reinsurance</t>
        </is>
      </c>
      <c r="B70" s="7" t="n">
        <v>79.90000000000001</v>
      </c>
      <c r="C70" s="6" t="n">
        <v>75</v>
      </c>
      <c r="D70" s="8" t="n">
        <v>70.7</v>
      </c>
      <c r="E70" s="8" t="n">
        <v>64.5</v>
      </c>
      <c r="F70" s="8" t="n">
        <v>47.4</v>
      </c>
      <c r="G70" s="8" t="n">
        <v>29.5</v>
      </c>
      <c r="H70" s="6" t="n">
        <v>16</v>
      </c>
      <c r="I70" s="8" t="n">
        <v>6.3</v>
      </c>
      <c r="J70" s="4" t="inlineStr">
        <is>
          <t xml:space="preserve"> </t>
        </is>
      </c>
      <c r="K70" s="4" t="inlineStr">
        <is>
          <t xml:space="preserve"> </t>
        </is>
      </c>
    </row>
    <row r="71">
      <c r="A71" s="4" t="inlineStr">
        <is>
          <t>Short-duration Insurance Contracts, Accident Year 2014 | Commercial Automobi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Loss and Allocated Loss Adjustment Expenses, Net of Reinsurance (Undiscounted)</t>
        </is>
      </c>
      <c r="B73" s="8" t="n">
        <v>699.9</v>
      </c>
      <c r="C73" s="8" t="n">
        <v>700.6</v>
      </c>
      <c r="D73" s="8" t="n">
        <v>703.4</v>
      </c>
      <c r="E73" s="8" t="n">
        <v>720.7</v>
      </c>
      <c r="F73" s="8" t="n">
        <v>721.4</v>
      </c>
      <c r="G73" s="8" t="n">
        <v>729.7</v>
      </c>
      <c r="H73" s="8" t="n">
        <v>710.5</v>
      </c>
      <c r="I73" s="8" t="n">
        <v>712.4</v>
      </c>
      <c r="J73" s="4" t="inlineStr">
        <is>
          <t xml:space="preserve"> </t>
        </is>
      </c>
      <c r="K73" s="4" t="inlineStr">
        <is>
          <t xml:space="preserve"> </t>
        </is>
      </c>
    </row>
    <row r="74">
      <c r="A74" s="4" t="inlineStr">
        <is>
          <t>Total of Incurred-but-Not-Reported Liabilities Plus Expected Development on Reported Losses</t>
        </is>
      </c>
      <c r="B74" s="5" t="n">
        <v>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Number of Reported Losses* | claim</t>
        </is>
      </c>
      <c r="B75" s="6" t="n">
        <v>10482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Paid Loss and Allocated Loss Adjustment Expenses, Net of Reinsurance</t>
        </is>
      </c>
      <c r="B76" s="5" t="n">
        <v>693</v>
      </c>
      <c r="C76" s="8" t="n">
        <v>687.3</v>
      </c>
      <c r="D76" s="8" t="n">
        <v>680.6</v>
      </c>
      <c r="E76" s="8" t="n">
        <v>669.7</v>
      </c>
      <c r="F76" s="8" t="n">
        <v>626.2</v>
      </c>
      <c r="G76" s="8" t="n">
        <v>541.8</v>
      </c>
      <c r="H76" s="8" t="n">
        <v>438.9</v>
      </c>
      <c r="I76" s="7" t="n">
        <v>265.1</v>
      </c>
      <c r="J76" s="4" t="inlineStr">
        <is>
          <t xml:space="preserve"> </t>
        </is>
      </c>
      <c r="K76" s="4" t="inlineStr">
        <is>
          <t xml:space="preserve"> </t>
        </is>
      </c>
    </row>
    <row r="77">
      <c r="A77" s="4" t="inlineStr">
        <is>
          <t>Short-duration Insurance Contracts, Accident Year 2015 | Workers' Compens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urred Loss and Allocated Loss Adjustment Expenses, Net of Reinsurance (Undiscounted)</t>
        </is>
      </c>
      <c r="B79" s="8" t="n">
        <v>624.2</v>
      </c>
      <c r="C79" s="8" t="n">
        <v>692.8</v>
      </c>
      <c r="D79" s="8" t="n">
        <v>712.6</v>
      </c>
      <c r="E79" s="8" t="n">
        <v>730.5</v>
      </c>
      <c r="F79" s="8" t="n">
        <v>745.7</v>
      </c>
      <c r="G79" s="8" t="n">
        <v>752.9</v>
      </c>
      <c r="H79" s="8" t="n">
        <v>756.1</v>
      </c>
      <c r="I79" s="4" t="inlineStr">
        <is>
          <t xml:space="preserve"> </t>
        </is>
      </c>
      <c r="J79" s="4" t="inlineStr">
        <is>
          <t xml:space="preserve"> </t>
        </is>
      </c>
      <c r="K79" s="4" t="inlineStr">
        <is>
          <t xml:space="preserve"> </t>
        </is>
      </c>
    </row>
    <row r="80">
      <c r="A80" s="4" t="inlineStr">
        <is>
          <t>Total of Incurred-but-Not-Reported Liabilities Plus Expected Development on Reported Losses</t>
        </is>
      </c>
      <c r="B80" s="7" t="n">
        <v>144.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Reported Losses* | claim</t>
        </is>
      </c>
      <c r="B81" s="6" t="n">
        <v>5247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Paid Loss and Allocated Loss Adjustment Expenses, Net of Reinsurance</t>
        </is>
      </c>
      <c r="B82" s="7" t="n">
        <v>435.8</v>
      </c>
      <c r="C82" s="8" t="n">
        <v>425.2</v>
      </c>
      <c r="D82" s="8" t="n">
        <v>408.4</v>
      </c>
      <c r="E82" s="8" t="n">
        <v>383.5</v>
      </c>
      <c r="F82" s="8" t="n">
        <v>334.4</v>
      </c>
      <c r="G82" s="8" t="n">
        <v>253.5</v>
      </c>
      <c r="H82" s="8" t="n">
        <v>102.5</v>
      </c>
      <c r="I82" s="4" t="inlineStr">
        <is>
          <t xml:space="preserve"> </t>
        </is>
      </c>
      <c r="J82" s="4" t="inlineStr">
        <is>
          <t xml:space="preserve"> </t>
        </is>
      </c>
      <c r="K82" s="4" t="inlineStr">
        <is>
          <t xml:space="preserve"> </t>
        </is>
      </c>
    </row>
    <row r="83">
      <c r="A83" s="4" t="inlineStr">
        <is>
          <t>Short-duration Insurance Contracts, Accident Year 2015 | General Liab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Loss and Allocated Loss Adjustment Expenses, Net of Reinsurance (Undiscounted)</t>
        </is>
      </c>
      <c r="B85" s="8" t="n">
        <v>98.8</v>
      </c>
      <c r="C85" s="8" t="n">
        <v>104.4</v>
      </c>
      <c r="D85" s="6" t="n">
        <v>101</v>
      </c>
      <c r="E85" s="8" t="n">
        <v>100.3</v>
      </c>
      <c r="F85" s="8" t="n">
        <v>98.8</v>
      </c>
      <c r="G85" s="8" t="n">
        <v>96.7</v>
      </c>
      <c r="H85" s="8" t="n">
        <v>92.40000000000001</v>
      </c>
      <c r="I85" s="4" t="inlineStr">
        <is>
          <t xml:space="preserve"> </t>
        </is>
      </c>
      <c r="J85" s="4" t="inlineStr">
        <is>
          <t xml:space="preserve"> </t>
        </is>
      </c>
      <c r="K85" s="4" t="inlineStr">
        <is>
          <t xml:space="preserve"> </t>
        </is>
      </c>
    </row>
    <row r="86">
      <c r="A86" s="4" t="inlineStr">
        <is>
          <t>Total of Incurred-but-Not-Reported Liabilities Plus Expected Development on Reported Losses</t>
        </is>
      </c>
      <c r="B86" s="7" t="n">
        <v>18.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Losses* | claim</t>
        </is>
      </c>
      <c r="B87" s="6" t="n">
        <v>8328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Loss and Allocated Loss Adjustment Expenses, Net of Reinsurance</t>
        </is>
      </c>
      <c r="B88" s="7" t="n">
        <v>71.90000000000001</v>
      </c>
      <c r="C88" s="8" t="n">
        <v>66.90000000000001</v>
      </c>
      <c r="D88" s="6" t="n">
        <v>58</v>
      </c>
      <c r="E88" s="8" t="n">
        <v>47.7</v>
      </c>
      <c r="F88" s="8" t="n">
        <v>34.8</v>
      </c>
      <c r="G88" s="8" t="n">
        <v>18.5</v>
      </c>
      <c r="H88" s="8" t="n">
        <v>7.1</v>
      </c>
      <c r="I88" s="4" t="inlineStr">
        <is>
          <t xml:space="preserve"> </t>
        </is>
      </c>
      <c r="J88" s="4" t="inlineStr">
        <is>
          <t xml:space="preserve"> </t>
        </is>
      </c>
      <c r="K88" s="4" t="inlineStr">
        <is>
          <t xml:space="preserve"> </t>
        </is>
      </c>
    </row>
    <row r="89">
      <c r="A89" s="4" t="inlineStr">
        <is>
          <t>Short-duration Insurance Contracts, Accident Year 2015 | Commercial Automobi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Loss and Allocated Loss Adjustment Expenses, Net of Reinsurance (Undiscounted)</t>
        </is>
      </c>
      <c r="B91" s="8" t="n">
        <v>754.9</v>
      </c>
      <c r="C91" s="8" t="n">
        <v>762.1</v>
      </c>
      <c r="D91" s="8" t="n">
        <v>779.3</v>
      </c>
      <c r="E91" s="8" t="n">
        <v>780.8</v>
      </c>
      <c r="F91" s="6" t="n">
        <v>786</v>
      </c>
      <c r="G91" s="8" t="n">
        <v>768.9</v>
      </c>
      <c r="H91" s="8" t="n">
        <v>755.9</v>
      </c>
      <c r="I91" s="4" t="inlineStr">
        <is>
          <t xml:space="preserve"> </t>
        </is>
      </c>
      <c r="J91" s="4" t="inlineStr">
        <is>
          <t xml:space="preserve"> </t>
        </is>
      </c>
      <c r="K91" s="4" t="inlineStr">
        <is>
          <t xml:space="preserve"> </t>
        </is>
      </c>
    </row>
    <row r="92">
      <c r="A92" s="4" t="inlineStr">
        <is>
          <t>Total of Incurred-but-Not-Reported Liabilities Plus Expected Development on Reported Losses</t>
        </is>
      </c>
      <c r="B92" s="7" t="n">
        <v>7.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Number of Reported Losses* | claim</t>
        </is>
      </c>
      <c r="B93" s="6" t="n">
        <v>11074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Loss and Allocated Loss Adjustment Expenses, Net of Reinsurance</t>
        </is>
      </c>
      <c r="B94" s="7" t="n">
        <v>737.3</v>
      </c>
      <c r="C94" s="8" t="n">
        <v>725.5</v>
      </c>
      <c r="D94" s="8" t="n">
        <v>710.8</v>
      </c>
      <c r="E94" s="8" t="n">
        <v>677.8</v>
      </c>
      <c r="F94" s="8" t="n">
        <v>585.1</v>
      </c>
      <c r="G94" s="8" t="n">
        <v>469.6</v>
      </c>
      <c r="H94" s="7" t="n">
        <v>290.2</v>
      </c>
      <c r="I94" s="4" t="inlineStr">
        <is>
          <t xml:space="preserve"> </t>
        </is>
      </c>
      <c r="J94" s="4" t="inlineStr">
        <is>
          <t xml:space="preserve"> </t>
        </is>
      </c>
      <c r="K94" s="4" t="inlineStr">
        <is>
          <t xml:space="preserve"> </t>
        </is>
      </c>
    </row>
    <row r="95">
      <c r="A95" s="4" t="inlineStr">
        <is>
          <t>Short-duration Insurance Contracts, Accident Year 2016 | Workers' Compensa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Loss and Allocated Loss Adjustment Expenses, Net of Reinsurance (Undiscounted)</t>
        </is>
      </c>
      <c r="B97" s="8" t="n">
        <v>654.2</v>
      </c>
      <c r="C97" s="8" t="n">
        <v>676.3</v>
      </c>
      <c r="D97" s="8" t="n">
        <v>683.4</v>
      </c>
      <c r="E97" s="8" t="n">
        <v>700.3</v>
      </c>
      <c r="F97" s="8" t="n">
        <v>713.9</v>
      </c>
      <c r="G97" s="6" t="n">
        <v>727</v>
      </c>
      <c r="H97" s="4" t="inlineStr">
        <is>
          <t xml:space="preserve"> </t>
        </is>
      </c>
      <c r="I97" s="4" t="inlineStr">
        <is>
          <t xml:space="preserve"> </t>
        </is>
      </c>
      <c r="J97" s="4" t="inlineStr">
        <is>
          <t xml:space="preserve"> </t>
        </is>
      </c>
      <c r="K97" s="4" t="inlineStr">
        <is>
          <t xml:space="preserve"> </t>
        </is>
      </c>
    </row>
    <row r="98">
      <c r="A98" s="4" t="inlineStr">
        <is>
          <t>Total of Incurred-but-Not-Reported Liabilities Plus Expected Development on Reported Losses</t>
        </is>
      </c>
      <c r="B98" s="7" t="n">
        <v>144.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umber of Reported Losses* | claim</t>
        </is>
      </c>
      <c r="B99" s="6" t="n">
        <v>5176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Loss and Allocated Loss Adjustment Expenses, Net of Reinsurance</t>
        </is>
      </c>
      <c r="B100" s="7" t="n">
        <v>444.1</v>
      </c>
      <c r="C100" s="8" t="n">
        <v>414.3</v>
      </c>
      <c r="D100" s="8" t="n">
        <v>383.1</v>
      </c>
      <c r="E100" s="8" t="n">
        <v>334.8</v>
      </c>
      <c r="F100" s="8" t="n">
        <v>244.6</v>
      </c>
      <c r="G100" s="8" t="n">
        <v>99.59999999999999</v>
      </c>
      <c r="H100" s="4" t="inlineStr">
        <is>
          <t xml:space="preserve"> </t>
        </is>
      </c>
      <c r="I100" s="4" t="inlineStr">
        <is>
          <t xml:space="preserve"> </t>
        </is>
      </c>
      <c r="J100" s="4" t="inlineStr">
        <is>
          <t xml:space="preserve"> </t>
        </is>
      </c>
      <c r="K100" s="4" t="inlineStr">
        <is>
          <t xml:space="preserve"> </t>
        </is>
      </c>
    </row>
    <row r="101">
      <c r="A101" s="4" t="inlineStr">
        <is>
          <t>Short-duration Insurance Contracts, Accident Year 2016 | General Liab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Loss and Allocated Loss Adjustment Expenses, Net of Reinsurance (Undiscounted)</t>
        </is>
      </c>
      <c r="B103" s="6" t="n">
        <v>138</v>
      </c>
      <c r="C103" s="8" t="n">
        <v>135.2</v>
      </c>
      <c r="D103" s="8" t="n">
        <v>132.8</v>
      </c>
      <c r="E103" s="8" t="n">
        <v>129.6</v>
      </c>
      <c r="F103" s="8" t="n">
        <v>121.4</v>
      </c>
      <c r="G103" s="8" t="n">
        <v>111.2</v>
      </c>
      <c r="H103" s="4" t="inlineStr">
        <is>
          <t xml:space="preserve"> </t>
        </is>
      </c>
      <c r="I103" s="4" t="inlineStr">
        <is>
          <t xml:space="preserve"> </t>
        </is>
      </c>
      <c r="J103" s="4" t="inlineStr">
        <is>
          <t xml:space="preserve"> </t>
        </is>
      </c>
      <c r="K103" s="4" t="inlineStr">
        <is>
          <t xml:space="preserve"> </t>
        </is>
      </c>
    </row>
    <row r="104">
      <c r="A104" s="4" t="inlineStr">
        <is>
          <t>Total of Incurred-but-Not-Reported Liabilities Plus Expected Development on Reported Losses</t>
        </is>
      </c>
      <c r="B104" s="7" t="n">
        <v>15.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Reported Losses* | claim</t>
        </is>
      </c>
      <c r="B105" s="6" t="n">
        <v>46051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Loss and Allocated Loss Adjustment Expenses, Net of Reinsurance</t>
        </is>
      </c>
      <c r="B106" s="7" t="n">
        <v>105.3</v>
      </c>
      <c r="C106" s="8" t="n">
        <v>95.5</v>
      </c>
      <c r="D106" s="8" t="n">
        <v>76.90000000000001</v>
      </c>
      <c r="E106" s="8" t="n">
        <v>50.1</v>
      </c>
      <c r="F106" s="8" t="n">
        <v>25.9</v>
      </c>
      <c r="G106" s="8" t="n">
        <v>5.7</v>
      </c>
      <c r="H106" s="4" t="inlineStr">
        <is>
          <t xml:space="preserve"> </t>
        </is>
      </c>
      <c r="I106" s="4" t="inlineStr">
        <is>
          <t xml:space="preserve"> </t>
        </is>
      </c>
      <c r="J106" s="4" t="inlineStr">
        <is>
          <t xml:space="preserve"> </t>
        </is>
      </c>
      <c r="K106" s="4" t="inlineStr">
        <is>
          <t xml:space="preserve"> </t>
        </is>
      </c>
    </row>
    <row r="107">
      <c r="A107" s="4" t="inlineStr">
        <is>
          <t>Short-duration Insurance Contracts, Accident Year 2016 | Commercial Automobil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Loss and Allocated Loss Adjustment Expenses, Net of Reinsurance (Undiscounted)</t>
        </is>
      </c>
      <c r="B109" s="8" t="n">
        <v>847.1</v>
      </c>
      <c r="C109" s="8" t="n">
        <v>867.9</v>
      </c>
      <c r="D109" s="8" t="n">
        <v>874.4</v>
      </c>
      <c r="E109" s="8" t="n">
        <v>869.2</v>
      </c>
      <c r="F109" s="8" t="n">
        <v>819.1</v>
      </c>
      <c r="G109" s="8" t="n">
        <v>788.7</v>
      </c>
      <c r="H109" s="4" t="inlineStr">
        <is>
          <t xml:space="preserve"> </t>
        </is>
      </c>
      <c r="I109" s="4" t="inlineStr">
        <is>
          <t xml:space="preserve"> </t>
        </is>
      </c>
      <c r="J109" s="4" t="inlineStr">
        <is>
          <t xml:space="preserve"> </t>
        </is>
      </c>
      <c r="K109" s="4" t="inlineStr">
        <is>
          <t xml:space="preserve"> </t>
        </is>
      </c>
    </row>
    <row r="110">
      <c r="A110" s="4" t="inlineStr">
        <is>
          <t>Total of Incurred-but-Not-Reported Liabilities Plus Expected Development on Reported Losses</t>
        </is>
      </c>
      <c r="B110" s="7" t="n">
        <v>11.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Losses* | claim</t>
        </is>
      </c>
      <c r="B111" s="6" t="n">
        <v>11760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Paid Loss and Allocated Loss Adjustment Expenses, Net of Reinsurance</t>
        </is>
      </c>
      <c r="B112" s="7" t="n">
        <v>814.1</v>
      </c>
      <c r="C112" s="8" t="n">
        <v>791.2</v>
      </c>
      <c r="D112" s="8" t="n">
        <v>746.5</v>
      </c>
      <c r="E112" s="8" t="n">
        <v>657.1</v>
      </c>
      <c r="F112" s="6" t="n">
        <v>512</v>
      </c>
      <c r="G112" s="7" t="n">
        <v>307.9</v>
      </c>
      <c r="H112" s="4" t="inlineStr">
        <is>
          <t xml:space="preserve"> </t>
        </is>
      </c>
      <c r="I112" s="4" t="inlineStr">
        <is>
          <t xml:space="preserve"> </t>
        </is>
      </c>
      <c r="J112" s="4" t="inlineStr">
        <is>
          <t xml:space="preserve"> </t>
        </is>
      </c>
      <c r="K112" s="4" t="inlineStr">
        <is>
          <t xml:space="preserve"> </t>
        </is>
      </c>
    </row>
    <row r="113">
      <c r="A113" s="4" t="inlineStr">
        <is>
          <t>Short-duration Insurance Contracts, Accident Year 2017 | Workers' Compensa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laims Develo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urred Loss and Allocated Loss Adjustment Expenses, Net of Reinsurance (Undiscounted)</t>
        </is>
      </c>
      <c r="B115" s="8" t="n">
        <v>644.8</v>
      </c>
      <c r="C115" s="8" t="n">
        <v>665.9</v>
      </c>
      <c r="D115" s="6" t="n">
        <v>681</v>
      </c>
      <c r="E115" s="8" t="n">
        <v>691.5</v>
      </c>
      <c r="F115" s="8" t="n">
        <v>698.6</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 of Incurred-but-Not-Reported Liabilities Plus Expected Development on Reported Losses</t>
        </is>
      </c>
      <c r="B116" s="5" t="n">
        <v>17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Number of Reported Losses* | claim</t>
        </is>
      </c>
      <c r="B117" s="6" t="n">
        <v>5233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Paid Loss and Allocated Loss Adjustment Expenses, Net of Reinsurance</t>
        </is>
      </c>
      <c r="B118" s="7" t="n">
        <v>396.8</v>
      </c>
      <c r="C118" s="8" t="n">
        <v>367.2</v>
      </c>
      <c r="D118" s="8" t="n">
        <v>320.5</v>
      </c>
      <c r="E118" s="8" t="n">
        <v>240.6</v>
      </c>
      <c r="F118" s="8" t="n">
        <v>94.8</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hort-duration Insurance Contracts, Accident Year 2017 | General Liab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urred Loss and Allocated Loss Adjustment Expenses, Net of Reinsurance (Undiscounted)</t>
        </is>
      </c>
      <c r="B121" s="8" t="n">
        <v>141.9</v>
      </c>
      <c r="C121" s="8" t="n">
        <v>135.5</v>
      </c>
      <c r="D121" s="8" t="n">
        <v>125.1</v>
      </c>
      <c r="E121" s="8" t="n">
        <v>119.7</v>
      </c>
      <c r="F121" s="8" t="n">
        <v>120.5</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of Incurred-but-Not-Reported Liabilities Plus Expected Development on Reported Losses</t>
        </is>
      </c>
      <c r="B122" s="5" t="n">
        <v>2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Losses* | claim</t>
        </is>
      </c>
      <c r="B123" s="6" t="n">
        <v>46199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Paid Loss and Allocated Loss Adjustment Expenses, Net of Reinsurance</t>
        </is>
      </c>
      <c r="B124" s="5" t="n">
        <v>91</v>
      </c>
      <c r="C124" s="6" t="n">
        <v>71</v>
      </c>
      <c r="D124" s="8" t="n">
        <v>48.9</v>
      </c>
      <c r="E124" s="8" t="n">
        <v>28.8</v>
      </c>
      <c r="F124" s="8" t="n">
        <v>6.9</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hort-duration Insurance Contracts, Accident Year 2017 | Commercial Automobil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laims Develo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curred Loss and Allocated Loss Adjustment Expenses, Net of Reinsurance (Undiscounted)</t>
        </is>
      </c>
      <c r="B127" s="8" t="n">
        <v>976.1</v>
      </c>
      <c r="C127" s="8" t="n">
        <v>992.1</v>
      </c>
      <c r="D127" s="8" t="n">
        <v>989.9</v>
      </c>
      <c r="E127" s="8" t="n">
        <v>947.9</v>
      </c>
      <c r="F127" s="8" t="n">
        <v>883.2</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otal of Incurred-but-Not-Reported Liabilities Plus Expected Development on Reported Losses</t>
        </is>
      </c>
      <c r="B128" s="5" t="n">
        <v>2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umber of Reported Losses* | claim</t>
        </is>
      </c>
      <c r="B129" s="6" t="n">
        <v>129137</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Paid Loss and Allocated Loss Adjustment Expenses, Net of Reinsurance</t>
        </is>
      </c>
      <c r="B130" s="5" t="n">
        <v>900</v>
      </c>
      <c r="C130" s="8" t="n">
        <v>836.7</v>
      </c>
      <c r="D130" s="8" t="n">
        <v>730.4</v>
      </c>
      <c r="E130" s="8" t="n">
        <v>557.5</v>
      </c>
      <c r="F130" s="5" t="n">
        <v>330</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hort-duration Insurance Contracts, Accident Year 2018 | Workers' Compensatio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Loss and Allocated Loss Adjustment Expenses, Net of Reinsurance (Undiscounted)</t>
        </is>
      </c>
      <c r="B133" s="8" t="n">
        <v>667.5</v>
      </c>
      <c r="C133" s="8" t="n">
        <v>653.2</v>
      </c>
      <c r="D133" s="8" t="n">
        <v>657.4</v>
      </c>
      <c r="E133" s="8" t="n">
        <v>664.6</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Total of Incurred-but-Not-Reported Liabilities Plus Expected Development on Reported Losses</t>
        </is>
      </c>
      <c r="B134" s="7" t="n">
        <v>167.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Losses* | claim</t>
        </is>
      </c>
      <c r="B135" s="6" t="n">
        <v>5180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Paid Loss and Allocated Loss Adjustment Expenses, Net of Reinsurance</t>
        </is>
      </c>
      <c r="B136" s="7" t="n">
        <v>382.3</v>
      </c>
      <c r="C136" s="8" t="n">
        <v>329.6</v>
      </c>
      <c r="D136" s="8" t="n">
        <v>239.8</v>
      </c>
      <c r="E136" s="8" t="n">
        <v>102.9</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Short-duration Insurance Contracts, Accident Year 2018 | General Liabili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Loss and Allocated Loss Adjustment Expenses, Net of Reinsurance (Undiscounted)</t>
        </is>
      </c>
      <c r="B139" s="6" t="n">
        <v>146</v>
      </c>
      <c r="C139" s="8" t="n">
        <v>138.7</v>
      </c>
      <c r="D139" s="8" t="n">
        <v>131.9</v>
      </c>
      <c r="E139" s="8" t="n">
        <v>133.5</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Total of Incurred-but-Not-Reported Liabilities Plus Expected Development on Reported Losses</t>
        </is>
      </c>
      <c r="B140" s="7" t="n">
        <v>44.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Number of Reported Losses* | claim</t>
        </is>
      </c>
      <c r="B141" s="6" t="n">
        <v>37589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Paid Loss and Allocated Loss Adjustment Expenses, Net of Reinsurance</t>
        </is>
      </c>
      <c r="B142" s="7" t="n">
        <v>72.09999999999999</v>
      </c>
      <c r="C142" s="8" t="n">
        <v>53.4</v>
      </c>
      <c r="D142" s="8" t="n">
        <v>29.5</v>
      </c>
      <c r="E142" s="8" t="n">
        <v>6.4</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Short-duration Insurance Contracts, Accident Year 2018 | Commercial Automobil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curred Loss and Allocated Loss Adjustment Expenses, Net of Reinsurance (Undiscounted)</t>
        </is>
      </c>
      <c r="B145" s="8" t="n">
        <v>947.4</v>
      </c>
      <c r="C145" s="8" t="n">
        <v>954.8</v>
      </c>
      <c r="D145" s="8" t="n">
        <v>959.7</v>
      </c>
      <c r="E145" s="8" t="n">
        <v>931.1</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Total of Incurred-but-Not-Reported Liabilities Plus Expected Development on Reported Losses</t>
        </is>
      </c>
      <c r="B146" s="7" t="n">
        <v>44.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Losses* | claim</t>
        </is>
      </c>
      <c r="B147" s="6" t="n">
        <v>138529</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aid Loss and Allocated Loss Adjustment Expenses, Net of Reinsurance</t>
        </is>
      </c>
      <c r="B148" s="7" t="n">
        <v>787.2</v>
      </c>
      <c r="C148" s="8" t="n">
        <v>681.6</v>
      </c>
      <c r="D148" s="6" t="n">
        <v>549</v>
      </c>
      <c r="E148" s="7" t="n">
        <v>330.4</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Short-Duration Insurance Contract, Accident Year 2019 | Workers' Compensatio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Loss and Allocated Loss Adjustment Expenses, Net of Reinsurance (Undiscounted)</t>
        </is>
      </c>
      <c r="B151" s="8" t="n">
        <v>571.7</v>
      </c>
      <c r="C151" s="8" t="n">
        <v>569.4</v>
      </c>
      <c r="D151" s="8" t="n">
        <v>560.9</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otal of Incurred-but-Not-Reported Liabilities Plus Expected Development on Reported Losses</t>
        </is>
      </c>
      <c r="B152" s="7" t="n">
        <v>166.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Losses* | claim</t>
        </is>
      </c>
      <c r="B153" s="6" t="n">
        <v>4572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Loss and Allocated Loss Adjustment Expenses, Net of Reinsurance</t>
        </is>
      </c>
      <c r="B154" s="7" t="n">
        <v>284.3</v>
      </c>
      <c r="C154" s="8" t="n">
        <v>211.6</v>
      </c>
      <c r="D154" s="8" t="n">
        <v>84.3</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Short-Duration Insurance Contract, Accident Year 2019 | General Liability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Claims Develo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curred Loss and Allocated Loss Adjustment Expenses, Net of Reinsurance (Undiscounted)</t>
        </is>
      </c>
      <c r="B157" s="8" t="n">
        <v>114.9</v>
      </c>
      <c r="C157" s="8" t="n">
        <v>111.7</v>
      </c>
      <c r="D157" s="8" t="n">
        <v>112.4</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Total of Incurred-but-Not-Reported Liabilities Plus Expected Development on Reported Losses</t>
        </is>
      </c>
      <c r="B158" s="7" t="n">
        <v>64.5999999999999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Number of Reported Losses* | claim</t>
        </is>
      </c>
      <c r="B159" s="6" t="n">
        <v>6012</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Paid Loss and Allocated Loss Adjustment Expenses, Net of Reinsurance</t>
        </is>
      </c>
      <c r="B160" s="7" t="n">
        <v>28.5</v>
      </c>
      <c r="C160" s="8" t="n">
        <v>12.4</v>
      </c>
      <c r="D160" s="8" t="n">
        <v>4.2</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Short-Duration Insurance Contract, Accident Year 2019 | Commercial Automobil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Loss and Allocated Loss Adjustment Expenses, Net of Reinsurance (Undiscounted)</t>
        </is>
      </c>
      <c r="B163" s="6" t="n">
        <v>854</v>
      </c>
      <c r="C163" s="8" t="n">
        <v>913.7</v>
      </c>
      <c r="D163" s="8" t="n">
        <v>941.1</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Total of Incurred-but-Not-Reported Liabilities Plus Expected Development on Reported Losses</t>
        </is>
      </c>
      <c r="B164" s="7" t="n">
        <v>84.9000000000000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Number of Reported Losses* | claim</t>
        </is>
      </c>
      <c r="B165" s="6" t="n">
        <v>117312</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Paid Loss and Allocated Loss Adjustment Expenses, Net of Reinsurance</t>
        </is>
      </c>
      <c r="B166" s="7" t="n">
        <v>602.2</v>
      </c>
      <c r="C166" s="8" t="n">
        <v>464.3</v>
      </c>
      <c r="D166" s="7" t="n">
        <v>290.1</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Short-Duration Insurance Contract, Accident Year 2020 | Workers' Compensatio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Loss and Allocated Loss Adjustment Expenses, Net of Reinsurance (Undiscounted)</t>
        </is>
      </c>
      <c r="B169" s="8" t="n">
        <v>502.4</v>
      </c>
      <c r="C169" s="8" t="n">
        <v>500.3</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Total of Incurred-but-Not-Reported Liabilities Plus Expected Development on Reported Losses</t>
        </is>
      </c>
      <c r="B170" s="7" t="n">
        <v>201.2</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Losses* | claim</t>
        </is>
      </c>
      <c r="B171" s="6" t="n">
        <v>4614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Paid Loss and Allocated Loss Adjustment Expenses, Net of Reinsurance</t>
        </is>
      </c>
      <c r="B172" s="7" t="n">
        <v>187.8</v>
      </c>
      <c r="C172" s="8" t="n">
        <v>80.09999999999999</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Short-Duration Insurance Contract, Accident Year 2020 | General Liability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Loss and Allocated Loss Adjustment Expenses, Net of Reinsurance (Undiscounted)</t>
        </is>
      </c>
      <c r="B175" s="8" t="n">
        <v>92.7</v>
      </c>
      <c r="C175" s="8" t="n">
        <v>94.2</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Total of Incurred-but-Not-Reported Liabilities Plus Expected Development on Reported Losses</t>
        </is>
      </c>
      <c r="B176" s="7" t="n">
        <v>55.2</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Number of Reported Losses* | claim</t>
        </is>
      </c>
      <c r="B177" s="6" t="n">
        <v>5821</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Paid Loss and Allocated Loss Adjustment Expenses, Net of Reinsurance</t>
        </is>
      </c>
      <c r="B178" s="7" t="n">
        <v>14.7</v>
      </c>
      <c r="C178" s="8" t="n">
        <v>5.6</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Short-Duration Insurance Contract, Accident Year 2020 | Commercial Automobil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Loss and Allocated Loss Adjustment Expenses, Net of Reinsurance (Undiscounted)</t>
        </is>
      </c>
      <c r="B181" s="8" t="n">
        <v>954.6</v>
      </c>
      <c r="C181" s="8" t="n">
        <v>989.4</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Total of Incurred-but-Not-Reported Liabilities Plus Expected Development on Reported Losses</t>
        </is>
      </c>
      <c r="B182" s="7" t="n">
        <v>105.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Losses* | claim</t>
        </is>
      </c>
      <c r="B183" s="6" t="n">
        <v>123462</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Paid Loss and Allocated Loss Adjustment Expenses, Net of Reinsurance</t>
        </is>
      </c>
      <c r="B184" s="7" t="n">
        <v>508.6</v>
      </c>
      <c r="C184" s="7" t="n">
        <v>302.7</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Short-duration Insurance Contracts, Accident Year 2021 | Workers' Compensation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Claims Develop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curred Loss and Allocated Loss Adjustment Expenses, Net of Reinsurance (Undiscounted)</t>
        </is>
      </c>
      <c r="B187" s="8" t="n">
        <v>488.1</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Total of Incurred-but-Not-Reported Liabilities Plus Expected Development on Reported Losses</t>
        </is>
      </c>
      <c r="B188" s="7" t="n">
        <v>271.9</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umber of Reported Losses* | claim</t>
        </is>
      </c>
      <c r="B189" s="6" t="n">
        <v>35429</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Paid Loss and Allocated Loss Adjustment Expenses, Net of Reinsurance</t>
        </is>
      </c>
      <c r="B190" s="7" t="n">
        <v>74.2</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Short-duration Insurance Contracts, Accident Year 2021 | General Liability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Claims Develo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ncurred Loss and Allocated Loss Adjustment Expenses, Net of Reinsurance (Undiscounted)</t>
        </is>
      </c>
      <c r="B193" s="8" t="n">
        <v>97.8</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Total of Incurred-but-Not-Reported Liabilities Plus Expected Development on Reported Losses</t>
        </is>
      </c>
      <c r="B194" s="7" t="n">
        <v>69.9000000000000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Number of Reported Losses* | claim</t>
        </is>
      </c>
      <c r="B195" s="6" t="n">
        <v>4274</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Paid Loss and Allocated Loss Adjustment Expenses, Net of Reinsurance</t>
        </is>
      </c>
      <c r="B196" s="7" t="n">
        <v>6.4</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Short-duration Insurance Contracts, Accident Year 2021 | Commercial Automobil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Claims Develop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curred Loss and Allocated Loss Adjustment Expenses, Net of Reinsurance (Undiscounted)</t>
        </is>
      </c>
      <c r="B199" s="8" t="n">
        <v>1074.2</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Total of Incurred-but-Not-Reported Liabilities Plus Expected Development on Reported Losses</t>
        </is>
      </c>
      <c r="B200" s="7" t="n">
        <v>164.7</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Number of Reported Losses* | claim</t>
        </is>
      </c>
      <c r="B201" s="6" t="n">
        <v>104213</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umulative Paid Loss and Allocated Loss Adjustment Expenses, Net of Reinsurance</t>
        </is>
      </c>
      <c r="B202" s="7" t="n">
        <v>354.8</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osses, Claims and Settlement Expenses - Consolidated - Reconciliation of Claims Development to Liability (Details) - USD ($) $ in Millions</t>
        </is>
      </c>
      <c r="C1" s="2" t="inlineStr">
        <is>
          <t>12 Months Ended</t>
        </is>
      </c>
    </row>
    <row r="2">
      <c r="C2" s="2" t="inlineStr">
        <is>
          <t>Dec. 31, 2022</t>
        </is>
      </c>
      <c r="D2" s="2" t="inlineStr">
        <is>
          <t>Dec. 31, 2021</t>
        </is>
      </c>
      <c r="E2" s="2" t="inlineStr">
        <is>
          <t>Dec. 31, 2020</t>
        </is>
      </c>
      <c r="F2" s="2" t="inlineStr">
        <is>
          <t>Dec. 31, 2019</t>
        </is>
      </c>
    </row>
    <row r="3">
      <c r="A3" s="3" t="inlineStr">
        <is>
          <t>Short-duration Insurance Contracts, Reconciliation of Claims Development to Liability [Line Items]</t>
        </is>
      </c>
      <c r="C3" s="4" t="inlineStr">
        <is>
          <t xml:space="preserve"> </t>
        </is>
      </c>
      <c r="D3" s="4" t="inlineStr">
        <is>
          <t xml:space="preserve"> </t>
        </is>
      </c>
      <c r="E3" s="4" t="inlineStr">
        <is>
          <t xml:space="preserve"> </t>
        </is>
      </c>
      <c r="F3" s="4" t="inlineStr">
        <is>
          <t xml:space="preserve"> </t>
        </is>
      </c>
    </row>
    <row r="4">
      <c r="A4" s="4" t="inlineStr">
        <is>
          <t>Net claim and allocated loss adjustment expense reserves</t>
        </is>
      </c>
      <c r="C4" s="5" t="n">
        <v>6529</v>
      </c>
      <c r="D4" s="7" t="n">
        <v>6302.2</v>
      </c>
      <c r="E4" s="4" t="inlineStr">
        <is>
          <t xml:space="preserve"> </t>
        </is>
      </c>
      <c r="F4" s="4" t="inlineStr">
        <is>
          <t xml:space="preserve"> </t>
        </is>
      </c>
    </row>
    <row r="5">
      <c r="A5" s="4" t="inlineStr">
        <is>
          <t>Reinsurance recoverable on claim reserves</t>
        </is>
      </c>
      <c r="C5" s="8" t="n">
        <v>4695.3</v>
      </c>
      <c r="D5" s="8" t="n">
        <v>4120.9</v>
      </c>
      <c r="E5" s="4" t="inlineStr">
        <is>
          <t xml:space="preserve"> </t>
        </is>
      </c>
      <c r="F5" s="4" t="inlineStr">
        <is>
          <t xml:space="preserve"> </t>
        </is>
      </c>
    </row>
    <row r="6">
      <c r="A6" s="4" t="inlineStr">
        <is>
          <t>Insurance coverages other than short-duration</t>
        </is>
      </c>
      <c r="C6" s="8" t="n">
        <v>656.6</v>
      </c>
      <c r="D6" s="8" t="n">
        <v>674.1</v>
      </c>
      <c r="E6" s="4" t="inlineStr">
        <is>
          <t xml:space="preserve"> </t>
        </is>
      </c>
      <c r="F6" s="4" t="inlineStr">
        <is>
          <t xml:space="preserve"> </t>
        </is>
      </c>
    </row>
    <row r="7">
      <c r="A7" s="4" t="inlineStr">
        <is>
          <t>Unallocated loss adjustment expense reserves</t>
        </is>
      </c>
      <c r="C7" s="8" t="n">
        <v>340.5</v>
      </c>
      <c r="D7" s="8" t="n">
        <v>328.2</v>
      </c>
      <c r="E7" s="4" t="inlineStr">
        <is>
          <t xml:space="preserve"> </t>
        </is>
      </c>
      <c r="F7" s="4" t="inlineStr">
        <is>
          <t xml:space="preserve"> </t>
        </is>
      </c>
    </row>
    <row r="8">
      <c r="A8" s="4" t="inlineStr">
        <is>
          <t>Insurance lines other than short-duration and unallocated loss adjustment expense reserves</t>
        </is>
      </c>
      <c r="C8" s="8" t="n">
        <v>997.1</v>
      </c>
      <c r="D8" s="8" t="n">
        <v>1002.4</v>
      </c>
      <c r="E8" s="4" t="inlineStr">
        <is>
          <t xml:space="preserve"> </t>
        </is>
      </c>
      <c r="F8" s="4" t="inlineStr">
        <is>
          <t xml:space="preserve"> </t>
        </is>
      </c>
    </row>
    <row r="9">
      <c r="A9" s="4" t="inlineStr">
        <is>
          <t>Loss and loss adjustment expense reserves</t>
        </is>
      </c>
      <c r="C9" s="8" t="n">
        <v>12221.5</v>
      </c>
      <c r="D9" s="8" t="n">
        <v>11425.5</v>
      </c>
      <c r="E9" s="5" t="n">
        <v>10671</v>
      </c>
      <c r="F9" s="7" t="n">
        <v>9929.5</v>
      </c>
    </row>
    <row r="10">
      <c r="A10" s="4" t="inlineStr">
        <is>
          <t>Workers' compensation discount, amount</t>
        </is>
      </c>
      <c r="C10" s="8" t="n">
        <v>184.7</v>
      </c>
      <c r="D10" s="8" t="n">
        <v>174.8</v>
      </c>
      <c r="E10" s="4" t="inlineStr">
        <is>
          <t xml:space="preserve"> </t>
        </is>
      </c>
      <c r="F10" s="4" t="inlineStr">
        <is>
          <t xml:space="preserve"> </t>
        </is>
      </c>
    </row>
    <row r="11">
      <c r="A11" s="4" t="inlineStr">
        <is>
          <t>Interest Accretion Amount</t>
        </is>
      </c>
      <c r="C11" s="8" t="n">
        <v>9.6</v>
      </c>
      <c r="D11" s="6" t="n">
        <v>42</v>
      </c>
      <c r="E11" s="7" t="n">
        <v>35.7</v>
      </c>
      <c r="F11" s="4" t="inlineStr">
        <is>
          <t xml:space="preserve"> </t>
        </is>
      </c>
    </row>
    <row r="12">
      <c r="A12" s="4" t="inlineStr">
        <is>
          <t>Workers' Compensation [Member]</t>
        </is>
      </c>
      <c r="C12" s="4" t="inlineStr">
        <is>
          <t xml:space="preserve"> </t>
        </is>
      </c>
      <c r="D12" s="4" t="inlineStr">
        <is>
          <t xml:space="preserve"> </t>
        </is>
      </c>
      <c r="E12" s="4" t="inlineStr">
        <is>
          <t xml:space="preserve"> </t>
        </is>
      </c>
      <c r="F12" s="4" t="inlineStr">
        <is>
          <t xml:space="preserve"> </t>
        </is>
      </c>
    </row>
    <row r="13">
      <c r="A13" s="3" t="inlineStr">
        <is>
          <t>Short-duration Insurance Contracts, Reconciliation of Claims Development to Liability [Line Items]</t>
        </is>
      </c>
      <c r="C13" s="4" t="inlineStr">
        <is>
          <t xml:space="preserve"> </t>
        </is>
      </c>
      <c r="D13" s="4" t="inlineStr">
        <is>
          <t xml:space="preserve"> </t>
        </is>
      </c>
      <c r="E13" s="4" t="inlineStr">
        <is>
          <t xml:space="preserve"> </t>
        </is>
      </c>
      <c r="F13" s="4" t="inlineStr">
        <is>
          <t xml:space="preserve"> </t>
        </is>
      </c>
    </row>
    <row r="14">
      <c r="A14" s="4" t="inlineStr">
        <is>
          <t>Net claim and allocated loss adjustment expense reserves</t>
        </is>
      </c>
      <c r="B14" s="4" t="inlineStr">
        <is>
          <t>[1]</t>
        </is>
      </c>
      <c r="C14" s="8" t="n">
        <v>2879.6</v>
      </c>
      <c r="D14" s="8" t="n">
        <v>2955.6</v>
      </c>
      <c r="E14" s="4" t="inlineStr">
        <is>
          <t xml:space="preserve"> </t>
        </is>
      </c>
      <c r="F14" s="4" t="inlineStr">
        <is>
          <t xml:space="preserve"> </t>
        </is>
      </c>
    </row>
    <row r="15">
      <c r="A15" s="4" t="inlineStr">
        <is>
          <t>Reinsurance recoverable on claim reserves</t>
        </is>
      </c>
      <c r="C15" s="8" t="n">
        <v>1975.5</v>
      </c>
      <c r="D15" s="8" t="n">
        <v>1937.4</v>
      </c>
      <c r="E15" s="4" t="inlineStr">
        <is>
          <t xml:space="preserve"> </t>
        </is>
      </c>
      <c r="F15" s="4" t="inlineStr">
        <is>
          <t xml:space="preserve"> </t>
        </is>
      </c>
    </row>
    <row r="16">
      <c r="A16" s="4" t="inlineStr">
        <is>
          <t>General Liability [Member]</t>
        </is>
      </c>
      <c r="C16" s="4" t="inlineStr">
        <is>
          <t xml:space="preserve"> </t>
        </is>
      </c>
      <c r="D16" s="4" t="inlineStr">
        <is>
          <t xml:space="preserve"> </t>
        </is>
      </c>
      <c r="E16" s="4" t="inlineStr">
        <is>
          <t xml:space="preserve"> </t>
        </is>
      </c>
      <c r="F16" s="4" t="inlineStr">
        <is>
          <t xml:space="preserve"> </t>
        </is>
      </c>
    </row>
    <row r="17">
      <c r="A17" s="3" t="inlineStr">
        <is>
          <t>Short-duration Insurance Contracts, Reconciliation of Claims Development to Liability [Line Items]</t>
        </is>
      </c>
      <c r="C17" s="4" t="inlineStr">
        <is>
          <t xml:space="preserve"> </t>
        </is>
      </c>
      <c r="D17" s="4" t="inlineStr">
        <is>
          <t xml:space="preserve"> </t>
        </is>
      </c>
      <c r="E17" s="4" t="inlineStr">
        <is>
          <t xml:space="preserve"> </t>
        </is>
      </c>
      <c r="F17" s="4" t="inlineStr">
        <is>
          <t xml:space="preserve"> </t>
        </is>
      </c>
    </row>
    <row r="18">
      <c r="A18" s="4" t="inlineStr">
        <is>
          <t>Net claim and allocated loss adjustment expense reserves</t>
        </is>
      </c>
      <c r="C18" s="8" t="n">
        <v>641.9</v>
      </c>
      <c r="D18" s="8" t="n">
        <v>630.7</v>
      </c>
      <c r="E18" s="4" t="inlineStr">
        <is>
          <t xml:space="preserve"> </t>
        </is>
      </c>
      <c r="F18" s="4" t="inlineStr">
        <is>
          <t xml:space="preserve"> </t>
        </is>
      </c>
    </row>
    <row r="19">
      <c r="A19" s="4" t="inlineStr">
        <is>
          <t>Reinsurance recoverable on claim reserves</t>
        </is>
      </c>
      <c r="C19" s="8" t="n">
        <v>785.3</v>
      </c>
      <c r="D19" s="8" t="n">
        <v>693.6</v>
      </c>
      <c r="E19" s="4" t="inlineStr">
        <is>
          <t xml:space="preserve"> </t>
        </is>
      </c>
      <c r="F19" s="4" t="inlineStr">
        <is>
          <t xml:space="preserve"> </t>
        </is>
      </c>
    </row>
    <row r="20">
      <c r="A20" s="4" t="inlineStr">
        <is>
          <t>Commercial Automobile [Member]</t>
        </is>
      </c>
      <c r="C20" s="4" t="inlineStr">
        <is>
          <t xml:space="preserve"> </t>
        </is>
      </c>
      <c r="D20" s="4" t="inlineStr">
        <is>
          <t xml:space="preserve"> </t>
        </is>
      </c>
      <c r="E20" s="4" t="inlineStr">
        <is>
          <t xml:space="preserve"> </t>
        </is>
      </c>
      <c r="F20" s="4" t="inlineStr">
        <is>
          <t xml:space="preserve"> </t>
        </is>
      </c>
    </row>
    <row r="21">
      <c r="A21" s="3" t="inlineStr">
        <is>
          <t>Short-duration Insurance Contracts, Reconciliation of Claims Development to Liability [Line Items]</t>
        </is>
      </c>
      <c r="C21" s="4" t="inlineStr">
        <is>
          <t xml:space="preserve"> </t>
        </is>
      </c>
      <c r="D21" s="4" t="inlineStr">
        <is>
          <t xml:space="preserve"> </t>
        </is>
      </c>
      <c r="E21" s="4" t="inlineStr">
        <is>
          <t xml:space="preserve"> </t>
        </is>
      </c>
      <c r="F21" s="4" t="inlineStr">
        <is>
          <t xml:space="preserve"> </t>
        </is>
      </c>
    </row>
    <row r="22">
      <c r="A22" s="4" t="inlineStr">
        <is>
          <t>Net claim and allocated loss adjustment expense reserves</t>
        </is>
      </c>
      <c r="C22" s="8" t="n">
        <v>1747.3</v>
      </c>
      <c r="D22" s="8" t="n">
        <v>1736.5</v>
      </c>
      <c r="E22" s="4" t="inlineStr">
        <is>
          <t xml:space="preserve"> </t>
        </is>
      </c>
      <c r="F22" s="4" t="inlineStr">
        <is>
          <t xml:space="preserve"> </t>
        </is>
      </c>
    </row>
    <row r="23">
      <c r="A23" s="4" t="inlineStr">
        <is>
          <t>Reinsurance recoverable on claim reserves</t>
        </is>
      </c>
      <c r="C23" s="8" t="n">
        <v>1486.6</v>
      </c>
      <c r="D23" s="8" t="n">
        <v>1113.5</v>
      </c>
      <c r="E23" s="4" t="inlineStr">
        <is>
          <t xml:space="preserve"> </t>
        </is>
      </c>
      <c r="F23" s="4" t="inlineStr">
        <is>
          <t xml:space="preserve"> </t>
        </is>
      </c>
    </row>
    <row r="24">
      <c r="A24" s="4" t="inlineStr">
        <is>
          <t>Other short-duration insurance lines [Member]</t>
        </is>
      </c>
      <c r="C24" s="4" t="inlineStr">
        <is>
          <t xml:space="preserve"> </t>
        </is>
      </c>
      <c r="D24" s="4" t="inlineStr">
        <is>
          <t xml:space="preserve"> </t>
        </is>
      </c>
      <c r="E24" s="4" t="inlineStr">
        <is>
          <t xml:space="preserve"> </t>
        </is>
      </c>
      <c r="F24" s="4" t="inlineStr">
        <is>
          <t xml:space="preserve"> </t>
        </is>
      </c>
    </row>
    <row r="25">
      <c r="A25" s="3" t="inlineStr">
        <is>
          <t>Short-duration Insurance Contracts, Reconciliation of Claims Development to Liability [Line Items]</t>
        </is>
      </c>
      <c r="C25" s="4" t="inlineStr">
        <is>
          <t xml:space="preserve"> </t>
        </is>
      </c>
      <c r="D25" s="4" t="inlineStr">
        <is>
          <t xml:space="preserve"> </t>
        </is>
      </c>
      <c r="E25" s="4" t="inlineStr">
        <is>
          <t xml:space="preserve"> </t>
        </is>
      </c>
      <c r="F25" s="4" t="inlineStr">
        <is>
          <t xml:space="preserve"> </t>
        </is>
      </c>
    </row>
    <row r="26">
      <c r="A26" s="4" t="inlineStr">
        <is>
          <t>Net claim and allocated loss adjustment expense reserves</t>
        </is>
      </c>
      <c r="C26" s="6" t="n">
        <v>1260</v>
      </c>
      <c r="D26" s="8" t="n">
        <v>979.3</v>
      </c>
      <c r="E26" s="4" t="inlineStr">
        <is>
          <t xml:space="preserve"> </t>
        </is>
      </c>
      <c r="F26" s="4" t="inlineStr">
        <is>
          <t xml:space="preserve"> </t>
        </is>
      </c>
    </row>
    <row r="27">
      <c r="A27" s="4" t="inlineStr">
        <is>
          <t>Reinsurance recoverable on claim reserves</t>
        </is>
      </c>
      <c r="C27" s="7" t="n">
        <v>447.7</v>
      </c>
      <c r="D27" s="7" t="n">
        <v>376.2</v>
      </c>
      <c r="E27" s="4" t="inlineStr">
        <is>
          <t xml:space="preserve"> </t>
        </is>
      </c>
      <c r="F27" s="4" t="inlineStr">
        <is>
          <t xml:space="preserve"> </t>
        </is>
      </c>
    </row>
    <row r="28"/>
    <row r="29">
      <c r="A29" s="4" t="inlineStr">
        <is>
          <t>[1](a) Certain long-term disability type workers' compensation reserves are discounted to present value based on interest rates generally ranging from 3.0% to 4.0%. The amount of discount reflected in the year-end net reserves totaled $184.7 and $174.8 as of December 31, 2022 and 2021, respectively. Interest accretion of $9.6, $42.0 and $35.7 for the years ended December 31, 2022, 2021, and 2020, respectively, was recognized as unfavorable development of prior year reserves within loss and loss adjustment expenses in the consolidated statements of income.</t>
        </is>
      </c>
    </row>
  </sheetData>
  <mergeCells count="4">
    <mergeCell ref="A1:B2"/>
    <mergeCell ref="C1:E1"/>
    <mergeCell ref="A28:E28"/>
    <mergeCell ref="A29:E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Losses, Claims and Settlement Expenses - Consolidated - Historical Average Annual Payout of Incurred Claims (Details)</t>
        </is>
      </c>
      <c r="B1" s="2" t="inlineStr">
        <is>
          <t>Dec. 31, 2022</t>
        </is>
      </c>
    </row>
    <row r="2">
      <c r="A2" s="4" t="inlineStr">
        <is>
          <t>Workers' compensation [Member]</t>
        </is>
      </c>
      <c r="B2" s="4" t="inlineStr">
        <is>
          <t xml:space="preserve"> </t>
        </is>
      </c>
    </row>
    <row r="3">
      <c r="A3" s="3" t="inlineStr">
        <is>
          <t>Short-duration Insurance Contracts, Historical Claims Duration [Line Items]</t>
        </is>
      </c>
      <c r="B3" s="4" t="inlineStr">
        <is>
          <t xml:space="preserve"> </t>
        </is>
      </c>
    </row>
    <row r="4">
      <c r="A4" s="4" t="inlineStr">
        <is>
          <t>Year 1</t>
        </is>
      </c>
      <c r="B4" s="11" t="n">
        <v>0.157</v>
      </c>
    </row>
    <row r="5">
      <c r="A5" s="4" t="inlineStr">
        <is>
          <t>Year 2</t>
        </is>
      </c>
      <c r="B5" s="11" t="n">
        <v>0.232</v>
      </c>
    </row>
    <row r="6">
      <c r="A6" s="4" t="inlineStr">
        <is>
          <t>Year 3</t>
        </is>
      </c>
      <c r="B6" s="10" t="n">
        <v>0.14</v>
      </c>
    </row>
    <row r="7">
      <c r="A7" s="4" t="inlineStr">
        <is>
          <t>Year 4</t>
        </is>
      </c>
      <c r="B7" s="11" t="n">
        <v>0.08400000000000001</v>
      </c>
    </row>
    <row r="8">
      <c r="A8" s="4" t="inlineStr">
        <is>
          <t>Year 5</t>
        </is>
      </c>
      <c r="B8" s="11" t="n">
        <v>0.051</v>
      </c>
    </row>
    <row r="9">
      <c r="A9" s="4" t="inlineStr">
        <is>
          <t>Year 6</t>
        </is>
      </c>
      <c r="B9" s="11" t="n">
        <v>0.035</v>
      </c>
    </row>
    <row r="10">
      <c r="A10" s="4" t="inlineStr">
        <is>
          <t>Year 7</t>
        </is>
      </c>
      <c r="B10" s="11" t="n">
        <v>0.025</v>
      </c>
    </row>
    <row r="11">
      <c r="A11" s="4" t="inlineStr">
        <is>
          <t>Year 8</t>
        </is>
      </c>
      <c r="B11" s="11" t="n">
        <v>0.014</v>
      </c>
    </row>
    <row r="12">
      <c r="A12" s="4" t="inlineStr">
        <is>
          <t>Year 9</t>
        </is>
      </c>
      <c r="B12" s="10" t="n">
        <v>0.01</v>
      </c>
    </row>
    <row r="13">
      <c r="A13" s="4" t="inlineStr">
        <is>
          <t>Year 10</t>
        </is>
      </c>
      <c r="B13" s="11" t="n">
        <v>0.008999999999999999</v>
      </c>
    </row>
    <row r="14">
      <c r="A14" s="4" t="inlineStr">
        <is>
          <t>General liability [Member]</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1" t="n">
        <v>0.052</v>
      </c>
    </row>
    <row r="17">
      <c r="A17" s="4" t="inlineStr">
        <is>
          <t>Year 2</t>
        </is>
      </c>
      <c r="B17" s="11" t="n">
        <v>0.113</v>
      </c>
    </row>
    <row r="18">
      <c r="A18" s="4" t="inlineStr">
        <is>
          <t>Year 3</t>
        </is>
      </c>
      <c r="B18" s="11" t="n">
        <v>0.158</v>
      </c>
    </row>
    <row r="19">
      <c r="A19" s="4" t="inlineStr">
        <is>
          <t>Year 4</t>
        </is>
      </c>
      <c r="B19" s="11" t="n">
        <v>0.172</v>
      </c>
    </row>
    <row r="20">
      <c r="A20" s="4" t="inlineStr">
        <is>
          <t>Year 5</t>
        </is>
      </c>
      <c r="B20" s="10" t="n">
        <v>0.15</v>
      </c>
    </row>
    <row r="21">
      <c r="A21" s="4" t="inlineStr">
        <is>
          <t>Year 6</t>
        </is>
      </c>
      <c r="B21" s="11" t="n">
        <v>0.078</v>
      </c>
    </row>
    <row r="22">
      <c r="A22" s="4" t="inlineStr">
        <is>
          <t>Year 7</t>
        </is>
      </c>
      <c r="B22" s="11" t="n">
        <v>0.041</v>
      </c>
    </row>
    <row r="23">
      <c r="A23" s="4" t="inlineStr">
        <is>
          <t>Year 8</t>
        </is>
      </c>
      <c r="B23" s="11" t="n">
        <v>0.038</v>
      </c>
    </row>
    <row r="24">
      <c r="A24" s="4" t="inlineStr">
        <is>
          <t>Year 9</t>
        </is>
      </c>
      <c r="B24" s="11" t="n">
        <v>0.028</v>
      </c>
    </row>
    <row r="25">
      <c r="A25" s="4" t="inlineStr">
        <is>
          <t>Year 10</t>
        </is>
      </c>
      <c r="B25" s="10" t="n">
        <v>0.03</v>
      </c>
    </row>
    <row r="26">
      <c r="A26" s="4" t="inlineStr">
        <is>
          <t>Commercial automobile [Member]</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11" t="n">
        <v>0.358</v>
      </c>
    </row>
    <row r="29">
      <c r="A29" s="4" t="inlineStr">
        <is>
          <t>Year 2</t>
        </is>
      </c>
      <c r="B29" s="11" t="n">
        <v>0.232</v>
      </c>
    </row>
    <row r="30">
      <c r="A30" s="4" t="inlineStr">
        <is>
          <t>Year 3</t>
        </is>
      </c>
      <c r="B30" s="10" t="n">
        <v>0.16</v>
      </c>
    </row>
    <row r="31">
      <c r="A31" s="4" t="inlineStr">
        <is>
          <t>Year 4</t>
        </is>
      </c>
      <c r="B31" s="11" t="n">
        <v>0.111</v>
      </c>
    </row>
    <row r="32">
      <c r="A32" s="4" t="inlineStr">
        <is>
          <t>Year 5</t>
        </is>
      </c>
      <c r="B32" s="11" t="n">
        <v>0.055</v>
      </c>
    </row>
    <row r="33">
      <c r="A33" s="4" t="inlineStr">
        <is>
          <t>Year 6</t>
        </is>
      </c>
      <c r="B33" s="11" t="n">
        <v>0.023</v>
      </c>
    </row>
    <row r="34">
      <c r="A34" s="4" t="inlineStr">
        <is>
          <t>Year 7</t>
        </is>
      </c>
      <c r="B34" s="11" t="n">
        <v>0.005</v>
      </c>
    </row>
    <row r="35">
      <c r="A35" s="4" t="inlineStr">
        <is>
          <t>Year 8</t>
        </is>
      </c>
      <c r="B35" s="11" t="n">
        <v>0.002</v>
      </c>
    </row>
    <row r="36">
      <c r="A36" s="4" t="inlineStr">
        <is>
          <t>Year 9</t>
        </is>
      </c>
      <c r="B36" s="11" t="n">
        <v>0.005</v>
      </c>
    </row>
    <row r="37">
      <c r="A37" s="4" t="inlineStr">
        <is>
          <t>Year 10</t>
        </is>
      </c>
      <c r="B37" s="11" t="n">
        <v>0.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insurance and Retention Limits (Details) - USD ($)</t>
        </is>
      </c>
      <c r="B1" s="2" t="inlineStr">
        <is>
          <t>12 Months Ended</t>
        </is>
      </c>
    </row>
    <row r="2">
      <c r="B2" s="2" t="inlineStr">
        <is>
          <t>Dec. 31, 2022</t>
        </is>
      </c>
      <c r="C2" s="2" t="inlineStr">
        <is>
          <t>Dec. 31, 2021</t>
        </is>
      </c>
      <c r="D2" s="2" t="inlineStr">
        <is>
          <t>Dec. 31, 2020</t>
        </is>
      </c>
    </row>
    <row r="3">
      <c r="A3" s="3" t="inlineStr">
        <is>
          <t>Reinsurance Premiums for Insurance Companies, by Product Segment</t>
        </is>
      </c>
      <c r="B3" s="4" t="inlineStr">
        <is>
          <t xml:space="preserve"> </t>
        </is>
      </c>
      <c r="C3" s="4" t="inlineStr">
        <is>
          <t xml:space="preserve"> </t>
        </is>
      </c>
      <c r="D3" s="4" t="inlineStr">
        <is>
          <t xml:space="preserve"> </t>
        </is>
      </c>
    </row>
    <row r="4">
      <c r="A4" s="4" t="inlineStr">
        <is>
          <t>Reinsurance Unrecoverable Amount</t>
        </is>
      </c>
      <c r="B4" s="5" t="n">
        <v>0</v>
      </c>
      <c r="C4" s="5" t="n">
        <v>0</v>
      </c>
      <c r="D4" s="4" t="inlineStr">
        <is>
          <t xml:space="preserve"> </t>
        </is>
      </c>
    </row>
    <row r="5">
      <c r="A5" s="4" t="inlineStr">
        <is>
          <t>Direct Premiums Earned</t>
        </is>
      </c>
      <c r="B5" s="6" t="n">
        <v>9563300000</v>
      </c>
      <c r="C5" s="6" t="n">
        <v>9523600000</v>
      </c>
      <c r="D5" s="5" t="n">
        <v>7993200000</v>
      </c>
    </row>
    <row r="6">
      <c r="A6" s="4" t="inlineStr">
        <is>
          <t>Assumed Premiums Earned</t>
        </is>
      </c>
      <c r="B6" s="6" t="n">
        <v>89400000</v>
      </c>
      <c r="C6" s="6" t="n">
        <v>75100000</v>
      </c>
      <c r="D6" s="6" t="n">
        <v>71500000</v>
      </c>
    </row>
    <row r="7">
      <c r="A7" s="4" t="inlineStr">
        <is>
          <t>Ceded Premiums Earned</t>
        </is>
      </c>
      <c r="B7" s="6" t="n">
        <v>2310500000</v>
      </c>
      <c r="C7" s="6" t="n">
        <v>2039000000</v>
      </c>
      <c r="D7" s="6" t="n">
        <v>1718900000</v>
      </c>
    </row>
    <row r="8">
      <c r="A8" s="4" t="inlineStr">
        <is>
          <t>General Insurance Group [Member]</t>
        </is>
      </c>
      <c r="B8" s="4" t="inlineStr">
        <is>
          <t xml:space="preserve"> </t>
        </is>
      </c>
      <c r="C8" s="4" t="inlineStr">
        <is>
          <t xml:space="preserve"> </t>
        </is>
      </c>
      <c r="D8" s="4" t="inlineStr">
        <is>
          <t xml:space="preserve"> </t>
        </is>
      </c>
    </row>
    <row r="9">
      <c r="A9" s="3" t="inlineStr">
        <is>
          <t>Reinsurance Premiums for Insurance Companies, by Product Segment</t>
        </is>
      </c>
      <c r="B9" s="4" t="inlineStr">
        <is>
          <t xml:space="preserve"> </t>
        </is>
      </c>
      <c r="C9" s="4" t="inlineStr">
        <is>
          <t xml:space="preserve"> </t>
        </is>
      </c>
      <c r="D9" s="4" t="inlineStr">
        <is>
          <t xml:space="preserve"> </t>
        </is>
      </c>
    </row>
    <row r="10">
      <c r="A10" s="4" t="inlineStr">
        <is>
          <t>Workers Compensation Insurance, Maximum Coverage Limit</t>
        </is>
      </c>
      <c r="B10" s="6" t="n">
        <v>5200000</v>
      </c>
      <c r="C10" s="4" t="inlineStr">
        <is>
          <t xml:space="preserve"> </t>
        </is>
      </c>
      <c r="D10" s="4" t="inlineStr">
        <is>
          <t xml:space="preserve"> </t>
        </is>
      </c>
    </row>
    <row r="11">
      <c r="A11" s="4" t="inlineStr">
        <is>
          <t>Commercial Auto Liability Compensation Insurance, Maximum Coverage Limit</t>
        </is>
      </c>
      <c r="B11" s="6" t="n">
        <v>7000000</v>
      </c>
      <c r="C11" s="4" t="inlineStr">
        <is>
          <t xml:space="preserve"> </t>
        </is>
      </c>
      <c r="D11" s="4" t="inlineStr">
        <is>
          <t xml:space="preserve"> </t>
        </is>
      </c>
    </row>
    <row r="12">
      <c r="A12" s="4" t="inlineStr">
        <is>
          <t>General Liabiltity Insurance, Maximum Coverage Limit</t>
        </is>
      </c>
      <c r="B12" s="6" t="n">
        <v>7000000</v>
      </c>
      <c r="C12" s="4" t="inlineStr">
        <is>
          <t xml:space="preserve"> </t>
        </is>
      </c>
      <c r="D12" s="4" t="inlineStr">
        <is>
          <t xml:space="preserve"> </t>
        </is>
      </c>
    </row>
    <row r="13">
      <c r="A13" s="4" t="inlineStr">
        <is>
          <t>Executive Protection Insurance, Maximum Coverage Limit</t>
        </is>
      </c>
      <c r="B13" s="6" t="n">
        <v>12000000</v>
      </c>
      <c r="C13" s="4" t="inlineStr">
        <is>
          <t xml:space="preserve"> </t>
        </is>
      </c>
      <c r="D13" s="4" t="inlineStr">
        <is>
          <t xml:space="preserve"> </t>
        </is>
      </c>
    </row>
    <row r="14">
      <c r="A14" s="4" t="inlineStr">
        <is>
          <t>Aviation Insurance, Maximum Coverage Limit</t>
        </is>
      </c>
      <c r="B14" s="6" t="n">
        <v>2200000</v>
      </c>
      <c r="C14" s="4" t="inlineStr">
        <is>
          <t xml:space="preserve"> </t>
        </is>
      </c>
      <c r="D14" s="4" t="inlineStr">
        <is>
          <t xml:space="preserve"> </t>
        </is>
      </c>
    </row>
    <row r="15">
      <c r="A15" s="4" t="inlineStr">
        <is>
          <t>Property Coverages Insurance, Maximum Coverage Limit</t>
        </is>
      </c>
      <c r="B15" s="6" t="n">
        <v>10000000</v>
      </c>
      <c r="C15" s="4" t="inlineStr">
        <is>
          <t xml:space="preserve"> </t>
        </is>
      </c>
      <c r="D15" s="4" t="inlineStr">
        <is>
          <t xml:space="preserve"> </t>
        </is>
      </c>
    </row>
    <row r="16">
      <c r="A16" s="4" t="inlineStr">
        <is>
          <t>Reinsurance Limits</t>
        </is>
      </c>
      <c r="B16" s="6" t="n">
        <v>195000000</v>
      </c>
      <c r="C16" s="4" t="inlineStr">
        <is>
          <t xml:space="preserve"> </t>
        </is>
      </c>
      <c r="D16" s="4" t="inlineStr">
        <is>
          <t xml:space="preserve"> </t>
        </is>
      </c>
    </row>
    <row r="17">
      <c r="A17" s="4" t="inlineStr">
        <is>
          <t>Reinsurance Limits for Acts of Terrorism</t>
        </is>
      </c>
      <c r="B17" s="6" t="n">
        <v>5000000</v>
      </c>
      <c r="C17" s="4" t="inlineStr">
        <is>
          <t xml:space="preserve"> </t>
        </is>
      </c>
      <c r="D17" s="4" t="inlineStr">
        <is>
          <t xml:space="preserve"> </t>
        </is>
      </c>
    </row>
    <row r="18">
      <c r="A18" s="4" t="inlineStr">
        <is>
          <t>Facultative reinsurance limit</t>
        </is>
      </c>
      <c r="B18" s="5" t="n">
        <v>200000000</v>
      </c>
      <c r="C18" s="4" t="inlineStr">
        <is>
          <t xml:space="preserve"> </t>
        </is>
      </c>
      <c r="D18" s="4" t="inlineStr">
        <is>
          <t xml:space="preserve"> </t>
        </is>
      </c>
    </row>
    <row r="19">
      <c r="A19" s="4" t="inlineStr">
        <is>
          <t>Reinsurance Recoverable, Concentration Risk Ten Largest Insurers, Percentage</t>
        </is>
      </c>
      <c r="B19" s="10" t="n">
        <v>0.6</v>
      </c>
      <c r="C19" s="4" t="inlineStr">
        <is>
          <t xml:space="preserve"> </t>
        </is>
      </c>
      <c r="D19" s="4" t="inlineStr">
        <is>
          <t xml:space="preserve"> </t>
        </is>
      </c>
    </row>
    <row r="20">
      <c r="A20" s="4" t="inlineStr">
        <is>
          <t>Reinsurance Recoverable, Concentration Risk Largest Insurer, Percentage</t>
        </is>
      </c>
      <c r="B20" s="11" t="n">
        <v>0.192</v>
      </c>
      <c r="C20" s="4" t="inlineStr">
        <is>
          <t xml:space="preserve"> </t>
        </is>
      </c>
      <c r="D20" s="4" t="inlineStr">
        <is>
          <t xml:space="preserve"> </t>
        </is>
      </c>
    </row>
    <row r="21">
      <c r="A21" s="4" t="inlineStr">
        <is>
          <t>Reinsurance Recoverable, Concentration Risk Ten Largest Insurers, Percentage of A Rating or Better</t>
        </is>
      </c>
      <c r="B21" s="11" t="n">
        <v>0.422</v>
      </c>
      <c r="C21" s="4" t="inlineStr">
        <is>
          <t xml:space="preserve"> </t>
        </is>
      </c>
      <c r="D21" s="4" t="inlineStr">
        <is>
          <t xml:space="preserve"> </t>
        </is>
      </c>
    </row>
    <row r="22">
      <c r="A22" s="4" t="inlineStr">
        <is>
          <t>Reinsurance Recoverable, Concentration Risk Ten Largest Insurers, Percentage From Foreign Unrated Companies</t>
        </is>
      </c>
      <c r="B22" s="11" t="n">
        <v>0.215</v>
      </c>
      <c r="C22" s="4" t="inlineStr">
        <is>
          <t xml:space="preserve"> </t>
        </is>
      </c>
      <c r="D22" s="4" t="inlineStr">
        <is>
          <t xml:space="preserve"> </t>
        </is>
      </c>
    </row>
    <row r="23">
      <c r="A23" s="4" t="inlineStr">
        <is>
          <t>Reinsurance Recoverable, Concentration Risk Ten Largest Insurers, Percentage From Domestic Unrated Companies</t>
        </is>
      </c>
      <c r="B23" s="11" t="n">
        <v>0.363</v>
      </c>
      <c r="C23" s="4" t="inlineStr">
        <is>
          <t xml:space="preserve"> </t>
        </is>
      </c>
      <c r="D23" s="4" t="inlineStr">
        <is>
          <t xml:space="preserve"> </t>
        </is>
      </c>
    </row>
    <row r="24">
      <c r="A24" s="4" t="inlineStr">
        <is>
          <t>Direct Premiums Written</t>
        </is>
      </c>
      <c r="B24" s="5" t="n">
        <v>6263300000</v>
      </c>
      <c r="C24" s="6" t="n">
        <v>5691300000</v>
      </c>
      <c r="D24" s="6" t="n">
        <v>5206900000</v>
      </c>
    </row>
    <row r="25">
      <c r="A25" s="4" t="inlineStr">
        <is>
          <t>Assumed Premiums Written</t>
        </is>
      </c>
      <c r="B25" s="6" t="n">
        <v>90000000</v>
      </c>
      <c r="C25" s="6" t="n">
        <v>74000000</v>
      </c>
      <c r="D25" s="6" t="n">
        <v>70600000</v>
      </c>
    </row>
    <row r="26">
      <c r="A26" s="4" t="inlineStr">
        <is>
          <t>Ceded Premiums Written</t>
        </is>
      </c>
      <c r="B26" s="6" t="n">
        <v>2375100000</v>
      </c>
      <c r="C26" s="6" t="n">
        <v>2084400000</v>
      </c>
      <c r="D26" s="6" t="n">
        <v>1846200000</v>
      </c>
    </row>
    <row r="27">
      <c r="A27" s="4" t="inlineStr">
        <is>
          <t>Direct Premiums Earned</t>
        </is>
      </c>
      <c r="B27" s="6" t="n">
        <v>6021000000</v>
      </c>
      <c r="C27" s="6" t="n">
        <v>5509100000</v>
      </c>
      <c r="D27" s="6" t="n">
        <v>5030200000</v>
      </c>
    </row>
    <row r="28">
      <c r="A28" s="4" t="inlineStr">
        <is>
          <t>Assumed Premiums Earned</t>
        </is>
      </c>
      <c r="B28" s="6" t="n">
        <v>87100000</v>
      </c>
      <c r="C28" s="6" t="n">
        <v>73700000</v>
      </c>
      <c r="D28" s="6" t="n">
        <v>70300000</v>
      </c>
    </row>
    <row r="29">
      <c r="A29" s="4" t="inlineStr">
        <is>
          <t>Ceded Premiums Earned</t>
        </is>
      </c>
      <c r="B29" s="6" t="n">
        <v>2299500000</v>
      </c>
      <c r="C29" s="6" t="n">
        <v>2027300000</v>
      </c>
      <c r="D29" s="6" t="n">
        <v>1706300000</v>
      </c>
    </row>
    <row r="30">
      <c r="A30" s="4" t="inlineStr">
        <is>
          <t>Reinsurance Effect on Claims and Benefits Incurred, Amount Ceded</t>
        </is>
      </c>
      <c r="B30" s="6" t="n">
        <v>1677300000</v>
      </c>
      <c r="C30" s="6" t="n">
        <v>1255600000</v>
      </c>
      <c r="D30" s="6" t="n">
        <v>1100700000</v>
      </c>
    </row>
    <row r="31">
      <c r="A31" s="4" t="inlineStr">
        <is>
          <t>RFIG Run-off [Member]</t>
        </is>
      </c>
      <c r="B31" s="4" t="inlineStr">
        <is>
          <t xml:space="preserve"> </t>
        </is>
      </c>
      <c r="C31" s="4" t="inlineStr">
        <is>
          <t xml:space="preserve"> </t>
        </is>
      </c>
      <c r="D31" s="4" t="inlineStr">
        <is>
          <t xml:space="preserve"> </t>
        </is>
      </c>
    </row>
    <row r="32">
      <c r="A32" s="3" t="inlineStr">
        <is>
          <t>Reinsurance Premiums for Insurance Companies, by Product Segment</t>
        </is>
      </c>
      <c r="B32" s="4" t="inlineStr">
        <is>
          <t xml:space="preserve"> </t>
        </is>
      </c>
      <c r="C32" s="4" t="inlineStr">
        <is>
          <t xml:space="preserve"> </t>
        </is>
      </c>
      <c r="D32" s="4" t="inlineStr">
        <is>
          <t xml:space="preserve"> </t>
        </is>
      </c>
    </row>
    <row r="33">
      <c r="A33" s="4" t="inlineStr">
        <is>
          <t>Average Direct Primary Mortgage Guaranty Exposure, Per Insured Loan</t>
        </is>
      </c>
      <c r="B33" s="6" t="n">
        <v>37000</v>
      </c>
      <c r="C33" s="4" t="inlineStr">
        <is>
          <t xml:space="preserve"> </t>
        </is>
      </c>
      <c r="D33" s="4" t="inlineStr">
        <is>
          <t xml:space="preserve"> </t>
        </is>
      </c>
    </row>
    <row r="34">
      <c r="A34" s="4" t="inlineStr">
        <is>
          <t>Direct Premiums Earned</t>
        </is>
      </c>
      <c r="B34" s="6" t="n">
        <v>23200000</v>
      </c>
      <c r="C34" s="6" t="n">
        <v>32600000</v>
      </c>
      <c r="D34" s="6" t="n">
        <v>45100000</v>
      </c>
    </row>
    <row r="35">
      <c r="A35" s="4" t="inlineStr">
        <is>
          <t>Assumed Premiums Earned</t>
        </is>
      </c>
      <c r="B35" s="6" t="n">
        <v>0</v>
      </c>
      <c r="C35" s="6" t="n">
        <v>0</v>
      </c>
      <c r="D35" s="6" t="n">
        <v>0</v>
      </c>
    </row>
    <row r="36">
      <c r="A36" s="4" t="inlineStr">
        <is>
          <t>Ceded Premiums Earned</t>
        </is>
      </c>
      <c r="B36" s="6" t="n">
        <v>0</v>
      </c>
      <c r="C36" s="6" t="n">
        <v>0</v>
      </c>
      <c r="D36" s="6" t="n">
        <v>0</v>
      </c>
    </row>
    <row r="37">
      <c r="A37" s="4" t="inlineStr">
        <is>
          <t>Title Insurance Group [Member]</t>
        </is>
      </c>
      <c r="B37" s="4" t="inlineStr">
        <is>
          <t xml:space="preserve"> </t>
        </is>
      </c>
      <c r="C37" s="4" t="inlineStr">
        <is>
          <t xml:space="preserve"> </t>
        </is>
      </c>
      <c r="D37" s="4" t="inlineStr">
        <is>
          <t xml:space="preserve"> </t>
        </is>
      </c>
    </row>
    <row r="38">
      <c r="A38" s="3" t="inlineStr">
        <is>
          <t>Reinsurance Premiums for Insurance Companies, by Product Segment</t>
        </is>
      </c>
      <c r="B38" s="4" t="inlineStr">
        <is>
          <t xml:space="preserve"> </t>
        </is>
      </c>
      <c r="C38" s="4" t="inlineStr">
        <is>
          <t xml:space="preserve"> </t>
        </is>
      </c>
      <c r="D38" s="4" t="inlineStr">
        <is>
          <t xml:space="preserve"> </t>
        </is>
      </c>
    </row>
    <row r="39">
      <c r="A39" s="4" t="inlineStr">
        <is>
          <t>Title Insurance Risk, Per Policy</t>
        </is>
      </c>
      <c r="B39" s="6" t="n">
        <v>500000000</v>
      </c>
      <c r="C39" s="4" t="inlineStr">
        <is>
          <t xml:space="preserve"> </t>
        </is>
      </c>
      <c r="D39" s="4" t="inlineStr">
        <is>
          <t xml:space="preserve"> </t>
        </is>
      </c>
    </row>
    <row r="40">
      <c r="A40" s="4" t="inlineStr">
        <is>
          <t>Title Insurance Risk Exposure, Per Policy</t>
        </is>
      </c>
      <c r="B40" s="6" t="n">
        <v>1000000</v>
      </c>
      <c r="C40" s="4" t="inlineStr">
        <is>
          <t xml:space="preserve"> </t>
        </is>
      </c>
      <c r="D40" s="4" t="inlineStr">
        <is>
          <t xml:space="preserve"> </t>
        </is>
      </c>
    </row>
    <row r="41">
      <c r="A41" s="4" t="inlineStr">
        <is>
          <t>Direct Premiums Earned</t>
        </is>
      </c>
      <c r="B41" s="6" t="n">
        <v>3498100000</v>
      </c>
      <c r="C41" s="6" t="n">
        <v>3958600000</v>
      </c>
      <c r="D41" s="6" t="n">
        <v>2892800000</v>
      </c>
    </row>
    <row r="42">
      <c r="A42" s="4" t="inlineStr">
        <is>
          <t>Assumed Premiums Earned</t>
        </is>
      </c>
      <c r="B42" s="6" t="n">
        <v>2600000</v>
      </c>
      <c r="C42" s="6" t="n">
        <v>1800000</v>
      </c>
      <c r="D42" s="6" t="n">
        <v>1600000</v>
      </c>
    </row>
    <row r="43">
      <c r="A43" s="4" t="inlineStr">
        <is>
          <t>Ceded Premiums Earned</t>
        </is>
      </c>
      <c r="B43" s="5" t="n">
        <v>100000</v>
      </c>
      <c r="C43" s="5" t="n">
        <v>0</v>
      </c>
      <c r="D43" s="5" t="n">
        <v>1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86.4</v>
      </c>
      <c r="C4" s="7" t="n">
        <v>1534.3</v>
      </c>
      <c r="D4" s="7" t="n">
        <v>558.6</v>
      </c>
    </row>
    <row r="5">
      <c r="A5" s="3" t="inlineStr">
        <is>
          <t>Unrealized gains (losses) on securities not included in the statements of income:</t>
        </is>
      </c>
      <c r="B5" s="4" t="inlineStr">
        <is>
          <t xml:space="preserve"> </t>
        </is>
      </c>
      <c r="C5" s="4" t="inlineStr">
        <is>
          <t xml:space="preserve"> </t>
        </is>
      </c>
      <c r="D5" s="4" t="inlineStr">
        <is>
          <t xml:space="preserve"> </t>
        </is>
      </c>
    </row>
    <row r="6">
      <c r="A6" s="4" t="inlineStr">
        <is>
          <t>Unrealized gains (losses) on securities before reclassifications, not included in the statements of income</t>
        </is>
      </c>
      <c r="B6" s="8" t="n">
        <v>-1145.7</v>
      </c>
      <c r="C6" s="6" t="n">
        <v>-362</v>
      </c>
      <c r="D6" s="8" t="n">
        <v>335.5</v>
      </c>
    </row>
    <row r="7">
      <c r="A7" s="4" t="inlineStr">
        <is>
          <t>Amounts reclassified as realized investment (gains) losses in the statements of income</t>
        </is>
      </c>
      <c r="B7" s="8" t="n">
        <v>312.3</v>
      </c>
      <c r="C7" s="8" t="n">
        <v>-1.7</v>
      </c>
      <c r="D7" s="8" t="n">
        <v>7.1</v>
      </c>
    </row>
    <row r="8">
      <c r="A8" s="4" t="inlineStr">
        <is>
          <t>Pretax unrealized gains (losses) on securities not included in the statements of income</t>
        </is>
      </c>
      <c r="B8" s="8" t="n">
        <v>-833.3</v>
      </c>
      <c r="C8" s="8" t="n">
        <v>-363.8</v>
      </c>
      <c r="D8" s="8" t="n">
        <v>342.7</v>
      </c>
    </row>
    <row r="9">
      <c r="A9" s="4" t="inlineStr">
        <is>
          <t>Deferred income taxes (credits)</t>
        </is>
      </c>
      <c r="B9" s="8" t="n">
        <v>-175.9</v>
      </c>
      <c r="C9" s="8" t="n">
        <v>-76.8</v>
      </c>
      <c r="D9" s="8" t="n">
        <v>72.3</v>
      </c>
    </row>
    <row r="10">
      <c r="A10" s="4" t="inlineStr">
        <is>
          <t>Net unrealized gains (losses) on securities not included in the statements of income, net of tax</t>
        </is>
      </c>
      <c r="B10" s="8" t="n">
        <v>-657.3</v>
      </c>
      <c r="C10" s="6" t="n">
        <v>-287</v>
      </c>
      <c r="D10" s="8" t="n">
        <v>270.3</v>
      </c>
    </row>
    <row r="11">
      <c r="A11" s="3" t="inlineStr">
        <is>
          <t>Defined benefit pension plans:</t>
        </is>
      </c>
      <c r="B11" s="4" t="inlineStr">
        <is>
          <t xml:space="preserve"> </t>
        </is>
      </c>
      <c r="C11" s="4" t="inlineStr">
        <is>
          <t xml:space="preserve"> </t>
        </is>
      </c>
      <c r="D11" s="4" t="inlineStr">
        <is>
          <t xml:space="preserve"> </t>
        </is>
      </c>
    </row>
    <row r="12">
      <c r="A12" s="4" t="inlineStr">
        <is>
          <t>Net pension adjustment before reclassifications</t>
        </is>
      </c>
      <c r="B12" s="8" t="n">
        <v>83.59999999999999</v>
      </c>
      <c r="C12" s="8" t="n">
        <v>94.5</v>
      </c>
      <c r="D12" s="8" t="n">
        <v>-88.40000000000001</v>
      </c>
    </row>
    <row r="13">
      <c r="A13" s="4" t="inlineStr">
        <is>
          <t>Amounts reclassified as underwriting, acquisition, and other expenses in the statements of income</t>
        </is>
      </c>
      <c r="B13" s="6" t="n">
        <v>3</v>
      </c>
      <c r="C13" s="8" t="n">
        <v>7.4</v>
      </c>
      <c r="D13" s="8" t="n">
        <v>3.6</v>
      </c>
    </row>
    <row r="14">
      <c r="A14" s="4" t="inlineStr">
        <is>
          <t>Pretax net adjustment related to defined benefit pension plans</t>
        </is>
      </c>
      <c r="B14" s="8" t="n">
        <v>86.59999999999999</v>
      </c>
      <c r="C14" s="8" t="n">
        <v>101.9</v>
      </c>
      <c r="D14" s="8" t="n">
        <v>-84.8</v>
      </c>
    </row>
    <row r="15">
      <c r="A15" s="4" t="inlineStr">
        <is>
          <t>Deferred income taxes (credits)</t>
        </is>
      </c>
      <c r="B15" s="8" t="n">
        <v>18.2</v>
      </c>
      <c r="C15" s="8" t="n">
        <v>21.4</v>
      </c>
      <c r="D15" s="8" t="n">
        <v>-17.8</v>
      </c>
    </row>
    <row r="16">
      <c r="A16" s="4" t="inlineStr">
        <is>
          <t>Net adjustment related to defined benefit pension plans, net of tax</t>
        </is>
      </c>
      <c r="B16" s="8" t="n">
        <v>68.40000000000001</v>
      </c>
      <c r="C16" s="8" t="n">
        <v>80.5</v>
      </c>
      <c r="D16" s="6" t="n">
        <v>-67</v>
      </c>
    </row>
    <row r="17">
      <c r="A17" s="4" t="inlineStr">
        <is>
          <t>Foreign currency translation adjustment</t>
        </is>
      </c>
      <c r="B17" s="8" t="n">
        <v>-11.8</v>
      </c>
      <c r="C17" s="8" t="n">
        <v>0.4</v>
      </c>
      <c r="D17" s="8" t="n">
        <v>2.9</v>
      </c>
    </row>
    <row r="18">
      <c r="A18" s="4" t="inlineStr">
        <is>
          <t>Total other comprehensive income (loss)</t>
        </is>
      </c>
      <c r="B18" s="8" t="n">
        <v>-600.7</v>
      </c>
      <c r="C18" s="6" t="n">
        <v>-206</v>
      </c>
      <c r="D18" s="8" t="n">
        <v>206.3</v>
      </c>
    </row>
    <row r="19">
      <c r="A19" s="4" t="inlineStr">
        <is>
          <t>Comprehensive Income</t>
        </is>
      </c>
      <c r="B19" s="7" t="n">
        <v>85.7</v>
      </c>
      <c r="C19" s="7" t="n">
        <v>1328.3</v>
      </c>
      <c r="D19" s="5" t="n">
        <v>7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Effective Tax Rate Reconciliation [Line Items]</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Tax-Exempt interest</t>
        </is>
      </c>
      <c r="B5" s="4" t="inlineStr">
        <is>
          <t>(0.30%)</t>
        </is>
      </c>
      <c r="C5" s="4" t="inlineStr">
        <is>
          <t>(0.20%)</t>
        </is>
      </c>
      <c r="D5" s="4" t="inlineStr">
        <is>
          <t>(0.50%)</t>
        </is>
      </c>
    </row>
    <row r="6">
      <c r="A6" s="4" t="inlineStr">
        <is>
          <t>Dividends received exclusion</t>
        </is>
      </c>
      <c r="B6" s="4" t="inlineStr">
        <is>
          <t>(1.30%)</t>
        </is>
      </c>
      <c r="C6" s="4" t="inlineStr">
        <is>
          <t>(0.70%)</t>
        </is>
      </c>
      <c r="D6" s="4" t="inlineStr">
        <is>
          <t>(1.80%)</t>
        </is>
      </c>
    </row>
    <row r="7">
      <c r="A7" s="4" t="inlineStr">
        <is>
          <t>Effective Income Tax Rate Reconciliation, Nondeductible Expense, Meals and Entertainment, Percent</t>
        </is>
      </c>
      <c r="B7" s="11" t="n">
        <v>0.002</v>
      </c>
      <c r="C7" s="11" t="n">
        <v>0.001</v>
      </c>
      <c r="D7" s="11" t="n">
        <v>0.001</v>
      </c>
    </row>
    <row r="8">
      <c r="A8" s="4" t="inlineStr">
        <is>
          <t>Other items - net</t>
        </is>
      </c>
      <c r="B8" s="11" t="n">
        <v>0.003</v>
      </c>
      <c r="C8" s="10" t="n">
        <v>0</v>
      </c>
      <c r="D8" s="11" t="n">
        <v>0.001</v>
      </c>
    </row>
    <row r="9">
      <c r="A9" s="4" t="inlineStr">
        <is>
          <t>Effective tax rates (credit)</t>
        </is>
      </c>
      <c r="B9" s="11" t="n">
        <v>0.199</v>
      </c>
      <c r="C9" s="11" t="n">
        <v>0.202</v>
      </c>
      <c r="D9" s="11" t="n">
        <v>0.189</v>
      </c>
    </row>
    <row r="10">
      <c r="A10" s="3" t="inlineStr">
        <is>
          <t>Deferred Tax Assets [Abstract]</t>
        </is>
      </c>
      <c r="B10" s="4" t="inlineStr">
        <is>
          <t xml:space="preserve"> </t>
        </is>
      </c>
      <c r="C10" s="4" t="inlineStr">
        <is>
          <t xml:space="preserve"> </t>
        </is>
      </c>
      <c r="D10" s="4" t="inlineStr">
        <is>
          <t xml:space="preserve"> </t>
        </is>
      </c>
    </row>
    <row r="11">
      <c r="A11" s="4" t="inlineStr">
        <is>
          <t>Deferred Tax Assets, losses, claims, and settlement expenses</t>
        </is>
      </c>
      <c r="B11" s="7" t="n">
        <v>218.6</v>
      </c>
      <c r="C11" s="7" t="n">
        <v>214.2</v>
      </c>
      <c r="D11" s="7" t="n">
        <v>201.6</v>
      </c>
    </row>
    <row r="12">
      <c r="A12" s="4" t="inlineStr">
        <is>
          <t>Deferred Tax Assets, Pension and deferred compensation plans</t>
        </is>
      </c>
      <c r="B12" s="8" t="n">
        <v>22.6</v>
      </c>
      <c r="C12" s="8" t="n">
        <v>42.4</v>
      </c>
      <c r="D12" s="6" t="n">
        <v>63</v>
      </c>
    </row>
    <row r="13">
      <c r="A13" s="4" t="inlineStr">
        <is>
          <t>Deferred Tax Assets, Net operating loss carryforward</t>
        </is>
      </c>
      <c r="B13" s="8" t="n">
        <v>7.6</v>
      </c>
      <c r="C13" s="8" t="n">
        <v>9.6</v>
      </c>
      <c r="D13" s="8" t="n">
        <v>11.7</v>
      </c>
    </row>
    <row r="14">
      <c r="A14" s="4" t="inlineStr">
        <is>
          <t>Deferred Tax Assets, AMT credit carryforward</t>
        </is>
      </c>
      <c r="B14" s="6" t="n">
        <v>9</v>
      </c>
      <c r="C14" s="6" t="n">
        <v>9</v>
      </c>
      <c r="D14" s="6" t="n">
        <v>9</v>
      </c>
    </row>
    <row r="15">
      <c r="A15" s="4" t="inlineStr">
        <is>
          <t>Deferred Tax Asset - Operating Lease Right of Use Asset</t>
        </is>
      </c>
      <c r="B15" s="8" t="n">
        <v>46.7</v>
      </c>
      <c r="C15" s="8" t="n">
        <v>49.7</v>
      </c>
      <c r="D15" s="6" t="n">
        <v>52</v>
      </c>
    </row>
    <row r="16">
      <c r="A16" s="4" t="inlineStr">
        <is>
          <t>Deferred Tax Assets, Other temporary differences</t>
        </is>
      </c>
      <c r="B16" s="8" t="n">
        <v>17.1</v>
      </c>
      <c r="C16" s="8" t="n">
        <v>12.3</v>
      </c>
      <c r="D16" s="8" t="n">
        <v>15.7</v>
      </c>
    </row>
    <row r="17">
      <c r="A17" s="4" t="inlineStr">
        <is>
          <t>Total deferred tax assets</t>
        </is>
      </c>
      <c r="B17" s="8" t="n">
        <v>321.6</v>
      </c>
      <c r="C17" s="8" t="n">
        <v>337.5</v>
      </c>
      <c r="D17" s="8" t="n">
        <v>353.2</v>
      </c>
    </row>
    <row r="18">
      <c r="A18" s="3" t="inlineStr">
        <is>
          <t>Deferred Tax Liabilities [Abstract]</t>
        </is>
      </c>
      <c r="B18" s="4" t="inlineStr">
        <is>
          <t xml:space="preserve"> </t>
        </is>
      </c>
      <c r="C18" s="4" t="inlineStr">
        <is>
          <t xml:space="preserve"> </t>
        </is>
      </c>
      <c r="D18" s="4" t="inlineStr">
        <is>
          <t xml:space="preserve"> </t>
        </is>
      </c>
    </row>
    <row r="19">
      <c r="A19" s="4" t="inlineStr">
        <is>
          <t>Deferred Tax Liabilties, Unearned premium reserves</t>
        </is>
      </c>
      <c r="B19" s="8" t="n">
        <v>63.3</v>
      </c>
      <c r="C19" s="6" t="n">
        <v>61</v>
      </c>
      <c r="D19" s="8" t="n">
        <v>41.6</v>
      </c>
    </row>
    <row r="20">
      <c r="A20" s="4" t="inlineStr">
        <is>
          <t>Deferred Tax Liabilities, Deferred policy acquisition costs</t>
        </is>
      </c>
      <c r="B20" s="6" t="n">
        <v>76</v>
      </c>
      <c r="C20" s="8" t="n">
        <v>68.5</v>
      </c>
      <c r="D20" s="6" t="n">
        <v>65</v>
      </c>
    </row>
    <row r="21">
      <c r="A21" s="4" t="inlineStr">
        <is>
          <t>Deferred Tax Liabilities, Amortization of fixed maturity securities</t>
        </is>
      </c>
      <c r="B21" s="8" t="n">
        <v>6.8</v>
      </c>
      <c r="C21" s="8" t="n">
        <v>5.2</v>
      </c>
      <c r="D21" s="8" t="n">
        <v>4.4</v>
      </c>
    </row>
    <row r="22">
      <c r="A22" s="4" t="inlineStr">
        <is>
          <t>Deferred Tax Liabilities, Net unrealized investment gains</t>
        </is>
      </c>
      <c r="B22" s="8" t="n">
        <v>141.3</v>
      </c>
      <c r="C22" s="8" t="n">
        <v>372.6</v>
      </c>
      <c r="D22" s="8" t="n">
        <v>295.9</v>
      </c>
    </row>
    <row r="23">
      <c r="A23" s="4" t="inlineStr">
        <is>
          <t>Deferred Tax Liabilities, Title plants and records</t>
        </is>
      </c>
      <c r="B23" s="8" t="n">
        <v>2.8</v>
      </c>
      <c r="C23" s="8" t="n">
        <v>2.8</v>
      </c>
      <c r="D23" s="8" t="n">
        <v>2.8</v>
      </c>
    </row>
    <row r="24">
      <c r="A24" s="4" t="inlineStr">
        <is>
          <t>Deferred tax Liabilities - TCJA Discounted reserves transition adjustment</t>
        </is>
      </c>
      <c r="B24" s="8" t="n">
        <v>10.3</v>
      </c>
      <c r="C24" s="8" t="n">
        <v>13.8</v>
      </c>
      <c r="D24" s="8" t="n">
        <v>17.2</v>
      </c>
    </row>
    <row r="25">
      <c r="A25" s="4" t="inlineStr">
        <is>
          <t>Deferred Tax Liability - Operating Lease Liability</t>
        </is>
      </c>
      <c r="B25" s="8" t="n">
        <v>41.9</v>
      </c>
      <c r="C25" s="8" t="n">
        <v>45.8</v>
      </c>
      <c r="D25" s="8" t="n">
        <v>48.4</v>
      </c>
    </row>
    <row r="26">
      <c r="A26" s="4" t="inlineStr">
        <is>
          <t>Deferred Tax Liabilities, Other temporary differences</t>
        </is>
      </c>
      <c r="B26" s="8" t="n">
        <v>20.1</v>
      </c>
      <c r="C26" s="8" t="n">
        <v>17.2</v>
      </c>
      <c r="D26" s="8" t="n">
        <v>14.9</v>
      </c>
    </row>
    <row r="27">
      <c r="A27" s="4" t="inlineStr">
        <is>
          <t>Deferred Tax Liabilities, Gross</t>
        </is>
      </c>
      <c r="B27" s="8" t="n">
        <v>362.5</v>
      </c>
      <c r="C27" s="8" t="n">
        <v>586.9</v>
      </c>
      <c r="D27" s="8" t="n">
        <v>490.6</v>
      </c>
    </row>
    <row r="28">
      <c r="A28" s="4" t="inlineStr">
        <is>
          <t>Deferred Tax Liabilities, Net</t>
        </is>
      </c>
      <c r="B28" s="8" t="n">
        <v>-40.9</v>
      </c>
      <c r="C28" s="7" t="n">
        <v>-249.5</v>
      </c>
      <c r="D28" s="7" t="n">
        <v>-137.3</v>
      </c>
    </row>
    <row r="29">
      <c r="A29" s="4" t="inlineStr">
        <is>
          <t>Operating loss carryforwards</t>
        </is>
      </c>
      <c r="B29" s="8" t="n">
        <v>36.3</v>
      </c>
      <c r="C29" s="4" t="inlineStr">
        <is>
          <t xml:space="preserve"> </t>
        </is>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3" t="inlineStr">
        <is>
          <t>Deferred Tax Liabilities [Abstract]</t>
        </is>
      </c>
      <c r="B31" s="4" t="inlineStr">
        <is>
          <t xml:space="preserve"> </t>
        </is>
      </c>
      <c r="C31" s="4" t="inlineStr">
        <is>
          <t xml:space="preserve"> </t>
        </is>
      </c>
      <c r="D31" s="4" t="inlineStr">
        <is>
          <t xml:space="preserve"> </t>
        </is>
      </c>
    </row>
    <row r="32">
      <c r="A32" s="4" t="inlineStr">
        <is>
          <t>Operating loss carryforwards</t>
        </is>
      </c>
      <c r="B32" s="7" t="n">
        <v>9.80000000000000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cols>
    <col width="80" customWidth="1" min="1" max="1"/>
    <col width="29" customWidth="1" min="2" max="2"/>
    <col width="45" customWidth="1" min="3" max="3"/>
    <col width="40" customWidth="1" min="4" max="4"/>
    <col width="40" customWidth="1" min="5" max="5"/>
    <col width="40" customWidth="1" min="6" max="6"/>
  </cols>
  <sheetData>
    <row r="1">
      <c r="A1" s="1" t="inlineStr">
        <is>
          <t>Employee Benefit Plans (Details) $ / shares in Units, $ in Millions</t>
        </is>
      </c>
      <c r="B1" s="2" t="inlineStr">
        <is>
          <t>3 Months Ended</t>
        </is>
      </c>
      <c r="C1" s="2" t="inlineStr">
        <is>
          <t>12 Months Ended</t>
        </is>
      </c>
    </row>
    <row r="2">
      <c r="B2" s="2" t="inlineStr">
        <is>
          <t>Sep. 30, 2016 USD ($) shares</t>
        </is>
      </c>
      <c r="C2" s="2" t="inlineStr">
        <is>
          <t>Dec. 31, 2022 USD ($) plan $ / shares shares</t>
        </is>
      </c>
      <c r="D2" s="2" t="inlineStr">
        <is>
          <t>Dec. 31, 2021 USD ($) $ / shares shares</t>
        </is>
      </c>
      <c r="E2" s="2" t="inlineStr">
        <is>
          <t>Dec. 31, 2020 USD ($) $ / shares shares</t>
        </is>
      </c>
      <c r="F2" s="2" t="inlineStr">
        <is>
          <t>Dec. 31, 2019 USD ($) $ / shares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Securities at Net Asset Value</t>
        </is>
      </c>
      <c r="B4" s="4" t="inlineStr">
        <is>
          <t xml:space="preserve"> </t>
        </is>
      </c>
      <c r="C4" s="7" t="n">
        <v>3.1</v>
      </c>
      <c r="D4" s="5" t="n">
        <v>4</v>
      </c>
      <c r="E4" s="4" t="inlineStr">
        <is>
          <t xml:space="preserve"> </t>
        </is>
      </c>
      <c r="F4" s="4" t="inlineStr">
        <is>
          <t xml:space="preserve"> </t>
        </is>
      </c>
    </row>
    <row r="5">
      <c r="A5" s="4" t="inlineStr">
        <is>
          <t>ORI 401(k) Savings and Profit Sharing Plan, unallocated shares | shares</t>
        </is>
      </c>
      <c r="B5" s="4" t="inlineStr">
        <is>
          <t xml:space="preserve"> </t>
        </is>
      </c>
      <c r="C5" s="6" t="n">
        <v>4763910</v>
      </c>
      <c r="D5" s="4" t="inlineStr">
        <is>
          <t xml:space="preserve"> </t>
        </is>
      </c>
      <c r="E5" s="4" t="inlineStr">
        <is>
          <t xml:space="preserve"> </t>
        </is>
      </c>
      <c r="F5" s="4" t="inlineStr">
        <is>
          <t xml:space="preserve"> </t>
        </is>
      </c>
    </row>
    <row r="6">
      <c r="A6" s="4" t="inlineStr">
        <is>
          <t>Employee savings and stock ownership plan, number of allocated shares | shares</t>
        </is>
      </c>
      <c r="B6" s="4" t="inlineStr">
        <is>
          <t xml:space="preserve"> </t>
        </is>
      </c>
      <c r="C6" s="6" t="n">
        <v>19636025</v>
      </c>
      <c r="D6" s="4" t="inlineStr">
        <is>
          <t xml:space="preserve"> </t>
        </is>
      </c>
      <c r="E6" s="4" t="inlineStr">
        <is>
          <t xml:space="preserve"> </t>
        </is>
      </c>
      <c r="F6" s="4" t="inlineStr">
        <is>
          <t xml:space="preserve"> </t>
        </is>
      </c>
    </row>
    <row r="7">
      <c r="A7" s="4" t="inlineStr">
        <is>
          <t>Employee savings and stock ownership plan, number of allocated shares to employees | shares</t>
        </is>
      </c>
      <c r="B7" s="4" t="inlineStr">
        <is>
          <t xml:space="preserve"> </t>
        </is>
      </c>
      <c r="C7" s="6" t="n">
        <v>14872115</v>
      </c>
      <c r="D7" s="4" t="inlineStr">
        <is>
          <t xml:space="preserve"> </t>
        </is>
      </c>
      <c r="E7" s="4" t="inlineStr">
        <is>
          <t xml:space="preserve"> </t>
        </is>
      </c>
      <c r="F7" s="4" t="inlineStr">
        <is>
          <t xml:space="preserve"> </t>
        </is>
      </c>
    </row>
    <row r="8">
      <c r="A8" s="4" t="inlineStr">
        <is>
          <t>stock acquired during period value employee stock ownership plan</t>
        </is>
      </c>
      <c r="B8" s="5" t="n">
        <v>34</v>
      </c>
      <c r="C8" s="4" t="inlineStr">
        <is>
          <t xml:space="preserve"> </t>
        </is>
      </c>
      <c r="D8" s="6" t="n">
        <v>50</v>
      </c>
      <c r="E8" s="4" t="inlineStr">
        <is>
          <t xml:space="preserve"> </t>
        </is>
      </c>
      <c r="F8" s="5" t="n">
        <v>50</v>
      </c>
    </row>
    <row r="9">
      <c r="A9" s="3" t="inlineStr">
        <is>
          <t>Defined Benefit Plan, Change in Fair Value of Plan Asse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net assets available for plan benefits at beginning of year</t>
        </is>
      </c>
      <c r="B10" s="4" t="inlineStr">
        <is>
          <t xml:space="preserve"> </t>
        </is>
      </c>
      <c r="C10" s="7" t="n">
        <v>551.9</v>
      </c>
      <c r="D10" s="4" t="inlineStr">
        <is>
          <t xml:space="preserve"> </t>
        </is>
      </c>
      <c r="E10" s="4" t="inlineStr">
        <is>
          <t xml:space="preserve"> </t>
        </is>
      </c>
      <c r="F10" s="4" t="inlineStr">
        <is>
          <t xml:space="preserve"> </t>
        </is>
      </c>
    </row>
    <row r="11">
      <c r="A11" s="4" t="inlineStr">
        <is>
          <t>Fair value of net assets available for plan benefits at end of year</t>
        </is>
      </c>
      <c r="B11" s="4" t="inlineStr">
        <is>
          <t xml:space="preserve"> </t>
        </is>
      </c>
      <c r="C11" s="6" t="n">
        <v>504</v>
      </c>
      <c r="D11" s="8" t="n">
        <v>551.9</v>
      </c>
      <c r="E11" s="4" t="inlineStr">
        <is>
          <t xml:space="preserve"> </t>
        </is>
      </c>
      <c r="F11" s="4" t="inlineStr">
        <is>
          <t xml:space="preserve"> </t>
        </is>
      </c>
    </row>
    <row r="12">
      <c r="A12" s="4" t="inlineStr">
        <is>
          <t>Net pretax amount recognized</t>
        </is>
      </c>
      <c r="B12" s="4" t="inlineStr">
        <is>
          <t xml:space="preserve"> </t>
        </is>
      </c>
      <c r="C12" s="8" t="n">
        <v>-86.59999999999999</v>
      </c>
      <c r="D12" s="7" t="n">
        <v>-101.9</v>
      </c>
      <c r="E12" s="7" t="n">
        <v>84.8</v>
      </c>
      <c r="F12" s="4" t="inlineStr">
        <is>
          <t xml:space="preserve"> </t>
        </is>
      </c>
    </row>
    <row r="13">
      <c r="A13" s="4" t="inlineStr">
        <is>
          <t>Estimated future cash contributions next year</t>
        </is>
      </c>
      <c r="B13" s="4" t="inlineStr">
        <is>
          <t xml:space="preserve"> </t>
        </is>
      </c>
      <c r="C13" s="5" t="n">
        <v>0</v>
      </c>
      <c r="D13" s="4" t="inlineStr">
        <is>
          <t xml:space="preserve"> </t>
        </is>
      </c>
      <c r="E13" s="4" t="inlineStr">
        <is>
          <t xml:space="preserve"> </t>
        </is>
      </c>
      <c r="F13" s="4" t="inlineStr">
        <is>
          <t xml:space="preserve"> </t>
        </is>
      </c>
    </row>
    <row r="14">
      <c r="A14" s="4" t="inlineStr">
        <is>
          <t>Share contractual period</t>
        </is>
      </c>
      <c r="B14" s="4" t="inlineStr">
        <is>
          <t xml:space="preserve"> </t>
        </is>
      </c>
      <c r="C14" s="4" t="inlineStr">
        <is>
          <t>10 years</t>
        </is>
      </c>
      <c r="D14" s="4" t="inlineStr">
        <is>
          <t xml:space="preserve"> </t>
        </is>
      </c>
      <c r="E14" s="4" t="inlineStr">
        <is>
          <t xml:space="preserve"> </t>
        </is>
      </c>
      <c r="F14" s="4" t="inlineStr">
        <is>
          <t xml:space="preserve"> </t>
        </is>
      </c>
    </row>
    <row r="15">
      <c r="A15" s="4" t="inlineStr">
        <is>
          <t>Expected volatility</t>
        </is>
      </c>
      <c r="B15" s="4" t="inlineStr">
        <is>
          <t xml:space="preserve"> </t>
        </is>
      </c>
      <c r="C15" s="10" t="n">
        <v>0.22</v>
      </c>
      <c r="D15" s="10" t="n">
        <v>0.2</v>
      </c>
      <c r="E15" s="10" t="n">
        <v>0.17</v>
      </c>
      <c r="F15" s="4" t="inlineStr">
        <is>
          <t xml:space="preserve"> </t>
        </is>
      </c>
    </row>
    <row r="16">
      <c r="A16" s="4" t="inlineStr">
        <is>
          <t>Expected dividends</t>
        </is>
      </c>
      <c r="B16" s="4" t="inlineStr">
        <is>
          <t xml:space="preserve"> </t>
        </is>
      </c>
      <c r="C16" s="11" t="n">
        <v>0.0432</v>
      </c>
      <c r="D16" s="11" t="n">
        <v>0.0476</v>
      </c>
      <c r="E16" s="11" t="n">
        <v>0.0572</v>
      </c>
      <c r="F16" s="4" t="inlineStr">
        <is>
          <t xml:space="preserve"> </t>
        </is>
      </c>
    </row>
    <row r="17">
      <c r="A17" s="4" t="inlineStr">
        <is>
          <t>Expected term (in years)</t>
        </is>
      </c>
      <c r="B17" s="4" t="inlineStr">
        <is>
          <t xml:space="preserve"> </t>
        </is>
      </c>
      <c r="C17" s="4" t="inlineStr">
        <is>
          <t>6 years</t>
        </is>
      </c>
      <c r="D17" s="4" t="inlineStr">
        <is>
          <t>7 years</t>
        </is>
      </c>
      <c r="E17" s="4" t="inlineStr">
        <is>
          <t>7 years</t>
        </is>
      </c>
      <c r="F17" s="4" t="inlineStr">
        <is>
          <t xml:space="preserve"> </t>
        </is>
      </c>
    </row>
    <row r="18">
      <c r="A18" s="4" t="inlineStr">
        <is>
          <t>Risk-free rate</t>
        </is>
      </c>
      <c r="B18" s="4" t="inlineStr">
        <is>
          <t xml:space="preserve"> </t>
        </is>
      </c>
      <c r="C18" s="11" t="n">
        <v>0.0268</v>
      </c>
      <c r="D18" s="11" t="n">
        <v>0.0121</v>
      </c>
      <c r="E18" s="11" t="n">
        <v>0.0072</v>
      </c>
      <c r="F18" s="4" t="inlineStr">
        <is>
          <t xml:space="preserve"> </t>
        </is>
      </c>
    </row>
    <row r="19">
      <c r="A19" s="3" t="inlineStr">
        <is>
          <t>Share-based Compensation Arrangement by Share-based Payment Award, Options, Outstanding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new common stock shares available under the 2020 Incentive Compensation Plan | shares</t>
        </is>
      </c>
      <c r="B20" s="4" t="inlineStr">
        <is>
          <t xml:space="preserve"> </t>
        </is>
      </c>
      <c r="C20" s="6" t="n">
        <v>20000000</v>
      </c>
      <c r="D20" s="4" t="inlineStr">
        <is>
          <t xml:space="preserve"> </t>
        </is>
      </c>
      <c r="E20" s="4" t="inlineStr">
        <is>
          <t xml:space="preserve"> </t>
        </is>
      </c>
      <c r="F20" s="4" t="inlineStr">
        <is>
          <t xml:space="preserve"> </t>
        </is>
      </c>
    </row>
    <row r="21">
      <c r="A21" s="4" t="inlineStr">
        <is>
          <t>Maximum Number of Common Stock Shares Available Under 2016 Stock Option Plan | shares</t>
        </is>
      </c>
      <c r="B21" s="4" t="inlineStr">
        <is>
          <t xml:space="preserve"> </t>
        </is>
      </c>
      <c r="C21" s="6" t="n">
        <v>4700000</v>
      </c>
      <c r="D21" s="4" t="inlineStr">
        <is>
          <t xml:space="preserve"> </t>
        </is>
      </c>
      <c r="E21" s="4" t="inlineStr">
        <is>
          <t xml:space="preserve"> </t>
        </is>
      </c>
      <c r="F21" s="4" t="inlineStr">
        <is>
          <t xml:space="preserve"> </t>
        </is>
      </c>
    </row>
    <row r="22">
      <c r="A22" s="4" t="inlineStr">
        <is>
          <t>Maximum number of common shares available under the 2022 Incentive Compensation Plan | shares</t>
        </is>
      </c>
      <c r="B22" s="4" t="inlineStr">
        <is>
          <t xml:space="preserve"> </t>
        </is>
      </c>
      <c r="C22" s="6" t="n">
        <v>21500000</v>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5" t="n">
        <v>9</v>
      </c>
      <c r="D23" s="7" t="n">
        <v>3.2</v>
      </c>
      <c r="E23" s="7" t="n">
        <v>2.1</v>
      </c>
      <c r="F23" s="4" t="inlineStr">
        <is>
          <t xml:space="preserve"> </t>
        </is>
      </c>
    </row>
    <row r="24">
      <c r="A24" s="4" t="inlineStr">
        <is>
          <t>Income tax benefit</t>
        </is>
      </c>
      <c r="B24" s="4" t="inlineStr">
        <is>
          <t xml:space="preserve"> </t>
        </is>
      </c>
      <c r="C24" s="7" t="n">
        <v>1.8</v>
      </c>
      <c r="D24" s="7" t="n">
        <v>0.6</v>
      </c>
      <c r="E24" s="7" t="n">
        <v>0.4</v>
      </c>
      <c r="F24" s="4" t="inlineStr">
        <is>
          <t xml:space="preserve"> </t>
        </is>
      </c>
    </row>
    <row r="25">
      <c r="A25" s="4" t="inlineStr">
        <is>
          <t>Award vesting rate, within one year of grant date</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Award vesting rate, within one year of grant date</t>
        </is>
      </c>
      <c r="B26" s="4" t="inlineStr">
        <is>
          <t xml:space="preserve"> </t>
        </is>
      </c>
      <c r="C26" s="10" t="n">
        <v>0.1</v>
      </c>
      <c r="D26" s="4" t="inlineStr">
        <is>
          <t xml:space="preserve"> </t>
        </is>
      </c>
      <c r="E26" s="4" t="inlineStr">
        <is>
          <t xml:space="preserve"> </t>
        </is>
      </c>
      <c r="F26" s="4" t="inlineStr">
        <is>
          <t xml:space="preserve"> </t>
        </is>
      </c>
    </row>
    <row r="27">
      <c r="A27" s="4" t="inlineStr">
        <is>
          <t>Award vesting rate, between year one and year two</t>
        </is>
      </c>
      <c r="B27" s="4" t="inlineStr">
        <is>
          <t xml:space="preserve"> </t>
        </is>
      </c>
      <c r="C27" s="10" t="n">
        <v>0.15</v>
      </c>
      <c r="D27" s="4" t="inlineStr">
        <is>
          <t xml:space="preserve"> </t>
        </is>
      </c>
      <c r="E27" s="4" t="inlineStr">
        <is>
          <t xml:space="preserve"> </t>
        </is>
      </c>
      <c r="F27" s="4" t="inlineStr">
        <is>
          <t xml:space="preserve"> </t>
        </is>
      </c>
    </row>
    <row r="28">
      <c r="A28" s="4" t="inlineStr">
        <is>
          <t>Award vesting rate, between year two and year three</t>
        </is>
      </c>
      <c r="B28" s="4" t="inlineStr">
        <is>
          <t xml:space="preserve"> </t>
        </is>
      </c>
      <c r="C28" s="10" t="n">
        <v>0.2</v>
      </c>
      <c r="D28" s="4" t="inlineStr">
        <is>
          <t xml:space="preserve"> </t>
        </is>
      </c>
      <c r="E28" s="4" t="inlineStr">
        <is>
          <t xml:space="preserve"> </t>
        </is>
      </c>
      <c r="F28" s="4" t="inlineStr">
        <is>
          <t xml:space="preserve"> </t>
        </is>
      </c>
    </row>
    <row r="29">
      <c r="A29" s="4" t="inlineStr">
        <is>
          <t>Award vesting rate, between year three and year four</t>
        </is>
      </c>
      <c r="B29" s="4" t="inlineStr">
        <is>
          <t xml:space="preserve"> </t>
        </is>
      </c>
      <c r="C29" s="10" t="n">
        <v>0.25</v>
      </c>
      <c r="D29" s="4" t="inlineStr">
        <is>
          <t xml:space="preserve"> </t>
        </is>
      </c>
      <c r="E29" s="4" t="inlineStr">
        <is>
          <t xml:space="preserve"> </t>
        </is>
      </c>
      <c r="F29" s="4" t="inlineStr">
        <is>
          <t xml:space="preserve"> </t>
        </is>
      </c>
    </row>
    <row r="30">
      <c r="A30" s="4" t="inlineStr">
        <is>
          <t>Award vesting rate, between year four and year five</t>
        </is>
      </c>
      <c r="B30" s="4" t="inlineStr">
        <is>
          <t xml:space="preserve"> </t>
        </is>
      </c>
      <c r="C30" s="10" t="n">
        <v>0.3</v>
      </c>
      <c r="D30" s="4" t="inlineStr">
        <is>
          <t xml:space="preserve"> </t>
        </is>
      </c>
      <c r="E30" s="4" t="inlineStr">
        <is>
          <t xml:space="preserve"> </t>
        </is>
      </c>
      <c r="F30" s="4" t="inlineStr">
        <is>
          <t xml:space="preserve"> </t>
        </is>
      </c>
    </row>
    <row r="31">
      <c r="A31" s="4" t="inlineStr">
        <is>
          <t>Options, outstanding at beginning of year | shares</t>
        </is>
      </c>
      <c r="B31" s="4" t="inlineStr">
        <is>
          <t xml:space="preserve"> </t>
        </is>
      </c>
      <c r="C31" s="6" t="n">
        <v>8344470</v>
      </c>
      <c r="D31" s="6" t="n">
        <v>9494651</v>
      </c>
      <c r="E31" s="6" t="n">
        <v>8009237</v>
      </c>
      <c r="F31" s="4" t="inlineStr">
        <is>
          <t xml:space="preserve"> </t>
        </is>
      </c>
    </row>
    <row r="32">
      <c r="A32" s="4" t="inlineStr">
        <is>
          <t>Granted | shares</t>
        </is>
      </c>
      <c r="B32" s="4" t="inlineStr">
        <is>
          <t xml:space="preserve"> </t>
        </is>
      </c>
      <c r="C32" s="6" t="n">
        <v>2660000</v>
      </c>
      <c r="D32" s="6" t="n">
        <v>2216250</v>
      </c>
      <c r="E32" s="6" t="n">
        <v>1901100</v>
      </c>
      <c r="F32" s="4" t="inlineStr">
        <is>
          <t xml:space="preserve"> </t>
        </is>
      </c>
    </row>
    <row r="33">
      <c r="A33" s="4" t="inlineStr">
        <is>
          <t>Exercised | shares</t>
        </is>
      </c>
      <c r="B33" s="4" t="inlineStr">
        <is>
          <t xml:space="preserve"> </t>
        </is>
      </c>
      <c r="C33" s="6" t="n">
        <v>1285783</v>
      </c>
      <c r="D33" s="6" t="n">
        <v>3259273</v>
      </c>
      <c r="E33" s="6" t="n">
        <v>397653</v>
      </c>
      <c r="F33" s="4" t="inlineStr">
        <is>
          <t xml:space="preserve"> </t>
        </is>
      </c>
    </row>
    <row r="34">
      <c r="A34" s="4" t="inlineStr">
        <is>
          <t>Forfeited and canceled | shares</t>
        </is>
      </c>
      <c r="B34" s="4" t="inlineStr">
        <is>
          <t xml:space="preserve"> </t>
        </is>
      </c>
      <c r="C34" s="6" t="n">
        <v>99683</v>
      </c>
      <c r="D34" s="6" t="n">
        <v>107158</v>
      </c>
      <c r="E34" s="6" t="n">
        <v>18033</v>
      </c>
      <c r="F34" s="4" t="inlineStr">
        <is>
          <t xml:space="preserve"> </t>
        </is>
      </c>
    </row>
    <row r="35">
      <c r="A35" s="4" t="inlineStr">
        <is>
          <t>Options, outstanding at end of year | shares</t>
        </is>
      </c>
      <c r="B35" s="4" t="inlineStr">
        <is>
          <t xml:space="preserve"> </t>
        </is>
      </c>
      <c r="C35" s="6" t="n">
        <v>9619004</v>
      </c>
      <c r="D35" s="6" t="n">
        <v>8344470</v>
      </c>
      <c r="E35" s="6" t="n">
        <v>9494651</v>
      </c>
      <c r="F35" s="6" t="n">
        <v>8009237</v>
      </c>
    </row>
    <row r="36">
      <c r="A36" s="4" t="inlineStr">
        <is>
          <t>Exercisable at end of year | shares</t>
        </is>
      </c>
      <c r="B36" s="4" t="inlineStr">
        <is>
          <t xml:space="preserve"> </t>
        </is>
      </c>
      <c r="C36" s="6" t="n">
        <v>4562063</v>
      </c>
      <c r="D36" s="6" t="n">
        <v>4652951</v>
      </c>
      <c r="E36" s="6" t="n">
        <v>6138602</v>
      </c>
      <c r="F36" s="4" t="inlineStr">
        <is>
          <t xml:space="preserve"> </t>
        </is>
      </c>
    </row>
    <row r="37">
      <c r="A37" s="4" t="inlineStr">
        <is>
          <t>Granted, Weighted Average Exercise Price | $ / shares</t>
        </is>
      </c>
      <c r="B37" s="4" t="inlineStr">
        <is>
          <t xml:space="preserve"> </t>
        </is>
      </c>
      <c r="C37" s="9" t="n">
        <v>23.28</v>
      </c>
      <c r="D37" s="9" t="n">
        <v>21.3</v>
      </c>
      <c r="E37" s="9" t="n">
        <v>17.24</v>
      </c>
      <c r="F37" s="4" t="inlineStr">
        <is>
          <t xml:space="preserve"> </t>
        </is>
      </c>
    </row>
    <row r="38">
      <c r="A38" s="4" t="inlineStr">
        <is>
          <t>Exercised, Weighted Average Exercise Price | $ / shares</t>
        </is>
      </c>
      <c r="B38" s="4" t="inlineStr">
        <is>
          <t xml:space="preserve"> </t>
        </is>
      </c>
      <c r="C38" s="12" t="n">
        <v>18.94</v>
      </c>
      <c r="D38" s="12" t="n">
        <v>17.28</v>
      </c>
      <c r="E38" s="12" t="n">
        <v>14.44</v>
      </c>
      <c r="F38" s="4" t="inlineStr">
        <is>
          <t xml:space="preserve"> </t>
        </is>
      </c>
    </row>
    <row r="39">
      <c r="A39" s="4" t="inlineStr">
        <is>
          <t>Forfeited and canceled, Weighted Average Exercise Price | $ / shares</t>
        </is>
      </c>
      <c r="B39" s="4" t="inlineStr">
        <is>
          <t xml:space="preserve"> </t>
        </is>
      </c>
      <c r="C39" s="12" t="n">
        <v>19.78</v>
      </c>
      <c r="D39" s="12" t="n">
        <v>18.32</v>
      </c>
      <c r="E39" s="12" t="n">
        <v>16.72</v>
      </c>
      <c r="F39" s="4" t="inlineStr">
        <is>
          <t xml:space="preserve"> </t>
        </is>
      </c>
    </row>
    <row r="40">
      <c r="A40" s="4" t="inlineStr">
        <is>
          <t>Options, outstanding, weighted average exercise price | $ / shares</t>
        </is>
      </c>
      <c r="B40" s="4" t="inlineStr">
        <is>
          <t xml:space="preserve"> </t>
        </is>
      </c>
      <c r="C40" s="12" t="n">
        <v>20.68</v>
      </c>
      <c r="D40" s="12" t="n">
        <v>19.57</v>
      </c>
      <c r="E40" s="12" t="n">
        <v>18.36</v>
      </c>
      <c r="F40" s="9" t="n">
        <v>18.43</v>
      </c>
    </row>
    <row r="41">
      <c r="A41" s="4" t="inlineStr">
        <is>
          <t>Exercisable at end of year, Weighted Average Exercise Price | $ / shares</t>
        </is>
      </c>
      <c r="B41" s="4" t="inlineStr">
        <is>
          <t xml:space="preserve"> </t>
        </is>
      </c>
      <c r="C41" s="12" t="n">
        <v>19.53</v>
      </c>
      <c r="D41" s="12" t="n">
        <v>19.22</v>
      </c>
      <c r="E41" s="12" t="n">
        <v>17.81</v>
      </c>
      <c r="F41" s="4" t="inlineStr">
        <is>
          <t xml:space="preserve"> </t>
        </is>
      </c>
    </row>
    <row r="42">
      <c r="A42" s="4" t="inlineStr">
        <is>
          <t>Weighted average fair value of options granted during the year | $ / shares</t>
        </is>
      </c>
      <c r="B42" s="4" t="inlineStr">
        <is>
          <t xml:space="preserve"> </t>
        </is>
      </c>
      <c r="C42" s="9" t="n">
        <v>3.31</v>
      </c>
      <c r="D42" s="9" t="n">
        <v>1.86</v>
      </c>
      <c r="E42" s="9" t="n">
        <v>0.88</v>
      </c>
      <c r="F42" s="4" t="inlineStr">
        <is>
          <t xml:space="preserve"> </t>
        </is>
      </c>
    </row>
    <row r="43">
      <c r="A43" s="4" t="inlineStr">
        <is>
          <t>Total unrecognized compensation cost</t>
        </is>
      </c>
      <c r="B43" s="4" t="inlineStr">
        <is>
          <t xml:space="preserve"> </t>
        </is>
      </c>
      <c r="C43" s="7" t="n">
        <v>18.9</v>
      </c>
      <c r="D43" s="4" t="inlineStr">
        <is>
          <t xml:space="preserve"> </t>
        </is>
      </c>
      <c r="E43" s="4" t="inlineStr">
        <is>
          <t xml:space="preserve"> </t>
        </is>
      </c>
      <c r="F43" s="4" t="inlineStr">
        <is>
          <t xml:space="preserve"> </t>
        </is>
      </c>
    </row>
    <row r="44">
      <c r="A44" s="4" t="inlineStr">
        <is>
          <t>Unrecognized stock compensation costs, weighted average remaining contractual term</t>
        </is>
      </c>
      <c r="B44" s="4" t="inlineStr">
        <is>
          <t xml:space="preserve"> </t>
        </is>
      </c>
      <c r="C44" s="4" t="inlineStr">
        <is>
          <t>3 years</t>
        </is>
      </c>
      <c r="D44" s="4" t="inlineStr">
        <is>
          <t xml:space="preserve"> </t>
        </is>
      </c>
      <c r="E44" s="4" t="inlineStr">
        <is>
          <t xml:space="preserve"> </t>
        </is>
      </c>
      <c r="F44" s="4" t="inlineStr">
        <is>
          <t xml:space="preserve"> </t>
        </is>
      </c>
    </row>
    <row r="45">
      <c r="A45" s="4" t="inlineStr">
        <is>
          <t>Cash received from stock option exercise</t>
        </is>
      </c>
      <c r="B45" s="4" t="inlineStr">
        <is>
          <t xml:space="preserve"> </t>
        </is>
      </c>
      <c r="C45" s="7" t="n">
        <v>24.3</v>
      </c>
      <c r="D45" s="7" t="n">
        <v>56.3</v>
      </c>
      <c r="E45" s="7" t="n">
        <v>5.7</v>
      </c>
      <c r="F45" s="4" t="inlineStr">
        <is>
          <t xml:space="preserve"> </t>
        </is>
      </c>
    </row>
    <row r="46">
      <c r="A46" s="4" t="inlineStr">
        <is>
          <t>Intrinsic value of stock options exercised</t>
        </is>
      </c>
      <c r="B46" s="4" t="inlineStr">
        <is>
          <t xml:space="preserve"> </t>
        </is>
      </c>
      <c r="C46" s="8" t="n">
        <v>7.9</v>
      </c>
      <c r="D46" s="8" t="n">
        <v>24.2</v>
      </c>
      <c r="E46" s="8" t="n">
        <v>2.8</v>
      </c>
      <c r="F46" s="4" t="inlineStr">
        <is>
          <t xml:space="preserve"> </t>
        </is>
      </c>
    </row>
    <row r="47">
      <c r="A47" s="4" t="inlineStr">
        <is>
          <t>Actual tax benefit realized for tax deductions from stock options exercised</t>
        </is>
      </c>
      <c r="B47" s="4" t="inlineStr">
        <is>
          <t xml:space="preserve"> </t>
        </is>
      </c>
      <c r="C47" s="7" t="n">
        <v>1.6</v>
      </c>
      <c r="D47" s="5" t="n">
        <v>5</v>
      </c>
      <c r="E47" s="8" t="n">
        <v>0.5</v>
      </c>
      <c r="F47" s="4" t="inlineStr">
        <is>
          <t xml:space="preserve"> </t>
        </is>
      </c>
    </row>
    <row r="48">
      <c r="A48" s="3" t="inlineStr">
        <is>
          <t>Share-based Compensation Arrangement by Share-based Payment Award, Equity Instruments Other than Options, Nonvested, Number of Share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Arrangement by Share-based Payment Award, Equity Instruments Other than Options, Nonvested, Number | shares</t>
        </is>
      </c>
      <c r="B49" s="4" t="inlineStr">
        <is>
          <t xml:space="preserve"> </t>
        </is>
      </c>
      <c r="C49" s="6" t="n">
        <v>659874</v>
      </c>
      <c r="D49" s="6" t="n">
        <v>33539</v>
      </c>
      <c r="E49" s="4" t="inlineStr">
        <is>
          <t xml:space="preserve"> </t>
        </is>
      </c>
      <c r="F49" s="4" t="inlineStr">
        <is>
          <t xml:space="preserve"> </t>
        </is>
      </c>
    </row>
    <row r="50">
      <c r="A50" s="4" t="inlineStr">
        <is>
          <t>Granted | shares</t>
        </is>
      </c>
      <c r="B50" s="4" t="inlineStr">
        <is>
          <t xml:space="preserve"> </t>
        </is>
      </c>
      <c r="C50" s="6" t="n">
        <v>644356</v>
      </c>
      <c r="D50" s="4" t="inlineStr">
        <is>
          <t xml:space="preserve"> </t>
        </is>
      </c>
      <c r="E50" s="4" t="inlineStr">
        <is>
          <t xml:space="preserve"> </t>
        </is>
      </c>
      <c r="F50" s="4" t="inlineStr">
        <is>
          <t xml:space="preserve"> </t>
        </is>
      </c>
    </row>
    <row r="51">
      <c r="A51" s="4" t="inlineStr">
        <is>
          <t>Share-based Compensation Arrangement by Share-based Payment Award, Equity Instruments Other than Options, Vested in Period | shares</t>
        </is>
      </c>
      <c r="B51" s="4" t="inlineStr">
        <is>
          <t xml:space="preserve"> </t>
        </is>
      </c>
      <c r="C51" s="6" t="n">
        <v>-16901</v>
      </c>
      <c r="D51" s="4" t="inlineStr">
        <is>
          <t xml:space="preserve"> </t>
        </is>
      </c>
      <c r="E51" s="4" t="inlineStr">
        <is>
          <t xml:space="preserve"> </t>
        </is>
      </c>
      <c r="F51" s="4" t="inlineStr">
        <is>
          <t xml:space="preserve"> </t>
        </is>
      </c>
    </row>
    <row r="52">
      <c r="A52" s="4" t="inlineStr">
        <is>
          <t>Forfeited and canceled | shares</t>
        </is>
      </c>
      <c r="B52" s="4" t="inlineStr">
        <is>
          <t xml:space="preserve"> </t>
        </is>
      </c>
      <c r="C52" s="6" t="n">
        <v>-1120</v>
      </c>
      <c r="D52" s="4" t="inlineStr">
        <is>
          <t xml:space="preserve"> </t>
        </is>
      </c>
      <c r="E52" s="4" t="inlineStr">
        <is>
          <t xml:space="preserve"> </t>
        </is>
      </c>
      <c r="F52" s="4" t="inlineStr">
        <is>
          <t xml:space="preserve"> </t>
        </is>
      </c>
    </row>
    <row r="53">
      <c r="A53" s="4" t="inlineStr">
        <is>
          <t>Share-based Compensation Arrangement by Share-based Payment Award, Equity Instruments Other than Options, Nonvested, Weighted Average Grant Date Fair Value | $ / shares</t>
        </is>
      </c>
      <c r="B53" s="4" t="inlineStr">
        <is>
          <t xml:space="preserve"> </t>
        </is>
      </c>
      <c r="C53" s="9" t="n">
        <v>23.7</v>
      </c>
      <c r="D53" s="9" t="n">
        <v>21.32</v>
      </c>
      <c r="E53" s="4" t="inlineStr">
        <is>
          <t xml:space="preserve"> </t>
        </is>
      </c>
      <c r="F53" s="4" t="inlineStr">
        <is>
          <t xml:space="preserve"> </t>
        </is>
      </c>
    </row>
    <row r="54">
      <c r="A54" s="4" t="inlineStr">
        <is>
          <t>Share-based Compensation Arrangement by Share-based Payment Award, Equity Instruments Other than Options, Grants in Period, Weighted Average Grant Date Fair Value | $ / shares</t>
        </is>
      </c>
      <c r="B54" s="4" t="inlineStr">
        <is>
          <t xml:space="preserve"> </t>
        </is>
      </c>
      <c r="C54" s="12" t="n">
        <v>23.76</v>
      </c>
      <c r="D54" s="4" t="inlineStr">
        <is>
          <t xml:space="preserve"> </t>
        </is>
      </c>
      <c r="E54" s="4" t="inlineStr">
        <is>
          <t xml:space="preserve"> </t>
        </is>
      </c>
      <c r="F54" s="4" t="inlineStr">
        <is>
          <t xml:space="preserve"> </t>
        </is>
      </c>
    </row>
    <row r="55">
      <c r="A55" s="4" t="inlineStr">
        <is>
          <t>Share-based Compensation Arrangement by Share-based Payment Award, Equity Instruments Other than Options, Vested in Period, Weighted Average Grant Date Fair Value | $ / shares</t>
        </is>
      </c>
      <c r="B55" s="4" t="inlineStr">
        <is>
          <t xml:space="preserve"> </t>
        </is>
      </c>
      <c r="C55" s="12" t="n">
        <v>21.2</v>
      </c>
      <c r="D55" s="4" t="inlineStr">
        <is>
          <t xml:space="preserve"> </t>
        </is>
      </c>
      <c r="E55" s="4" t="inlineStr">
        <is>
          <t xml:space="preserve"> </t>
        </is>
      </c>
      <c r="F55" s="4" t="inlineStr">
        <is>
          <t xml:space="preserve"> </t>
        </is>
      </c>
    </row>
    <row r="56">
      <c r="A56" s="4" t="inlineStr">
        <is>
          <t>Share-based Compensation Arrangement by Share-based Payment Award, Equity Instruments Other than Options, Forfeitures, Weighted Average Grant Date Fair Value | $ / shares</t>
        </is>
      </c>
      <c r="B56" s="4" t="inlineStr">
        <is>
          <t xml:space="preserve"> </t>
        </is>
      </c>
      <c r="C56" s="9" t="n">
        <v>22.34</v>
      </c>
      <c r="D56" s="4" t="inlineStr">
        <is>
          <t xml:space="preserve"> </t>
        </is>
      </c>
      <c r="E56" s="4" t="inlineStr">
        <is>
          <t xml:space="preserve"> </t>
        </is>
      </c>
      <c r="F56" s="4" t="inlineStr">
        <is>
          <t xml:space="preserve"> </t>
        </is>
      </c>
    </row>
    <row r="57">
      <c r="A57" s="4" t="inlineStr">
        <is>
          <t>Employees Savings and Stock Ownership Pla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ined Benefit Plan, Change in Fair Value of Plan Assets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fined contribution plan, cost recognized</t>
        </is>
      </c>
      <c r="B59" s="4" t="inlineStr">
        <is>
          <t xml:space="preserve"> </t>
        </is>
      </c>
      <c r="C59" s="7" t="n">
        <v>77.8</v>
      </c>
      <c r="D59" s="7" t="n">
        <v>70.5</v>
      </c>
      <c r="E59" s="8" t="n">
        <v>54.4</v>
      </c>
      <c r="F59" s="4" t="inlineStr">
        <is>
          <t xml:space="preserve"> </t>
        </is>
      </c>
    </row>
    <row r="60">
      <c r="A60" s="4" t="inlineStr">
        <is>
          <t>Cash and deferred incentive compensa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fined Benefit Plan, Change in Fair Value of Plan Assets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fined contribution plan, cost recognized</t>
        </is>
      </c>
      <c r="B62" s="4" t="inlineStr">
        <is>
          <t xml:space="preserve"> </t>
        </is>
      </c>
      <c r="C62" s="8" t="n">
        <v>70.3</v>
      </c>
      <c r="D62" s="8" t="n">
        <v>71.8</v>
      </c>
      <c r="E62" s="8" t="n">
        <v>53.9</v>
      </c>
      <c r="F62" s="4" t="inlineStr">
        <is>
          <t xml:space="preserve"> </t>
        </is>
      </c>
    </row>
    <row r="63">
      <c r="A63" s="4" t="inlineStr">
        <is>
          <t>Fair Value, Inputs, Level 1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fined Benefit Plan, Change in Fair Value of Plan Assets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air value of net assets available for plan benefits at beginning of year</t>
        </is>
      </c>
      <c r="B65" s="4" t="inlineStr">
        <is>
          <t xml:space="preserve"> </t>
        </is>
      </c>
      <c r="C65" s="8" t="n">
        <v>491.3</v>
      </c>
      <c r="D65" s="4" t="inlineStr">
        <is>
          <t xml:space="preserve"> </t>
        </is>
      </c>
      <c r="E65" s="4" t="inlineStr">
        <is>
          <t xml:space="preserve"> </t>
        </is>
      </c>
      <c r="F65" s="4" t="inlineStr">
        <is>
          <t xml:space="preserve"> </t>
        </is>
      </c>
    </row>
    <row r="66">
      <c r="A66" s="4" t="inlineStr">
        <is>
          <t>Fair value of net assets available for plan benefits at end of year</t>
        </is>
      </c>
      <c r="B66" s="4" t="inlineStr">
        <is>
          <t xml:space="preserve"> </t>
        </is>
      </c>
      <c r="C66" s="6" t="n">
        <v>273</v>
      </c>
      <c r="D66" s="8" t="n">
        <v>491.3</v>
      </c>
      <c r="E66" s="4" t="inlineStr">
        <is>
          <t xml:space="preserve"> </t>
        </is>
      </c>
      <c r="F66" s="4" t="inlineStr">
        <is>
          <t xml:space="preserve"> </t>
        </is>
      </c>
    </row>
    <row r="67">
      <c r="A67" s="4" t="inlineStr">
        <is>
          <t>Fair Value, Inputs, Level 2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fined Benefit Plan, Change in Fair Value of Plan Assets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air value of net assets available for plan benefits at beginning of year</t>
        </is>
      </c>
      <c r="B69" s="4" t="inlineStr">
        <is>
          <t xml:space="preserve"> </t>
        </is>
      </c>
      <c r="C69" s="8" t="n">
        <v>57.9</v>
      </c>
      <c r="D69" s="4" t="inlineStr">
        <is>
          <t xml:space="preserve"> </t>
        </is>
      </c>
      <c r="E69" s="4" t="inlineStr">
        <is>
          <t xml:space="preserve"> </t>
        </is>
      </c>
      <c r="F69" s="4" t="inlineStr">
        <is>
          <t xml:space="preserve"> </t>
        </is>
      </c>
    </row>
    <row r="70">
      <c r="A70" s="4" t="inlineStr">
        <is>
          <t>Fair value of net assets available for plan benefits at end of year</t>
        </is>
      </c>
      <c r="B70" s="4" t="inlineStr">
        <is>
          <t xml:space="preserve"> </t>
        </is>
      </c>
      <c r="C70" s="6" t="n">
        <v>225</v>
      </c>
      <c r="D70" s="8" t="n">
        <v>57.9</v>
      </c>
      <c r="E70" s="4" t="inlineStr">
        <is>
          <t xml:space="preserve"> </t>
        </is>
      </c>
      <c r="F70" s="4" t="inlineStr">
        <is>
          <t xml:space="preserve"> </t>
        </is>
      </c>
    </row>
    <row r="71">
      <c r="A71" s="4" t="inlineStr">
        <is>
          <t>Fair Value, Inputs, Level 3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fined Benefit Plan, Change in Fair Value of Plan Asset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air value of net assets available for plan benefits at beginning of year</t>
        </is>
      </c>
      <c r="B73" s="4" t="inlineStr">
        <is>
          <t xml:space="preserve"> </t>
        </is>
      </c>
      <c r="C73" s="8" t="n">
        <v>2.6</v>
      </c>
      <c r="D73" s="4" t="inlineStr">
        <is>
          <t xml:space="preserve"> </t>
        </is>
      </c>
      <c r="E73" s="4" t="inlineStr">
        <is>
          <t xml:space="preserve"> </t>
        </is>
      </c>
      <c r="F73" s="4" t="inlineStr">
        <is>
          <t xml:space="preserve"> </t>
        </is>
      </c>
    </row>
    <row r="74">
      <c r="A74" s="4" t="inlineStr">
        <is>
          <t>Fair value of net assets available for plan benefits at end of year</t>
        </is>
      </c>
      <c r="B74" s="4" t="inlineStr">
        <is>
          <t xml:space="preserve"> </t>
        </is>
      </c>
      <c r="C74" s="7" t="n">
        <v>5.9</v>
      </c>
      <c r="D74" s="8" t="n">
        <v>2.6</v>
      </c>
      <c r="E74" s="4" t="inlineStr">
        <is>
          <t xml:space="preserve"> </t>
        </is>
      </c>
      <c r="F74" s="4" t="inlineStr">
        <is>
          <t xml:space="preserve"> </t>
        </is>
      </c>
    </row>
    <row r="75">
      <c r="A75" s="4" t="inlineStr">
        <is>
          <t>Pension Plans, Defined Benefi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benefit plans | plan</t>
        </is>
      </c>
      <c r="B77" s="4" t="inlineStr">
        <is>
          <t xml:space="preserve"> </t>
        </is>
      </c>
      <c r="C77" s="6" t="n">
        <v>1</v>
      </c>
      <c r="D77" s="4" t="inlineStr">
        <is>
          <t xml:space="preserve"> </t>
        </is>
      </c>
      <c r="E77" s="4" t="inlineStr">
        <is>
          <t xml:space="preserve"> </t>
        </is>
      </c>
      <c r="F77" s="4" t="inlineStr">
        <is>
          <t xml:space="preserve"> </t>
        </is>
      </c>
    </row>
    <row r="78">
      <c r="A78" s="3" t="inlineStr">
        <is>
          <t>Defined Benefit Plan, Change in Benefit Obligation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ojected benefit obligation at beginning of year</t>
        </is>
      </c>
      <c r="B79" s="4" t="inlineStr">
        <is>
          <t xml:space="preserve"> </t>
        </is>
      </c>
      <c r="C79" s="7" t="n">
        <v>604.6</v>
      </c>
      <c r="D79" s="8" t="n">
        <v>639.7</v>
      </c>
      <c r="E79" s="8" t="n">
        <v>586.4</v>
      </c>
      <c r="F79" s="4" t="inlineStr">
        <is>
          <t xml:space="preserve"> </t>
        </is>
      </c>
    </row>
    <row r="80">
      <c r="A80" s="4" t="inlineStr">
        <is>
          <t>Interest cost</t>
        </is>
      </c>
      <c r="B80" s="4" t="inlineStr">
        <is>
          <t xml:space="preserve"> </t>
        </is>
      </c>
      <c r="C80" s="8" t="n">
        <v>16.4</v>
      </c>
      <c r="D80" s="8" t="n">
        <v>15.2</v>
      </c>
      <c r="E80" s="8" t="n">
        <v>19.1</v>
      </c>
      <c r="F80" s="4" t="inlineStr">
        <is>
          <t xml:space="preserve"> </t>
        </is>
      </c>
    </row>
    <row r="81">
      <c r="A81" s="4" t="inlineStr">
        <is>
          <t>Actuarial (gains) losses</t>
        </is>
      </c>
      <c r="B81" s="4" t="inlineStr">
        <is>
          <t xml:space="preserve"> </t>
        </is>
      </c>
      <c r="C81" s="8" t="n">
        <v>-138.7</v>
      </c>
      <c r="D81" s="8" t="n">
        <v>-22.2</v>
      </c>
      <c r="E81" s="8" t="n">
        <v>60.8</v>
      </c>
      <c r="F81" s="4" t="inlineStr">
        <is>
          <t xml:space="preserve"> </t>
        </is>
      </c>
    </row>
    <row r="82">
      <c r="A82" s="4" t="inlineStr">
        <is>
          <t>Benefits paid</t>
        </is>
      </c>
      <c r="B82" s="4" t="inlineStr">
        <is>
          <t xml:space="preserve"> </t>
        </is>
      </c>
      <c r="C82" s="8" t="n">
        <v>-29.5</v>
      </c>
      <c r="D82" s="6" t="n">
        <v>-28</v>
      </c>
      <c r="E82" s="8" t="n">
        <v>-26.6</v>
      </c>
      <c r="F82" s="4" t="inlineStr">
        <is>
          <t xml:space="preserve"> </t>
        </is>
      </c>
    </row>
    <row r="83">
      <c r="A83" s="4" t="inlineStr">
        <is>
          <t>Net increase (decrease) for the year</t>
        </is>
      </c>
      <c r="B83" s="4" t="inlineStr">
        <is>
          <t xml:space="preserve"> </t>
        </is>
      </c>
      <c r="C83" s="8" t="n">
        <v>-151.8</v>
      </c>
      <c r="D83" s="8" t="n">
        <v>-35.1</v>
      </c>
      <c r="E83" s="8" t="n">
        <v>53.3</v>
      </c>
      <c r="F83" s="4" t="inlineStr">
        <is>
          <t xml:space="preserve"> </t>
        </is>
      </c>
    </row>
    <row r="84">
      <c r="A84" s="4" t="inlineStr">
        <is>
          <t>Projected benefit obligation at end of year</t>
        </is>
      </c>
      <c r="B84" s="4" t="inlineStr">
        <is>
          <t xml:space="preserve"> </t>
        </is>
      </c>
      <c r="C84" s="8" t="n">
        <v>452.8</v>
      </c>
      <c r="D84" s="8" t="n">
        <v>604.6</v>
      </c>
      <c r="E84" s="8" t="n">
        <v>639.7</v>
      </c>
      <c r="F84" s="7" t="n">
        <v>586.4</v>
      </c>
    </row>
    <row r="85">
      <c r="A85" s="3" t="inlineStr">
        <is>
          <t>Defined Benefit Plan, Change in Fair Value of Plan Asset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air value of net assets available for plan benefits at beginning of year</t>
        </is>
      </c>
      <c r="B86" s="4" t="inlineStr">
        <is>
          <t xml:space="preserve"> </t>
        </is>
      </c>
      <c r="C86" s="6" t="n">
        <v>556</v>
      </c>
      <c r="D86" s="8" t="n">
        <v>479.6</v>
      </c>
      <c r="E86" s="8" t="n">
        <v>492.8</v>
      </c>
      <c r="F86" s="4" t="inlineStr">
        <is>
          <t xml:space="preserve"> </t>
        </is>
      </c>
    </row>
    <row r="87">
      <c r="A87" s="4" t="inlineStr">
        <is>
          <t>Actual return on plan assets</t>
        </is>
      </c>
      <c r="B87" s="4" t="inlineStr">
        <is>
          <t xml:space="preserve"> </t>
        </is>
      </c>
      <c r="C87" s="8" t="n">
        <v>-19.2</v>
      </c>
      <c r="D87" s="8" t="n">
        <v>104.4</v>
      </c>
      <c r="E87" s="8" t="n">
        <v>6.8</v>
      </c>
      <c r="F87" s="4" t="inlineStr">
        <is>
          <t xml:space="preserve"> </t>
        </is>
      </c>
    </row>
    <row r="88">
      <c r="A88" s="4" t="inlineStr">
        <is>
          <t>Sponsor contributions</t>
        </is>
      </c>
      <c r="B88" s="4" t="inlineStr">
        <is>
          <t xml:space="preserve"> </t>
        </is>
      </c>
      <c r="C88" s="6" t="n">
        <v>0</v>
      </c>
      <c r="D88" s="6" t="n">
        <v>0</v>
      </c>
      <c r="E88" s="8" t="n">
        <v>6.6</v>
      </c>
      <c r="F88" s="4" t="inlineStr">
        <is>
          <t xml:space="preserve"> </t>
        </is>
      </c>
    </row>
    <row r="89">
      <c r="A89" s="4" t="inlineStr">
        <is>
          <t>Benefits paid</t>
        </is>
      </c>
      <c r="B89" s="4" t="inlineStr">
        <is>
          <t xml:space="preserve"> </t>
        </is>
      </c>
      <c r="C89" s="8" t="n">
        <v>-29.5</v>
      </c>
      <c r="D89" s="6" t="n">
        <v>-28</v>
      </c>
      <c r="E89" s="8" t="n">
        <v>-26.6</v>
      </c>
      <c r="F89" s="4" t="inlineStr">
        <is>
          <t xml:space="preserve"> </t>
        </is>
      </c>
    </row>
    <row r="90">
      <c r="A90" s="4" t="inlineStr">
        <is>
          <t>Net increase (decrease) for year</t>
        </is>
      </c>
      <c r="B90" s="4" t="inlineStr">
        <is>
          <t xml:space="preserve"> </t>
        </is>
      </c>
      <c r="C90" s="8" t="n">
        <v>-48.8</v>
      </c>
      <c r="D90" s="8" t="n">
        <v>76.3</v>
      </c>
      <c r="E90" s="8" t="n">
        <v>-13.1</v>
      </c>
      <c r="F90" s="4" t="inlineStr">
        <is>
          <t xml:space="preserve"> </t>
        </is>
      </c>
    </row>
    <row r="91">
      <c r="A91" s="4" t="inlineStr">
        <is>
          <t>Fair value of net assets available for plan benefits at end of year</t>
        </is>
      </c>
      <c r="B91" s="4" t="inlineStr">
        <is>
          <t xml:space="preserve"> </t>
        </is>
      </c>
      <c r="C91" s="8" t="n">
        <v>507.1</v>
      </c>
      <c r="D91" s="6" t="n">
        <v>556</v>
      </c>
      <c r="E91" s="8" t="n">
        <v>479.6</v>
      </c>
      <c r="F91" s="7" t="n">
        <v>492.8</v>
      </c>
    </row>
    <row r="92">
      <c r="A92" s="4" t="inlineStr">
        <is>
          <t>Defined Benefit Plan, Funded (Unfunded) Status of Plan</t>
        </is>
      </c>
      <c r="B92" s="4" t="inlineStr">
        <is>
          <t xml:space="preserve"> </t>
        </is>
      </c>
      <c r="C92" s="8" t="n">
        <v>54.3</v>
      </c>
      <c r="D92" s="8" t="n">
        <v>-48.6</v>
      </c>
      <c r="E92" s="8" t="n">
        <v>-160.1</v>
      </c>
      <c r="F92" s="4" t="inlineStr">
        <is>
          <t xml:space="preserve"> </t>
        </is>
      </c>
    </row>
    <row r="93">
      <c r="A93" s="4" t="inlineStr">
        <is>
          <t>Net cost</t>
        </is>
      </c>
      <c r="B93" s="4" t="inlineStr">
        <is>
          <t xml:space="preserve"> </t>
        </is>
      </c>
      <c r="C93" s="8" t="n">
        <v>-18.3</v>
      </c>
      <c r="D93" s="8" t="n">
        <v>-9.800000000000001</v>
      </c>
      <c r="E93" s="6" t="n">
        <v>-11</v>
      </c>
      <c r="F93" s="4" t="inlineStr">
        <is>
          <t xml:space="preserve"> </t>
        </is>
      </c>
    </row>
    <row r="94">
      <c r="A94" s="4" t="inlineStr">
        <is>
          <t>Net recognized loss</t>
        </is>
      </c>
      <c r="B94" s="4" t="inlineStr">
        <is>
          <t xml:space="preserve"> </t>
        </is>
      </c>
      <c r="C94" s="7" t="n">
        <v>-38.5</v>
      </c>
      <c r="D94" s="7" t="n">
        <v>-123.2</v>
      </c>
      <c r="E94" s="7" t="n">
        <v>-224.8</v>
      </c>
      <c r="F94" s="4" t="inlineStr">
        <is>
          <t xml:space="preserve"> </t>
        </is>
      </c>
    </row>
    <row r="95">
      <c r="A95" s="4" t="inlineStr">
        <is>
          <t>Settlement discount rates - Projected Benefit Obligation</t>
        </is>
      </c>
      <c r="B95" s="4" t="inlineStr">
        <is>
          <t xml:space="preserve"> </t>
        </is>
      </c>
      <c r="C95" s="11" t="n">
        <v>0.054</v>
      </c>
      <c r="D95" s="11" t="n">
        <v>0.028</v>
      </c>
      <c r="E95" s="4" t="inlineStr">
        <is>
          <t xml:space="preserve"> </t>
        </is>
      </c>
      <c r="F95" s="4" t="inlineStr">
        <is>
          <t xml:space="preserve"> </t>
        </is>
      </c>
    </row>
    <row r="96">
      <c r="A96" s="4" t="inlineStr">
        <is>
          <t>Settlement discount rates - Net Periodic Benefit Costs</t>
        </is>
      </c>
      <c r="B96" s="4" t="inlineStr">
        <is>
          <t xml:space="preserve"> </t>
        </is>
      </c>
      <c r="C96" s="11" t="n">
        <v>0.028</v>
      </c>
      <c r="D96" s="11" t="n">
        <v>0.0245</v>
      </c>
      <c r="E96" s="11" t="n">
        <v>0.0335</v>
      </c>
      <c r="F96" s="4" t="inlineStr">
        <is>
          <t xml:space="preserve"> </t>
        </is>
      </c>
    </row>
    <row r="97">
      <c r="A97" s="4" t="inlineStr">
        <is>
          <t>Long-term rates of return on plans' assets</t>
        </is>
      </c>
      <c r="B97" s="4" t="inlineStr">
        <is>
          <t xml:space="preserve"> </t>
        </is>
      </c>
      <c r="C97" s="10" t="n">
        <v>0.07000000000000001</v>
      </c>
      <c r="D97" s="10" t="n">
        <v>0.07000000000000001</v>
      </c>
      <c r="E97" s="10" t="n">
        <v>0.07000000000000001</v>
      </c>
      <c r="F97" s="4" t="inlineStr">
        <is>
          <t xml:space="preserve"> </t>
        </is>
      </c>
    </row>
    <row r="98">
      <c r="A98" s="4" t="inlineStr">
        <is>
          <t>Expected future benefit payments in year one</t>
        </is>
      </c>
      <c r="B98" s="4" t="inlineStr">
        <is>
          <t xml:space="preserve"> </t>
        </is>
      </c>
      <c r="C98" s="5" t="n">
        <v>33</v>
      </c>
      <c r="D98" s="4" t="inlineStr">
        <is>
          <t xml:space="preserve"> </t>
        </is>
      </c>
      <c r="E98" s="4" t="inlineStr">
        <is>
          <t xml:space="preserve"> </t>
        </is>
      </c>
      <c r="F98" s="4" t="inlineStr">
        <is>
          <t xml:space="preserve"> </t>
        </is>
      </c>
    </row>
    <row r="99">
      <c r="A99" s="4" t="inlineStr">
        <is>
          <t>Expected future benefit payments in year two</t>
        </is>
      </c>
      <c r="B99" s="4" t="inlineStr">
        <is>
          <t xml:space="preserve"> </t>
        </is>
      </c>
      <c r="C99" s="8" t="n">
        <v>33.5</v>
      </c>
      <c r="D99" s="4" t="inlineStr">
        <is>
          <t xml:space="preserve"> </t>
        </is>
      </c>
      <c r="E99" s="4" t="inlineStr">
        <is>
          <t xml:space="preserve"> </t>
        </is>
      </c>
      <c r="F99" s="4" t="inlineStr">
        <is>
          <t xml:space="preserve"> </t>
        </is>
      </c>
    </row>
    <row r="100">
      <c r="A100" s="4" t="inlineStr">
        <is>
          <t>Expected future benefit payments in year three</t>
        </is>
      </c>
      <c r="B100" s="4" t="inlineStr">
        <is>
          <t xml:space="preserve"> </t>
        </is>
      </c>
      <c r="C100" s="6" t="n">
        <v>34</v>
      </c>
      <c r="D100" s="4" t="inlineStr">
        <is>
          <t xml:space="preserve"> </t>
        </is>
      </c>
      <c r="E100" s="4" t="inlineStr">
        <is>
          <t xml:space="preserve"> </t>
        </is>
      </c>
      <c r="F100" s="4" t="inlineStr">
        <is>
          <t xml:space="preserve"> </t>
        </is>
      </c>
    </row>
    <row r="101">
      <c r="A101" s="4" t="inlineStr">
        <is>
          <t>Expected future benefit payments in year four</t>
        </is>
      </c>
      <c r="B101" s="4" t="inlineStr">
        <is>
          <t xml:space="preserve"> </t>
        </is>
      </c>
      <c r="C101" s="8" t="n">
        <v>34.6</v>
      </c>
      <c r="D101" s="4" t="inlineStr">
        <is>
          <t xml:space="preserve"> </t>
        </is>
      </c>
      <c r="E101" s="4" t="inlineStr">
        <is>
          <t xml:space="preserve"> </t>
        </is>
      </c>
      <c r="F101" s="4" t="inlineStr">
        <is>
          <t xml:space="preserve"> </t>
        </is>
      </c>
    </row>
    <row r="102">
      <c r="A102" s="4" t="inlineStr">
        <is>
          <t>Expected future benefit payments in year five</t>
        </is>
      </c>
      <c r="B102" s="4" t="inlineStr">
        <is>
          <t xml:space="preserve"> </t>
        </is>
      </c>
      <c r="C102" s="8" t="n">
        <v>34.4</v>
      </c>
      <c r="D102" s="4" t="inlineStr">
        <is>
          <t xml:space="preserve"> </t>
        </is>
      </c>
      <c r="E102" s="4" t="inlineStr">
        <is>
          <t xml:space="preserve"> </t>
        </is>
      </c>
      <c r="F102" s="4" t="inlineStr">
        <is>
          <t xml:space="preserve"> </t>
        </is>
      </c>
    </row>
    <row r="103">
      <c r="A103" s="4" t="inlineStr">
        <is>
          <t>Expected future benefit payments in five fiscal years thereafter</t>
        </is>
      </c>
      <c r="B103" s="4" t="inlineStr">
        <is>
          <t xml:space="preserve"> </t>
        </is>
      </c>
      <c r="C103" s="7" t="n">
        <v>170.2</v>
      </c>
      <c r="D103" s="4" t="inlineStr">
        <is>
          <t xml:space="preserve"> </t>
        </is>
      </c>
      <c r="E103" s="4" t="inlineStr">
        <is>
          <t xml:space="preserve"> </t>
        </is>
      </c>
      <c r="F103" s="4" t="inlineStr">
        <is>
          <t xml:space="preserve"> </t>
        </is>
      </c>
    </row>
    <row r="104">
      <c r="A104" s="4" t="inlineStr">
        <is>
          <t>Total investments</t>
        </is>
      </c>
      <c r="B104" s="4" t="inlineStr">
        <is>
          <t xml:space="preserve"> </t>
        </is>
      </c>
      <c r="C104" s="10" t="n">
        <v>1</v>
      </c>
      <c r="D104" s="10" t="n">
        <v>1</v>
      </c>
      <c r="E104" s="4" t="inlineStr">
        <is>
          <t xml:space="preserve"> </t>
        </is>
      </c>
      <c r="F104" s="4" t="inlineStr">
        <is>
          <t xml:space="preserve"> </t>
        </is>
      </c>
    </row>
    <row r="105">
      <c r="A105" s="4" t="inlineStr">
        <is>
          <t>Pension Plans, Defined Benefit [Member] | Equity securities, other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fined Benefit Plan, Change in Fair Value of Plan Assets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air value of net assets available for plan benefits at beginning of year</t>
        </is>
      </c>
      <c r="B107" s="4" t="inlineStr">
        <is>
          <t xml:space="preserve"> </t>
        </is>
      </c>
      <c r="C107" s="7" t="n">
        <v>414.5</v>
      </c>
      <c r="D107" s="4" t="inlineStr">
        <is>
          <t xml:space="preserve"> </t>
        </is>
      </c>
      <c r="E107" s="4" t="inlineStr">
        <is>
          <t xml:space="preserve"> </t>
        </is>
      </c>
      <c r="F107" s="4" t="inlineStr">
        <is>
          <t xml:space="preserve"> </t>
        </is>
      </c>
    </row>
    <row r="108">
      <c r="A108" s="4" t="inlineStr">
        <is>
          <t>Fair value of net assets available for plan benefits at end of year</t>
        </is>
      </c>
      <c r="B108" s="4" t="inlineStr">
        <is>
          <t xml:space="preserve"> </t>
        </is>
      </c>
      <c r="C108" s="7" t="n">
        <v>197.5</v>
      </c>
      <c r="D108" s="7" t="n">
        <v>414.5</v>
      </c>
      <c r="E108" s="4" t="inlineStr">
        <is>
          <t xml:space="preserve"> </t>
        </is>
      </c>
      <c r="F108" s="4" t="inlineStr">
        <is>
          <t xml:space="preserve"> </t>
        </is>
      </c>
    </row>
    <row r="109">
      <c r="A109" s="4" t="inlineStr">
        <is>
          <t>Total investments</t>
        </is>
      </c>
      <c r="B109" s="4" t="inlineStr">
        <is>
          <t xml:space="preserve"> </t>
        </is>
      </c>
      <c r="C109" s="11" t="n">
        <v>0.389</v>
      </c>
      <c r="D109" s="11" t="n">
        <v>0.746</v>
      </c>
      <c r="E109" s="4" t="inlineStr">
        <is>
          <t xml:space="preserve"> </t>
        </is>
      </c>
      <c r="F109" s="4" t="inlineStr">
        <is>
          <t xml:space="preserve"> </t>
        </is>
      </c>
    </row>
    <row r="110">
      <c r="A110" s="4" t="inlineStr">
        <is>
          <t>Pension Plans, Defined Benefit [Member] | Equity securities, other [Member] | Fair Value, Inputs, Level 1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fined Benefit Plan, Change in Fair Value of Plan Assets [Roll Forwar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air value of net assets available for plan benefits at beginning of year</t>
        </is>
      </c>
      <c r="B112" s="4" t="inlineStr">
        <is>
          <t xml:space="preserve"> </t>
        </is>
      </c>
      <c r="C112" s="7" t="n">
        <v>414.5</v>
      </c>
      <c r="D112" s="4" t="inlineStr">
        <is>
          <t xml:space="preserve"> </t>
        </is>
      </c>
      <c r="E112" s="4" t="inlineStr">
        <is>
          <t xml:space="preserve"> </t>
        </is>
      </c>
      <c r="F112" s="4" t="inlineStr">
        <is>
          <t xml:space="preserve"> </t>
        </is>
      </c>
    </row>
    <row r="113">
      <c r="A113" s="4" t="inlineStr">
        <is>
          <t>Fair value of net assets available for plan benefits at end of year</t>
        </is>
      </c>
      <c r="B113" s="4" t="inlineStr">
        <is>
          <t xml:space="preserve"> </t>
        </is>
      </c>
      <c r="C113" s="8" t="n">
        <v>197.5</v>
      </c>
      <c r="D113" s="7" t="n">
        <v>414.5</v>
      </c>
      <c r="E113" s="4" t="inlineStr">
        <is>
          <t xml:space="preserve"> </t>
        </is>
      </c>
      <c r="F113" s="4" t="inlineStr">
        <is>
          <t xml:space="preserve"> </t>
        </is>
      </c>
    </row>
    <row r="114">
      <c r="A114" s="4" t="inlineStr">
        <is>
          <t>Pension Plans, Defined Benefit [Member] | Equity securities, other [Member] | Fair Value, Inputs, Level 2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fined Benefit Plan, Change in Fair Value of Plan Assets [Roll Forwar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air value of net assets available for plan benefits at beginning of year</t>
        </is>
      </c>
      <c r="B116" s="4" t="inlineStr">
        <is>
          <t xml:space="preserve"> </t>
        </is>
      </c>
      <c r="C116" s="6" t="n">
        <v>0</v>
      </c>
      <c r="D116" s="4" t="inlineStr">
        <is>
          <t xml:space="preserve"> </t>
        </is>
      </c>
      <c r="E116" s="4" t="inlineStr">
        <is>
          <t xml:space="preserve"> </t>
        </is>
      </c>
      <c r="F116" s="4" t="inlineStr">
        <is>
          <t xml:space="preserve"> </t>
        </is>
      </c>
    </row>
    <row r="117">
      <c r="A117" s="4" t="inlineStr">
        <is>
          <t>Fair value of net assets available for plan benefits at end of year</t>
        </is>
      </c>
      <c r="B117" s="4" t="inlineStr">
        <is>
          <t xml:space="preserve"> </t>
        </is>
      </c>
      <c r="C117" s="6" t="n">
        <v>0</v>
      </c>
      <c r="D117" s="6" t="n">
        <v>0</v>
      </c>
      <c r="E117" s="4" t="inlineStr">
        <is>
          <t xml:space="preserve"> </t>
        </is>
      </c>
      <c r="F117" s="4" t="inlineStr">
        <is>
          <t xml:space="preserve"> </t>
        </is>
      </c>
    </row>
    <row r="118">
      <c r="A118" s="4" t="inlineStr">
        <is>
          <t>Pension Plans, Defined Benefit [Member] | Equity securities, other [Member] | Fair Value, Inputs, Level 3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fined Benefit Plan, Change in Fair Value of Plan Assets [Roll Forwar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air value of net assets available for plan benefits at beginning of year</t>
        </is>
      </c>
      <c r="B120" s="4" t="inlineStr">
        <is>
          <t xml:space="preserve"> </t>
        </is>
      </c>
      <c r="C120" s="6" t="n">
        <v>0</v>
      </c>
      <c r="D120" s="4" t="inlineStr">
        <is>
          <t xml:space="preserve"> </t>
        </is>
      </c>
      <c r="E120" s="4" t="inlineStr">
        <is>
          <t xml:space="preserve"> </t>
        </is>
      </c>
      <c r="F120" s="4" t="inlineStr">
        <is>
          <t xml:space="preserve"> </t>
        </is>
      </c>
    </row>
    <row r="121">
      <c r="A121" s="4" t="inlineStr">
        <is>
          <t>Fair value of net assets available for plan benefits at end of year</t>
        </is>
      </c>
      <c r="B121" s="4" t="inlineStr">
        <is>
          <t xml:space="preserve"> </t>
        </is>
      </c>
      <c r="C121" s="6" t="n">
        <v>0</v>
      </c>
      <c r="D121" s="6" t="n">
        <v>0</v>
      </c>
      <c r="E121" s="4" t="inlineStr">
        <is>
          <t xml:space="preserve"> </t>
        </is>
      </c>
      <c r="F121" s="4" t="inlineStr">
        <is>
          <t xml:space="preserve"> </t>
        </is>
      </c>
    </row>
    <row r="122">
      <c r="A122" s="4" t="inlineStr">
        <is>
          <t>Pension Plans, Defined Benefit [Member] | Equity Securitie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fined Benefit Plan, Change in Fair Value of Plan Assets [Roll Forw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air value of net assets available for plan benefits at beginning of year</t>
        </is>
      </c>
      <c r="B124" s="4" t="inlineStr">
        <is>
          <t xml:space="preserve"> </t>
        </is>
      </c>
      <c r="C124" s="8" t="n">
        <v>484.1</v>
      </c>
      <c r="D124" s="4" t="inlineStr">
        <is>
          <t xml:space="preserve"> </t>
        </is>
      </c>
      <c r="E124" s="4" t="inlineStr">
        <is>
          <t xml:space="preserve"> </t>
        </is>
      </c>
      <c r="F124" s="4" t="inlineStr">
        <is>
          <t xml:space="preserve"> </t>
        </is>
      </c>
    </row>
    <row r="125">
      <c r="A125" s="4" t="inlineStr">
        <is>
          <t>Fair value of net assets available for plan benefits at end of year</t>
        </is>
      </c>
      <c r="B125" s="4" t="inlineStr">
        <is>
          <t xml:space="preserve"> </t>
        </is>
      </c>
      <c r="C125" s="7" t="n">
        <v>265.8</v>
      </c>
      <c r="D125" s="7" t="n">
        <v>484.1</v>
      </c>
      <c r="E125" s="4" t="inlineStr">
        <is>
          <t xml:space="preserve"> </t>
        </is>
      </c>
      <c r="F125" s="4" t="inlineStr">
        <is>
          <t xml:space="preserve"> </t>
        </is>
      </c>
    </row>
    <row r="126">
      <c r="A126" s="4" t="inlineStr">
        <is>
          <t>Total investments</t>
        </is>
      </c>
      <c r="B126" s="4" t="inlineStr">
        <is>
          <t xml:space="preserve"> </t>
        </is>
      </c>
      <c r="C126" s="11" t="n">
        <v>0.524</v>
      </c>
      <c r="D126" s="11" t="n">
        <v>0.871</v>
      </c>
      <c r="E126" s="4" t="inlineStr">
        <is>
          <t xml:space="preserve"> </t>
        </is>
      </c>
      <c r="F126" s="4" t="inlineStr">
        <is>
          <t xml:space="preserve"> </t>
        </is>
      </c>
    </row>
    <row r="127">
      <c r="A127" s="4" t="inlineStr">
        <is>
          <t>Pension Plans, Defined Benefit [Member] | Equity Securities [Member] | Fair Value, Inputs, Level 1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fined Benefit Plan, Change in Fair Value of Plan Assets [Roll Forw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Fair value of net assets available for plan benefits at beginning of year</t>
        </is>
      </c>
      <c r="B129" s="4" t="inlineStr">
        <is>
          <t xml:space="preserve"> </t>
        </is>
      </c>
      <c r="C129" s="7" t="n">
        <v>484.1</v>
      </c>
      <c r="D129" s="4" t="inlineStr">
        <is>
          <t xml:space="preserve"> </t>
        </is>
      </c>
      <c r="E129" s="4" t="inlineStr">
        <is>
          <t xml:space="preserve"> </t>
        </is>
      </c>
      <c r="F129" s="4" t="inlineStr">
        <is>
          <t xml:space="preserve"> </t>
        </is>
      </c>
    </row>
    <row r="130">
      <c r="A130" s="4" t="inlineStr">
        <is>
          <t>Fair value of net assets available for plan benefits at end of year</t>
        </is>
      </c>
      <c r="B130" s="4" t="inlineStr">
        <is>
          <t xml:space="preserve"> </t>
        </is>
      </c>
      <c r="C130" s="8" t="n">
        <v>265.8</v>
      </c>
      <c r="D130" s="7" t="n">
        <v>484.1</v>
      </c>
      <c r="E130" s="4" t="inlineStr">
        <is>
          <t xml:space="preserve"> </t>
        </is>
      </c>
      <c r="F130" s="4" t="inlineStr">
        <is>
          <t xml:space="preserve"> </t>
        </is>
      </c>
    </row>
    <row r="131">
      <c r="A131" s="4" t="inlineStr">
        <is>
          <t>Pension Plans, Defined Benefit [Member] | Equity Securities [Member] | Fair Value, Inputs, Level 2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fined Benefit Plan, Change in Fair Value of Plan Assets [Roll Forwar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air value of net assets available for plan benefits at beginning of year</t>
        </is>
      </c>
      <c r="B133" s="4" t="inlineStr">
        <is>
          <t xml:space="preserve"> </t>
        </is>
      </c>
      <c r="C133" s="6" t="n">
        <v>0</v>
      </c>
      <c r="D133" s="4" t="inlineStr">
        <is>
          <t xml:space="preserve"> </t>
        </is>
      </c>
      <c r="E133" s="4" t="inlineStr">
        <is>
          <t xml:space="preserve"> </t>
        </is>
      </c>
      <c r="F133" s="4" t="inlineStr">
        <is>
          <t xml:space="preserve"> </t>
        </is>
      </c>
    </row>
    <row r="134">
      <c r="A134" s="4" t="inlineStr">
        <is>
          <t>Fair value of net assets available for plan benefits at end of year</t>
        </is>
      </c>
      <c r="B134" s="4" t="inlineStr">
        <is>
          <t xml:space="preserve"> </t>
        </is>
      </c>
      <c r="C134" s="6" t="n">
        <v>0</v>
      </c>
      <c r="D134" s="6" t="n">
        <v>0</v>
      </c>
      <c r="E134" s="4" t="inlineStr">
        <is>
          <t xml:space="preserve"> </t>
        </is>
      </c>
      <c r="F134" s="4" t="inlineStr">
        <is>
          <t xml:space="preserve"> </t>
        </is>
      </c>
    </row>
    <row r="135">
      <c r="A135" s="4" t="inlineStr">
        <is>
          <t>Pension Plans, Defined Benefit [Member] | Equity Securities [Member] | Fair Value, Inputs, Level 3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fined Benefit Plan, Change in Fair Value of Plan Assets [Roll Forwar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air value of net assets available for plan benefits at beginning of year</t>
        </is>
      </c>
      <c r="B137" s="4" t="inlineStr">
        <is>
          <t xml:space="preserve"> </t>
        </is>
      </c>
      <c r="C137" s="6" t="n">
        <v>0</v>
      </c>
      <c r="D137" s="4" t="inlineStr">
        <is>
          <t xml:space="preserve"> </t>
        </is>
      </c>
      <c r="E137" s="4" t="inlineStr">
        <is>
          <t xml:space="preserve"> </t>
        </is>
      </c>
      <c r="F137" s="4" t="inlineStr">
        <is>
          <t xml:space="preserve"> </t>
        </is>
      </c>
    </row>
    <row r="138">
      <c r="A138" s="4" t="inlineStr">
        <is>
          <t>Fair value of net assets available for plan benefits at end of year</t>
        </is>
      </c>
      <c r="B138" s="4" t="inlineStr">
        <is>
          <t xml:space="preserve"> </t>
        </is>
      </c>
      <c r="C138" s="6" t="n">
        <v>0</v>
      </c>
      <c r="D138" s="6" t="n">
        <v>0</v>
      </c>
      <c r="E138" s="4" t="inlineStr">
        <is>
          <t xml:space="preserve"> </t>
        </is>
      </c>
      <c r="F138" s="4" t="inlineStr">
        <is>
          <t xml:space="preserve"> </t>
        </is>
      </c>
    </row>
    <row r="139">
      <c r="A139" s="4" t="inlineStr">
        <is>
          <t>Pension Plans, Defined Benefit [Member] | Fixed maturity securities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fined Benefit Plan, Change in Fair Value of Plan Assets [Roll Forwar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Fair value of net assets available for plan benefits at beginning of year</t>
        </is>
      </c>
      <c r="B141" s="4" t="inlineStr">
        <is>
          <t xml:space="preserve"> </t>
        </is>
      </c>
      <c r="C141" s="8" t="n">
        <v>57.9</v>
      </c>
      <c r="D141" s="4" t="inlineStr">
        <is>
          <t xml:space="preserve"> </t>
        </is>
      </c>
      <c r="E141" s="4" t="inlineStr">
        <is>
          <t xml:space="preserve"> </t>
        </is>
      </c>
      <c r="F141" s="4" t="inlineStr">
        <is>
          <t xml:space="preserve"> </t>
        </is>
      </c>
    </row>
    <row r="142">
      <c r="A142" s="4" t="inlineStr">
        <is>
          <t>Fair value of net assets available for plan benefits at end of year</t>
        </is>
      </c>
      <c r="B142" s="4" t="inlineStr">
        <is>
          <t xml:space="preserve"> </t>
        </is>
      </c>
      <c r="C142" s="5" t="n">
        <v>225</v>
      </c>
      <c r="D142" s="7" t="n">
        <v>57.9</v>
      </c>
      <c r="E142" s="4" t="inlineStr">
        <is>
          <t xml:space="preserve"> </t>
        </is>
      </c>
      <c r="F142" s="4" t="inlineStr">
        <is>
          <t xml:space="preserve"> </t>
        </is>
      </c>
    </row>
    <row r="143">
      <c r="A143" s="4" t="inlineStr">
        <is>
          <t>Total investments</t>
        </is>
      </c>
      <c r="B143" s="4" t="inlineStr">
        <is>
          <t xml:space="preserve"> </t>
        </is>
      </c>
      <c r="C143" s="11" t="n">
        <v>0.444</v>
      </c>
      <c r="D143" s="11" t="n">
        <v>0.104</v>
      </c>
      <c r="E143" s="4" t="inlineStr">
        <is>
          <t xml:space="preserve"> </t>
        </is>
      </c>
      <c r="F143" s="4" t="inlineStr">
        <is>
          <t xml:space="preserve"> </t>
        </is>
      </c>
    </row>
    <row r="144">
      <c r="A144" s="4" t="inlineStr">
        <is>
          <t>Pension Plans, Defined Benefit [Member] | Fixed maturity securities [Member] | Fair Value, Inputs, Level 1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fined Benefit Plan, Change in Fair Value of Plan Assets [Roll Forwar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air value of net assets available for plan benefits at beginning of year</t>
        </is>
      </c>
      <c r="B146" s="4" t="inlineStr">
        <is>
          <t xml:space="preserve"> </t>
        </is>
      </c>
      <c r="C146" s="5" t="n">
        <v>0</v>
      </c>
      <c r="D146" s="4" t="inlineStr">
        <is>
          <t xml:space="preserve"> </t>
        </is>
      </c>
      <c r="E146" s="4" t="inlineStr">
        <is>
          <t xml:space="preserve"> </t>
        </is>
      </c>
      <c r="F146" s="4" t="inlineStr">
        <is>
          <t xml:space="preserve"> </t>
        </is>
      </c>
    </row>
    <row r="147">
      <c r="A147" s="4" t="inlineStr">
        <is>
          <t>Fair value of net assets available for plan benefits at end of year</t>
        </is>
      </c>
      <c r="B147" s="4" t="inlineStr">
        <is>
          <t xml:space="preserve"> </t>
        </is>
      </c>
      <c r="C147" s="6" t="n">
        <v>0</v>
      </c>
      <c r="D147" s="5" t="n">
        <v>0</v>
      </c>
      <c r="E147" s="4" t="inlineStr">
        <is>
          <t xml:space="preserve"> </t>
        </is>
      </c>
      <c r="F147" s="4" t="inlineStr">
        <is>
          <t xml:space="preserve"> </t>
        </is>
      </c>
    </row>
    <row r="148">
      <c r="A148" s="4" t="inlineStr">
        <is>
          <t>Pension Plans, Defined Benefit [Member] | Fixed maturity securities [Member] | Fair Value, Inputs, Level 2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efined Benefit Plan, Change in Fair Value of Plan Assets [Roll Forward]</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Fair value of net assets available for plan benefits at beginning of year</t>
        </is>
      </c>
      <c r="B150" s="4" t="inlineStr">
        <is>
          <t xml:space="preserve"> </t>
        </is>
      </c>
      <c r="C150" s="8" t="n">
        <v>57.9</v>
      </c>
      <c r="D150" s="4" t="inlineStr">
        <is>
          <t xml:space="preserve"> </t>
        </is>
      </c>
      <c r="E150" s="4" t="inlineStr">
        <is>
          <t xml:space="preserve"> </t>
        </is>
      </c>
      <c r="F150" s="4" t="inlineStr">
        <is>
          <t xml:space="preserve"> </t>
        </is>
      </c>
    </row>
    <row r="151">
      <c r="A151" s="4" t="inlineStr">
        <is>
          <t>Fair value of net assets available for plan benefits at end of year</t>
        </is>
      </c>
      <c r="B151" s="4" t="inlineStr">
        <is>
          <t xml:space="preserve"> </t>
        </is>
      </c>
      <c r="C151" s="6" t="n">
        <v>225</v>
      </c>
      <c r="D151" s="8" t="n">
        <v>57.9</v>
      </c>
      <c r="E151" s="4" t="inlineStr">
        <is>
          <t xml:space="preserve"> </t>
        </is>
      </c>
      <c r="F151" s="4" t="inlineStr">
        <is>
          <t xml:space="preserve"> </t>
        </is>
      </c>
    </row>
    <row r="152">
      <c r="A152" s="4" t="inlineStr">
        <is>
          <t>Pension Plans, Defined Benefit [Member] | Fixed maturity securities [Member] | Fair Value, Inputs, Level 3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fined Benefit Plan, Change in Fair Value of Plan Assets [Roll Forwar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Fair value of net assets available for plan benefits at beginning of year</t>
        </is>
      </c>
      <c r="B154" s="4" t="inlineStr">
        <is>
          <t xml:space="preserve"> </t>
        </is>
      </c>
      <c r="C154" s="6" t="n">
        <v>0</v>
      </c>
      <c r="D154" s="4" t="inlineStr">
        <is>
          <t xml:space="preserve"> </t>
        </is>
      </c>
      <c r="E154" s="4" t="inlineStr">
        <is>
          <t xml:space="preserve"> </t>
        </is>
      </c>
      <c r="F154" s="4" t="inlineStr">
        <is>
          <t xml:space="preserve"> </t>
        </is>
      </c>
    </row>
    <row r="155">
      <c r="A155" s="4" t="inlineStr">
        <is>
          <t>Fair value of net assets available for plan benefits at end of year</t>
        </is>
      </c>
      <c r="B155" s="4" t="inlineStr">
        <is>
          <t xml:space="preserve"> </t>
        </is>
      </c>
      <c r="C155" s="6" t="n">
        <v>0</v>
      </c>
      <c r="D155" s="6" t="n">
        <v>0</v>
      </c>
      <c r="E155" s="4" t="inlineStr">
        <is>
          <t xml:space="preserve"> </t>
        </is>
      </c>
      <c r="F155" s="4" t="inlineStr">
        <is>
          <t xml:space="preserve"> </t>
        </is>
      </c>
    </row>
    <row r="156">
      <c r="A156" s="4" t="inlineStr">
        <is>
          <t>Pension Plans, Defined Benefit [Member] | Benefit plan assets, Other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fined Benefit Plan, Change in Fair Value of Plan Assets [Roll Forw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air value of net assets available for plan benefits at beginning of year</t>
        </is>
      </c>
      <c r="B158" s="4" t="inlineStr">
        <is>
          <t xml:space="preserve"> </t>
        </is>
      </c>
      <c r="C158" s="8" t="n">
        <v>9.9</v>
      </c>
      <c r="D158" s="4" t="inlineStr">
        <is>
          <t xml:space="preserve"> </t>
        </is>
      </c>
      <c r="E158" s="4" t="inlineStr">
        <is>
          <t xml:space="preserve"> </t>
        </is>
      </c>
      <c r="F158" s="4" t="inlineStr">
        <is>
          <t xml:space="preserve"> </t>
        </is>
      </c>
    </row>
    <row r="159">
      <c r="A159" s="4" t="inlineStr">
        <is>
          <t>Fair value of net assets available for plan benefits at end of year</t>
        </is>
      </c>
      <c r="B159" s="4" t="inlineStr">
        <is>
          <t xml:space="preserve"> </t>
        </is>
      </c>
      <c r="C159" s="5" t="n">
        <v>13</v>
      </c>
      <c r="D159" s="7" t="n">
        <v>9.9</v>
      </c>
      <c r="E159" s="4" t="inlineStr">
        <is>
          <t xml:space="preserve"> </t>
        </is>
      </c>
      <c r="F159" s="4" t="inlineStr">
        <is>
          <t xml:space="preserve"> </t>
        </is>
      </c>
    </row>
    <row r="160">
      <c r="A160" s="4" t="inlineStr">
        <is>
          <t>Total investments</t>
        </is>
      </c>
      <c r="B160" s="4" t="inlineStr">
        <is>
          <t xml:space="preserve"> </t>
        </is>
      </c>
      <c r="C160" s="11" t="n">
        <v>0.032</v>
      </c>
      <c r="D160" s="11" t="n">
        <v>0.025</v>
      </c>
      <c r="E160" s="4" t="inlineStr">
        <is>
          <t xml:space="preserve"> </t>
        </is>
      </c>
      <c r="F160" s="4" t="inlineStr">
        <is>
          <t xml:space="preserve"> </t>
        </is>
      </c>
    </row>
    <row r="161">
      <c r="A161" s="4" t="inlineStr">
        <is>
          <t>Pension Plans, Defined Benefit [Member] | Benefit plan assets, Other [Member] | Fair Value, Inputs, Level 1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fined Benefit Plan, Change in Fair Value of Plan Assets [Roll Forward]</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air value of net assets available for plan benefits at beginning of year</t>
        </is>
      </c>
      <c r="B163" s="4" t="inlineStr">
        <is>
          <t xml:space="preserve"> </t>
        </is>
      </c>
      <c r="C163" s="7" t="n">
        <v>7.2</v>
      </c>
      <c r="D163" s="4" t="inlineStr">
        <is>
          <t xml:space="preserve"> </t>
        </is>
      </c>
      <c r="E163" s="4" t="inlineStr">
        <is>
          <t xml:space="preserve"> </t>
        </is>
      </c>
      <c r="F163" s="4" t="inlineStr">
        <is>
          <t xml:space="preserve"> </t>
        </is>
      </c>
    </row>
    <row r="164">
      <c r="A164" s="4" t="inlineStr">
        <is>
          <t>Fair value of net assets available for plan benefits at end of year</t>
        </is>
      </c>
      <c r="B164" s="4" t="inlineStr">
        <is>
          <t xml:space="preserve"> </t>
        </is>
      </c>
      <c r="C164" s="8" t="n">
        <v>7.1</v>
      </c>
      <c r="D164" s="7" t="n">
        <v>7.2</v>
      </c>
      <c r="E164" s="4" t="inlineStr">
        <is>
          <t xml:space="preserve"> </t>
        </is>
      </c>
      <c r="F164" s="4" t="inlineStr">
        <is>
          <t xml:space="preserve"> </t>
        </is>
      </c>
    </row>
    <row r="165">
      <c r="A165" s="4" t="inlineStr">
        <is>
          <t>Pension Plans, Defined Benefit [Member] | Benefit plan assets, Other [Member] | Fair Value, Inputs, Level 2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efined Benefit Plan, Change in Fair Value of Plan Assets [Roll Forward]</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Fair value of net assets available for plan benefits at beginning of year</t>
        </is>
      </c>
      <c r="B167" s="4" t="inlineStr">
        <is>
          <t xml:space="preserve"> </t>
        </is>
      </c>
      <c r="C167" s="6" t="n">
        <v>0</v>
      </c>
      <c r="D167" s="4" t="inlineStr">
        <is>
          <t xml:space="preserve"> </t>
        </is>
      </c>
      <c r="E167" s="4" t="inlineStr">
        <is>
          <t xml:space="preserve"> </t>
        </is>
      </c>
      <c r="F167" s="4" t="inlineStr">
        <is>
          <t xml:space="preserve"> </t>
        </is>
      </c>
    </row>
    <row r="168">
      <c r="A168" s="4" t="inlineStr">
        <is>
          <t>Fair value of net assets available for plan benefits at end of year</t>
        </is>
      </c>
      <c r="B168" s="4" t="inlineStr">
        <is>
          <t xml:space="preserve"> </t>
        </is>
      </c>
      <c r="C168" s="6" t="n">
        <v>0</v>
      </c>
      <c r="D168" s="6" t="n">
        <v>0</v>
      </c>
      <c r="E168" s="4" t="inlineStr">
        <is>
          <t xml:space="preserve"> </t>
        </is>
      </c>
      <c r="F168" s="4" t="inlineStr">
        <is>
          <t xml:space="preserve"> </t>
        </is>
      </c>
    </row>
    <row r="169">
      <c r="A169" s="4" t="inlineStr">
        <is>
          <t>Pension Plans, Defined Benefit [Member] | Benefit plan assets, Other [Member] | Fair Value, Inputs, Level 3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efined Benefit Plan, Change in Fair Value of Plan Assets [Roll Forward]</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Fair value of net assets available for plan benefits at beginning of year</t>
        </is>
      </c>
      <c r="B171" s="4" t="inlineStr">
        <is>
          <t xml:space="preserve"> </t>
        </is>
      </c>
      <c r="C171" s="8" t="n">
        <v>2.6</v>
      </c>
      <c r="D171" s="4" t="inlineStr">
        <is>
          <t xml:space="preserve"> </t>
        </is>
      </c>
      <c r="E171" s="4" t="inlineStr">
        <is>
          <t xml:space="preserve"> </t>
        </is>
      </c>
      <c r="F171" s="4" t="inlineStr">
        <is>
          <t xml:space="preserve"> </t>
        </is>
      </c>
    </row>
    <row r="172">
      <c r="A172" s="4" t="inlineStr">
        <is>
          <t>Fair value of net assets available for plan benefits at end of year</t>
        </is>
      </c>
      <c r="B172" s="4" t="inlineStr">
        <is>
          <t xml:space="preserve"> </t>
        </is>
      </c>
      <c r="C172" s="8" t="n">
        <v>5.9</v>
      </c>
      <c r="D172" s="8" t="n">
        <v>2.6</v>
      </c>
      <c r="E172" s="4" t="inlineStr">
        <is>
          <t xml:space="preserve"> </t>
        </is>
      </c>
      <c r="F172" s="4" t="inlineStr">
        <is>
          <t xml:space="preserve"> </t>
        </is>
      </c>
    </row>
    <row r="173">
      <c r="A173" s="4" t="inlineStr">
        <is>
          <t>Pension Plans, Defined Benefit [Member] | Defined Benefit Plan, Equity Securities, Common Stock, Employer, Related Party</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Defined Benefit Plan, Change in Fair Value of Plan Assets [Roll Forward]</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Fair value of net assets available for plan benefits at beginning of year</t>
        </is>
      </c>
      <c r="B175" s="4" t="inlineStr">
        <is>
          <t xml:space="preserve"> </t>
        </is>
      </c>
      <c r="C175" s="8" t="n">
        <v>69.5</v>
      </c>
      <c r="D175" s="4" t="inlineStr">
        <is>
          <t xml:space="preserve"> </t>
        </is>
      </c>
      <c r="E175" s="4" t="inlineStr">
        <is>
          <t xml:space="preserve"> </t>
        </is>
      </c>
      <c r="F175" s="4" t="inlineStr">
        <is>
          <t xml:space="preserve"> </t>
        </is>
      </c>
    </row>
    <row r="176">
      <c r="A176" s="4" t="inlineStr">
        <is>
          <t>Fair value of net assets available for plan benefits at end of year</t>
        </is>
      </c>
      <c r="B176" s="4" t="inlineStr">
        <is>
          <t xml:space="preserve"> </t>
        </is>
      </c>
      <c r="C176" s="7" t="n">
        <v>68.3</v>
      </c>
      <c r="D176" s="7" t="n">
        <v>69.5</v>
      </c>
      <c r="E176" s="4" t="inlineStr">
        <is>
          <t xml:space="preserve"> </t>
        </is>
      </c>
      <c r="F176" s="4" t="inlineStr">
        <is>
          <t xml:space="preserve"> </t>
        </is>
      </c>
    </row>
    <row r="177">
      <c r="A177" s="4" t="inlineStr">
        <is>
          <t>Total investments</t>
        </is>
      </c>
      <c r="B177" s="4" t="inlineStr">
        <is>
          <t xml:space="preserve"> </t>
        </is>
      </c>
      <c r="C177" s="11" t="n">
        <v>0.135</v>
      </c>
      <c r="D177" s="11" t="n">
        <v>0.125</v>
      </c>
      <c r="E177" s="4" t="inlineStr">
        <is>
          <t xml:space="preserve"> </t>
        </is>
      </c>
      <c r="F177" s="4" t="inlineStr">
        <is>
          <t xml:space="preserve"> </t>
        </is>
      </c>
    </row>
    <row r="178">
      <c r="A178" s="4" t="inlineStr">
        <is>
          <t>Pension Plans, Defined Benefit [Member] | Defined Benefit Plan, Equity Securities, Common Stock, Employer, Related Party | Fair Value, Inputs, Level 1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Defined Benefit Plan, Change in Fair Value of Plan Assets [Roll Forwar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air value of net assets available for plan benefits at beginning of year</t>
        </is>
      </c>
      <c r="B180" s="4" t="inlineStr">
        <is>
          <t xml:space="preserve"> </t>
        </is>
      </c>
      <c r="C180" s="7" t="n">
        <v>69.5</v>
      </c>
      <c r="D180" s="4" t="inlineStr">
        <is>
          <t xml:space="preserve"> </t>
        </is>
      </c>
      <c r="E180" s="4" t="inlineStr">
        <is>
          <t xml:space="preserve"> </t>
        </is>
      </c>
      <c r="F180" s="4" t="inlineStr">
        <is>
          <t xml:space="preserve"> </t>
        </is>
      </c>
    </row>
    <row r="181">
      <c r="A181" s="4" t="inlineStr">
        <is>
          <t>Fair value of net assets available for plan benefits at end of year</t>
        </is>
      </c>
      <c r="B181" s="4" t="inlineStr">
        <is>
          <t xml:space="preserve"> </t>
        </is>
      </c>
      <c r="C181" s="8" t="n">
        <v>68.3</v>
      </c>
      <c r="D181" s="7" t="n">
        <v>69.5</v>
      </c>
      <c r="E181" s="4" t="inlineStr">
        <is>
          <t xml:space="preserve"> </t>
        </is>
      </c>
      <c r="F181" s="4" t="inlineStr">
        <is>
          <t xml:space="preserve"> </t>
        </is>
      </c>
    </row>
    <row r="182">
      <c r="A182" s="4" t="inlineStr">
        <is>
          <t>Pension Plans, Defined Benefit [Member] | Defined Benefit Plan, Equity Securities, Common Stock, Employer, Related Party | Fair Value, Inputs, Level 2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Defined Benefit Plan, Change in Fair Value of Plan Assets [Roll Forward]</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Fair value of net assets available for plan benefits at beginning of year</t>
        </is>
      </c>
      <c r="B184" s="4" t="inlineStr">
        <is>
          <t xml:space="preserve"> </t>
        </is>
      </c>
      <c r="C184" s="6" t="n">
        <v>0</v>
      </c>
      <c r="D184" s="4" t="inlineStr">
        <is>
          <t xml:space="preserve"> </t>
        </is>
      </c>
      <c r="E184" s="4" t="inlineStr">
        <is>
          <t xml:space="preserve"> </t>
        </is>
      </c>
      <c r="F184" s="4" t="inlineStr">
        <is>
          <t xml:space="preserve"> </t>
        </is>
      </c>
    </row>
    <row r="185">
      <c r="A185" s="4" t="inlineStr">
        <is>
          <t>Fair value of net assets available for plan benefits at end of year</t>
        </is>
      </c>
      <c r="B185" s="4" t="inlineStr">
        <is>
          <t xml:space="preserve"> </t>
        </is>
      </c>
      <c r="C185" s="6" t="n">
        <v>0</v>
      </c>
      <c r="D185" s="6" t="n">
        <v>0</v>
      </c>
      <c r="E185" s="4" t="inlineStr">
        <is>
          <t xml:space="preserve"> </t>
        </is>
      </c>
      <c r="F185" s="4" t="inlineStr">
        <is>
          <t xml:space="preserve"> </t>
        </is>
      </c>
    </row>
    <row r="186">
      <c r="A186" s="4" t="inlineStr">
        <is>
          <t>Pension Plans, Defined Benefit [Member] | Defined Benefit Plan, Equity Securities, Common Stock, Employer, Related Party | Fair Value, Inputs, Level 3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Defined Benefit Plan, Change in Fair Value of Plan Assets [Roll Forward]</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air value of net assets available for plan benefits at beginning of year</t>
        </is>
      </c>
      <c r="B188" s="4" t="inlineStr">
        <is>
          <t xml:space="preserve"> </t>
        </is>
      </c>
      <c r="C188" s="6" t="n">
        <v>0</v>
      </c>
      <c r="D188" s="4" t="inlineStr">
        <is>
          <t xml:space="preserve"> </t>
        </is>
      </c>
      <c r="E188" s="4" t="inlineStr">
        <is>
          <t xml:space="preserve"> </t>
        </is>
      </c>
      <c r="F188" s="4" t="inlineStr">
        <is>
          <t xml:space="preserve"> </t>
        </is>
      </c>
    </row>
    <row r="189">
      <c r="A189" s="4" t="inlineStr">
        <is>
          <t>Fair value of net assets available for plan benefits at end of year</t>
        </is>
      </c>
      <c r="B189" s="4" t="inlineStr">
        <is>
          <t xml:space="preserve"> </t>
        </is>
      </c>
      <c r="C189" s="5" t="n">
        <v>0</v>
      </c>
      <c r="D189" s="5" t="n">
        <v>0</v>
      </c>
      <c r="E189" s="4" t="inlineStr">
        <is>
          <t xml:space="preserve"> </t>
        </is>
      </c>
      <c r="F189" s="4" t="inlineStr">
        <is>
          <t xml:space="preserve"> </t>
        </is>
      </c>
    </row>
    <row r="190">
      <c r="A190" s="4" t="inlineStr">
        <is>
          <t>Minimum [Member] | Pension Plans, Defined Benefit [Member] | Equity Securities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Defined Benefit Plan, Change in Fair Value of Plan Assets [Roll Forward]</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Investment Policy Asset Allocation % Range Target</t>
        </is>
      </c>
      <c r="B192" s="4" t="inlineStr">
        <is>
          <t xml:space="preserve"> </t>
        </is>
      </c>
      <c r="C192" s="10" t="n">
        <v>0.1</v>
      </c>
      <c r="D192" s="4" t="inlineStr">
        <is>
          <t xml:space="preserve"> </t>
        </is>
      </c>
      <c r="E192" s="4" t="inlineStr">
        <is>
          <t xml:space="preserve"> </t>
        </is>
      </c>
      <c r="F192" s="4" t="inlineStr">
        <is>
          <t xml:space="preserve"> </t>
        </is>
      </c>
    </row>
    <row r="193">
      <c r="A193" s="4" t="inlineStr">
        <is>
          <t>Minimum [Member] | Pension Plans, Defined Benefit [Member] | Fixed maturity securities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efined Benefit Plan, Change in Fair Value of Plan Assets [Roll Forward]</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Investment Policy Asset Allocation % Range Target</t>
        </is>
      </c>
      <c r="B195" s="4" t="inlineStr">
        <is>
          <t xml:space="preserve"> </t>
        </is>
      </c>
      <c r="C195" s="10" t="n">
        <v>0.4</v>
      </c>
      <c r="D195" s="4" t="inlineStr">
        <is>
          <t xml:space="preserve"> </t>
        </is>
      </c>
      <c r="E195" s="4" t="inlineStr">
        <is>
          <t xml:space="preserve"> </t>
        </is>
      </c>
      <c r="F195" s="4" t="inlineStr">
        <is>
          <t xml:space="preserve"> </t>
        </is>
      </c>
    </row>
    <row r="196">
      <c r="A196" s="4" t="inlineStr">
        <is>
          <t>Minimum [Member] | Pension Plans, Defined Benefit [Member] | Benefit plan assets, Other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Defined Benefit Plan, Change in Fair Value of Plan Assets [Roll Forward]</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Investment Policy Asset Allocation % Range Target</t>
        </is>
      </c>
      <c r="B198" s="4" t="inlineStr">
        <is>
          <t xml:space="preserve"> </t>
        </is>
      </c>
      <c r="C198" s="10" t="n">
        <v>0.01</v>
      </c>
      <c r="D198" s="4" t="inlineStr">
        <is>
          <t xml:space="preserve"> </t>
        </is>
      </c>
      <c r="E198" s="4" t="inlineStr">
        <is>
          <t xml:space="preserve"> </t>
        </is>
      </c>
      <c r="F198" s="4" t="inlineStr">
        <is>
          <t xml:space="preserve"> </t>
        </is>
      </c>
    </row>
    <row r="199">
      <c r="A199" s="4" t="inlineStr">
        <is>
          <t>Maximum [Member] | Pension Plans, Defined Benefit [Member] | Equity Securities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Defined Benefit Plan, Change in Fair Value of Plan Assets [Roll Forward]</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Investment Policy Asset Allocation % Range Target</t>
        </is>
      </c>
      <c r="B201" s="4" t="inlineStr">
        <is>
          <t xml:space="preserve"> </t>
        </is>
      </c>
      <c r="C201" s="10" t="n">
        <v>0.6</v>
      </c>
      <c r="D201" s="4" t="inlineStr">
        <is>
          <t xml:space="preserve"> </t>
        </is>
      </c>
      <c r="E201" s="4" t="inlineStr">
        <is>
          <t xml:space="preserve"> </t>
        </is>
      </c>
      <c r="F201" s="4" t="inlineStr">
        <is>
          <t xml:space="preserve"> </t>
        </is>
      </c>
    </row>
    <row r="202">
      <c r="A202" s="4" t="inlineStr">
        <is>
          <t>Maximum [Member] | Pension Plans, Defined Benefit [Member] | Fixed maturity securities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Defined Benefit Plan, Change in Fair Value of Plan Assets [Roll Forward]</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Investment Policy Asset Allocation % Range Target</t>
        </is>
      </c>
      <c r="B204" s="4" t="inlineStr">
        <is>
          <t xml:space="preserve"> </t>
        </is>
      </c>
      <c r="C204" s="10" t="n">
        <v>0.9</v>
      </c>
      <c r="D204" s="4" t="inlineStr">
        <is>
          <t xml:space="preserve"> </t>
        </is>
      </c>
      <c r="E204" s="4" t="inlineStr">
        <is>
          <t xml:space="preserve"> </t>
        </is>
      </c>
      <c r="F204" s="4" t="inlineStr">
        <is>
          <t xml:space="preserve"> </t>
        </is>
      </c>
    </row>
    <row r="205">
      <c r="A205" s="4" t="inlineStr">
        <is>
          <t>Maximum [Member] | Pension Plans, Defined Benefit [Member] | Benefit plan assets, Other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efined Benefit Plan, Change in Fair Value of Plan Assets [Roll Forward]</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Investment Policy Asset Allocation % Range Target</t>
        </is>
      </c>
      <c r="B207" s="4" t="inlineStr">
        <is>
          <t xml:space="preserve"> </t>
        </is>
      </c>
      <c r="C207" s="10" t="n">
        <v>0.1</v>
      </c>
      <c r="D207" s="4" t="inlineStr">
        <is>
          <t xml:space="preserve"> </t>
        </is>
      </c>
      <c r="E207" s="4" t="inlineStr">
        <is>
          <t xml:space="preserve"> </t>
        </is>
      </c>
      <c r="F207" s="4" t="inlineStr">
        <is>
          <t xml:space="preserve"> </t>
        </is>
      </c>
    </row>
    <row r="208">
      <c r="A208" s="4" t="inlineStr">
        <is>
          <t>Common Stock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stock acquired during period shares employee stock ownership plan | shares</t>
        </is>
      </c>
      <c r="B210" s="6" t="n">
        <v>2200000</v>
      </c>
      <c r="C210" s="4" t="inlineStr">
        <is>
          <t xml:space="preserve"> </t>
        </is>
      </c>
      <c r="D210" s="6" t="n">
        <v>3337000</v>
      </c>
      <c r="E210" s="4" t="inlineStr">
        <is>
          <t xml:space="preserve"> </t>
        </is>
      </c>
      <c r="F210" s="6" t="n">
        <v>2383625</v>
      </c>
    </row>
    <row r="211">
      <c r="A211" s="4" t="inlineStr">
        <is>
          <t>Restricted Stock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Share-based Compensation Arrangement by Share-based Payment Award, Equity Instruments Other than Options, Nonvested, Number of Shares [Roll Forward]</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Restricted common stock vesting period</t>
        </is>
      </c>
      <c r="B213" s="4" t="inlineStr">
        <is>
          <t xml:space="preserve"> </t>
        </is>
      </c>
      <c r="C213" s="4" t="inlineStr">
        <is>
          <t>3 years</t>
        </is>
      </c>
      <c r="D213" s="4" t="inlineStr">
        <is>
          <t xml:space="preserve"> </t>
        </is>
      </c>
      <c r="E213" s="4" t="inlineStr">
        <is>
          <t xml:space="preserve"> </t>
        </is>
      </c>
      <c r="F213" s="4" t="inlineStr">
        <is>
          <t xml:space="preserve"> </t>
        </is>
      </c>
    </row>
    <row r="214">
      <c r="A214" s="4" t="inlineStr">
        <is>
          <t>Range of Exercise Prices, $12.57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Share-based Compensation Arrangement by Share-based Payment Award, Options, Outstanding [Roll Forward]</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Options, outstanding at end of year | shares</t>
        </is>
      </c>
      <c r="B216" s="4" t="inlineStr">
        <is>
          <t xml:space="preserve"> </t>
        </is>
      </c>
      <c r="C216" s="6" t="n">
        <v>31875</v>
      </c>
      <c r="D216" s="4" t="inlineStr">
        <is>
          <t xml:space="preserve"> </t>
        </is>
      </c>
      <c r="E216" s="4" t="inlineStr">
        <is>
          <t xml:space="preserve"> </t>
        </is>
      </c>
      <c r="F216" s="4" t="inlineStr">
        <is>
          <t xml:space="preserve"> </t>
        </is>
      </c>
    </row>
    <row r="217">
      <c r="A217" s="4" t="inlineStr">
        <is>
          <t>Exercisable at end of year | shares</t>
        </is>
      </c>
      <c r="B217" s="4" t="inlineStr">
        <is>
          <t xml:space="preserve"> </t>
        </is>
      </c>
      <c r="C217" s="6" t="n">
        <v>31875</v>
      </c>
      <c r="D217" s="4" t="inlineStr">
        <is>
          <t xml:space="preserve"> </t>
        </is>
      </c>
      <c r="E217" s="4" t="inlineStr">
        <is>
          <t xml:space="preserve"> </t>
        </is>
      </c>
      <c r="F217" s="4" t="inlineStr">
        <is>
          <t xml:space="preserve"> </t>
        </is>
      </c>
    </row>
    <row r="218">
      <c r="A218" s="4" t="inlineStr">
        <is>
          <t>Options, outstanding, weighted average exercise price | $ / shares</t>
        </is>
      </c>
      <c r="B218" s="4" t="inlineStr">
        <is>
          <t xml:space="preserve"> </t>
        </is>
      </c>
      <c r="C218" s="9" t="n">
        <v>12.57</v>
      </c>
      <c r="D218" s="4" t="inlineStr">
        <is>
          <t xml:space="preserve"> </t>
        </is>
      </c>
      <c r="E218" s="4" t="inlineStr">
        <is>
          <t xml:space="preserve"> </t>
        </is>
      </c>
      <c r="F218" s="4" t="inlineStr">
        <is>
          <t xml:space="preserve"> </t>
        </is>
      </c>
    </row>
    <row r="219">
      <c r="A219" s="4" t="inlineStr">
        <is>
          <t>Exercisable at end of year, Weighted Average Exercise Price | $ / shares</t>
        </is>
      </c>
      <c r="B219" s="4" t="inlineStr">
        <is>
          <t xml:space="preserve"> </t>
        </is>
      </c>
      <c r="C219" s="9" t="n">
        <v>12.57</v>
      </c>
      <c r="D219" s="4" t="inlineStr">
        <is>
          <t xml:space="preserve"> </t>
        </is>
      </c>
      <c r="E219" s="4" t="inlineStr">
        <is>
          <t xml:space="preserve"> </t>
        </is>
      </c>
      <c r="F219" s="4" t="inlineStr">
        <is>
          <t xml:space="preserve"> </t>
        </is>
      </c>
    </row>
    <row r="220">
      <c r="A220" s="4" t="inlineStr">
        <is>
          <t>Options, Outstanding, Weighted Average Remaining Contractual Life</t>
        </is>
      </c>
      <c r="B220" s="4" t="inlineStr">
        <is>
          <t xml:space="preserve"> </t>
        </is>
      </c>
      <c r="C220" s="4" t="inlineStr">
        <is>
          <t>3 months</t>
        </is>
      </c>
      <c r="D220" s="4" t="inlineStr">
        <is>
          <t xml:space="preserve"> </t>
        </is>
      </c>
      <c r="E220" s="4" t="inlineStr">
        <is>
          <t xml:space="preserve"> </t>
        </is>
      </c>
      <c r="F220" s="4" t="inlineStr">
        <is>
          <t xml:space="preserve"> </t>
        </is>
      </c>
    </row>
    <row r="221">
      <c r="A221" s="4" t="inlineStr">
        <is>
          <t>Range of Exercise Prices, $16.06[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Share-based Compensation Arrangement by Share-based Payment Award, Options, Outstanding [Roll Forward]</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Options, outstanding at end of year | shares</t>
        </is>
      </c>
      <c r="B223" s="4" t="inlineStr">
        <is>
          <t xml:space="preserve"> </t>
        </is>
      </c>
      <c r="C223" s="6" t="n">
        <v>208614</v>
      </c>
      <c r="D223" s="4" t="inlineStr">
        <is>
          <t xml:space="preserve"> </t>
        </is>
      </c>
      <c r="E223" s="4" t="inlineStr">
        <is>
          <t xml:space="preserve"> </t>
        </is>
      </c>
      <c r="F223" s="4" t="inlineStr">
        <is>
          <t xml:space="preserve"> </t>
        </is>
      </c>
    </row>
    <row r="224">
      <c r="A224" s="4" t="inlineStr">
        <is>
          <t>Exercisable at end of year | shares</t>
        </is>
      </c>
      <c r="B224" s="4" t="inlineStr">
        <is>
          <t xml:space="preserve"> </t>
        </is>
      </c>
      <c r="C224" s="6" t="n">
        <v>208614</v>
      </c>
      <c r="D224" s="4" t="inlineStr">
        <is>
          <t xml:space="preserve"> </t>
        </is>
      </c>
      <c r="E224" s="4" t="inlineStr">
        <is>
          <t xml:space="preserve"> </t>
        </is>
      </c>
      <c r="F224" s="4" t="inlineStr">
        <is>
          <t xml:space="preserve"> </t>
        </is>
      </c>
    </row>
    <row r="225">
      <c r="A225" s="4" t="inlineStr">
        <is>
          <t>Options, outstanding, weighted average exercise price | $ / shares</t>
        </is>
      </c>
      <c r="B225" s="4" t="inlineStr">
        <is>
          <t xml:space="preserve"> </t>
        </is>
      </c>
      <c r="C225" s="9" t="n">
        <v>16.06</v>
      </c>
      <c r="D225" s="4" t="inlineStr">
        <is>
          <t xml:space="preserve"> </t>
        </is>
      </c>
      <c r="E225" s="4" t="inlineStr">
        <is>
          <t xml:space="preserve"> </t>
        </is>
      </c>
      <c r="F225" s="4" t="inlineStr">
        <is>
          <t xml:space="preserve"> </t>
        </is>
      </c>
    </row>
    <row r="226">
      <c r="A226" s="4" t="inlineStr">
        <is>
          <t>Exercisable at end of year, Weighted Average Exercise Price | $ / shares</t>
        </is>
      </c>
      <c r="B226" s="4" t="inlineStr">
        <is>
          <t xml:space="preserve"> </t>
        </is>
      </c>
      <c r="C226" s="9" t="n">
        <v>16.06</v>
      </c>
      <c r="D226" s="4" t="inlineStr">
        <is>
          <t xml:space="preserve"> </t>
        </is>
      </c>
      <c r="E226" s="4" t="inlineStr">
        <is>
          <t xml:space="preserve"> </t>
        </is>
      </c>
      <c r="F226" s="4" t="inlineStr">
        <is>
          <t xml:space="preserve"> </t>
        </is>
      </c>
    </row>
    <row r="227">
      <c r="A227" s="4" t="inlineStr">
        <is>
          <t>Options, Outstanding, Weighted Average Remaining Contractual Life</t>
        </is>
      </c>
      <c r="B227" s="4" t="inlineStr">
        <is>
          <t xml:space="preserve"> </t>
        </is>
      </c>
      <c r="C227" s="4" t="inlineStr">
        <is>
          <t>1 year 3 months</t>
        </is>
      </c>
      <c r="D227" s="4" t="inlineStr">
        <is>
          <t xml:space="preserve"> </t>
        </is>
      </c>
      <c r="E227" s="4" t="inlineStr">
        <is>
          <t xml:space="preserve"> </t>
        </is>
      </c>
      <c r="F227" s="4" t="inlineStr">
        <is>
          <t xml:space="preserve"> </t>
        </is>
      </c>
    </row>
    <row r="228">
      <c r="A228" s="4" t="inlineStr">
        <is>
          <t>Range of Exercise Prices, $15.26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Share-based Compensation Arrangement by Share-based Payment Award, Options, Outstanding [Roll Forward]</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Options, outstanding at end of year | shares</t>
        </is>
      </c>
      <c r="B230" s="4" t="inlineStr">
        <is>
          <t xml:space="preserve"> </t>
        </is>
      </c>
      <c r="C230" s="6" t="n">
        <v>245956</v>
      </c>
      <c r="D230" s="4" t="inlineStr">
        <is>
          <t xml:space="preserve"> </t>
        </is>
      </c>
      <c r="E230" s="4" t="inlineStr">
        <is>
          <t xml:space="preserve"> </t>
        </is>
      </c>
      <c r="F230" s="4" t="inlineStr">
        <is>
          <t xml:space="preserve"> </t>
        </is>
      </c>
    </row>
    <row r="231">
      <c r="A231" s="4" t="inlineStr">
        <is>
          <t>Exercisable at end of year | shares</t>
        </is>
      </c>
      <c r="B231" s="4" t="inlineStr">
        <is>
          <t xml:space="preserve"> </t>
        </is>
      </c>
      <c r="C231" s="6" t="n">
        <v>245956</v>
      </c>
      <c r="D231" s="4" t="inlineStr">
        <is>
          <t xml:space="preserve"> </t>
        </is>
      </c>
      <c r="E231" s="4" t="inlineStr">
        <is>
          <t xml:space="preserve"> </t>
        </is>
      </c>
      <c r="F231" s="4" t="inlineStr">
        <is>
          <t xml:space="preserve"> </t>
        </is>
      </c>
    </row>
    <row r="232">
      <c r="A232" s="4" t="inlineStr">
        <is>
          <t>Options, outstanding, weighted average exercise price | $ / shares</t>
        </is>
      </c>
      <c r="B232" s="4" t="inlineStr">
        <is>
          <t xml:space="preserve"> </t>
        </is>
      </c>
      <c r="C232" s="9" t="n">
        <v>15.26</v>
      </c>
      <c r="D232" s="4" t="inlineStr">
        <is>
          <t xml:space="preserve"> </t>
        </is>
      </c>
      <c r="E232" s="4" t="inlineStr">
        <is>
          <t xml:space="preserve"> </t>
        </is>
      </c>
      <c r="F232" s="4" t="inlineStr">
        <is>
          <t xml:space="preserve"> </t>
        </is>
      </c>
    </row>
    <row r="233">
      <c r="A233" s="4" t="inlineStr">
        <is>
          <t>Exercisable at end of year, Weighted Average Exercise Price | $ / shares</t>
        </is>
      </c>
      <c r="B233" s="4" t="inlineStr">
        <is>
          <t xml:space="preserve"> </t>
        </is>
      </c>
      <c r="C233" s="9" t="n">
        <v>15.26</v>
      </c>
      <c r="D233" s="4" t="inlineStr">
        <is>
          <t xml:space="preserve"> </t>
        </is>
      </c>
      <c r="E233" s="4" t="inlineStr">
        <is>
          <t xml:space="preserve"> </t>
        </is>
      </c>
      <c r="F233" s="4" t="inlineStr">
        <is>
          <t xml:space="preserve"> </t>
        </is>
      </c>
    </row>
    <row r="234">
      <c r="A234" s="4" t="inlineStr">
        <is>
          <t>Options, Outstanding, Weighted Average Remaining Contractual Life</t>
        </is>
      </c>
      <c r="B234" s="4" t="inlineStr">
        <is>
          <t xml:space="preserve"> </t>
        </is>
      </c>
      <c r="C234" s="4" t="inlineStr">
        <is>
          <t>2 years 3 months</t>
        </is>
      </c>
      <c r="D234" s="4" t="inlineStr">
        <is>
          <t xml:space="preserve"> </t>
        </is>
      </c>
      <c r="E234" s="4" t="inlineStr">
        <is>
          <t xml:space="preserve"> </t>
        </is>
      </c>
      <c r="F234" s="4" t="inlineStr">
        <is>
          <t xml:space="preserve"> </t>
        </is>
      </c>
    </row>
    <row r="235">
      <c r="A235" s="4" t="inlineStr">
        <is>
          <t>Range of Exercise Prices, $18.14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Share-based Compensation Arrangement by Share-based Payment Award, Options, Outstanding [Roll Forward]</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Options, outstanding at end of year | shares</t>
        </is>
      </c>
      <c r="B237" s="4" t="inlineStr">
        <is>
          <t xml:space="preserve"> </t>
        </is>
      </c>
      <c r="C237" s="6" t="n">
        <v>368781</v>
      </c>
      <c r="D237" s="4" t="inlineStr">
        <is>
          <t xml:space="preserve"> </t>
        </is>
      </c>
      <c r="E237" s="4" t="inlineStr">
        <is>
          <t xml:space="preserve"> </t>
        </is>
      </c>
      <c r="F237" s="4" t="inlineStr">
        <is>
          <t xml:space="preserve"> </t>
        </is>
      </c>
    </row>
    <row r="238">
      <c r="A238" s="4" t="inlineStr">
        <is>
          <t>Exercisable at end of year | shares</t>
        </is>
      </c>
      <c r="B238" s="4" t="inlineStr">
        <is>
          <t xml:space="preserve"> </t>
        </is>
      </c>
      <c r="C238" s="6" t="n">
        <v>368781</v>
      </c>
      <c r="D238" s="4" t="inlineStr">
        <is>
          <t xml:space="preserve"> </t>
        </is>
      </c>
      <c r="E238" s="4" t="inlineStr">
        <is>
          <t xml:space="preserve"> </t>
        </is>
      </c>
      <c r="F238" s="4" t="inlineStr">
        <is>
          <t xml:space="preserve"> </t>
        </is>
      </c>
    </row>
    <row r="239">
      <c r="A239" s="4" t="inlineStr">
        <is>
          <t>Options, outstanding, weighted average exercise price | $ / shares</t>
        </is>
      </c>
      <c r="B239" s="4" t="inlineStr">
        <is>
          <t xml:space="preserve"> </t>
        </is>
      </c>
      <c r="C239" s="9" t="n">
        <v>18.14</v>
      </c>
      <c r="D239" s="4" t="inlineStr">
        <is>
          <t xml:space="preserve"> </t>
        </is>
      </c>
      <c r="E239" s="4" t="inlineStr">
        <is>
          <t xml:space="preserve"> </t>
        </is>
      </c>
      <c r="F239" s="4" t="inlineStr">
        <is>
          <t xml:space="preserve"> </t>
        </is>
      </c>
    </row>
    <row r="240">
      <c r="A240" s="4" t="inlineStr">
        <is>
          <t>Exercisable at end of year, Weighted Average Exercise Price | $ / shares</t>
        </is>
      </c>
      <c r="B240" s="4" t="inlineStr">
        <is>
          <t xml:space="preserve"> </t>
        </is>
      </c>
      <c r="C240" s="9" t="n">
        <v>18.14</v>
      </c>
      <c r="D240" s="4" t="inlineStr">
        <is>
          <t xml:space="preserve"> </t>
        </is>
      </c>
      <c r="E240" s="4" t="inlineStr">
        <is>
          <t xml:space="preserve"> </t>
        </is>
      </c>
      <c r="F240" s="4" t="inlineStr">
        <is>
          <t xml:space="preserve"> </t>
        </is>
      </c>
    </row>
    <row r="241">
      <c r="A241" s="4" t="inlineStr">
        <is>
          <t>Options, Outstanding, Weighted Average Remaining Contractual Life</t>
        </is>
      </c>
      <c r="B241" s="4" t="inlineStr">
        <is>
          <t xml:space="preserve"> </t>
        </is>
      </c>
      <c r="C241" s="4" t="inlineStr">
        <is>
          <t>3 years 3 months</t>
        </is>
      </c>
      <c r="D241" s="4" t="inlineStr">
        <is>
          <t xml:space="preserve"> </t>
        </is>
      </c>
      <c r="E241" s="4" t="inlineStr">
        <is>
          <t xml:space="preserve"> </t>
        </is>
      </c>
      <c r="F241" s="4" t="inlineStr">
        <is>
          <t xml:space="preserve"> </t>
        </is>
      </c>
    </row>
    <row r="242">
      <c r="A242" s="4" t="inlineStr">
        <is>
          <t>Range of Exercise Prices, $19.98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Share-based Compensation Arrangement by Share-based Payment Award, Options, Outstanding [Roll Forward]</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Options, outstanding at end of year | shares</t>
        </is>
      </c>
      <c r="B244" s="4" t="inlineStr">
        <is>
          <t xml:space="preserve"> </t>
        </is>
      </c>
      <c r="C244" s="6" t="n">
        <v>608266</v>
      </c>
      <c r="D244" s="4" t="inlineStr">
        <is>
          <t xml:space="preserve"> </t>
        </is>
      </c>
      <c r="E244" s="4" t="inlineStr">
        <is>
          <t xml:space="preserve"> </t>
        </is>
      </c>
      <c r="F244" s="4" t="inlineStr">
        <is>
          <t xml:space="preserve"> </t>
        </is>
      </c>
    </row>
    <row r="245">
      <c r="A245" s="4" t="inlineStr">
        <is>
          <t>Exercisable at end of year | shares</t>
        </is>
      </c>
      <c r="B245" s="4" t="inlineStr">
        <is>
          <t xml:space="preserve"> </t>
        </is>
      </c>
      <c r="C245" s="6" t="n">
        <v>608266</v>
      </c>
      <c r="D245" s="4" t="inlineStr">
        <is>
          <t xml:space="preserve"> </t>
        </is>
      </c>
      <c r="E245" s="4" t="inlineStr">
        <is>
          <t xml:space="preserve"> </t>
        </is>
      </c>
      <c r="F245" s="4" t="inlineStr">
        <is>
          <t xml:space="preserve"> </t>
        </is>
      </c>
    </row>
    <row r="246">
      <c r="A246" s="4" t="inlineStr">
        <is>
          <t>Options, outstanding, weighted average exercise price | $ / shares</t>
        </is>
      </c>
      <c r="B246" s="4" t="inlineStr">
        <is>
          <t xml:space="preserve"> </t>
        </is>
      </c>
      <c r="C246" s="9" t="n">
        <v>19.98</v>
      </c>
      <c r="D246" s="4" t="inlineStr">
        <is>
          <t xml:space="preserve"> </t>
        </is>
      </c>
      <c r="E246" s="4" t="inlineStr">
        <is>
          <t xml:space="preserve"> </t>
        </is>
      </c>
      <c r="F246" s="4" t="inlineStr">
        <is>
          <t xml:space="preserve"> </t>
        </is>
      </c>
    </row>
    <row r="247">
      <c r="A247" s="4" t="inlineStr">
        <is>
          <t>Exercisable at end of year, Weighted Average Exercise Price | $ / shares</t>
        </is>
      </c>
      <c r="B247" s="4" t="inlineStr">
        <is>
          <t xml:space="preserve"> </t>
        </is>
      </c>
      <c r="C247" s="9" t="n">
        <v>19.98</v>
      </c>
      <c r="D247" s="4" t="inlineStr">
        <is>
          <t xml:space="preserve"> </t>
        </is>
      </c>
      <c r="E247" s="4" t="inlineStr">
        <is>
          <t xml:space="preserve"> </t>
        </is>
      </c>
      <c r="F247" s="4" t="inlineStr">
        <is>
          <t xml:space="preserve"> </t>
        </is>
      </c>
    </row>
    <row r="248">
      <c r="A248" s="4" t="inlineStr">
        <is>
          <t>Options, Outstanding, Weighted Average Remaining Contractual Life</t>
        </is>
      </c>
      <c r="B248" s="4" t="inlineStr">
        <is>
          <t xml:space="preserve"> </t>
        </is>
      </c>
      <c r="C248" s="4" t="inlineStr">
        <is>
          <t>4 years 3 months</t>
        </is>
      </c>
      <c r="D248" s="4" t="inlineStr">
        <is>
          <t xml:space="preserve"> </t>
        </is>
      </c>
      <c r="E248" s="4" t="inlineStr">
        <is>
          <t xml:space="preserve"> </t>
        </is>
      </c>
      <c r="F248" s="4" t="inlineStr">
        <is>
          <t xml:space="preserve"> </t>
        </is>
      </c>
    </row>
    <row r="249">
      <c r="A249" s="4" t="inlineStr">
        <is>
          <t>Range of Exercise Prices, $20.98 [Member]</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Share-based Compensation Arrangement by Share-based Payment Award, Options, Outstanding [Roll Forward]</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Options, outstanding at end of year | shares</t>
        </is>
      </c>
      <c r="B251" s="4" t="inlineStr">
        <is>
          <t xml:space="preserve"> </t>
        </is>
      </c>
      <c r="C251" s="6" t="n">
        <v>880151</v>
      </c>
      <c r="D251" s="4" t="inlineStr">
        <is>
          <t xml:space="preserve"> </t>
        </is>
      </c>
      <c r="E251" s="4" t="inlineStr">
        <is>
          <t xml:space="preserve"> </t>
        </is>
      </c>
      <c r="F251" s="4" t="inlineStr">
        <is>
          <t xml:space="preserve"> </t>
        </is>
      </c>
    </row>
    <row r="252">
      <c r="A252" s="4" t="inlineStr">
        <is>
          <t>Exercisable at end of year | shares</t>
        </is>
      </c>
      <c r="B252" s="4" t="inlineStr">
        <is>
          <t xml:space="preserve"> </t>
        </is>
      </c>
      <c r="C252" s="6" t="n">
        <v>880151</v>
      </c>
      <c r="D252" s="4" t="inlineStr">
        <is>
          <t xml:space="preserve"> </t>
        </is>
      </c>
      <c r="E252" s="4" t="inlineStr">
        <is>
          <t xml:space="preserve"> </t>
        </is>
      </c>
      <c r="F252" s="4" t="inlineStr">
        <is>
          <t xml:space="preserve"> </t>
        </is>
      </c>
    </row>
    <row r="253">
      <c r="A253" s="4" t="inlineStr">
        <is>
          <t>Options, outstanding, weighted average exercise price | $ / shares</t>
        </is>
      </c>
      <c r="B253" s="4" t="inlineStr">
        <is>
          <t xml:space="preserve"> </t>
        </is>
      </c>
      <c r="C253" s="9" t="n">
        <v>20.98</v>
      </c>
      <c r="D253" s="4" t="inlineStr">
        <is>
          <t xml:space="preserve"> </t>
        </is>
      </c>
      <c r="E253" s="4" t="inlineStr">
        <is>
          <t xml:space="preserve"> </t>
        </is>
      </c>
      <c r="F253" s="4" t="inlineStr">
        <is>
          <t xml:space="preserve"> </t>
        </is>
      </c>
    </row>
    <row r="254">
      <c r="A254" s="4" t="inlineStr">
        <is>
          <t>Exercisable at end of year, Weighted Average Exercise Price | $ / shares</t>
        </is>
      </c>
      <c r="B254" s="4" t="inlineStr">
        <is>
          <t xml:space="preserve"> </t>
        </is>
      </c>
      <c r="C254" s="9" t="n">
        <v>20.98</v>
      </c>
      <c r="D254" s="4" t="inlineStr">
        <is>
          <t xml:space="preserve"> </t>
        </is>
      </c>
      <c r="E254" s="4" t="inlineStr">
        <is>
          <t xml:space="preserve"> </t>
        </is>
      </c>
      <c r="F254" s="4" t="inlineStr">
        <is>
          <t xml:space="preserve"> </t>
        </is>
      </c>
    </row>
    <row r="255">
      <c r="A255" s="4" t="inlineStr">
        <is>
          <t>Options, Outstanding, Weighted Average Remaining Contractual Life</t>
        </is>
      </c>
      <c r="B255" s="4" t="inlineStr">
        <is>
          <t xml:space="preserve"> </t>
        </is>
      </c>
      <c r="C255" s="4" t="inlineStr">
        <is>
          <t>5 years 3 months</t>
        </is>
      </c>
      <c r="D255" s="4" t="inlineStr">
        <is>
          <t xml:space="preserve"> </t>
        </is>
      </c>
      <c r="E255" s="4" t="inlineStr">
        <is>
          <t xml:space="preserve"> </t>
        </is>
      </c>
      <c r="F255" s="4" t="inlineStr">
        <is>
          <t xml:space="preserve"> </t>
        </is>
      </c>
    </row>
    <row r="256">
      <c r="A256" s="4" t="inlineStr">
        <is>
          <t>Range of Exercise Prices, $21.12 to $21.99 [Memb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Share-based Compensation Arrangement by Share-based Payment Award, Options, Outstanding [Roll Forward]</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Options, outstanding at end of year | shares</t>
        </is>
      </c>
      <c r="B258" s="4" t="inlineStr">
        <is>
          <t xml:space="preserve"> </t>
        </is>
      </c>
      <c r="C258" s="6" t="n">
        <v>1229508</v>
      </c>
      <c r="D258" s="4" t="inlineStr">
        <is>
          <t xml:space="preserve"> </t>
        </is>
      </c>
      <c r="E258" s="4" t="inlineStr">
        <is>
          <t xml:space="preserve"> </t>
        </is>
      </c>
      <c r="F258" s="4" t="inlineStr">
        <is>
          <t xml:space="preserve"> </t>
        </is>
      </c>
    </row>
    <row r="259">
      <c r="A259" s="4" t="inlineStr">
        <is>
          <t>Exercisable at end of year | shares</t>
        </is>
      </c>
      <c r="B259" s="4" t="inlineStr">
        <is>
          <t xml:space="preserve"> </t>
        </is>
      </c>
      <c r="C259" s="6" t="n">
        <v>890253</v>
      </c>
      <c r="D259" s="4" t="inlineStr">
        <is>
          <t xml:space="preserve"> </t>
        </is>
      </c>
      <c r="E259" s="4" t="inlineStr">
        <is>
          <t xml:space="preserve"> </t>
        </is>
      </c>
      <c r="F259" s="4" t="inlineStr">
        <is>
          <t xml:space="preserve"> </t>
        </is>
      </c>
    </row>
    <row r="260">
      <c r="A260" s="4" t="inlineStr">
        <is>
          <t>Options, outstanding, weighted average exercise price | $ / shares</t>
        </is>
      </c>
      <c r="B260" s="4" t="inlineStr">
        <is>
          <t xml:space="preserve"> </t>
        </is>
      </c>
      <c r="C260" s="9" t="n">
        <v>21.15</v>
      </c>
      <c r="D260" s="4" t="inlineStr">
        <is>
          <t xml:space="preserve"> </t>
        </is>
      </c>
      <c r="E260" s="4" t="inlineStr">
        <is>
          <t xml:space="preserve"> </t>
        </is>
      </c>
      <c r="F260" s="4" t="inlineStr">
        <is>
          <t xml:space="preserve"> </t>
        </is>
      </c>
    </row>
    <row r="261">
      <c r="A261" s="4" t="inlineStr">
        <is>
          <t>Exercisable at end of year, Weighted Average Exercise Price | $ / shares</t>
        </is>
      </c>
      <c r="B261" s="4" t="inlineStr">
        <is>
          <t xml:space="preserve"> </t>
        </is>
      </c>
      <c r="C261" s="9" t="n">
        <v>21.15</v>
      </c>
      <c r="D261" s="4" t="inlineStr">
        <is>
          <t xml:space="preserve"> </t>
        </is>
      </c>
      <c r="E261" s="4" t="inlineStr">
        <is>
          <t xml:space="preserve"> </t>
        </is>
      </c>
      <c r="F261" s="4" t="inlineStr">
        <is>
          <t xml:space="preserve"> </t>
        </is>
      </c>
    </row>
    <row r="262">
      <c r="A262" s="4" t="inlineStr">
        <is>
          <t>Options, Outstanding, Weighted Average Remaining Contractual Life</t>
        </is>
      </c>
      <c r="B262" s="4" t="inlineStr">
        <is>
          <t xml:space="preserve"> </t>
        </is>
      </c>
      <c r="C262" s="4" t="inlineStr">
        <is>
          <t>6 years 3 months</t>
        </is>
      </c>
      <c r="D262" s="4" t="inlineStr">
        <is>
          <t xml:space="preserve"> </t>
        </is>
      </c>
      <c r="E262" s="4" t="inlineStr">
        <is>
          <t xml:space="preserve"> </t>
        </is>
      </c>
      <c r="F262" s="4" t="inlineStr">
        <is>
          <t xml:space="preserve"> </t>
        </is>
      </c>
    </row>
    <row r="263">
      <c r="A263" s="4" t="inlineStr">
        <is>
          <t>Range of Exercise Prices, $16.17 to $22.72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Share-based Compensation Arrangement by Share-based Payment Award, Options, Outstanding [Roll Forward]</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Options, outstanding at end of year | shares</t>
        </is>
      </c>
      <c r="B265" s="4" t="inlineStr">
        <is>
          <t xml:space="preserve"> </t>
        </is>
      </c>
      <c r="C265" s="6" t="n">
        <v>1486098</v>
      </c>
      <c r="D265" s="4" t="inlineStr">
        <is>
          <t xml:space="preserve"> </t>
        </is>
      </c>
      <c r="E265" s="4" t="inlineStr">
        <is>
          <t xml:space="preserve"> </t>
        </is>
      </c>
      <c r="F265" s="4" t="inlineStr">
        <is>
          <t xml:space="preserve"> </t>
        </is>
      </c>
    </row>
    <row r="266">
      <c r="A266" s="4" t="inlineStr">
        <is>
          <t>Exercisable at end of year | shares</t>
        </is>
      </c>
      <c r="B266" s="4" t="inlineStr">
        <is>
          <t xml:space="preserve"> </t>
        </is>
      </c>
      <c r="C266" s="6" t="n">
        <v>715754</v>
      </c>
      <c r="D266" s="4" t="inlineStr">
        <is>
          <t xml:space="preserve"> </t>
        </is>
      </c>
      <c r="E266" s="4" t="inlineStr">
        <is>
          <t xml:space="preserve"> </t>
        </is>
      </c>
      <c r="F266" s="4" t="inlineStr">
        <is>
          <t xml:space="preserve"> </t>
        </is>
      </c>
    </row>
    <row r="267">
      <c r="A267" s="4" t="inlineStr">
        <is>
          <t>Options, outstanding, weighted average exercise price | $ / shares</t>
        </is>
      </c>
      <c r="B267" s="4" t="inlineStr">
        <is>
          <t xml:space="preserve"> </t>
        </is>
      </c>
      <c r="C267" s="9" t="n">
        <v>17.28</v>
      </c>
      <c r="D267" s="4" t="inlineStr">
        <is>
          <t xml:space="preserve"> </t>
        </is>
      </c>
      <c r="E267" s="4" t="inlineStr">
        <is>
          <t xml:space="preserve"> </t>
        </is>
      </c>
      <c r="F267" s="4" t="inlineStr">
        <is>
          <t xml:space="preserve"> </t>
        </is>
      </c>
    </row>
    <row r="268">
      <c r="A268" s="4" t="inlineStr">
        <is>
          <t>Exercisable at end of year, Weighted Average Exercise Price | $ / shares</t>
        </is>
      </c>
      <c r="B268" s="4" t="inlineStr">
        <is>
          <t xml:space="preserve"> </t>
        </is>
      </c>
      <c r="C268" s="9" t="n">
        <v>17.37</v>
      </c>
      <c r="D268" s="4" t="inlineStr">
        <is>
          <t xml:space="preserve"> </t>
        </is>
      </c>
      <c r="E268" s="4" t="inlineStr">
        <is>
          <t xml:space="preserve"> </t>
        </is>
      </c>
      <c r="F268" s="4" t="inlineStr">
        <is>
          <t xml:space="preserve"> </t>
        </is>
      </c>
    </row>
    <row r="269">
      <c r="A269" s="4" t="inlineStr">
        <is>
          <t>Options, Outstanding, Weighted Average Remaining Contractual Life</t>
        </is>
      </c>
      <c r="B269" s="4" t="inlineStr">
        <is>
          <t xml:space="preserve"> </t>
        </is>
      </c>
      <c r="C269" s="4" t="inlineStr">
        <is>
          <t>7 years 3 months</t>
        </is>
      </c>
      <c r="D269" s="4" t="inlineStr">
        <is>
          <t xml:space="preserve"> </t>
        </is>
      </c>
      <c r="E269" s="4" t="inlineStr">
        <is>
          <t xml:space="preserve"> </t>
        </is>
      </c>
      <c r="F269" s="4" t="inlineStr">
        <is>
          <t xml:space="preserve"> </t>
        </is>
      </c>
    </row>
    <row r="270">
      <c r="A270" s="4" t="inlineStr">
        <is>
          <t>Range of Exercise Prices, $21.30 [Member]</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Share-based Compensation Arrangement by Share-based Payment Award, Options, Outstanding [Roll Forward]</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Options, outstanding at end of year | shares</t>
        </is>
      </c>
      <c r="B272" s="4" t="inlineStr">
        <is>
          <t xml:space="preserve"> </t>
        </is>
      </c>
      <c r="C272" s="6" t="n">
        <v>1914005</v>
      </c>
      <c r="D272" s="4" t="inlineStr">
        <is>
          <t xml:space="preserve"> </t>
        </is>
      </c>
      <c r="E272" s="4" t="inlineStr">
        <is>
          <t xml:space="preserve"> </t>
        </is>
      </c>
      <c r="F272" s="4" t="inlineStr">
        <is>
          <t xml:space="preserve"> </t>
        </is>
      </c>
    </row>
    <row r="273">
      <c r="A273" s="4" t="inlineStr">
        <is>
          <t>Exercisable at end of year | shares</t>
        </is>
      </c>
      <c r="B273" s="4" t="inlineStr">
        <is>
          <t xml:space="preserve"> </t>
        </is>
      </c>
      <c r="C273" s="6" t="n">
        <v>612413</v>
      </c>
      <c r="D273" s="4" t="inlineStr">
        <is>
          <t xml:space="preserve"> </t>
        </is>
      </c>
      <c r="E273" s="4" t="inlineStr">
        <is>
          <t xml:space="preserve"> </t>
        </is>
      </c>
      <c r="F273" s="4" t="inlineStr">
        <is>
          <t xml:space="preserve"> </t>
        </is>
      </c>
    </row>
    <row r="274">
      <c r="A274" s="4" t="inlineStr">
        <is>
          <t>Options, outstanding, weighted average exercise price | $ / shares</t>
        </is>
      </c>
      <c r="B274" s="4" t="inlineStr">
        <is>
          <t xml:space="preserve"> </t>
        </is>
      </c>
      <c r="C274" s="9" t="n">
        <v>21.3</v>
      </c>
      <c r="D274" s="4" t="inlineStr">
        <is>
          <t xml:space="preserve"> </t>
        </is>
      </c>
      <c r="E274" s="4" t="inlineStr">
        <is>
          <t xml:space="preserve"> </t>
        </is>
      </c>
      <c r="F274" s="4" t="inlineStr">
        <is>
          <t xml:space="preserve"> </t>
        </is>
      </c>
    </row>
    <row r="275">
      <c r="A275" s="4" t="inlineStr">
        <is>
          <t>Exercisable at end of year, Weighted Average Exercise Price | $ / shares</t>
        </is>
      </c>
      <c r="B275" s="4" t="inlineStr">
        <is>
          <t xml:space="preserve"> </t>
        </is>
      </c>
      <c r="C275" s="9" t="n">
        <v>21.3</v>
      </c>
      <c r="D275" s="4" t="inlineStr">
        <is>
          <t xml:space="preserve"> </t>
        </is>
      </c>
      <c r="E275" s="4" t="inlineStr">
        <is>
          <t xml:space="preserve"> </t>
        </is>
      </c>
      <c r="F275" s="4" t="inlineStr">
        <is>
          <t xml:space="preserve"> </t>
        </is>
      </c>
    </row>
    <row r="276">
      <c r="A276" s="4" t="inlineStr">
        <is>
          <t>Options, Outstanding, Weighted Average Remaining Contractual Life</t>
        </is>
      </c>
      <c r="B276" s="4" t="inlineStr">
        <is>
          <t xml:space="preserve"> </t>
        </is>
      </c>
      <c r="C276" s="4" t="inlineStr">
        <is>
          <t>8 years 3 months</t>
        </is>
      </c>
      <c r="D276" s="4" t="inlineStr">
        <is>
          <t xml:space="preserve"> </t>
        </is>
      </c>
      <c r="E276" s="4" t="inlineStr">
        <is>
          <t xml:space="preserve"> </t>
        </is>
      </c>
      <c r="F276" s="4" t="inlineStr">
        <is>
          <t xml:space="preserve"> </t>
        </is>
      </c>
    </row>
    <row r="277">
      <c r="A277" s="4" t="inlineStr">
        <is>
          <t>Range of Exercise Prices, $22.92 to $24.49 [Memb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Share-based Compensation Arrangement by Share-based Payment Award, Options, Outstanding [Roll Forward]</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Options, outstanding at end of year | shares</t>
        </is>
      </c>
      <c r="B279" s="4" t="inlineStr">
        <is>
          <t xml:space="preserve"> </t>
        </is>
      </c>
      <c r="C279" s="6" t="n">
        <v>2645750</v>
      </c>
      <c r="D279" s="4" t="inlineStr">
        <is>
          <t xml:space="preserve"> </t>
        </is>
      </c>
      <c r="E279" s="4" t="inlineStr">
        <is>
          <t xml:space="preserve"> </t>
        </is>
      </c>
      <c r="F279" s="4" t="inlineStr">
        <is>
          <t xml:space="preserve"> </t>
        </is>
      </c>
    </row>
    <row r="280">
      <c r="A280" s="4" t="inlineStr">
        <is>
          <t>Exercisable at end of year | shares</t>
        </is>
      </c>
      <c r="B280" s="4" t="inlineStr">
        <is>
          <t xml:space="preserve"> </t>
        </is>
      </c>
      <c r="C280" s="6" t="n">
        <v>0</v>
      </c>
      <c r="D280" s="4" t="inlineStr">
        <is>
          <t xml:space="preserve"> </t>
        </is>
      </c>
      <c r="E280" s="4" t="inlineStr">
        <is>
          <t xml:space="preserve"> </t>
        </is>
      </c>
      <c r="F280" s="4" t="inlineStr">
        <is>
          <t xml:space="preserve"> </t>
        </is>
      </c>
    </row>
    <row r="281">
      <c r="A281" s="4" t="inlineStr">
        <is>
          <t>Options, outstanding, weighted average exercise price | $ / shares</t>
        </is>
      </c>
      <c r="B281" s="4" t="inlineStr">
        <is>
          <t xml:space="preserve"> </t>
        </is>
      </c>
      <c r="C281" s="9" t="n">
        <v>23.28</v>
      </c>
      <c r="D281" s="4" t="inlineStr">
        <is>
          <t xml:space="preserve"> </t>
        </is>
      </c>
      <c r="E281" s="4" t="inlineStr">
        <is>
          <t xml:space="preserve"> </t>
        </is>
      </c>
      <c r="F281" s="4" t="inlineStr">
        <is>
          <t xml:space="preserve"> </t>
        </is>
      </c>
    </row>
    <row r="282">
      <c r="A282" s="4" t="inlineStr">
        <is>
          <t>Exercisable at end of year, Weighted Average Exercise Price | $ / shares</t>
        </is>
      </c>
      <c r="B282" s="4" t="inlineStr">
        <is>
          <t xml:space="preserve"> </t>
        </is>
      </c>
      <c r="C282" s="5" t="n">
        <v>0</v>
      </c>
      <c r="D282" s="4" t="inlineStr">
        <is>
          <t xml:space="preserve"> </t>
        </is>
      </c>
      <c r="E282" s="4" t="inlineStr">
        <is>
          <t xml:space="preserve"> </t>
        </is>
      </c>
      <c r="F282" s="4" t="inlineStr">
        <is>
          <t xml:space="preserve"> </t>
        </is>
      </c>
    </row>
    <row r="283">
      <c r="A283" s="4" t="inlineStr">
        <is>
          <t>Options, Outstanding, Weighted Average Remaining Contractual Life</t>
        </is>
      </c>
      <c r="B283" s="4" t="inlineStr">
        <is>
          <t xml:space="preserve"> </t>
        </is>
      </c>
      <c r="C283" s="4" t="inlineStr">
        <is>
          <t>9 years 3 months</t>
        </is>
      </c>
      <c r="D283" s="4" t="inlineStr">
        <is>
          <t xml:space="preserve"> </t>
        </is>
      </c>
      <c r="E283" s="4" t="inlineStr">
        <is>
          <t xml:space="preserve"> </t>
        </is>
      </c>
      <c r="F283"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512.1</v>
      </c>
      <c r="C4" s="7" t="n">
        <v>-91.7</v>
      </c>
      <c r="D4" s="7" t="n">
        <v>-40.1</v>
      </c>
      <c r="E4" s="7" t="n">
        <v>306.3</v>
      </c>
      <c r="F4" s="5" t="n">
        <v>627</v>
      </c>
      <c r="G4" s="7" t="n">
        <v>88.7</v>
      </c>
      <c r="H4" s="7" t="n">
        <v>316.4</v>
      </c>
      <c r="I4" s="7" t="n">
        <v>502.1</v>
      </c>
      <c r="J4" s="7" t="n">
        <v>686.4</v>
      </c>
      <c r="K4" s="7" t="n">
        <v>1534.3</v>
      </c>
      <c r="L4" s="7" t="n">
        <v>558.6</v>
      </c>
    </row>
    <row r="5">
      <c r="A5" s="4" t="inlineStr">
        <is>
          <t>Weighted average number of shares outstanding, basic</t>
        </is>
      </c>
      <c r="B5" s="6" t="n">
        <v>294290072</v>
      </c>
      <c r="C5" s="6" t="n">
        <v>303652802</v>
      </c>
      <c r="D5" s="6" t="n">
        <v>303793432</v>
      </c>
      <c r="E5" s="6" t="n">
        <v>303582578</v>
      </c>
      <c r="F5" s="6" t="n">
        <v>302589671</v>
      </c>
      <c r="G5" s="6" t="n">
        <v>301577493</v>
      </c>
      <c r="H5" s="6" t="n">
        <v>299934621</v>
      </c>
      <c r="I5" s="6" t="n">
        <v>298753132</v>
      </c>
      <c r="J5" s="6" t="n">
        <v>301676941</v>
      </c>
      <c r="K5" s="6" t="n">
        <v>301945319</v>
      </c>
      <c r="L5" s="6" t="n">
        <v>298407921</v>
      </c>
    </row>
    <row r="6">
      <c r="A6" s="4" t="inlineStr">
        <is>
          <t>Effect of dilutive securities - stock based compensation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19671</v>
      </c>
      <c r="K6" s="6" t="n">
        <v>1722350</v>
      </c>
      <c r="L6" s="6" t="n">
        <v>490752</v>
      </c>
    </row>
    <row r="7">
      <c r="A7" s="4" t="inlineStr">
        <is>
          <t>Weighted Average Number of Shares Outstanding, Diluted</t>
        </is>
      </c>
      <c r="B7" s="6" t="n">
        <v>295996057</v>
      </c>
      <c r="C7" s="6" t="n">
        <v>303652802</v>
      </c>
      <c r="D7" s="6" t="n">
        <v>303793432</v>
      </c>
      <c r="E7" s="6" t="n">
        <v>305424592</v>
      </c>
      <c r="F7" s="6" t="n">
        <v>304351209</v>
      </c>
      <c r="G7" s="6" t="n">
        <v>303539358</v>
      </c>
      <c r="H7" s="6" t="n">
        <v>302328012</v>
      </c>
      <c r="I7" s="6" t="n">
        <v>299693514</v>
      </c>
      <c r="J7" s="6" t="n">
        <v>303296612</v>
      </c>
      <c r="K7" s="6" t="n">
        <v>303667669</v>
      </c>
      <c r="L7" s="6" t="n">
        <v>298898673</v>
      </c>
    </row>
    <row r="8">
      <c r="A8" s="4" t="inlineStr">
        <is>
          <t>Net income per share: basic (in dollars per share)</t>
        </is>
      </c>
      <c r="B8" s="9" t="n">
        <v>1.74</v>
      </c>
      <c r="C8" s="9" t="n">
        <v>-0.31</v>
      </c>
      <c r="D8" s="9" t="n">
        <v>-0.13</v>
      </c>
      <c r="E8" s="9" t="n">
        <v>1.01</v>
      </c>
      <c r="F8" s="9" t="n">
        <v>2.07</v>
      </c>
      <c r="G8" s="9" t="n">
        <v>0.29</v>
      </c>
      <c r="H8" s="9" t="n">
        <v>1.06</v>
      </c>
      <c r="I8" s="9" t="n">
        <v>1.68</v>
      </c>
      <c r="J8" s="9" t="n">
        <v>2.28</v>
      </c>
      <c r="K8" s="9" t="n">
        <v>5.08</v>
      </c>
      <c r="L8" s="9" t="n">
        <v>1.87</v>
      </c>
    </row>
    <row r="9">
      <c r="A9" s="4" t="inlineStr">
        <is>
          <t>Earnings Per Share, Diluted (in dollars per share)</t>
        </is>
      </c>
      <c r="B9" s="9" t="n">
        <v>1.73</v>
      </c>
      <c r="C9" s="9" t="n">
        <v>-0.31</v>
      </c>
      <c r="D9" s="9" t="n">
        <v>-0.13</v>
      </c>
      <c r="E9" s="5" t="n">
        <v>1</v>
      </c>
      <c r="F9" s="9" t="n">
        <v>2.06</v>
      </c>
      <c r="G9" s="9" t="n">
        <v>0.29</v>
      </c>
      <c r="H9" s="9" t="n">
        <v>1.05</v>
      </c>
      <c r="I9" s="9" t="n">
        <v>1.68</v>
      </c>
      <c r="J9" s="9" t="n">
        <v>2.26</v>
      </c>
      <c r="K9" s="9" t="n">
        <v>5.05</v>
      </c>
      <c r="L9" s="9" t="n">
        <v>1.87</v>
      </c>
    </row>
    <row r="10">
      <c r="A10" s="4" t="inlineStr">
        <is>
          <t>Stockbased compensation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anti-dulitive common share equivalents excluded from earnings per share computa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45750</v>
      </c>
      <c r="K12" s="6" t="n">
        <v>0</v>
      </c>
      <c r="L12" s="6" t="n">
        <v>5853469</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Losses (Details) - USD ($) $ in Millions</t>
        </is>
      </c>
      <c r="B1" s="2" t="inlineStr">
        <is>
          <t>Dec. 31, 2022</t>
        </is>
      </c>
      <c r="C1" s="2" t="inlineStr">
        <is>
          <t>Dec. 31, 2021</t>
        </is>
      </c>
      <c r="D1" s="2" t="inlineStr">
        <is>
          <t>Jan. 01, 2020</t>
        </is>
      </c>
    </row>
    <row r="2">
      <c r="A2" s="4" t="inlineStr">
        <is>
          <t>Retained earnings</t>
        </is>
      </c>
      <c r="B2" s="7" t="n">
        <v>5319.7</v>
      </c>
      <c r="C2" s="5" t="n">
        <v>5214</v>
      </c>
      <c r="D2" s="4" t="inlineStr">
        <is>
          <t xml:space="preserve"> </t>
        </is>
      </c>
    </row>
    <row r="3">
      <c r="A3" s="4" t="inlineStr">
        <is>
          <t>Accounting Standards Update 2016-13</t>
        </is>
      </c>
      <c r="B3" s="4" t="inlineStr">
        <is>
          <t xml:space="preserve"> </t>
        </is>
      </c>
      <c r="C3" s="4" t="inlineStr">
        <is>
          <t xml:space="preserve"> </t>
        </is>
      </c>
      <c r="D3" s="4" t="inlineStr">
        <is>
          <t xml:space="preserve"> </t>
        </is>
      </c>
    </row>
    <row r="4">
      <c r="A4" s="4" t="inlineStr">
        <is>
          <t>Reinsurance Recoverable, Allowance for Credit Loss</t>
        </is>
      </c>
      <c r="B4" s="6" t="n">
        <v>16</v>
      </c>
      <c r="C4" s="6" t="n">
        <v>16</v>
      </c>
      <c r="D4" s="4" t="inlineStr">
        <is>
          <t xml:space="preserve"> </t>
        </is>
      </c>
    </row>
    <row r="5">
      <c r="A5" s="4" t="inlineStr">
        <is>
          <t>Accounts Receivable, Allowance for Credit Loss</t>
        </is>
      </c>
      <c r="B5" s="5" t="n">
        <v>27</v>
      </c>
      <c r="C5" s="7" t="n">
        <v>24.1</v>
      </c>
      <c r="D5" s="4" t="inlineStr">
        <is>
          <t xml:space="preserve"> </t>
        </is>
      </c>
    </row>
    <row r="6">
      <c r="A6" s="4" t="inlineStr">
        <is>
          <t>Accounting Standards Update 2016-13 | Revision of Prior Period, Accounting Standards Update, Adjustment</t>
        </is>
      </c>
      <c r="B6" s="4" t="inlineStr">
        <is>
          <t xml:space="preserve"> </t>
        </is>
      </c>
      <c r="C6" s="4" t="inlineStr">
        <is>
          <t xml:space="preserve"> </t>
        </is>
      </c>
      <c r="D6" s="4" t="inlineStr">
        <is>
          <t xml:space="preserve"> </t>
        </is>
      </c>
    </row>
    <row r="7">
      <c r="A7" s="4" t="inlineStr">
        <is>
          <t>Retained earnings</t>
        </is>
      </c>
      <c r="B7" s="4" t="inlineStr">
        <is>
          <t xml:space="preserve"> </t>
        </is>
      </c>
      <c r="C7" s="4" t="inlineStr">
        <is>
          <t xml:space="preserve"> </t>
        </is>
      </c>
      <c r="D7" s="7" t="n">
        <v>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Debt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Fair value</t>
        </is>
      </c>
      <c r="B4" s="7" t="n">
        <v>1375.9</v>
      </c>
      <c r="C4" s="7" t="n">
        <v>1735.7</v>
      </c>
      <c r="D4" s="4" t="inlineStr">
        <is>
          <t xml:space="preserve"> </t>
        </is>
      </c>
    </row>
    <row r="5">
      <c r="A5" s="4" t="inlineStr">
        <is>
          <t>Debt and Lease Obligation</t>
        </is>
      </c>
      <c r="B5" s="6" t="n">
        <v>1597</v>
      </c>
      <c r="C5" s="8" t="n">
        <v>1588.5</v>
      </c>
      <c r="D5" s="4" t="inlineStr">
        <is>
          <t xml:space="preserve"> </t>
        </is>
      </c>
    </row>
    <row r="6">
      <c r="A6" s="4" t="inlineStr">
        <is>
          <t>Interest Expense, Debt</t>
        </is>
      </c>
      <c r="B6" s="8" t="n">
        <v>67.3</v>
      </c>
      <c r="C6" s="8" t="n">
        <v>55.9</v>
      </c>
      <c r="D6" s="7" t="n">
        <v>42.5</v>
      </c>
    </row>
    <row r="7">
      <c r="A7" s="4" t="inlineStr">
        <is>
          <t>Fair Value, Inputs, Level 3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and Lease Obligation</t>
        </is>
      </c>
      <c r="B9" s="8" t="n">
        <v>7.1</v>
      </c>
      <c r="C9" s="5" t="n">
        <v>0</v>
      </c>
      <c r="D9" s="4" t="inlineStr">
        <is>
          <t xml:space="preserve"> </t>
        </is>
      </c>
    </row>
    <row r="10">
      <c r="A10" s="4" t="inlineStr">
        <is>
          <t>Senior Notes Due 2024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5" t="n">
        <v>400</v>
      </c>
      <c r="C12" s="4" t="inlineStr">
        <is>
          <t xml:space="preserve"> </t>
        </is>
      </c>
      <c r="D12" s="4" t="inlineStr">
        <is>
          <t xml:space="preserve"> </t>
        </is>
      </c>
    </row>
    <row r="13">
      <c r="A13" s="4" t="inlineStr">
        <is>
          <t>Debt Instrument, Interest Rate, Stated Percentage</t>
        </is>
      </c>
      <c r="B13" s="13" t="n">
        <v>0.04875</v>
      </c>
      <c r="C13" s="13" t="n">
        <v>0.04875</v>
      </c>
      <c r="D13" s="4" t="inlineStr">
        <is>
          <t xml:space="preserve"> </t>
        </is>
      </c>
    </row>
    <row r="14">
      <c r="A14" s="4" t="inlineStr">
        <is>
          <t>Fair value</t>
        </is>
      </c>
      <c r="B14" s="7" t="n">
        <v>397.5</v>
      </c>
      <c r="C14" s="7" t="n">
        <v>435.8</v>
      </c>
      <c r="D14" s="4" t="inlineStr">
        <is>
          <t xml:space="preserve"> </t>
        </is>
      </c>
    </row>
    <row r="15">
      <c r="A15" s="4" t="inlineStr">
        <is>
          <t>Debt and Lease Obligation</t>
        </is>
      </c>
      <c r="B15" s="5" t="n">
        <v>399</v>
      </c>
      <c r="C15" s="7" t="n">
        <v>398.4</v>
      </c>
      <c r="D15" s="4" t="inlineStr">
        <is>
          <t xml:space="preserve"> </t>
        </is>
      </c>
    </row>
    <row r="16">
      <c r="A16" s="4" t="inlineStr">
        <is>
          <t>Maturity date of debt</t>
        </is>
      </c>
      <c r="B16" s="4" t="inlineStr">
        <is>
          <t>Oct.  01,  2024</t>
        </is>
      </c>
      <c r="C16" s="4" t="inlineStr">
        <is>
          <t>Oct.  01,  2024</t>
        </is>
      </c>
      <c r="D16" s="4" t="inlineStr">
        <is>
          <t xml:space="preserve"> </t>
        </is>
      </c>
    </row>
    <row r="17">
      <c r="A17" s="4" t="inlineStr">
        <is>
          <t>Senior Notes Due 2026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5" t="n">
        <v>550</v>
      </c>
      <c r="C19" s="4" t="inlineStr">
        <is>
          <t xml:space="preserve"> </t>
        </is>
      </c>
      <c r="D19" s="4" t="inlineStr">
        <is>
          <t xml:space="preserve"> </t>
        </is>
      </c>
    </row>
    <row r="20">
      <c r="A20" s="4" t="inlineStr">
        <is>
          <t>Debt Instrument, Interest Rate, Stated Percentage</t>
        </is>
      </c>
      <c r="B20" s="13" t="n">
        <v>0.03875</v>
      </c>
      <c r="C20" s="13" t="n">
        <v>0.03875</v>
      </c>
      <c r="D20" s="4" t="inlineStr">
        <is>
          <t xml:space="preserve"> </t>
        </is>
      </c>
    </row>
    <row r="21">
      <c r="A21" s="4" t="inlineStr">
        <is>
          <t>Fair value</t>
        </is>
      </c>
      <c r="B21" s="7" t="n">
        <v>522.1</v>
      </c>
      <c r="C21" s="5" t="n">
        <v>597</v>
      </c>
      <c r="D21" s="4" t="inlineStr">
        <is>
          <t xml:space="preserve"> </t>
        </is>
      </c>
    </row>
    <row r="22">
      <c r="A22" s="4" t="inlineStr">
        <is>
          <t>Debt and Lease Obligation</t>
        </is>
      </c>
      <c r="B22" s="7" t="n">
        <v>547.9</v>
      </c>
      <c r="C22" s="7" t="n">
        <v>547.3</v>
      </c>
      <c r="D22" s="4" t="inlineStr">
        <is>
          <t xml:space="preserve"> </t>
        </is>
      </c>
    </row>
    <row r="23">
      <c r="A23" s="4" t="inlineStr">
        <is>
          <t>Maturity date of debt</t>
        </is>
      </c>
      <c r="B23" s="4" t="inlineStr">
        <is>
          <t>Aug. 26,  2026</t>
        </is>
      </c>
      <c r="C23" s="4" t="inlineStr">
        <is>
          <t>Aug. 26,  2026</t>
        </is>
      </c>
      <c r="D23" s="4" t="inlineStr">
        <is>
          <t xml:space="preserve"> </t>
        </is>
      </c>
    </row>
    <row r="24">
      <c r="A24" s="4" t="inlineStr">
        <is>
          <t>Senior Notes Due 2051</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Face Amount</t>
        </is>
      </c>
      <c r="B26" s="5" t="n">
        <v>650</v>
      </c>
      <c r="C26" s="4" t="inlineStr">
        <is>
          <t xml:space="preserve"> </t>
        </is>
      </c>
      <c r="D26" s="4" t="inlineStr">
        <is>
          <t xml:space="preserve"> </t>
        </is>
      </c>
    </row>
    <row r="27">
      <c r="A27" s="4" t="inlineStr">
        <is>
          <t>Debt Instrument, Interest Rate, Stated Percentage</t>
        </is>
      </c>
      <c r="B27" s="11" t="n">
        <v>0.0385</v>
      </c>
      <c r="C27" s="11" t="n">
        <v>0.0385</v>
      </c>
      <c r="D27" s="4" t="inlineStr">
        <is>
          <t xml:space="preserve"> </t>
        </is>
      </c>
    </row>
    <row r="28">
      <c r="A28" s="4" t="inlineStr">
        <is>
          <t>Fair value</t>
        </is>
      </c>
      <c r="B28" s="7" t="n">
        <v>449.1</v>
      </c>
      <c r="C28" s="7" t="n">
        <v>702.9</v>
      </c>
      <c r="D28" s="4" t="inlineStr">
        <is>
          <t xml:space="preserve"> </t>
        </is>
      </c>
    </row>
    <row r="29">
      <c r="A29" s="4" t="inlineStr">
        <is>
          <t>Debt and Lease Obligation</t>
        </is>
      </c>
      <c r="B29" s="7" t="n">
        <v>642.9</v>
      </c>
      <c r="C29" s="7" t="n">
        <v>642.6</v>
      </c>
      <c r="D29" s="4" t="inlineStr">
        <is>
          <t xml:space="preserve"> </t>
        </is>
      </c>
    </row>
    <row r="30">
      <c r="A30" s="4" t="inlineStr">
        <is>
          <t>Maturity date of debt</t>
        </is>
      </c>
      <c r="B30" s="4" t="inlineStr">
        <is>
          <t>Jun. 11,  2051</t>
        </is>
      </c>
      <c r="C30" s="4" t="inlineStr">
        <is>
          <t>Jun. 11,  2051</t>
        </is>
      </c>
      <c r="D30" s="4" t="inlineStr">
        <is>
          <t xml:space="preserve"> </t>
        </is>
      </c>
    </row>
    <row r="31">
      <c r="A31" s="4" t="inlineStr">
        <is>
          <t>Other Miscellaneous Debt [Member] [Domai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and Lease Obligation</t>
        </is>
      </c>
      <c r="B33" s="7" t="n">
        <v>7.1</v>
      </c>
      <c r="C33" s="5" t="n">
        <v>0</v>
      </c>
      <c r="D3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Financial Liabilities Disclosed, but not Carried, at Fair Value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and Lease Obligation</t>
        </is>
      </c>
      <c r="B3" s="5" t="n">
        <v>1597</v>
      </c>
      <c r="C3" s="7" t="n">
        <v>1588.5</v>
      </c>
    </row>
    <row r="4">
      <c r="A4" s="4" t="inlineStr">
        <is>
          <t>Fair value</t>
        </is>
      </c>
      <c r="B4" s="8" t="n">
        <v>1375.9</v>
      </c>
      <c r="C4" s="8" t="n">
        <v>1735.7</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and Lease Obligation</t>
        </is>
      </c>
      <c r="B7" s="6" t="n">
        <v>0</v>
      </c>
      <c r="C7" s="6" t="n">
        <v>0</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and Lease Obligation</t>
        </is>
      </c>
      <c r="B10" s="8" t="n">
        <v>1368.7</v>
      </c>
      <c r="C10" s="8" t="n">
        <v>1735.7</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and Lease Obligation</t>
        </is>
      </c>
      <c r="B13" s="8" t="n">
        <v>7.1</v>
      </c>
      <c r="C13" s="6" t="n">
        <v>0</v>
      </c>
    </row>
    <row r="14">
      <c r="A14" s="4" t="inlineStr">
        <is>
          <t>Reported Value Measure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and Lease Obligation</t>
        </is>
      </c>
      <c r="B16" s="5" t="n">
        <v>1597</v>
      </c>
      <c r="C16" s="7" t="n">
        <v>158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44" customWidth="1" min="2" max="2"/>
    <col width="21" customWidth="1" min="3" max="3"/>
  </cols>
  <sheetData>
    <row r="1">
      <c r="A1" s="1" t="inlineStr">
        <is>
          <t>Shareholders' Equity Preferred Stock (Details)</t>
        </is>
      </c>
      <c r="B1" s="2" t="inlineStr">
        <is>
          <t>12 Months Ended</t>
        </is>
      </c>
    </row>
    <row r="2">
      <c r="B2" s="2" t="inlineStr">
        <is>
          <t>Dec. 31, 2022 vote series $ / shares shares</t>
        </is>
      </c>
      <c r="C2" s="2" t="inlineStr">
        <is>
          <t>Dec. 31, 2021 shares</t>
        </is>
      </c>
    </row>
    <row r="3">
      <c r="A3" s="3" t="inlineStr">
        <is>
          <t>Class of Stock</t>
        </is>
      </c>
      <c r="B3" s="4" t="inlineStr">
        <is>
          <t xml:space="preserve"> </t>
        </is>
      </c>
      <c r="C3" s="4" t="inlineStr">
        <is>
          <t xml:space="preserve"> </t>
        </is>
      </c>
    </row>
    <row r="4">
      <c r="A4" s="4" t="inlineStr">
        <is>
          <t>Preferred Stock, Shares Authorized</t>
        </is>
      </c>
      <c r="B4" s="6" t="n">
        <v>75000000</v>
      </c>
      <c r="C4" s="6" t="n">
        <v>75000000</v>
      </c>
    </row>
    <row r="5">
      <c r="A5" s="4" t="inlineStr">
        <is>
          <t>Preferred Stock, Shares Outstanding</t>
        </is>
      </c>
      <c r="B5" s="6" t="n">
        <v>0</v>
      </c>
      <c r="C5" s="6" t="n">
        <v>0</v>
      </c>
    </row>
    <row r="6">
      <c r="A6" s="4" t="inlineStr">
        <is>
          <t>Common Stock, Shares, Issued</t>
        </is>
      </c>
      <c r="B6" s="6" t="n">
        <v>0</v>
      </c>
      <c r="C6" s="6" t="n">
        <v>0</v>
      </c>
    </row>
    <row r="7">
      <c r="A7" s="4" t="inlineStr">
        <is>
          <t>Series A Preferred Stock [Member]</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Preferred Stock, Shares Authorized</t>
        </is>
      </c>
      <c r="B9" s="6" t="n">
        <v>10000000</v>
      </c>
      <c r="C9" s="4" t="inlineStr">
        <is>
          <t xml:space="preserve"> </t>
        </is>
      </c>
    </row>
    <row r="10">
      <c r="A10" s="4" t="inlineStr">
        <is>
          <t>Preferred Stock, Number of Designated Series | series</t>
        </is>
      </c>
      <c r="B10" s="6" t="n">
        <v>1</v>
      </c>
      <c r="C10" s="4" t="inlineStr">
        <is>
          <t xml:space="preserve"> </t>
        </is>
      </c>
    </row>
    <row r="11">
      <c r="A11" s="4" t="inlineStr">
        <is>
          <t>Preferred stock, dividend rate, per dollar-amount | $ / shares</t>
        </is>
      </c>
      <c r="B11" s="5" t="n">
        <v>1</v>
      </c>
      <c r="C11" s="4" t="inlineStr">
        <is>
          <t xml:space="preserve"> </t>
        </is>
      </c>
    </row>
    <row r="12">
      <c r="A12" s="4" t="inlineStr">
        <is>
          <t>Multiple of Aggregate Share Amount</t>
        </is>
      </c>
      <c r="B12" s="6" t="n">
        <v>100</v>
      </c>
      <c r="C12" s="4" t="inlineStr">
        <is>
          <t xml:space="preserve"> </t>
        </is>
      </c>
    </row>
    <row r="13">
      <c r="A13" s="4" t="inlineStr">
        <is>
          <t>Preferred Stock Rights to Vote | vote</t>
        </is>
      </c>
      <c r="B13" s="6" t="n">
        <v>100</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areholders' Equity Common Stock (Details) - shares</t>
        </is>
      </c>
      <c r="B1" s="2" t="inlineStr">
        <is>
          <t>12 Months Ended</t>
        </is>
      </c>
    </row>
    <row r="2">
      <c r="B2" s="2" t="inlineStr">
        <is>
          <t>Dec. 31, 2022</t>
        </is>
      </c>
      <c r="C2" s="2" t="inlineStr">
        <is>
          <t>Dec. 31, 2021</t>
        </is>
      </c>
    </row>
    <row r="3">
      <c r="A3" s="3" t="inlineStr">
        <is>
          <t>Class of Stock</t>
        </is>
      </c>
      <c r="B3" s="4" t="inlineStr">
        <is>
          <t xml:space="preserve"> </t>
        </is>
      </c>
      <c r="C3" s="4" t="inlineStr">
        <is>
          <t xml:space="preserve"> </t>
        </is>
      </c>
    </row>
    <row r="4">
      <c r="A4" s="4" t="inlineStr">
        <is>
          <t>Common Stock, Voting Rights</t>
        </is>
      </c>
      <c r="B4" s="4" t="inlineStr">
        <is>
          <t>1</t>
        </is>
      </c>
      <c r="C4" s="4" t="inlineStr">
        <is>
          <t xml:space="preserve"> </t>
        </is>
      </c>
    </row>
    <row r="5">
      <c r="A5" s="4" t="inlineStr">
        <is>
          <t>Common Stock, Shares Authorized</t>
        </is>
      </c>
      <c r="B5" s="6" t="n">
        <v>500000000</v>
      </c>
      <c r="C5" s="6" t="n">
        <v>500000000</v>
      </c>
    </row>
    <row r="6">
      <c r="A6" s="4" t="inlineStr">
        <is>
          <t>Common Stock, Shares, Issued</t>
        </is>
      </c>
      <c r="B6" s="6" t="n">
        <v>296932316</v>
      </c>
      <c r="C6" s="6" t="n">
        <v>307565632</v>
      </c>
    </row>
    <row r="7">
      <c r="A7" s="4" t="inlineStr">
        <is>
          <t>Common Class B [Member]</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Common Stock, Voting Rights</t>
        </is>
      </c>
      <c r="B9" s="4" t="inlineStr">
        <is>
          <t>0.1</t>
        </is>
      </c>
      <c r="C9" s="4" t="inlineStr">
        <is>
          <t xml:space="preserve"> </t>
        </is>
      </c>
    </row>
    <row r="10">
      <c r="A10" s="4" t="inlineStr">
        <is>
          <t>Common Stock, Shares Authorized</t>
        </is>
      </c>
      <c r="B10" s="6" t="n">
        <v>100000000</v>
      </c>
      <c r="C10" s="6" t="n">
        <v>100000000</v>
      </c>
    </row>
    <row r="11">
      <c r="A11" s="4" t="inlineStr">
        <is>
          <t>Common Stock, Shares, Issued</t>
        </is>
      </c>
      <c r="B11" s="6" t="n">
        <v>0</v>
      </c>
      <c r="C11" s="6" t="n">
        <v>0</v>
      </c>
    </row>
    <row r="12">
      <c r="A12" s="4" t="inlineStr">
        <is>
          <t>Common Stock, shares outstanding</t>
        </is>
      </c>
      <c r="B12" s="6" t="n">
        <v>0</v>
      </c>
      <c r="C12"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ash Dividend Restrictions (Details) - USD ($) $ in Millions</t>
        </is>
      </c>
      <c r="B1" s="2" t="inlineStr">
        <is>
          <t>12 Months Ended</t>
        </is>
      </c>
    </row>
    <row r="2">
      <c r="B2" s="2" t="inlineStr">
        <is>
          <t>Dec. 31, 2022</t>
        </is>
      </c>
      <c r="C2" s="2" t="inlineStr">
        <is>
          <t>Dec. 31, 2021</t>
        </is>
      </c>
      <c r="D2" s="2" t="inlineStr">
        <is>
          <t>Dec. 31, 2020</t>
        </is>
      </c>
    </row>
    <row r="3">
      <c r="A3" s="3" t="inlineStr">
        <is>
          <t>C Cash Dividend Restrictions [Abstract]</t>
        </is>
      </c>
      <c r="B3" s="4" t="inlineStr">
        <is>
          <t xml:space="preserve"> </t>
        </is>
      </c>
      <c r="C3" s="4" t="inlineStr">
        <is>
          <t xml:space="preserve"> </t>
        </is>
      </c>
      <c r="D3" s="4" t="inlineStr">
        <is>
          <t xml:space="preserve"> </t>
        </is>
      </c>
    </row>
    <row r="4">
      <c r="A4" s="4" t="inlineStr">
        <is>
          <t>Amount available for dividend distribution without prior approval from regulatory agency</t>
        </is>
      </c>
      <c r="B4" s="7" t="n">
        <v>924.9</v>
      </c>
      <c r="C4" s="4" t="inlineStr">
        <is>
          <t xml:space="preserve"> </t>
        </is>
      </c>
      <c r="D4" s="4" t="inlineStr">
        <is>
          <t xml:space="preserve"> </t>
        </is>
      </c>
    </row>
    <row r="5">
      <c r="A5" s="4" t="inlineStr">
        <is>
          <t>Extra-ordinary dividends received from subsidiaries</t>
        </is>
      </c>
      <c r="B5" s="6" t="n">
        <v>140</v>
      </c>
      <c r="C5" s="5" t="n">
        <v>100</v>
      </c>
      <c r="D5" s="7" t="n">
        <v>37.7</v>
      </c>
    </row>
    <row r="6">
      <c r="A6" s="4" t="inlineStr">
        <is>
          <t>SEC Schedule, 12-04, Cash Dividends Paid to Registrant, Consolidated Subsidiaries</t>
        </is>
      </c>
      <c r="B6" s="7" t="n">
        <v>614.6</v>
      </c>
      <c r="C6" s="7" t="n">
        <v>566.7</v>
      </c>
      <c r="D6" s="7" t="n">
        <v>47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ash Dividends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pecial dividend declared in August 2022 and paid in September 2022, amount per share</t>
        </is>
      </c>
      <c r="B4" s="5" t="n">
        <v>1</v>
      </c>
      <c r="C4" s="4" t="inlineStr">
        <is>
          <t xml:space="preserve"> </t>
        </is>
      </c>
      <c r="D4" s="4" t="inlineStr">
        <is>
          <t xml:space="preserve"> </t>
        </is>
      </c>
    </row>
    <row r="5">
      <c r="A5" s="4" t="inlineStr">
        <is>
          <t>Special dividend declared in August 2021 and paid on October 6, 2021</t>
        </is>
      </c>
      <c r="B5" s="4" t="inlineStr">
        <is>
          <t xml:space="preserve"> </t>
        </is>
      </c>
      <c r="C5" s="9" t="n">
        <v>1.5</v>
      </c>
      <c r="D5" s="4" t="inlineStr">
        <is>
          <t xml:space="preserve"> </t>
        </is>
      </c>
    </row>
    <row r="6">
      <c r="A6" s="4" t="inlineStr">
        <is>
          <t>Special dividend declared in December 2020 and paid on January 15, 2021</t>
        </is>
      </c>
      <c r="B6" s="4" t="inlineStr">
        <is>
          <t xml:space="preserve"> </t>
        </is>
      </c>
      <c r="C6" s="4" t="inlineStr">
        <is>
          <t xml:space="preserve"> </t>
        </is>
      </c>
      <c r="D6"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40" customWidth="1" min="7" max="7"/>
    <col width="23" customWidth="1" min="8" max="8"/>
    <col width="77" customWidth="1" min="9" max="9"/>
    <col width="13" customWidth="1" min="10" max="10"/>
    <col width="80" customWidth="1" min="11" max="11"/>
    <col width="62" customWidth="1" min="12" max="12"/>
  </cols>
  <sheetData>
    <row r="1">
      <c r="A1" s="1" t="inlineStr">
        <is>
          <t>Consolidated Statements of Preferred Stock and Common Shareholders' Equity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Unallocated 401(k) Plan Shares [Member]</t>
        </is>
      </c>
      <c r="H1" s="2" t="inlineStr">
        <is>
          <t>Treasury Stock, Common</t>
        </is>
      </c>
      <c r="I1" s="2" t="inlineStr">
        <is>
          <t>Cumulative Effect, Period of Adoption, Adjustment Retained Earnings [Member]</t>
        </is>
      </c>
      <c r="J1" s="2" t="inlineStr">
        <is>
          <t>[1]</t>
        </is>
      </c>
      <c r="K1" s="2" t="inlineStr">
        <is>
          <t>Cumulative Effect, Period of Adoption, Adjusted Balance Retained Earnings [Member]</t>
        </is>
      </c>
      <c r="L1" s="2" t="inlineStr">
        <is>
          <t>Convertible Preferred Stock [Member] Preferred Stock [Member]</t>
        </is>
      </c>
    </row>
    <row r="2">
      <c r="A2" s="4" t="inlineStr">
        <is>
          <t>Beginning Balance at Dec. 31, 2019</t>
        </is>
      </c>
      <c r="B2" s="4" t="inlineStr">
        <is>
          <t xml:space="preserve"> </t>
        </is>
      </c>
      <c r="C2" s="7" t="n">
        <v>303.6</v>
      </c>
      <c r="D2" s="7" t="n">
        <v>1297.5</v>
      </c>
      <c r="E2" s="5" t="n">
        <v>4386</v>
      </c>
      <c r="F2" s="7" t="n">
        <v>77.7</v>
      </c>
      <c r="G2" s="7" t="n">
        <v>-64.8</v>
      </c>
      <c r="H2" s="5" t="n">
        <v>0</v>
      </c>
      <c r="I2" s="7" t="n">
        <v>-2.3</v>
      </c>
      <c r="K2" s="7" t="n">
        <v>4383.6</v>
      </c>
      <c r="L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Dividend reinvestment plan</t>
        </is>
      </c>
      <c r="B4" s="4" t="inlineStr">
        <is>
          <t xml:space="preserve"> </t>
        </is>
      </c>
      <c r="C4" s="6" t="n">
        <v>0</v>
      </c>
      <c r="D4" s="8" t="n">
        <v>0.9</v>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Stock based compensation</t>
        </is>
      </c>
      <c r="B5" s="4" t="inlineStr">
        <is>
          <t xml:space="preserve"> </t>
        </is>
      </c>
      <c r="C5" s="8" t="n">
        <v>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row>
    <row r="6">
      <c r="A6" s="4" t="inlineStr">
        <is>
          <t>Stock based compensation</t>
        </is>
      </c>
      <c r="B6" s="4" t="inlineStr">
        <is>
          <t xml:space="preserve"> </t>
        </is>
      </c>
      <c r="C6" s="4" t="inlineStr">
        <is>
          <t xml:space="preserve"> </t>
        </is>
      </c>
      <c r="D6" s="8" t="n">
        <v>7.7</v>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401(k) plan shares released</t>
        </is>
      </c>
      <c r="B7" s="4" t="inlineStr">
        <is>
          <t xml:space="preserve"> </t>
        </is>
      </c>
      <c r="C7" s="4" t="inlineStr">
        <is>
          <t xml:space="preserve"> </t>
        </is>
      </c>
      <c r="D7" s="8" t="n">
        <v>0.9</v>
      </c>
      <c r="E7" s="4" t="inlineStr">
        <is>
          <t xml:space="preserve"> </t>
        </is>
      </c>
      <c r="F7" s="4" t="inlineStr">
        <is>
          <t xml:space="preserve"> </t>
        </is>
      </c>
      <c r="G7" s="8" t="n">
        <v>11.5</v>
      </c>
      <c r="H7" s="4" t="inlineStr">
        <is>
          <t xml:space="preserve"> </t>
        </is>
      </c>
      <c r="I7" s="4" t="inlineStr">
        <is>
          <t xml:space="preserve"> </t>
        </is>
      </c>
      <c r="K7" s="4" t="inlineStr">
        <is>
          <t xml:space="preserve"> </t>
        </is>
      </c>
      <c r="L7" s="4" t="inlineStr">
        <is>
          <t xml:space="preserve"> </t>
        </is>
      </c>
    </row>
    <row r="8">
      <c r="A8" s="4" t="inlineStr">
        <is>
          <t>Adjustments to Additional Paid in Capital, Other</t>
        </is>
      </c>
      <c r="B8" s="4" t="inlineStr">
        <is>
          <t xml:space="preserve"> </t>
        </is>
      </c>
      <c r="C8" s="4" t="inlineStr">
        <is>
          <t xml:space="preserve"> </t>
        </is>
      </c>
      <c r="D8" s="8" t="n">
        <v>-0.2</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row>
    <row r="9">
      <c r="A9" s="4" t="inlineStr">
        <is>
          <t>Net income</t>
        </is>
      </c>
      <c r="B9" s="7" t="n">
        <v>558.6</v>
      </c>
      <c r="C9" s="4" t="inlineStr">
        <is>
          <t xml:space="preserve"> </t>
        </is>
      </c>
      <c r="D9" s="4" t="inlineStr">
        <is>
          <t xml:space="preserve"> </t>
        </is>
      </c>
      <c r="E9" s="8" t="n">
        <v>558.6</v>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row>
    <row r="10">
      <c r="A10" s="4" t="inlineStr">
        <is>
          <t>Dividends on common shares ($1.92, $2.38 and $1.84 per common share)</t>
        </is>
      </c>
      <c r="B10" s="4" t="inlineStr">
        <is>
          <t xml:space="preserve"> </t>
        </is>
      </c>
      <c r="C10" s="4" t="inlineStr">
        <is>
          <t xml:space="preserve"> </t>
        </is>
      </c>
      <c r="D10" s="4" t="inlineStr">
        <is>
          <t xml:space="preserve"> </t>
        </is>
      </c>
      <c r="E10" s="8" t="n">
        <v>-547.5</v>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row>
    <row r="11">
      <c r="A11" s="4" t="inlineStr">
        <is>
          <t>Common Stock, Dividends, Per Share, Cash Paid</t>
        </is>
      </c>
      <c r="B11" s="9" t="n">
        <v>1.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row>
    <row r="12">
      <c r="A12" s="4" t="inlineStr">
        <is>
          <t>Net unrealized gains (losses) on securities not included in the statements of income, net of tax</t>
        </is>
      </c>
      <c r="B12" s="7" t="n">
        <v>270.3</v>
      </c>
      <c r="C12" s="4" t="inlineStr">
        <is>
          <t xml:space="preserve"> </t>
        </is>
      </c>
      <c r="D12" s="4" t="inlineStr">
        <is>
          <t xml:space="preserve"> </t>
        </is>
      </c>
      <c r="E12" s="4" t="inlineStr">
        <is>
          <t xml:space="preserve"> </t>
        </is>
      </c>
      <c r="F12" s="8" t="n">
        <v>270.3</v>
      </c>
      <c r="G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Net adjustment related to defined benefit pension plans, net of tax</t>
        </is>
      </c>
      <c r="B13" s="6" t="n">
        <v>-67</v>
      </c>
      <c r="C13" s="4" t="inlineStr">
        <is>
          <t xml:space="preserve"> </t>
        </is>
      </c>
      <c r="D13" s="4" t="inlineStr">
        <is>
          <t xml:space="preserve"> </t>
        </is>
      </c>
      <c r="E13" s="4" t="inlineStr">
        <is>
          <t xml:space="preserve"> </t>
        </is>
      </c>
      <c r="F13" s="6" t="n">
        <v>-67</v>
      </c>
      <c r="G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Foreign currency translation adjustment</t>
        </is>
      </c>
      <c r="B14" s="8" t="n">
        <v>2.9</v>
      </c>
      <c r="C14" s="4" t="inlineStr">
        <is>
          <t xml:space="preserve"> </t>
        </is>
      </c>
      <c r="D14" s="4" t="inlineStr">
        <is>
          <t xml:space="preserve"> </t>
        </is>
      </c>
      <c r="E14" s="4" t="inlineStr">
        <is>
          <t xml:space="preserve"> </t>
        </is>
      </c>
      <c r="F14" s="8" t="n">
        <v>2.9</v>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Purchase of unallocated 401(k) plan shares</t>
        </is>
      </c>
      <c r="B15" s="6" t="n">
        <v>50</v>
      </c>
      <c r="C15" s="4" t="inlineStr">
        <is>
          <t xml:space="preserve"> </t>
        </is>
      </c>
      <c r="D15" s="4" t="inlineStr">
        <is>
          <t xml:space="preserve"> </t>
        </is>
      </c>
      <c r="E15" s="4" t="inlineStr">
        <is>
          <t xml:space="preserve"> </t>
        </is>
      </c>
      <c r="F15" s="4" t="inlineStr">
        <is>
          <t xml:space="preserve"> </t>
        </is>
      </c>
      <c r="G15" s="6" t="n">
        <v>-50</v>
      </c>
      <c r="H15" s="4" t="inlineStr">
        <is>
          <t xml:space="preserve"> </t>
        </is>
      </c>
      <c r="I15" s="4" t="inlineStr">
        <is>
          <t xml:space="preserve"> </t>
        </is>
      </c>
      <c r="K15" s="4" t="inlineStr">
        <is>
          <t xml:space="preserve"> </t>
        </is>
      </c>
      <c r="L15" s="4" t="inlineStr">
        <is>
          <t xml:space="preserve"> </t>
        </is>
      </c>
    </row>
    <row r="16">
      <c r="A16" s="4" t="inlineStr">
        <is>
          <t>Treasury Stock, Value, Acquired, Cost Meth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K16" s="4" t="inlineStr">
        <is>
          <t xml:space="preserve"> </t>
        </is>
      </c>
      <c r="L16" s="4" t="inlineStr">
        <is>
          <t xml:space="preserve"> </t>
        </is>
      </c>
    </row>
    <row r="17">
      <c r="A17" s="4" t="inlineStr">
        <is>
          <t>Treasury Stock, Retired, Cost Method, Amount</t>
        </is>
      </c>
      <c r="B17" s="4" t="inlineStr">
        <is>
          <t xml:space="preserve"> </t>
        </is>
      </c>
      <c r="C17" s="6" t="n">
        <v>0</v>
      </c>
      <c r="D17" s="6" t="n">
        <v>0</v>
      </c>
      <c r="E17" s="4" t="inlineStr">
        <is>
          <t xml:space="preserve"> </t>
        </is>
      </c>
      <c r="F17" s="4" t="inlineStr">
        <is>
          <t xml:space="preserve"> </t>
        </is>
      </c>
      <c r="G17" s="4" t="inlineStr">
        <is>
          <t xml:space="preserve"> </t>
        </is>
      </c>
      <c r="H17" s="6" t="n">
        <v>0</v>
      </c>
      <c r="I17" s="4" t="inlineStr">
        <is>
          <t xml:space="preserve"> </t>
        </is>
      </c>
      <c r="K17" s="4" t="inlineStr">
        <is>
          <t xml:space="preserve"> </t>
        </is>
      </c>
      <c r="L17" s="4" t="inlineStr">
        <is>
          <t xml:space="preserve"> </t>
        </is>
      </c>
    </row>
    <row r="18">
      <c r="A18" s="4" t="inlineStr">
        <is>
          <t>Ending Balance at Dec. 31, 2020</t>
        </is>
      </c>
      <c r="B18" s="4" t="inlineStr">
        <is>
          <t xml:space="preserve"> </t>
        </is>
      </c>
      <c r="C18" s="8" t="n">
        <v>304.1</v>
      </c>
      <c r="D18" s="8" t="n">
        <v>1306.9</v>
      </c>
      <c r="E18" s="8" t="n">
        <v>4394.8</v>
      </c>
      <c r="F18" s="6" t="n">
        <v>284</v>
      </c>
      <c r="G18" s="8" t="n">
        <v>-103.2</v>
      </c>
      <c r="H18" s="6" t="n">
        <v>0</v>
      </c>
      <c r="I18" s="6" t="n">
        <v>0</v>
      </c>
      <c r="K18" s="8" t="n">
        <v>4394.8</v>
      </c>
      <c r="L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Dividend reinvestment plan</t>
        </is>
      </c>
      <c r="B20" s="4" t="inlineStr">
        <is>
          <t xml:space="preserve"> </t>
        </is>
      </c>
      <c r="C20" s="8" t="n">
        <v>0.1</v>
      </c>
      <c r="D20" s="8" t="n">
        <v>3.5</v>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Stock based compensation</t>
        </is>
      </c>
      <c r="B21" s="4" t="inlineStr">
        <is>
          <t xml:space="preserve"> </t>
        </is>
      </c>
      <c r="C21" s="8" t="n">
        <v>3.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Stock based compensation</t>
        </is>
      </c>
      <c r="B22" s="4" t="inlineStr">
        <is>
          <t xml:space="preserve"> </t>
        </is>
      </c>
      <c r="C22" s="4" t="inlineStr">
        <is>
          <t xml:space="preserve"> </t>
        </is>
      </c>
      <c r="D22" s="8" t="n">
        <v>56.5</v>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401(k) plan shares released</t>
        </is>
      </c>
      <c r="B23" s="4" t="inlineStr">
        <is>
          <t xml:space="preserve"> </t>
        </is>
      </c>
      <c r="C23" s="4" t="inlineStr">
        <is>
          <t xml:space="preserve"> </t>
        </is>
      </c>
      <c r="D23" s="8" t="n">
        <v>9.1</v>
      </c>
      <c r="E23" s="4" t="inlineStr">
        <is>
          <t xml:space="preserve"> </t>
        </is>
      </c>
      <c r="F23" s="4" t="inlineStr">
        <is>
          <t xml:space="preserve"> </t>
        </is>
      </c>
      <c r="G23" s="8" t="n">
        <v>20.6</v>
      </c>
      <c r="H23" s="4" t="inlineStr">
        <is>
          <t xml:space="preserve"> </t>
        </is>
      </c>
      <c r="I23" s="4" t="inlineStr">
        <is>
          <t xml:space="preserve"> </t>
        </is>
      </c>
      <c r="K23" s="4" t="inlineStr">
        <is>
          <t xml:space="preserve"> </t>
        </is>
      </c>
      <c r="L23" s="4" t="inlineStr">
        <is>
          <t xml:space="preserve"> </t>
        </is>
      </c>
    </row>
    <row r="24">
      <c r="A24" s="4" t="inlineStr">
        <is>
          <t>Adjustments to Additional Paid in Capital, Other</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Net income</t>
        </is>
      </c>
      <c r="B25" s="7" t="n">
        <v>1534.3</v>
      </c>
      <c r="C25" s="4" t="inlineStr">
        <is>
          <t xml:space="preserve"> </t>
        </is>
      </c>
      <c r="D25" s="4" t="inlineStr">
        <is>
          <t xml:space="preserve"> </t>
        </is>
      </c>
      <c r="E25" s="8" t="n">
        <v>1534.3</v>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Dividends on common shares ($1.92, $2.38 and $1.84 per common share)</t>
        </is>
      </c>
      <c r="B26" s="4" t="inlineStr">
        <is>
          <t xml:space="preserve"> </t>
        </is>
      </c>
      <c r="C26" s="4" t="inlineStr">
        <is>
          <t xml:space="preserve"> </t>
        </is>
      </c>
      <c r="D26" s="4" t="inlineStr">
        <is>
          <t xml:space="preserve"> </t>
        </is>
      </c>
      <c r="E26" s="8" t="n">
        <v>-715.1</v>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Common Stock, Dividends, Per Share, Cash Paid</t>
        </is>
      </c>
      <c r="B27" s="9" t="n">
        <v>2.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Net unrealized gains (losses) on securities not included in the statements of income, net of tax</t>
        </is>
      </c>
      <c r="B28" s="5" t="n">
        <v>-287</v>
      </c>
      <c r="C28" s="4" t="inlineStr">
        <is>
          <t xml:space="preserve"> </t>
        </is>
      </c>
      <c r="D28" s="4" t="inlineStr">
        <is>
          <t xml:space="preserve"> </t>
        </is>
      </c>
      <c r="E28" s="4" t="inlineStr">
        <is>
          <t xml:space="preserve"> </t>
        </is>
      </c>
      <c r="F28" s="6" t="n">
        <v>-287</v>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Net adjustment related to defined benefit pension plans, net of tax</t>
        </is>
      </c>
      <c r="B29" s="8" t="n">
        <v>80.5</v>
      </c>
      <c r="C29" s="4" t="inlineStr">
        <is>
          <t xml:space="preserve"> </t>
        </is>
      </c>
      <c r="D29" s="4" t="inlineStr">
        <is>
          <t xml:space="preserve"> </t>
        </is>
      </c>
      <c r="E29" s="4" t="inlineStr">
        <is>
          <t xml:space="preserve"> </t>
        </is>
      </c>
      <c r="F29" s="8" t="n">
        <v>80.5</v>
      </c>
      <c r="G29" s="4" t="inlineStr">
        <is>
          <t xml:space="preserve"> </t>
        </is>
      </c>
      <c r="H29" s="4" t="inlineStr">
        <is>
          <t xml:space="preserve"> </t>
        </is>
      </c>
      <c r="I29" s="4" t="inlineStr">
        <is>
          <t xml:space="preserve"> </t>
        </is>
      </c>
      <c r="K29" s="4" t="inlineStr">
        <is>
          <t xml:space="preserve"> </t>
        </is>
      </c>
      <c r="L29" s="4" t="inlineStr">
        <is>
          <t xml:space="preserve"> </t>
        </is>
      </c>
    </row>
    <row r="30">
      <c r="A30" s="4" t="inlineStr">
        <is>
          <t>Foreign currency translation adjustment</t>
        </is>
      </c>
      <c r="B30" s="8" t="n">
        <v>0.4</v>
      </c>
      <c r="C30" s="4" t="inlineStr">
        <is>
          <t xml:space="preserve"> </t>
        </is>
      </c>
      <c r="D30" s="4" t="inlineStr">
        <is>
          <t xml:space="preserve"> </t>
        </is>
      </c>
      <c r="E30" s="4" t="inlineStr">
        <is>
          <t xml:space="preserve"> </t>
        </is>
      </c>
      <c r="F30" s="8" t="n">
        <v>0.4</v>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Purchase of unallocated 401(k) plan shares</t>
        </is>
      </c>
      <c r="B31" s="6" t="n">
        <v>0</v>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K31" s="4" t="inlineStr">
        <is>
          <t xml:space="preserve"> </t>
        </is>
      </c>
      <c r="L31" s="4" t="inlineStr">
        <is>
          <t xml:space="preserve"> </t>
        </is>
      </c>
    </row>
    <row r="32">
      <c r="A32" s="4" t="inlineStr">
        <is>
          <t>Treasury Stock, Value, Acquired, Cost Meth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K32" s="4" t="inlineStr">
        <is>
          <t xml:space="preserve"> </t>
        </is>
      </c>
      <c r="L32" s="4" t="inlineStr">
        <is>
          <t xml:space="preserve"> </t>
        </is>
      </c>
    </row>
    <row r="33">
      <c r="A33" s="4" t="inlineStr">
        <is>
          <t>Treasury Stock, Retired, Cost Method, Amount</t>
        </is>
      </c>
      <c r="B33" s="4" t="inlineStr">
        <is>
          <t xml:space="preserve"> </t>
        </is>
      </c>
      <c r="C33" s="6" t="n">
        <v>0</v>
      </c>
      <c r="D33" s="6" t="n">
        <v>0</v>
      </c>
      <c r="E33" s="4" t="inlineStr">
        <is>
          <t xml:space="preserve"> </t>
        </is>
      </c>
      <c r="F33" s="4" t="inlineStr">
        <is>
          <t xml:space="preserve"> </t>
        </is>
      </c>
      <c r="G33" s="4" t="inlineStr">
        <is>
          <t xml:space="preserve"> </t>
        </is>
      </c>
      <c r="H33" s="6" t="n">
        <v>0</v>
      </c>
      <c r="I33" s="4" t="inlineStr">
        <is>
          <t xml:space="preserve"> </t>
        </is>
      </c>
      <c r="K33" s="4" t="inlineStr">
        <is>
          <t xml:space="preserve"> </t>
        </is>
      </c>
      <c r="L33" s="4" t="inlineStr">
        <is>
          <t xml:space="preserve"> </t>
        </is>
      </c>
    </row>
    <row r="34">
      <c r="A34" s="4" t="inlineStr">
        <is>
          <t>Ending Balance at Dec. 31, 2021</t>
        </is>
      </c>
      <c r="B34" s="8" t="n">
        <v>6893.2</v>
      </c>
      <c r="C34" s="8" t="n">
        <v>307.5</v>
      </c>
      <c r="D34" s="8" t="n">
        <v>1376.1</v>
      </c>
      <c r="E34" s="6" t="n">
        <v>5214</v>
      </c>
      <c r="F34" s="6" t="n">
        <v>78</v>
      </c>
      <c r="G34" s="8" t="n">
        <v>-82.5</v>
      </c>
      <c r="H34" s="6" t="n">
        <v>0</v>
      </c>
      <c r="I34" s="5" t="n">
        <v>0</v>
      </c>
      <c r="K34" s="5" t="n">
        <v>5214</v>
      </c>
      <c r="L34" s="6"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row>
    <row r="36">
      <c r="A36" s="4" t="inlineStr">
        <is>
          <t>Dividend reinvestment plan</t>
        </is>
      </c>
      <c r="B36" s="4" t="inlineStr">
        <is>
          <t xml:space="preserve"> </t>
        </is>
      </c>
      <c r="C36" s="8" t="n">
        <v>0.1</v>
      </c>
      <c r="D36" s="8" t="n">
        <v>2.2</v>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Stock based compensation</t>
        </is>
      </c>
      <c r="B37" s="4" t="inlineStr">
        <is>
          <t xml:space="preserve"> </t>
        </is>
      </c>
      <c r="C37" s="8" t="n">
        <v>1.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row>
    <row r="38">
      <c r="A38" s="4" t="inlineStr">
        <is>
          <t>Stock based compensation</t>
        </is>
      </c>
      <c r="B38" s="4" t="inlineStr">
        <is>
          <t xml:space="preserve"> </t>
        </is>
      </c>
      <c r="C38" s="4" t="inlineStr">
        <is>
          <t xml:space="preserve"> </t>
        </is>
      </c>
      <c r="D38" s="8" t="n">
        <v>31.1</v>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row>
    <row r="39">
      <c r="A39" s="4" t="inlineStr">
        <is>
          <t>401(k) plan shares released</t>
        </is>
      </c>
      <c r="B39" s="4" t="inlineStr">
        <is>
          <t xml:space="preserve"> </t>
        </is>
      </c>
      <c r="C39" s="4" t="inlineStr">
        <is>
          <t xml:space="preserve"> </t>
        </is>
      </c>
      <c r="D39" s="8" t="n">
        <v>6.1</v>
      </c>
      <c r="E39" s="4" t="inlineStr">
        <is>
          <t xml:space="preserve"> </t>
        </is>
      </c>
      <c r="F39" s="4" t="inlineStr">
        <is>
          <t xml:space="preserve"> </t>
        </is>
      </c>
      <c r="G39" s="6" t="n">
        <v>13</v>
      </c>
      <c r="H39" s="4" t="inlineStr">
        <is>
          <t xml:space="preserve"> </t>
        </is>
      </c>
      <c r="I39" s="4" t="inlineStr">
        <is>
          <t xml:space="preserve"> </t>
        </is>
      </c>
      <c r="K39" s="4" t="inlineStr">
        <is>
          <t xml:space="preserve"> </t>
        </is>
      </c>
      <c r="L39" s="4" t="inlineStr">
        <is>
          <t xml:space="preserve"> </t>
        </is>
      </c>
    </row>
    <row r="40">
      <c r="A40" s="4" t="inlineStr">
        <is>
          <t>Adjustments to Additional Paid in Capital, Other</t>
        </is>
      </c>
      <c r="B40" s="4" t="inlineStr">
        <is>
          <t xml:space="preserve"> </t>
        </is>
      </c>
      <c r="C40" s="4" t="inlineStr">
        <is>
          <t xml:space="preserve"> </t>
        </is>
      </c>
      <c r="D40" s="8" t="n">
        <v>-5.1</v>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row>
    <row r="41">
      <c r="A41" s="4" t="inlineStr">
        <is>
          <t>Net income</t>
        </is>
      </c>
      <c r="B41" s="7" t="n">
        <v>686.4</v>
      </c>
      <c r="C41" s="4" t="inlineStr">
        <is>
          <t xml:space="preserve"> </t>
        </is>
      </c>
      <c r="D41" s="4" t="inlineStr">
        <is>
          <t xml:space="preserve"> </t>
        </is>
      </c>
      <c r="E41" s="8" t="n">
        <v>686.4</v>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Dividends on common shares ($1.92, $2.38 and $1.84 per common share)</t>
        </is>
      </c>
      <c r="B42" s="4" t="inlineStr">
        <is>
          <t xml:space="preserve"> </t>
        </is>
      </c>
      <c r="C42" s="4" t="inlineStr">
        <is>
          <t xml:space="preserve"> </t>
        </is>
      </c>
      <c r="D42" s="4" t="inlineStr">
        <is>
          <t xml:space="preserve"> </t>
        </is>
      </c>
      <c r="E42" s="8" t="n">
        <v>-580.7</v>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row>
    <row r="43">
      <c r="A43" s="4" t="inlineStr">
        <is>
          <t>Common Stock, Dividends, Per Share, Cash Paid</t>
        </is>
      </c>
      <c r="B43" s="9" t="n">
        <v>1.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row>
    <row r="44">
      <c r="A44" s="4" t="inlineStr">
        <is>
          <t>Net unrealized gains (losses) on securities not included in the statements of income, net of tax</t>
        </is>
      </c>
      <c r="B44" s="7" t="n">
        <v>-657.3</v>
      </c>
      <c r="C44" s="4" t="inlineStr">
        <is>
          <t xml:space="preserve"> </t>
        </is>
      </c>
      <c r="D44" s="4" t="inlineStr">
        <is>
          <t xml:space="preserve"> </t>
        </is>
      </c>
      <c r="E44" s="4" t="inlineStr">
        <is>
          <t xml:space="preserve"> </t>
        </is>
      </c>
      <c r="F44" s="8" t="n">
        <v>-657.3</v>
      </c>
      <c r="G44" s="4" t="inlineStr">
        <is>
          <t xml:space="preserve"> </t>
        </is>
      </c>
      <c r="H44" s="4" t="inlineStr">
        <is>
          <t xml:space="preserve"> </t>
        </is>
      </c>
      <c r="I44" s="4" t="inlineStr">
        <is>
          <t xml:space="preserve"> </t>
        </is>
      </c>
      <c r="K44" s="4" t="inlineStr">
        <is>
          <t xml:space="preserve"> </t>
        </is>
      </c>
      <c r="L44" s="4" t="inlineStr">
        <is>
          <t xml:space="preserve"> </t>
        </is>
      </c>
    </row>
    <row r="45">
      <c r="A45" s="4" t="inlineStr">
        <is>
          <t>Net adjustment related to defined benefit pension plans, net of tax</t>
        </is>
      </c>
      <c r="B45" s="8" t="n">
        <v>68.40000000000001</v>
      </c>
      <c r="C45" s="4" t="inlineStr">
        <is>
          <t xml:space="preserve"> </t>
        </is>
      </c>
      <c r="D45" s="4" t="inlineStr">
        <is>
          <t xml:space="preserve"> </t>
        </is>
      </c>
      <c r="E45" s="4" t="inlineStr">
        <is>
          <t xml:space="preserve"> </t>
        </is>
      </c>
      <c r="F45" s="8" t="n">
        <v>68.40000000000001</v>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Foreign currency translation adjustment</t>
        </is>
      </c>
      <c r="B46" s="8" t="n">
        <v>-11.8</v>
      </c>
      <c r="C46" s="4" t="inlineStr">
        <is>
          <t xml:space="preserve"> </t>
        </is>
      </c>
      <c r="D46" s="4" t="inlineStr">
        <is>
          <t xml:space="preserve"> </t>
        </is>
      </c>
      <c r="E46" s="4" t="inlineStr">
        <is>
          <t xml:space="preserve"> </t>
        </is>
      </c>
      <c r="F46" s="8" t="n">
        <v>-11.8</v>
      </c>
      <c r="G46" s="4" t="inlineStr">
        <is>
          <t xml:space="preserve"> </t>
        </is>
      </c>
      <c r="H46" s="4" t="inlineStr">
        <is>
          <t xml:space="preserve"> </t>
        </is>
      </c>
      <c r="I46" s="4" t="inlineStr">
        <is>
          <t xml:space="preserve"> </t>
        </is>
      </c>
      <c r="K46" s="4" t="inlineStr">
        <is>
          <t xml:space="preserve"> </t>
        </is>
      </c>
      <c r="L46" s="4" t="inlineStr">
        <is>
          <t xml:space="preserve"> </t>
        </is>
      </c>
    </row>
    <row r="47">
      <c r="A47" s="4" t="inlineStr">
        <is>
          <t>Purchase of unallocated 401(k) plan shares</t>
        </is>
      </c>
      <c r="B47" s="6" t="n">
        <v>0</v>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K47" s="4" t="inlineStr">
        <is>
          <t xml:space="preserve"> </t>
        </is>
      </c>
      <c r="L47" s="4" t="inlineStr">
        <is>
          <t xml:space="preserve"> </t>
        </is>
      </c>
    </row>
    <row r="48">
      <c r="A48" s="4" t="inlineStr">
        <is>
          <t>Treasury Stock, Value, Acquired, Cost Method</t>
        </is>
      </c>
      <c r="B48" s="8" t="n">
        <v>281.2</v>
      </c>
      <c r="C48" s="4" t="inlineStr">
        <is>
          <t xml:space="preserve"> </t>
        </is>
      </c>
      <c r="D48" s="4" t="inlineStr">
        <is>
          <t xml:space="preserve"> </t>
        </is>
      </c>
      <c r="E48" s="4" t="inlineStr">
        <is>
          <t xml:space="preserve"> </t>
        </is>
      </c>
      <c r="F48" s="4" t="inlineStr">
        <is>
          <t xml:space="preserve"> </t>
        </is>
      </c>
      <c r="G48" s="4" t="inlineStr">
        <is>
          <t xml:space="preserve"> </t>
        </is>
      </c>
      <c r="H48" s="8" t="n">
        <v>-281.2</v>
      </c>
      <c r="I48" s="4" t="inlineStr">
        <is>
          <t xml:space="preserve"> </t>
        </is>
      </c>
      <c r="K48" s="4" t="inlineStr">
        <is>
          <t xml:space="preserve"> </t>
        </is>
      </c>
      <c r="L48" s="4" t="inlineStr">
        <is>
          <t xml:space="preserve"> </t>
        </is>
      </c>
    </row>
    <row r="49">
      <c r="A49" s="4" t="inlineStr">
        <is>
          <t>Treasury Stock, Retired, Cost Method, Amount</t>
        </is>
      </c>
      <c r="B49" s="4" t="inlineStr">
        <is>
          <t xml:space="preserve"> </t>
        </is>
      </c>
      <c r="C49" s="8" t="n">
        <v>-12.6</v>
      </c>
      <c r="D49" s="8" t="n">
        <v>-268.6</v>
      </c>
      <c r="E49" s="4" t="inlineStr">
        <is>
          <t xml:space="preserve"> </t>
        </is>
      </c>
      <c r="F49" s="4" t="inlineStr">
        <is>
          <t xml:space="preserve"> </t>
        </is>
      </c>
      <c r="G49" s="4" t="inlineStr">
        <is>
          <t xml:space="preserve"> </t>
        </is>
      </c>
      <c r="H49" s="8" t="n">
        <v>281.2</v>
      </c>
      <c r="I49" s="4" t="inlineStr">
        <is>
          <t xml:space="preserve"> </t>
        </is>
      </c>
      <c r="K49" s="4" t="inlineStr">
        <is>
          <t xml:space="preserve"> </t>
        </is>
      </c>
      <c r="L49" s="4" t="inlineStr">
        <is>
          <t xml:space="preserve"> </t>
        </is>
      </c>
    </row>
    <row r="50">
      <c r="A50" s="4" t="inlineStr">
        <is>
          <t>Ending Balance at Dec. 31, 2022</t>
        </is>
      </c>
      <c r="B50" s="7" t="n">
        <v>6166.2</v>
      </c>
      <c r="C50" s="7" t="n">
        <v>296.9</v>
      </c>
      <c r="D50" s="7" t="n">
        <v>1141.8</v>
      </c>
      <c r="E50" s="7" t="n">
        <v>5319.7</v>
      </c>
      <c r="F50" s="7" t="n">
        <v>-522.7</v>
      </c>
      <c r="G50" s="7" t="n">
        <v>-69.5</v>
      </c>
      <c r="H50" s="5" t="n">
        <v>0</v>
      </c>
      <c r="I50" s="4" t="inlineStr">
        <is>
          <t xml:space="preserve"> </t>
        </is>
      </c>
      <c r="K50" s="4" t="inlineStr">
        <is>
          <t xml:space="preserve"> </t>
        </is>
      </c>
      <c r="L50" s="5" t="n">
        <v>0</v>
      </c>
    </row>
    <row r="51"/>
    <row r="52">
      <c r="A52" s="4" t="inlineStr">
        <is>
          <t>[1]Reflects the Company's adoption of a new accounting principle relating to credit losses effective January 1, 2020. Refer to additional discussion in Note 9 to the Consolidated Financial Statements.</t>
        </is>
      </c>
    </row>
  </sheetData>
  <mergeCells count="5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A51:L51"/>
    <mergeCell ref="A52:L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Common Stock Repurchases (Details) - USD ($) $ / shares in Units, shares in Millions, $ in Millions</t>
        </is>
      </c>
      <c r="B1" s="2" t="inlineStr">
        <is>
          <t>2 Months Ended</t>
        </is>
      </c>
      <c r="C1" s="2" t="inlineStr">
        <is>
          <t>12 Months Ended</t>
        </is>
      </c>
    </row>
    <row r="2">
      <c r="B2" s="2" t="inlineStr">
        <is>
          <t>Feb. 22, 2023</t>
        </is>
      </c>
      <c r="C2" s="2" t="inlineStr">
        <is>
          <t>Dec. 31, 2022</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5" t="n">
        <v>450</v>
      </c>
    </row>
    <row r="5">
      <c r="A5" s="4" t="inlineStr">
        <is>
          <t>Treasury Stock, Value, Acquired, Cost Method</t>
        </is>
      </c>
      <c r="B5" s="7" t="n">
        <v>35.6</v>
      </c>
      <c r="C5" s="7" t="n">
        <v>281.2</v>
      </c>
    </row>
    <row r="6">
      <c r="A6" s="4" t="inlineStr">
        <is>
          <t>Treasury Stock, Shares, Acquired</t>
        </is>
      </c>
      <c r="B6" s="8" t="n">
        <v>1.3</v>
      </c>
      <c r="C6" s="8" t="n">
        <v>12.6</v>
      </c>
    </row>
    <row r="7">
      <c r="A7" s="4" t="inlineStr">
        <is>
          <t>Treasury Stock Acquired, Average Cost Per Share</t>
        </is>
      </c>
      <c r="B7" s="9" t="n">
        <v>25.85</v>
      </c>
      <c r="C7" s="9" t="n">
        <v>22.23</v>
      </c>
    </row>
    <row r="8">
      <c r="A8" s="4" t="inlineStr">
        <is>
          <t>Stock Repurchase Program, Remaining Authorized Repurchase Amount</t>
        </is>
      </c>
      <c r="B8" s="7" t="n">
        <v>133.1</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Operating Lease, Liability</t>
        </is>
      </c>
      <c r="B4" s="7" t="n">
        <v>222.1</v>
      </c>
      <c r="C4" s="7" t="n">
        <v>236.5</v>
      </c>
      <c r="D4" s="4" t="inlineStr">
        <is>
          <t xml:space="preserve"> </t>
        </is>
      </c>
    </row>
    <row r="5">
      <c r="A5" s="4" t="inlineStr">
        <is>
          <t>Retained earnings</t>
        </is>
      </c>
      <c r="B5" s="7" t="n">
        <v>5319.7</v>
      </c>
      <c r="C5" s="6" t="n">
        <v>5214</v>
      </c>
      <c r="D5" s="4" t="inlineStr">
        <is>
          <t xml:space="preserve"> </t>
        </is>
      </c>
    </row>
    <row r="6">
      <c r="A6" s="4" t="inlineStr">
        <is>
          <t>Operating Lease, Weighted Average Discount Rate, Percent</t>
        </is>
      </c>
      <c r="B6" s="11" t="n">
        <v>0.0527</v>
      </c>
      <c r="C6" s="4" t="inlineStr">
        <is>
          <t xml:space="preserve"> </t>
        </is>
      </c>
      <c r="D6" s="4" t="inlineStr">
        <is>
          <t xml:space="preserve"> </t>
        </is>
      </c>
    </row>
    <row r="7">
      <c r="A7" s="4" t="inlineStr">
        <is>
          <t>Operating Lease, Weighted Average Remaining Lease Term</t>
        </is>
      </c>
      <c r="B7" s="4" t="inlineStr">
        <is>
          <t>7 years</t>
        </is>
      </c>
      <c r="C7" s="4" t="inlineStr">
        <is>
          <t xml:space="preserve"> </t>
        </is>
      </c>
      <c r="D7" s="4" t="inlineStr">
        <is>
          <t xml:space="preserve"> </t>
        </is>
      </c>
    </row>
    <row r="8">
      <c r="A8" s="4" t="inlineStr">
        <is>
          <t>Fixed lease payments</t>
        </is>
      </c>
      <c r="B8" s="5" t="n">
        <v>64</v>
      </c>
      <c r="C8" s="6" t="n">
        <v>65</v>
      </c>
      <c r="D8" s="5" t="n">
        <v>64</v>
      </c>
    </row>
    <row r="9">
      <c r="A9" s="4" t="inlineStr">
        <is>
          <t>Lessee, Operating Lease, Liability, to be Paid, Year One</t>
        </is>
      </c>
      <c r="B9" s="8" t="n">
        <v>58.8</v>
      </c>
      <c r="C9" s="8" t="n">
        <v>61.6</v>
      </c>
      <c r="D9" s="4" t="inlineStr">
        <is>
          <t xml:space="preserve"> </t>
        </is>
      </c>
    </row>
    <row r="10">
      <c r="A10" s="4" t="inlineStr">
        <is>
          <t>Lessee, Operating Lease, Liability, Payments, Due Year Two</t>
        </is>
      </c>
      <c r="B10" s="8" t="n">
        <v>50.6</v>
      </c>
      <c r="C10" s="8" t="n">
        <v>52.8</v>
      </c>
      <c r="D10" s="4" t="inlineStr">
        <is>
          <t xml:space="preserve"> </t>
        </is>
      </c>
    </row>
    <row r="11">
      <c r="A11" s="4" t="inlineStr">
        <is>
          <t>Lessee, Operating Lease, Liability, Payments, Due Year Three</t>
        </is>
      </c>
      <c r="B11" s="8" t="n">
        <v>42.7</v>
      </c>
      <c r="C11" s="8" t="n">
        <v>43.2</v>
      </c>
      <c r="D11" s="4" t="inlineStr">
        <is>
          <t xml:space="preserve"> </t>
        </is>
      </c>
    </row>
    <row r="12">
      <c r="A12" s="4" t="inlineStr">
        <is>
          <t>Lessee, Operating Lease, Liability, Payments, Due Year Four</t>
        </is>
      </c>
      <c r="B12" s="8" t="n">
        <v>30.1</v>
      </c>
      <c r="C12" s="8" t="n">
        <v>35.6</v>
      </c>
      <c r="D12" s="4" t="inlineStr">
        <is>
          <t xml:space="preserve"> </t>
        </is>
      </c>
    </row>
    <row r="13">
      <c r="A13" s="4" t="inlineStr">
        <is>
          <t>Lessee, Operating Lease, Liability, Payments, Due Year Five</t>
        </is>
      </c>
      <c r="B13" s="8" t="n">
        <v>21.4</v>
      </c>
      <c r="C13" s="8" t="n">
        <v>23.4</v>
      </c>
      <c r="D13" s="4" t="inlineStr">
        <is>
          <t xml:space="preserve"> </t>
        </is>
      </c>
    </row>
    <row r="14">
      <c r="A14" s="4" t="inlineStr">
        <is>
          <t>Lessee, Operating Lease, Liability, Payments, Due after Year Five</t>
        </is>
      </c>
      <c r="B14" s="8" t="n">
        <v>79.3</v>
      </c>
      <c r="C14" s="8" t="n">
        <v>91.7</v>
      </c>
      <c r="D14" s="4" t="inlineStr">
        <is>
          <t xml:space="preserve"> </t>
        </is>
      </c>
    </row>
    <row r="15">
      <c r="A15" s="4" t="inlineStr">
        <is>
          <t>Lessee, Operating Lease, Liability, Payments, Due</t>
        </is>
      </c>
      <c r="B15" s="8" t="n">
        <v>283.1</v>
      </c>
      <c r="C15" s="8" t="n">
        <v>308.5</v>
      </c>
      <c r="D15" s="4" t="inlineStr">
        <is>
          <t xml:space="preserve"> </t>
        </is>
      </c>
    </row>
    <row r="16">
      <c r="A16" s="4" t="inlineStr">
        <is>
          <t>Lessee, Operating Lease, Liability, Undiscounted Excess Amount</t>
        </is>
      </c>
      <c r="B16" s="8" t="n">
        <v>60.9</v>
      </c>
      <c r="C16" s="6" t="n">
        <v>72</v>
      </c>
      <c r="D16" s="4" t="inlineStr">
        <is>
          <t xml:space="preserve"> </t>
        </is>
      </c>
    </row>
    <row r="17">
      <c r="A17" s="4" t="inlineStr">
        <is>
          <t>Rental expense for leased premises</t>
        </is>
      </c>
      <c r="B17" s="7" t="n">
        <v>76.2</v>
      </c>
      <c r="C17" s="7" t="n">
        <v>75.59999999999999</v>
      </c>
      <c r="D17" s="7" t="n">
        <v>73.90000000000001</v>
      </c>
    </row>
    <row r="18">
      <c r="A18" s="4" t="inlineStr">
        <is>
          <t>Operating Lease, Liability, Statement of Financial Position [Extensible Enumeration]</t>
        </is>
      </c>
      <c r="B18" s="4" t="inlineStr">
        <is>
          <t>Sundry liabilities</t>
        </is>
      </c>
      <c r="C18" s="4" t="inlineStr">
        <is>
          <t>Sundry liabilities</t>
        </is>
      </c>
      <c r="D18" s="4" t="inlineStr">
        <is>
          <t xml:space="preserve"> </t>
        </is>
      </c>
    </row>
    <row r="19">
      <c r="A19" s="4" t="inlineStr">
        <is>
          <t>Accounting Standards Update 2016-02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Operating Lease, Right-of-Use Asset</t>
        </is>
      </c>
      <c r="B21" s="7" t="n">
        <v>199.6</v>
      </c>
      <c r="C21" s="7" t="n">
        <v>217.8</v>
      </c>
      <c r="D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Quarterly Results - Unaudited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emiums, fees, and other income</t>
        </is>
      </c>
      <c r="B4" s="7" t="n">
        <v>1866.9</v>
      </c>
      <c r="C4" s="7" t="n">
        <v>1983.1</v>
      </c>
      <c r="D4" s="5" t="n">
        <v>2020</v>
      </c>
      <c r="E4" s="7" t="n">
        <v>1955.2</v>
      </c>
      <c r="F4" s="7" t="n">
        <v>2155.5</v>
      </c>
      <c r="G4" s="7" t="n">
        <v>2093.2</v>
      </c>
      <c r="H4" s="7" t="n">
        <v>2025.1</v>
      </c>
      <c r="I4" s="7" t="n">
        <v>1875.2</v>
      </c>
      <c r="J4" s="4" t="inlineStr">
        <is>
          <t xml:space="preserve"> </t>
        </is>
      </c>
      <c r="K4" s="4" t="inlineStr">
        <is>
          <t xml:space="preserve"> </t>
        </is>
      </c>
      <c r="L4" s="4" t="inlineStr">
        <is>
          <t xml:space="preserve"> </t>
        </is>
      </c>
    </row>
    <row r="5">
      <c r="A5" s="4" t="inlineStr">
        <is>
          <t>Net investment income and realized gains (losses)</t>
        </is>
      </c>
      <c r="B5" s="8" t="n">
        <v>478.6</v>
      </c>
      <c r="C5" s="6" t="n">
        <v>-262</v>
      </c>
      <c r="D5" s="8" t="n">
        <v>-209.6</v>
      </c>
      <c r="E5" s="8" t="n">
        <v>251.3</v>
      </c>
      <c r="F5" s="8" t="n">
        <v>564.9</v>
      </c>
      <c r="G5" s="6" t="n">
        <v>-81</v>
      </c>
      <c r="H5" s="8" t="n">
        <v>228.6</v>
      </c>
      <c r="I5" s="8" t="n">
        <v>479.8</v>
      </c>
      <c r="J5" s="4" t="inlineStr">
        <is>
          <t xml:space="preserve"> </t>
        </is>
      </c>
      <c r="K5" s="4" t="inlineStr">
        <is>
          <t xml:space="preserve"> </t>
        </is>
      </c>
      <c r="L5" s="4" t="inlineStr">
        <is>
          <t xml:space="preserve"> </t>
        </is>
      </c>
    </row>
    <row r="6">
      <c r="A6" s="4" t="inlineStr">
        <is>
          <t>Total revenues</t>
        </is>
      </c>
      <c r="B6" s="8" t="n">
        <v>2345.5</v>
      </c>
      <c r="C6" s="6" t="n">
        <v>1721</v>
      </c>
      <c r="D6" s="8" t="n">
        <v>1810.3</v>
      </c>
      <c r="E6" s="8" t="n">
        <v>2206.6</v>
      </c>
      <c r="F6" s="8" t="n">
        <v>2720.5</v>
      </c>
      <c r="G6" s="8" t="n">
        <v>2012.2</v>
      </c>
      <c r="H6" s="8" t="n">
        <v>2253.7</v>
      </c>
      <c r="I6" s="6" t="n">
        <v>2355</v>
      </c>
      <c r="J6" s="7" t="n">
        <v>8083.7</v>
      </c>
      <c r="K6" s="7" t="n">
        <v>9341.6</v>
      </c>
      <c r="L6" s="5" t="n">
        <v>7166</v>
      </c>
    </row>
    <row r="7">
      <c r="A7" s="4" t="inlineStr">
        <is>
          <t>Total expenses</t>
        </is>
      </c>
      <c r="B7" s="8" t="n">
        <v>1696.5</v>
      </c>
      <c r="C7" s="8" t="n">
        <v>1840.7</v>
      </c>
      <c r="D7" s="6" t="n">
        <v>1865</v>
      </c>
      <c r="E7" s="8" t="n">
        <v>1823.9</v>
      </c>
      <c r="F7" s="6" t="n">
        <v>1931</v>
      </c>
      <c r="G7" s="8" t="n">
        <v>1906.2</v>
      </c>
      <c r="H7" s="8" t="n">
        <v>1857.7</v>
      </c>
      <c r="I7" s="8" t="n">
        <v>1724.4</v>
      </c>
      <c r="J7" s="8" t="n">
        <v>7226.3</v>
      </c>
      <c r="K7" s="8" t="n">
        <v>7419.5</v>
      </c>
      <c r="L7" s="8" t="n">
        <v>6477.5</v>
      </c>
    </row>
    <row r="8">
      <c r="A8" s="4" t="inlineStr">
        <is>
          <t>Net income</t>
        </is>
      </c>
      <c r="B8" s="7" t="n">
        <v>512.1</v>
      </c>
      <c r="C8" s="7" t="n">
        <v>-91.7</v>
      </c>
      <c r="D8" s="7" t="n">
        <v>-40.1</v>
      </c>
      <c r="E8" s="7" t="n">
        <v>306.3</v>
      </c>
      <c r="F8" s="5" t="n">
        <v>627</v>
      </c>
      <c r="G8" s="7" t="n">
        <v>88.7</v>
      </c>
      <c r="H8" s="7" t="n">
        <v>316.4</v>
      </c>
      <c r="I8" s="7" t="n">
        <v>502.1</v>
      </c>
      <c r="J8" s="7" t="n">
        <v>686.4</v>
      </c>
      <c r="K8" s="7" t="n">
        <v>1534.3</v>
      </c>
      <c r="L8" s="7" t="n">
        <v>558.6</v>
      </c>
    </row>
    <row r="9">
      <c r="A9" s="4" t="inlineStr">
        <is>
          <t>Net income per share: basic (in dollars per share)</t>
        </is>
      </c>
      <c r="B9" s="9" t="n">
        <v>1.74</v>
      </c>
      <c r="C9" s="9" t="n">
        <v>-0.31</v>
      </c>
      <c r="D9" s="9" t="n">
        <v>-0.13</v>
      </c>
      <c r="E9" s="9" t="n">
        <v>1.01</v>
      </c>
      <c r="F9" s="9" t="n">
        <v>2.07</v>
      </c>
      <c r="G9" s="9" t="n">
        <v>0.29</v>
      </c>
      <c r="H9" s="9" t="n">
        <v>1.06</v>
      </c>
      <c r="I9" s="9" t="n">
        <v>1.68</v>
      </c>
      <c r="J9" s="9" t="n">
        <v>2.28</v>
      </c>
      <c r="K9" s="9" t="n">
        <v>5.08</v>
      </c>
      <c r="L9" s="9" t="n">
        <v>1.87</v>
      </c>
    </row>
    <row r="10">
      <c r="A10" s="4" t="inlineStr">
        <is>
          <t>Net income per share: diluted (in dollars per share)</t>
        </is>
      </c>
      <c r="B10" s="9" t="n">
        <v>1.73</v>
      </c>
      <c r="C10" s="9" t="n">
        <v>-0.31</v>
      </c>
      <c r="D10" s="9" t="n">
        <v>-0.13</v>
      </c>
      <c r="E10" s="5" t="n">
        <v>1</v>
      </c>
      <c r="F10" s="9" t="n">
        <v>2.06</v>
      </c>
      <c r="G10" s="9" t="n">
        <v>0.29</v>
      </c>
      <c r="H10" s="9" t="n">
        <v>1.05</v>
      </c>
      <c r="I10" s="9" t="n">
        <v>1.68</v>
      </c>
      <c r="J10" s="9" t="n">
        <v>2.26</v>
      </c>
      <c r="K10" s="9" t="n">
        <v>5.05</v>
      </c>
      <c r="L10" s="9" t="n">
        <v>1.87</v>
      </c>
    </row>
    <row r="11">
      <c r="A11" s="4" t="inlineStr">
        <is>
          <t>Weighted average number of shares outstanding, basic</t>
        </is>
      </c>
      <c r="B11" s="6" t="n">
        <v>294290072</v>
      </c>
      <c r="C11" s="6" t="n">
        <v>303652802</v>
      </c>
      <c r="D11" s="6" t="n">
        <v>303793432</v>
      </c>
      <c r="E11" s="6" t="n">
        <v>303582578</v>
      </c>
      <c r="F11" s="6" t="n">
        <v>302589671</v>
      </c>
      <c r="G11" s="6" t="n">
        <v>301577493</v>
      </c>
      <c r="H11" s="6" t="n">
        <v>299934621</v>
      </c>
      <c r="I11" s="6" t="n">
        <v>298753132</v>
      </c>
      <c r="J11" s="6" t="n">
        <v>301676941</v>
      </c>
      <c r="K11" s="6" t="n">
        <v>301945319</v>
      </c>
      <c r="L11" s="6" t="n">
        <v>298407921</v>
      </c>
    </row>
    <row r="12">
      <c r="A12" s="4" t="inlineStr">
        <is>
          <t>Weighted Average Number of Shares Outstanding, Diluted</t>
        </is>
      </c>
      <c r="B12" s="6" t="n">
        <v>295996057</v>
      </c>
      <c r="C12" s="6" t="n">
        <v>303652802</v>
      </c>
      <c r="D12" s="6" t="n">
        <v>303793432</v>
      </c>
      <c r="E12" s="6" t="n">
        <v>305424592</v>
      </c>
      <c r="F12" s="6" t="n">
        <v>304351209</v>
      </c>
      <c r="G12" s="6" t="n">
        <v>303539358</v>
      </c>
      <c r="H12" s="6" t="n">
        <v>302328012</v>
      </c>
      <c r="I12" s="6" t="n">
        <v>299693514</v>
      </c>
      <c r="J12" s="6" t="n">
        <v>303296612</v>
      </c>
      <c r="K12" s="6" t="n">
        <v>303667669</v>
      </c>
      <c r="L12" s="6" t="n">
        <v>298898673</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Information About Segments of Business Textuals (Details)</t>
        </is>
      </c>
      <c r="B1" s="2" t="inlineStr">
        <is>
          <t>12 Months Ended</t>
        </is>
      </c>
    </row>
    <row r="2">
      <c r="B2" s="2" t="inlineStr">
        <is>
          <t>Dec. 31, 2022 segment</t>
        </is>
      </c>
    </row>
    <row r="3">
      <c r="A3" s="3" t="inlineStr">
        <is>
          <t>Segment Reporting Information</t>
        </is>
      </c>
      <c r="B3" s="4" t="inlineStr">
        <is>
          <t xml:space="preserve"> </t>
        </is>
      </c>
    </row>
    <row r="4">
      <c r="A4" s="4" t="inlineStr">
        <is>
          <t>Number of major segments</t>
        </is>
      </c>
      <c r="B4" s="6" t="n">
        <v>3</v>
      </c>
    </row>
    <row r="5">
      <c r="A5" s="4" t="inlineStr">
        <is>
          <t>General Insurance Group [Member] | Commercial Automobile [Member]</t>
        </is>
      </c>
      <c r="B5" s="4" t="inlineStr">
        <is>
          <t xml:space="preserve"> </t>
        </is>
      </c>
    </row>
    <row r="6">
      <c r="A6" s="3" t="inlineStr">
        <is>
          <t>Segment Reporting Information</t>
        </is>
      </c>
      <c r="B6" s="4" t="inlineStr">
        <is>
          <t xml:space="preserve"> </t>
        </is>
      </c>
    </row>
    <row r="7">
      <c r="A7" s="4" t="inlineStr">
        <is>
          <t>Largest types of Coverages - percentage of direct premiums</t>
        </is>
      </c>
      <c r="B7" s="11" t="n">
        <v>0.372</v>
      </c>
    </row>
    <row r="8">
      <c r="A8" s="4" t="inlineStr">
        <is>
          <t>General Insurance Group [Member] | Workers' Compensation [Member]</t>
        </is>
      </c>
      <c r="B8" s="4" t="inlineStr">
        <is>
          <t xml:space="preserve"> </t>
        </is>
      </c>
    </row>
    <row r="9">
      <c r="A9" s="3" t="inlineStr">
        <is>
          <t>Segment Reporting Information</t>
        </is>
      </c>
      <c r="B9" s="4" t="inlineStr">
        <is>
          <t xml:space="preserve"> </t>
        </is>
      </c>
    </row>
    <row r="10">
      <c r="A10" s="4" t="inlineStr">
        <is>
          <t>Largest types of Coverages - percentage of direct premiums</t>
        </is>
      </c>
      <c r="B10" s="11" t="n">
        <v>0.22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formation About Segments of Business (Details) - USD ($) $ in Million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Consolidated Revenu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emiums earn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342.1</v>
      </c>
      <c r="L4" s="7" t="n">
        <v>7559.8</v>
      </c>
      <c r="M4" s="7" t="n">
        <v>6345.8</v>
      </c>
    </row>
    <row r="5">
      <c r="A5" s="4" t="inlineStr">
        <is>
          <t>Title, escrow and other fe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333.2</v>
      </c>
      <c r="L5" s="8" t="n">
        <v>443.8</v>
      </c>
      <c r="M5" s="8" t="n">
        <v>391.9</v>
      </c>
    </row>
    <row r="6">
      <c r="A6" s="4" t="inlineStr">
        <is>
          <t>Sub-tot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7675.3</v>
      </c>
      <c r="L6" s="8" t="n">
        <v>8003.6</v>
      </c>
      <c r="M6" s="8" t="n">
        <v>6737.8</v>
      </c>
    </row>
    <row r="7">
      <c r="A7" s="4" t="inlineStr">
        <is>
          <t>Total operating revenu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8284.9</v>
      </c>
      <c r="L7" s="8" t="n">
        <v>8583.5</v>
      </c>
      <c r="M7" s="6" t="n">
        <v>7308</v>
      </c>
    </row>
    <row r="8">
      <c r="A8" s="4" t="inlineStr">
        <is>
          <t>Consolidated net realized investment gains (los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62.2</v>
      </c>
      <c r="L8" s="8" t="n">
        <v>6.9</v>
      </c>
      <c r="M8" s="8" t="n">
        <v>14.2</v>
      </c>
    </row>
    <row r="9">
      <c r="A9" s="4" t="inlineStr">
        <is>
          <t>Consolidated revenues</t>
        </is>
      </c>
      <c r="C9" s="7" t="n">
        <v>2345.5</v>
      </c>
      <c r="D9" s="5" t="n">
        <v>1721</v>
      </c>
      <c r="E9" s="7" t="n">
        <v>1810.3</v>
      </c>
      <c r="F9" s="7" t="n">
        <v>2206.6</v>
      </c>
      <c r="G9" s="7" t="n">
        <v>2720.5</v>
      </c>
      <c r="H9" s="7" t="n">
        <v>2012.2</v>
      </c>
      <c r="I9" s="7" t="n">
        <v>2253.7</v>
      </c>
      <c r="J9" s="5" t="n">
        <v>2355</v>
      </c>
      <c r="K9" s="8" t="n">
        <v>8083.7</v>
      </c>
      <c r="L9" s="8" t="n">
        <v>9341.6</v>
      </c>
      <c r="M9" s="6" t="n">
        <v>7166</v>
      </c>
    </row>
    <row r="10">
      <c r="A10" s="3" t="inlineStr">
        <is>
          <t>Consolidated Income (Loss) Before Taxes (Credit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solidated net realized investment gains (loss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62.2</v>
      </c>
      <c r="L11" s="8" t="n">
        <v>6.9</v>
      </c>
      <c r="M11" s="8" t="n">
        <v>14.2</v>
      </c>
    </row>
    <row r="12">
      <c r="A12" s="4" t="inlineStr">
        <is>
          <t>Consolidated income (loss) before income taxes (credi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857.4</v>
      </c>
      <c r="L12" s="8" t="n">
        <v>1922.1</v>
      </c>
      <c r="M12" s="8" t="n">
        <v>688.4</v>
      </c>
    </row>
    <row r="13">
      <c r="A13" s="3" t="inlineStr">
        <is>
          <t>Consolidated Income Tax Expense (Credit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ome tax expense (credi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70.9</v>
      </c>
      <c r="L14" s="8" t="n">
        <v>387.7</v>
      </c>
      <c r="M14" s="8" t="n">
        <v>129.7</v>
      </c>
    </row>
    <row r="15">
      <c r="A15" s="4" t="inlineStr">
        <is>
          <t>Income tax expense (credits) on consolidated net realized investment gains (los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42.5</v>
      </c>
      <c r="L15" s="8" t="n">
        <v>159.6</v>
      </c>
      <c r="M15" s="8" t="n">
        <v>-29.8</v>
      </c>
    </row>
    <row r="16">
      <c r="A16" s="3" t="inlineStr">
        <is>
          <t>Consolidated asset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ssets</t>
        </is>
      </c>
      <c r="C17" s="8" t="n">
        <v>25159.4</v>
      </c>
      <c r="D17" s="4" t="inlineStr">
        <is>
          <t xml:space="preserve"> </t>
        </is>
      </c>
      <c r="E17" s="4" t="inlineStr">
        <is>
          <t xml:space="preserve"> </t>
        </is>
      </c>
      <c r="F17" s="4" t="inlineStr">
        <is>
          <t xml:space="preserve"> </t>
        </is>
      </c>
      <c r="G17" s="8" t="n">
        <v>24981.8</v>
      </c>
      <c r="H17" s="4" t="inlineStr">
        <is>
          <t xml:space="preserve"> </t>
        </is>
      </c>
      <c r="I17" s="4" t="inlineStr">
        <is>
          <t xml:space="preserve"> </t>
        </is>
      </c>
      <c r="J17" s="4" t="inlineStr">
        <is>
          <t xml:space="preserve"> </t>
        </is>
      </c>
      <c r="K17" s="8" t="n">
        <v>25159.4</v>
      </c>
      <c r="L17" s="8" t="n">
        <v>24981.8</v>
      </c>
      <c r="M17" s="4" t="inlineStr">
        <is>
          <t xml:space="preserve"> </t>
        </is>
      </c>
    </row>
    <row r="18">
      <c r="A18" s="4" t="inlineStr">
        <is>
          <t>Unrealized from changes in fair value of equity secur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263.4</v>
      </c>
      <c r="L18" s="8" t="n">
        <v>751.1</v>
      </c>
      <c r="M18" s="8" t="n">
        <v>-156.2</v>
      </c>
    </row>
    <row r="19">
      <c r="A19" s="4" t="inlineStr">
        <is>
          <t>Gain (Loss) on Investme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201.1</v>
      </c>
      <c r="L19" s="6" t="n">
        <v>758</v>
      </c>
      <c r="M19" s="6" t="n">
        <v>-142</v>
      </c>
    </row>
    <row r="20">
      <c r="A20" s="4" t="inlineStr">
        <is>
          <t>Consolidation elimination adjustmen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solidated Revenu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premiums earn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6" t="n">
        <v>0</v>
      </c>
      <c r="M22" s="6" t="n">
        <v>0</v>
      </c>
    </row>
    <row r="23">
      <c r="A23" s="4" t="inlineStr">
        <is>
          <t>Consolidated revenu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38.9</v>
      </c>
      <c r="L23" s="6" t="n">
        <v>-119</v>
      </c>
      <c r="M23" s="8" t="n">
        <v>-108.2</v>
      </c>
    </row>
    <row r="24">
      <c r="A24" s="3" t="inlineStr">
        <is>
          <t>Consolidated asset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ssets</t>
        </is>
      </c>
      <c r="C25" s="8" t="n">
        <v>-227.2</v>
      </c>
      <c r="D25" s="4" t="inlineStr">
        <is>
          <t xml:space="preserve"> </t>
        </is>
      </c>
      <c r="E25" s="4" t="inlineStr">
        <is>
          <t xml:space="preserve"> </t>
        </is>
      </c>
      <c r="F25" s="4" t="inlineStr">
        <is>
          <t xml:space="preserve"> </t>
        </is>
      </c>
      <c r="G25" s="8" t="n">
        <v>-146.1</v>
      </c>
      <c r="H25" s="4" t="inlineStr">
        <is>
          <t xml:space="preserve"> </t>
        </is>
      </c>
      <c r="I25" s="4" t="inlineStr">
        <is>
          <t xml:space="preserve"> </t>
        </is>
      </c>
      <c r="J25" s="4" t="inlineStr">
        <is>
          <t xml:space="preserve"> </t>
        </is>
      </c>
      <c r="K25" s="8" t="n">
        <v>-227.2</v>
      </c>
      <c r="L25" s="8" t="n">
        <v>-146.1</v>
      </c>
      <c r="M25" s="4" t="inlineStr">
        <is>
          <t xml:space="preserve"> </t>
        </is>
      </c>
    </row>
    <row r="26">
      <c r="A26" s="4" t="inlineStr">
        <is>
          <t>General Insurance Group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nsolidated Revenu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premiums earn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3808.6</v>
      </c>
      <c r="L28" s="8" t="n">
        <v>3555.5</v>
      </c>
      <c r="M28" s="8" t="n">
        <v>3394.2</v>
      </c>
    </row>
    <row r="29">
      <c r="A29" s="4" t="inlineStr">
        <is>
          <t>Net investment income and other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7</v>
      </c>
      <c r="L29" s="8" t="n">
        <v>486.9</v>
      </c>
      <c r="M29" s="8" t="n">
        <v>482.6</v>
      </c>
    </row>
    <row r="30">
      <c r="A30" s="4" t="inlineStr">
        <is>
          <t>Total operating revenu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4315.6</v>
      </c>
      <c r="L30" s="8" t="n">
        <v>4042.5</v>
      </c>
      <c r="M30" s="8" t="n">
        <v>3876.8</v>
      </c>
    </row>
    <row r="31">
      <c r="A31" s="3" t="inlineStr">
        <is>
          <t>Consolidated Income (Loss) Before Taxes (Credi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come (loss) before income taxes (credits) and realized investment gains or losse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689.8</v>
      </c>
      <c r="L32" s="8" t="n">
        <v>589.6</v>
      </c>
      <c r="M32" s="8" t="n">
        <v>439.8</v>
      </c>
    </row>
    <row r="33">
      <c r="A33" s="4" t="inlineStr">
        <is>
          <t>Interest charges on intercompany financing arrange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68.90000000000001</v>
      </c>
      <c r="L33" s="8" t="n">
        <v>63.5</v>
      </c>
      <c r="M33" s="6" t="n">
        <v>63</v>
      </c>
    </row>
    <row r="34">
      <c r="A34" s="3" t="inlineStr">
        <is>
          <t>Consolidated Income Tax Expense (Credit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come tax expense (credi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139.6</v>
      </c>
      <c r="L35" s="8" t="n">
        <v>116.1</v>
      </c>
      <c r="M35" s="8" t="n">
        <v>82.59999999999999</v>
      </c>
    </row>
    <row r="36">
      <c r="A36" s="3" t="inlineStr">
        <is>
          <t>Consolidated assets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ssets</t>
        </is>
      </c>
      <c r="C37" s="8" t="n">
        <v>21227.9</v>
      </c>
      <c r="D37" s="4" t="inlineStr">
        <is>
          <t xml:space="preserve"> </t>
        </is>
      </c>
      <c r="E37" s="4" t="inlineStr">
        <is>
          <t xml:space="preserve"> </t>
        </is>
      </c>
      <c r="F37" s="4" t="inlineStr">
        <is>
          <t xml:space="preserve"> </t>
        </is>
      </c>
      <c r="G37" s="8" t="n">
        <v>20660.9</v>
      </c>
      <c r="H37" s="4" t="inlineStr">
        <is>
          <t xml:space="preserve"> </t>
        </is>
      </c>
      <c r="I37" s="4" t="inlineStr">
        <is>
          <t xml:space="preserve"> </t>
        </is>
      </c>
      <c r="J37" s="4" t="inlineStr">
        <is>
          <t xml:space="preserve"> </t>
        </is>
      </c>
      <c r="K37" s="8" t="n">
        <v>21227.9</v>
      </c>
      <c r="L37" s="8" t="n">
        <v>20660.9</v>
      </c>
      <c r="M37" s="4" t="inlineStr">
        <is>
          <t xml:space="preserve"> </t>
        </is>
      </c>
    </row>
    <row r="38">
      <c r="A38" s="4" t="inlineStr">
        <is>
          <t>Title Insurance Group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nsolidated Revenue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premiums earn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3500.6</v>
      </c>
      <c r="L40" s="8" t="n">
        <v>3960.5</v>
      </c>
      <c r="M40" s="8" t="n">
        <v>2894.4</v>
      </c>
    </row>
    <row r="41">
      <c r="A41" s="4" t="inlineStr">
        <is>
          <t>Title, escrow and other fe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333.2</v>
      </c>
      <c r="L41" s="8" t="n">
        <v>443.8</v>
      </c>
      <c r="M41" s="8" t="n">
        <v>391.9</v>
      </c>
    </row>
    <row r="42">
      <c r="A42" s="4" t="inlineStr">
        <is>
          <t>Sub-total</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3833.8</v>
      </c>
      <c r="L42" s="8" t="n">
        <v>4404.3</v>
      </c>
      <c r="M42" s="8" t="n">
        <v>3286.3</v>
      </c>
    </row>
    <row r="43">
      <c r="A43" s="4" t="inlineStr">
        <is>
          <t>Net investment income and other incom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48.8</v>
      </c>
      <c r="L43" s="8" t="n">
        <v>44.9</v>
      </c>
      <c r="M43" s="8" t="n">
        <v>42.9</v>
      </c>
    </row>
    <row r="44">
      <c r="A44" s="4" t="inlineStr">
        <is>
          <t>Total operating revenu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3882.7</v>
      </c>
      <c r="L44" s="8" t="n">
        <v>4449.3</v>
      </c>
      <c r="M44" s="8" t="n">
        <v>3329.3</v>
      </c>
    </row>
    <row r="45">
      <c r="A45" s="3" t="inlineStr">
        <is>
          <t>Consolidated Income (Loss) Before Taxes (Credit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come (loss) before income taxes (credits) and realized investment gains or loss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308.8</v>
      </c>
      <c r="L46" s="8" t="n">
        <v>515.7</v>
      </c>
      <c r="M46" s="6" t="n">
        <v>344</v>
      </c>
    </row>
    <row r="47">
      <c r="A47" s="4" t="inlineStr">
        <is>
          <t>Interest charges on intercompany financing arrangemen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8</v>
      </c>
      <c r="L47" s="8" t="n">
        <v>1.9</v>
      </c>
      <c r="M47" s="8" t="n">
        <v>2.8</v>
      </c>
    </row>
    <row r="48">
      <c r="A48" s="3" t="inlineStr">
        <is>
          <t>Consolidated Income Tax Expense (Credits)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come tax expense (credi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7</v>
      </c>
      <c r="L49" s="8" t="n">
        <v>110.2</v>
      </c>
      <c r="M49" s="6" t="n">
        <v>72</v>
      </c>
    </row>
    <row r="50">
      <c r="A50" s="3" t="inlineStr">
        <is>
          <t>Consolidated asset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ssets</t>
        </is>
      </c>
      <c r="C51" s="8" t="n">
        <v>2077.6</v>
      </c>
      <c r="D51" s="4" t="inlineStr">
        <is>
          <t xml:space="preserve"> </t>
        </is>
      </c>
      <c r="E51" s="4" t="inlineStr">
        <is>
          <t xml:space="preserve"> </t>
        </is>
      </c>
      <c r="F51" s="4" t="inlineStr">
        <is>
          <t xml:space="preserve"> </t>
        </is>
      </c>
      <c r="G51" s="8" t="n">
        <v>2234.2</v>
      </c>
      <c r="H51" s="4" t="inlineStr">
        <is>
          <t xml:space="preserve"> </t>
        </is>
      </c>
      <c r="I51" s="4" t="inlineStr">
        <is>
          <t xml:space="preserve"> </t>
        </is>
      </c>
      <c r="J51" s="4" t="inlineStr">
        <is>
          <t xml:space="preserve"> </t>
        </is>
      </c>
      <c r="K51" s="8" t="n">
        <v>2077.6</v>
      </c>
      <c r="L51" s="8" t="n">
        <v>2234.2</v>
      </c>
      <c r="M51" s="4" t="inlineStr">
        <is>
          <t xml:space="preserve"> </t>
        </is>
      </c>
    </row>
    <row r="52">
      <c r="A52" s="4" t="inlineStr">
        <is>
          <t>RFIG Run-off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nsolidated Revenues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premiums earn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23.2</v>
      </c>
      <c r="L54" s="8" t="n">
        <v>32.6</v>
      </c>
      <c r="M54" s="8" t="n">
        <v>45.1</v>
      </c>
    </row>
    <row r="55">
      <c r="A55" s="4" t="inlineStr">
        <is>
          <t>Net investment income and other incom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6.7</v>
      </c>
      <c r="L55" s="8" t="n">
        <v>11.4</v>
      </c>
      <c r="M55" s="8" t="n">
        <v>15.2</v>
      </c>
    </row>
    <row r="56">
      <c r="A56" s="4" t="inlineStr">
        <is>
          <t>Total operating revenu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0</v>
      </c>
      <c r="L56" s="8" t="n">
        <v>44.1</v>
      </c>
      <c r="M56" s="8" t="n">
        <v>60.4</v>
      </c>
    </row>
    <row r="57">
      <c r="A57" s="3" t="inlineStr">
        <is>
          <t>Consolidated Income (Loss) Before Taxes (Credits)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come (loss) before income taxes (credits) and realized investment gains or loss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35.2</v>
      </c>
      <c r="L58" s="8" t="n">
        <v>32.8</v>
      </c>
      <c r="M58" s="8" t="n">
        <v>9.800000000000001</v>
      </c>
    </row>
    <row r="59">
      <c r="A59" s="3" t="inlineStr">
        <is>
          <t>Consolidated Income Tax Expense (Credits)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come tax expense (credi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7.3</v>
      </c>
      <c r="L60" s="8" t="n">
        <v>6.4</v>
      </c>
      <c r="M60" s="8" t="n">
        <v>1.5</v>
      </c>
    </row>
    <row r="61">
      <c r="A61" s="3" t="inlineStr">
        <is>
          <t>Consolidated assets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ssets</t>
        </is>
      </c>
      <c r="C62" s="8" t="n">
        <v>344.2</v>
      </c>
      <c r="D62" s="4" t="inlineStr">
        <is>
          <t xml:space="preserve"> </t>
        </is>
      </c>
      <c r="E62" s="4" t="inlineStr">
        <is>
          <t xml:space="preserve"> </t>
        </is>
      </c>
      <c r="F62" s="4" t="inlineStr">
        <is>
          <t xml:space="preserve"> </t>
        </is>
      </c>
      <c r="G62" s="8" t="n">
        <v>516.4</v>
      </c>
      <c r="H62" s="4" t="inlineStr">
        <is>
          <t xml:space="preserve"> </t>
        </is>
      </c>
      <c r="I62" s="4" t="inlineStr">
        <is>
          <t xml:space="preserve"> </t>
        </is>
      </c>
      <c r="J62" s="4" t="inlineStr">
        <is>
          <t xml:space="preserve"> </t>
        </is>
      </c>
      <c r="K62" s="8" t="n">
        <v>344.2</v>
      </c>
      <c r="L62" s="8" t="n">
        <v>516.4</v>
      </c>
      <c r="M62" s="4" t="inlineStr">
        <is>
          <t xml:space="preserve"> </t>
        </is>
      </c>
    </row>
    <row r="63">
      <c r="A63" s="4" t="inlineStr">
        <is>
          <t>Total of major segment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nsolidated Revenues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solidated revenu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8228.299999999999</v>
      </c>
      <c r="L65" s="6" t="n">
        <v>8536</v>
      </c>
      <c r="M65" s="8" t="n">
        <v>7266.6</v>
      </c>
    </row>
    <row r="66">
      <c r="A66" s="3" t="inlineStr">
        <is>
          <t>Consolidated Income (Loss) Before Taxes (Credits)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solidated income (loss) before income taxes (credi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1033.9</v>
      </c>
      <c r="L67" s="8" t="n">
        <v>1138.2</v>
      </c>
      <c r="M67" s="8" t="n">
        <v>793.7</v>
      </c>
    </row>
    <row r="68">
      <c r="A68" s="3" t="inlineStr">
        <is>
          <t>Consolidated Income Tax Expense (Credits)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come tax expense (credi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14</v>
      </c>
      <c r="L69" s="8" t="n">
        <v>232.8</v>
      </c>
      <c r="M69" s="8" t="n">
        <v>156.2</v>
      </c>
    </row>
    <row r="70">
      <c r="A70" s="3" t="inlineStr">
        <is>
          <t>Consolidated assets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ssets</t>
        </is>
      </c>
      <c r="C71" s="8" t="n">
        <v>23649.9</v>
      </c>
      <c r="D71" s="4" t="inlineStr">
        <is>
          <t xml:space="preserve"> </t>
        </is>
      </c>
      <c r="E71" s="4" t="inlineStr">
        <is>
          <t xml:space="preserve"> </t>
        </is>
      </c>
      <c r="F71" s="4" t="inlineStr">
        <is>
          <t xml:space="preserve"> </t>
        </is>
      </c>
      <c r="G71" s="8" t="n">
        <v>23411.6</v>
      </c>
      <c r="H71" s="4" t="inlineStr">
        <is>
          <t xml:space="preserve"> </t>
        </is>
      </c>
      <c r="I71" s="4" t="inlineStr">
        <is>
          <t xml:space="preserve"> </t>
        </is>
      </c>
      <c r="J71" s="4" t="inlineStr">
        <is>
          <t xml:space="preserve"> </t>
        </is>
      </c>
      <c r="K71" s="8" t="n">
        <v>23649.9</v>
      </c>
      <c r="L71" s="8" t="n">
        <v>23411.6</v>
      </c>
      <c r="M71" s="4" t="inlineStr">
        <is>
          <t xml:space="preserve"> </t>
        </is>
      </c>
    </row>
    <row r="72">
      <c r="A72" s="4" t="inlineStr">
        <is>
          <t>Other sources - ne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nsolidated Revenue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solidated revenues</t>
        </is>
      </c>
      <c r="B74" s="4" t="inlineStr">
        <is>
          <t>[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195.5</v>
      </c>
      <c r="L74" s="8" t="n">
        <v>166.6</v>
      </c>
      <c r="M74" s="8" t="n">
        <v>149.6</v>
      </c>
    </row>
    <row r="75">
      <c r="A75" s="3" t="inlineStr">
        <is>
          <t>Consolidated Income (Loss) Before Taxes (Credits)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solidated income (loss) before income taxes (credits)</t>
        </is>
      </c>
      <c r="B76" s="4" t="inlineStr">
        <is>
          <t>[2]</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24.6</v>
      </c>
      <c r="L76" s="8" t="n">
        <v>25.7</v>
      </c>
      <c r="M76" s="8" t="n">
        <v>36.7</v>
      </c>
    </row>
    <row r="77">
      <c r="A77" s="3" t="inlineStr">
        <is>
          <t>Consolidated Income Tax Expense (Credits)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come tax expense (credits)</t>
        </is>
      </c>
      <c r="B78" s="4" t="inlineStr">
        <is>
          <t>[2]</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0.5</v>
      </c>
      <c r="L78" s="8" t="n">
        <v>-4.7</v>
      </c>
      <c r="M78" s="7" t="n">
        <v>3.4</v>
      </c>
    </row>
    <row r="79">
      <c r="A79" s="3" t="inlineStr">
        <is>
          <t>Consolidated assets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ssets</t>
        </is>
      </c>
      <c r="C80" s="7" t="n">
        <v>1736.8</v>
      </c>
      <c r="D80" s="4" t="inlineStr">
        <is>
          <t xml:space="preserve"> </t>
        </is>
      </c>
      <c r="E80" s="4" t="inlineStr">
        <is>
          <t xml:space="preserve"> </t>
        </is>
      </c>
      <c r="F80" s="4" t="inlineStr">
        <is>
          <t xml:space="preserve"> </t>
        </is>
      </c>
      <c r="G80" s="7" t="n">
        <v>1716.3</v>
      </c>
      <c r="H80" s="4" t="inlineStr">
        <is>
          <t xml:space="preserve"> </t>
        </is>
      </c>
      <c r="I80" s="4" t="inlineStr">
        <is>
          <t xml:space="preserve"> </t>
        </is>
      </c>
      <c r="J80" s="4" t="inlineStr">
        <is>
          <t xml:space="preserve"> </t>
        </is>
      </c>
      <c r="K80" s="7" t="n">
        <v>1736.8</v>
      </c>
      <c r="L80" s="7" t="n">
        <v>1716.3</v>
      </c>
      <c r="M80" s="4" t="inlineStr">
        <is>
          <t xml:space="preserve"> </t>
        </is>
      </c>
    </row>
    <row r="81"/>
    <row r="82">
      <c r="A82" s="4" t="inlineStr">
        <is>
          <t>[1]Segment pretax operating income is reported net of interest charges on intercompany financing arrangements with Old Republic's holding company parent for the following segments: General - $68.9, $63.5 and $63.0 for the years ended December 31, 2022, 2021, and 2020, respectively; Title - $.8, $1.9 and $2.8 for the years ended December 31, 2022, 2021, and 2021, respectively.[2]Includes amounts for a small life and accident insurance business as well as those of the parent holding company and its internal corporate services subsidiaries</t>
        </is>
      </c>
    </row>
  </sheetData>
  <mergeCells count="5">
    <mergeCell ref="A1:B2"/>
    <mergeCell ref="C1:J1"/>
    <mergeCell ref="K1:M1"/>
    <mergeCell ref="A81:L81"/>
    <mergeCell ref="A82:L8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of Business Reconciliation of Assets from Segment to Consolidated (Details) - USD ($) $ in Millions</t>
        </is>
      </c>
      <c r="B1" s="2" t="inlineStr">
        <is>
          <t>Dec. 31, 2022</t>
        </is>
      </c>
      <c r="C1" s="2" t="inlineStr">
        <is>
          <t>Dec. 31, 2021</t>
        </is>
      </c>
    </row>
    <row r="2">
      <c r="A2" s="3" t="inlineStr">
        <is>
          <t>Segment Reporting, Asset Reconciling Item</t>
        </is>
      </c>
      <c r="B2" s="4" t="inlineStr">
        <is>
          <t xml:space="preserve"> </t>
        </is>
      </c>
      <c r="C2" s="4" t="inlineStr">
        <is>
          <t xml:space="preserve"> </t>
        </is>
      </c>
    </row>
    <row r="3">
      <c r="A3" s="4" t="inlineStr">
        <is>
          <t>Assets</t>
        </is>
      </c>
      <c r="B3" s="7" t="n">
        <v>25159.4</v>
      </c>
      <c r="C3" s="7" t="n">
        <v>24981.8</v>
      </c>
    </row>
    <row r="4">
      <c r="A4" s="4" t="inlineStr">
        <is>
          <t>Consolidation elimination adjustments [Member]</t>
        </is>
      </c>
      <c r="B4" s="4" t="inlineStr">
        <is>
          <t xml:space="preserve"> </t>
        </is>
      </c>
      <c r="C4" s="4" t="inlineStr">
        <is>
          <t xml:space="preserve"> </t>
        </is>
      </c>
    </row>
    <row r="5">
      <c r="A5" s="3" t="inlineStr">
        <is>
          <t>Segment Reporting, Asset Reconciling Item</t>
        </is>
      </c>
      <c r="B5" s="4" t="inlineStr">
        <is>
          <t xml:space="preserve"> </t>
        </is>
      </c>
      <c r="C5" s="4" t="inlineStr">
        <is>
          <t xml:space="preserve"> </t>
        </is>
      </c>
    </row>
    <row r="6">
      <c r="A6" s="4" t="inlineStr">
        <is>
          <t>Assets</t>
        </is>
      </c>
      <c r="B6" s="8" t="n">
        <v>-227.2</v>
      </c>
      <c r="C6" s="8" t="n">
        <v>-146.1</v>
      </c>
    </row>
    <row r="7">
      <c r="A7" s="4" t="inlineStr">
        <is>
          <t>General Insurance Group [Member]</t>
        </is>
      </c>
      <c r="B7" s="4" t="inlineStr">
        <is>
          <t xml:space="preserve"> </t>
        </is>
      </c>
      <c r="C7" s="4" t="inlineStr">
        <is>
          <t xml:space="preserve"> </t>
        </is>
      </c>
    </row>
    <row r="8">
      <c r="A8" s="3" t="inlineStr">
        <is>
          <t>Segment Reporting, Asset Reconciling Item</t>
        </is>
      </c>
      <c r="B8" s="4" t="inlineStr">
        <is>
          <t xml:space="preserve"> </t>
        </is>
      </c>
      <c r="C8" s="4" t="inlineStr">
        <is>
          <t xml:space="preserve"> </t>
        </is>
      </c>
    </row>
    <row r="9">
      <c r="A9" s="4" t="inlineStr">
        <is>
          <t>Assets</t>
        </is>
      </c>
      <c r="B9" s="8" t="n">
        <v>21227.9</v>
      </c>
      <c r="C9" s="8" t="n">
        <v>20660.9</v>
      </c>
    </row>
    <row r="10">
      <c r="A10" s="4" t="inlineStr">
        <is>
          <t>Title Insurance Group [Member]</t>
        </is>
      </c>
      <c r="B10" s="4" t="inlineStr">
        <is>
          <t xml:space="preserve"> </t>
        </is>
      </c>
      <c r="C10" s="4" t="inlineStr">
        <is>
          <t xml:space="preserve"> </t>
        </is>
      </c>
    </row>
    <row r="11">
      <c r="A11" s="3" t="inlineStr">
        <is>
          <t>Segment Reporting, Asset Reconciling Item</t>
        </is>
      </c>
      <c r="B11" s="4" t="inlineStr">
        <is>
          <t xml:space="preserve"> </t>
        </is>
      </c>
      <c r="C11" s="4" t="inlineStr">
        <is>
          <t xml:space="preserve"> </t>
        </is>
      </c>
    </row>
    <row r="12">
      <c r="A12" s="4" t="inlineStr">
        <is>
          <t>Assets</t>
        </is>
      </c>
      <c r="B12" s="8" t="n">
        <v>2077.6</v>
      </c>
      <c r="C12" s="8" t="n">
        <v>2234.2</v>
      </c>
    </row>
    <row r="13">
      <c r="A13" s="4" t="inlineStr">
        <is>
          <t>RFIG Run-off [Member]</t>
        </is>
      </c>
      <c r="B13" s="4" t="inlineStr">
        <is>
          <t xml:space="preserve"> </t>
        </is>
      </c>
      <c r="C13" s="4" t="inlineStr">
        <is>
          <t xml:space="preserve"> </t>
        </is>
      </c>
    </row>
    <row r="14">
      <c r="A14" s="3" t="inlineStr">
        <is>
          <t>Segment Reporting, Asset Reconciling Item</t>
        </is>
      </c>
      <c r="B14" s="4" t="inlineStr">
        <is>
          <t xml:space="preserve"> </t>
        </is>
      </c>
      <c r="C14" s="4" t="inlineStr">
        <is>
          <t xml:space="preserve"> </t>
        </is>
      </c>
    </row>
    <row r="15">
      <c r="A15" s="4" t="inlineStr">
        <is>
          <t>Assets</t>
        </is>
      </c>
      <c r="B15" s="8" t="n">
        <v>344.2</v>
      </c>
      <c r="C15" s="8" t="n">
        <v>516.4</v>
      </c>
    </row>
    <row r="16">
      <c r="A16" s="4" t="inlineStr">
        <is>
          <t>Total of major segments [Member]</t>
        </is>
      </c>
      <c r="B16" s="4" t="inlineStr">
        <is>
          <t xml:space="preserve"> </t>
        </is>
      </c>
      <c r="C16" s="4" t="inlineStr">
        <is>
          <t xml:space="preserve"> </t>
        </is>
      </c>
    </row>
    <row r="17">
      <c r="A17" s="3" t="inlineStr">
        <is>
          <t>Segment Reporting, Asset Reconciling Item</t>
        </is>
      </c>
      <c r="B17" s="4" t="inlineStr">
        <is>
          <t xml:space="preserve"> </t>
        </is>
      </c>
      <c r="C17" s="4" t="inlineStr">
        <is>
          <t xml:space="preserve"> </t>
        </is>
      </c>
    </row>
    <row r="18">
      <c r="A18" s="4" t="inlineStr">
        <is>
          <t>Assets</t>
        </is>
      </c>
      <c r="B18" s="8" t="n">
        <v>23649.9</v>
      </c>
      <c r="C18" s="8" t="n">
        <v>23411.6</v>
      </c>
    </row>
    <row r="19">
      <c r="A19" s="4" t="inlineStr">
        <is>
          <t>All Other Segments [Member]</t>
        </is>
      </c>
      <c r="B19" s="4" t="inlineStr">
        <is>
          <t xml:space="preserve"> </t>
        </is>
      </c>
      <c r="C19" s="4" t="inlineStr">
        <is>
          <t xml:space="preserve"> </t>
        </is>
      </c>
    </row>
    <row r="20">
      <c r="A20" s="3" t="inlineStr">
        <is>
          <t>Segment Reporting, Asset Reconciling Item</t>
        </is>
      </c>
      <c r="B20" s="4" t="inlineStr">
        <is>
          <t xml:space="preserve"> </t>
        </is>
      </c>
      <c r="C20" s="4" t="inlineStr">
        <is>
          <t xml:space="preserve"> </t>
        </is>
      </c>
    </row>
    <row r="21">
      <c r="A21" s="4" t="inlineStr">
        <is>
          <t>Assets</t>
        </is>
      </c>
      <c r="B21" s="7" t="n">
        <v>1736.8</v>
      </c>
      <c r="C21" s="7" t="n">
        <v>171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ransactions with Affiliates (Details) - USD ($) $ in Millions</t>
        </is>
      </c>
      <c r="B1" s="2" t="inlineStr">
        <is>
          <t>12 Months Ended</t>
        </is>
      </c>
    </row>
    <row r="2">
      <c r="B2" s="2" t="inlineStr">
        <is>
          <t>Dec. 31, 2022</t>
        </is>
      </c>
      <c r="C2" s="2" t="inlineStr">
        <is>
          <t>Dec. 31, 2021</t>
        </is>
      </c>
      <c r="D2" s="2" t="inlineStr">
        <is>
          <t>Dec. 31, 2020</t>
        </is>
      </c>
    </row>
    <row r="3">
      <c r="A3" s="3" t="inlineStr">
        <is>
          <t>Transactions with Affiliates</t>
        </is>
      </c>
      <c r="B3" s="4" t="inlineStr">
        <is>
          <t xml:space="preserve"> </t>
        </is>
      </c>
      <c r="C3" s="4" t="inlineStr">
        <is>
          <t xml:space="preserve"> </t>
        </is>
      </c>
      <c r="D3" s="4" t="inlineStr">
        <is>
          <t xml:space="preserve"> </t>
        </is>
      </c>
    </row>
    <row r="4">
      <c r="A4" s="4" t="inlineStr">
        <is>
          <t>Premiums earned, Assumed from Old Republic</t>
        </is>
      </c>
      <c r="B4" s="7" t="n">
        <v>89.40000000000001</v>
      </c>
      <c r="C4" s="7" t="n">
        <v>75.09999999999999</v>
      </c>
      <c r="D4" s="7" t="n">
        <v>71.5</v>
      </c>
    </row>
    <row r="5">
      <c r="A5" s="4" t="inlineStr">
        <is>
          <t>Premiums earned, Ceded to Old Republic</t>
        </is>
      </c>
      <c r="B5" s="8" t="n">
        <v>2310.5</v>
      </c>
      <c r="C5" s="6" t="n">
        <v>2039</v>
      </c>
      <c r="D5" s="8" t="n">
        <v>1718.9</v>
      </c>
    </row>
    <row r="6">
      <c r="A6" s="4" t="inlineStr">
        <is>
          <t>American Business &amp; Mercantile Insurance Mutual [Member]</t>
        </is>
      </c>
      <c r="B6" s="4" t="inlineStr">
        <is>
          <t xml:space="preserve"> </t>
        </is>
      </c>
      <c r="C6" s="4" t="inlineStr">
        <is>
          <t xml:space="preserve"> </t>
        </is>
      </c>
      <c r="D6" s="4" t="inlineStr">
        <is>
          <t xml:space="preserve"> </t>
        </is>
      </c>
    </row>
    <row r="7">
      <c r="A7" s="3" t="inlineStr">
        <is>
          <t>Transactions with Affiliates</t>
        </is>
      </c>
      <c r="B7" s="4" t="inlineStr">
        <is>
          <t xml:space="preserve"> </t>
        </is>
      </c>
      <c r="C7" s="4" t="inlineStr">
        <is>
          <t xml:space="preserve"> </t>
        </is>
      </c>
      <c r="D7" s="4" t="inlineStr">
        <is>
          <t xml:space="preserve"> </t>
        </is>
      </c>
    </row>
    <row r="8">
      <c r="A8" s="4" t="inlineStr">
        <is>
          <t>Premiums earned, Assumed from Old Republic</t>
        </is>
      </c>
      <c r="B8" s="8" t="n">
        <v>0.3</v>
      </c>
      <c r="C8" s="8" t="n">
        <v>1.5</v>
      </c>
      <c r="D8" s="8" t="n">
        <v>3.6</v>
      </c>
    </row>
    <row r="9">
      <c r="A9" s="4" t="inlineStr">
        <is>
          <t>Premiums earned, Ceded to Old Republic</t>
        </is>
      </c>
      <c r="B9" s="8" t="n">
        <v>0.1</v>
      </c>
      <c r="C9" s="8" t="n">
        <v>0.2</v>
      </c>
      <c r="D9" s="8" t="n">
        <v>0.3</v>
      </c>
    </row>
    <row r="10">
      <c r="A10" s="4" t="inlineStr">
        <is>
          <t>Commission and fees, Assumed from Old Republic</t>
        </is>
      </c>
      <c r="B10" s="8" t="n">
        <v>0.1</v>
      </c>
      <c r="C10" s="8" t="n">
        <v>0.4</v>
      </c>
      <c r="D10" s="8" t="n">
        <v>1.1</v>
      </c>
    </row>
    <row r="11">
      <c r="A11" s="4" t="inlineStr">
        <is>
          <t>Commissions and fees, Ceded to Old Republic</t>
        </is>
      </c>
      <c r="B11" s="6" t="n">
        <v>0</v>
      </c>
      <c r="C11" s="6" t="n">
        <v>0</v>
      </c>
      <c r="D11" s="6" t="n">
        <v>0</v>
      </c>
    </row>
    <row r="12">
      <c r="A12" s="4" t="inlineStr">
        <is>
          <t>Losses and loss expenses, Assumed from Old Republic</t>
        </is>
      </c>
      <c r="B12" s="8" t="n">
        <v>0.9</v>
      </c>
      <c r="C12" s="8" t="n">
        <v>1.1</v>
      </c>
      <c r="D12" s="8" t="n">
        <v>2.4</v>
      </c>
    </row>
    <row r="13">
      <c r="A13" s="4" t="inlineStr">
        <is>
          <t>Losses and loss expenses, Ceded to Old Republic</t>
        </is>
      </c>
      <c r="B13" s="8" t="n">
        <v>0.1</v>
      </c>
      <c r="C13" s="8" t="n">
        <v>0.5</v>
      </c>
      <c r="D13" s="8" t="n">
        <v>0.8</v>
      </c>
    </row>
    <row r="14">
      <c r="A14" s="4" t="inlineStr">
        <is>
          <t>Loss and loss expense reserves, Assumed from Old Republic</t>
        </is>
      </c>
      <c r="B14" s="8" t="n">
        <v>7.1</v>
      </c>
      <c r="C14" s="8" t="n">
        <v>8.5</v>
      </c>
      <c r="D14" s="8" t="n">
        <v>8.699999999999999</v>
      </c>
    </row>
    <row r="15">
      <c r="A15" s="4" t="inlineStr">
        <is>
          <t>Loss and loss expense reserves, Ceded to Old Republic</t>
        </is>
      </c>
      <c r="B15" s="8" t="n">
        <v>2.7</v>
      </c>
      <c r="C15" s="8" t="n">
        <v>3.1</v>
      </c>
      <c r="D15" s="8" t="n">
        <v>3.9</v>
      </c>
    </row>
    <row r="16">
      <c r="A16" s="4" t="inlineStr">
        <is>
          <t>Unearned premiums, Assumed from Old Republic</t>
        </is>
      </c>
      <c r="B16" s="6" t="n">
        <v>0</v>
      </c>
      <c r="C16" s="6" t="n">
        <v>0</v>
      </c>
      <c r="D16" s="6" t="n">
        <v>0</v>
      </c>
    </row>
    <row r="17">
      <c r="A17" s="4" t="inlineStr">
        <is>
          <t>Unearned premiums, Ceded to Old Republic</t>
        </is>
      </c>
      <c r="B17" s="6" t="n">
        <v>0</v>
      </c>
      <c r="C17" s="6" t="n">
        <v>0</v>
      </c>
      <c r="D17" s="5" t="n">
        <v>0</v>
      </c>
    </row>
    <row r="18">
      <c r="A18" s="4" t="inlineStr">
        <is>
          <t>Mutual's statutory capital included surplus notes due to Old Republic</t>
        </is>
      </c>
      <c r="B18" s="8" t="n">
        <v>10.5</v>
      </c>
      <c r="C18" s="8" t="n">
        <v>10.5</v>
      </c>
      <c r="D18" s="4" t="inlineStr">
        <is>
          <t xml:space="preserve"> </t>
        </is>
      </c>
    </row>
    <row r="19">
      <c r="A19" s="4" t="inlineStr">
        <is>
          <t>Total statutory capital</t>
        </is>
      </c>
      <c r="B19" s="7" t="n">
        <v>58.8</v>
      </c>
      <c r="C19" s="7" t="n">
        <v>56.8</v>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I - Summary of Investments - Other Than Investments in Related Parties (Details) - USD ($) $ in Millions</t>
        </is>
      </c>
      <c r="C1" s="2" t="inlineStr">
        <is>
          <t>Dec. 31, 2022</t>
        </is>
      </c>
      <c r="D1" s="2" t="inlineStr">
        <is>
          <t>Dec. 31, 2021</t>
        </is>
      </c>
    </row>
    <row r="2">
      <c r="A2" s="3" t="inlineStr">
        <is>
          <t>Summary of Investments, Other than Investments in Related Parties, Reportable Data</t>
        </is>
      </c>
      <c r="C2" s="4" t="inlineStr">
        <is>
          <t xml:space="preserve"> </t>
        </is>
      </c>
      <c r="D2" s="4" t="inlineStr">
        <is>
          <t xml:space="preserve"> </t>
        </is>
      </c>
    </row>
    <row r="3">
      <c r="A3" s="4" t="inlineStr">
        <is>
          <t>Investment Owned, at Cost</t>
        </is>
      </c>
      <c r="B3" s="4" t="inlineStr">
        <is>
          <t>[1]</t>
        </is>
      </c>
      <c r="C3" s="7" t="n">
        <v>15176.6</v>
      </c>
      <c r="D3" s="4" t="inlineStr">
        <is>
          <t xml:space="preserve"> </t>
        </is>
      </c>
    </row>
    <row r="4">
      <c r="A4" s="4" t="inlineStr">
        <is>
          <t>Investments</t>
        </is>
      </c>
      <c r="C4" s="8" t="n">
        <v>15859.9</v>
      </c>
      <c r="D4" s="7" t="n">
        <v>16576.3</v>
      </c>
    </row>
    <row r="5">
      <c r="A5" s="4" t="inlineStr">
        <is>
          <t>Short-term Investments [Member]</t>
        </is>
      </c>
      <c r="C5" s="4" t="inlineStr">
        <is>
          <t xml:space="preserve"> </t>
        </is>
      </c>
      <c r="D5" s="4" t="inlineStr">
        <is>
          <t xml:space="preserve"> </t>
        </is>
      </c>
    </row>
    <row r="6">
      <c r="A6" s="3" t="inlineStr">
        <is>
          <t>Summary of Investments, Other than Investments in Related Parties, Reportable Data</t>
        </is>
      </c>
      <c r="C6" s="4" t="inlineStr">
        <is>
          <t xml:space="preserve"> </t>
        </is>
      </c>
      <c r="D6" s="4" t="inlineStr">
        <is>
          <t xml:space="preserve"> </t>
        </is>
      </c>
    </row>
    <row r="7">
      <c r="A7" s="4" t="inlineStr">
        <is>
          <t>Cost</t>
        </is>
      </c>
      <c r="B7" s="4" t="inlineStr">
        <is>
          <t>[1]</t>
        </is>
      </c>
      <c r="C7" s="8" t="n">
        <v>860.8</v>
      </c>
      <c r="D7" s="4" t="inlineStr">
        <is>
          <t xml:space="preserve"> </t>
        </is>
      </c>
    </row>
    <row r="8">
      <c r="A8" s="4" t="inlineStr">
        <is>
          <t>Amount at which shown in balance sheet</t>
        </is>
      </c>
      <c r="C8" s="8" t="n">
        <v>860.8</v>
      </c>
      <c r="D8" s="4" t="inlineStr">
        <is>
          <t xml:space="preserve"> </t>
        </is>
      </c>
    </row>
    <row r="9">
      <c r="A9" s="4" t="inlineStr">
        <is>
          <t>Other investments [Member]</t>
        </is>
      </c>
      <c r="C9" s="4" t="inlineStr">
        <is>
          <t xml:space="preserve"> </t>
        </is>
      </c>
      <c r="D9" s="4" t="inlineStr">
        <is>
          <t xml:space="preserve"> </t>
        </is>
      </c>
    </row>
    <row r="10">
      <c r="A10" s="3" t="inlineStr">
        <is>
          <t>Summary of Investments, Other than Investments in Related Parties, Reportable Data</t>
        </is>
      </c>
      <c r="C10" s="4" t="inlineStr">
        <is>
          <t xml:space="preserve"> </t>
        </is>
      </c>
      <c r="D10" s="4" t="inlineStr">
        <is>
          <t xml:space="preserve"> </t>
        </is>
      </c>
    </row>
    <row r="11">
      <c r="A11" s="4" t="inlineStr">
        <is>
          <t>Cost</t>
        </is>
      </c>
      <c r="B11" s="4" t="inlineStr">
        <is>
          <t>[1]</t>
        </is>
      </c>
      <c r="C11" s="8" t="n">
        <v>31.2</v>
      </c>
      <c r="D11" s="4" t="inlineStr">
        <is>
          <t xml:space="preserve"> </t>
        </is>
      </c>
    </row>
    <row r="12">
      <c r="A12" s="4" t="inlineStr">
        <is>
          <t>Amount at which shown in balance sheet</t>
        </is>
      </c>
      <c r="C12" s="8" t="n">
        <v>31.2</v>
      </c>
      <c r="D12" s="4" t="inlineStr">
        <is>
          <t xml:space="preserve"> </t>
        </is>
      </c>
    </row>
    <row r="13">
      <c r="A13" s="4" t="inlineStr">
        <is>
          <t>Fixed maturity securities [Member] | United States Government and government agencies and authorities [Member]</t>
        </is>
      </c>
      <c r="C13" s="4" t="inlineStr">
        <is>
          <t xml:space="preserve"> </t>
        </is>
      </c>
      <c r="D13" s="4" t="inlineStr">
        <is>
          <t xml:space="preserve"> </t>
        </is>
      </c>
    </row>
    <row r="14">
      <c r="A14" s="3" t="inlineStr">
        <is>
          <t>Summary of Investments, Other than Investments in Related Parties, Reportable Data</t>
        </is>
      </c>
      <c r="C14" s="4" t="inlineStr">
        <is>
          <t xml:space="preserve"> </t>
        </is>
      </c>
      <c r="D14" s="4" t="inlineStr">
        <is>
          <t xml:space="preserve"> </t>
        </is>
      </c>
    </row>
    <row r="15">
      <c r="A15" s="4" t="inlineStr">
        <is>
          <t>Cost</t>
        </is>
      </c>
      <c r="B15" s="4" t="inlineStr">
        <is>
          <t>[1]</t>
        </is>
      </c>
      <c r="C15" s="8" t="n">
        <v>2099.5</v>
      </c>
      <c r="D15" s="4" t="inlineStr">
        <is>
          <t xml:space="preserve"> </t>
        </is>
      </c>
    </row>
    <row r="16">
      <c r="A16" s="4" t="inlineStr">
        <is>
          <t>Fair Value</t>
        </is>
      </c>
      <c r="C16" s="8" t="n">
        <v>1995.2</v>
      </c>
      <c r="D16" s="4" t="inlineStr">
        <is>
          <t xml:space="preserve"> </t>
        </is>
      </c>
    </row>
    <row r="17">
      <c r="A17" s="4" t="inlineStr">
        <is>
          <t>Amount at which shown in balance sheet</t>
        </is>
      </c>
      <c r="C17" s="8" t="n">
        <v>1995.2</v>
      </c>
      <c r="D17" s="4" t="inlineStr">
        <is>
          <t xml:space="preserve"> </t>
        </is>
      </c>
    </row>
    <row r="18">
      <c r="A18" s="4" t="inlineStr">
        <is>
          <t>Fixed maturity securities [Member] | States, municipalities and political subdivisions [Member]</t>
        </is>
      </c>
      <c r="C18" s="4" t="inlineStr">
        <is>
          <t xml:space="preserve"> </t>
        </is>
      </c>
      <c r="D18" s="4" t="inlineStr">
        <is>
          <t xml:space="preserve"> </t>
        </is>
      </c>
    </row>
    <row r="19">
      <c r="A19" s="3" t="inlineStr">
        <is>
          <t>Summary of Investments, Other than Investments in Related Parties, Reportable Data</t>
        </is>
      </c>
      <c r="C19" s="4" t="inlineStr">
        <is>
          <t xml:space="preserve"> </t>
        </is>
      </c>
      <c r="D19" s="4" t="inlineStr">
        <is>
          <t xml:space="preserve"> </t>
        </is>
      </c>
    </row>
    <row r="20">
      <c r="A20" s="4" t="inlineStr">
        <is>
          <t>Cost</t>
        </is>
      </c>
      <c r="B20" s="4" t="inlineStr">
        <is>
          <t>[1]</t>
        </is>
      </c>
      <c r="C20" s="8" t="n">
        <v>882.5</v>
      </c>
      <c r="D20" s="4" t="inlineStr">
        <is>
          <t xml:space="preserve"> </t>
        </is>
      </c>
    </row>
    <row r="21">
      <c r="A21" s="4" t="inlineStr">
        <is>
          <t>Fair Value</t>
        </is>
      </c>
      <c r="C21" s="8" t="n">
        <v>869.7</v>
      </c>
      <c r="D21" s="4" t="inlineStr">
        <is>
          <t xml:space="preserve"> </t>
        </is>
      </c>
    </row>
    <row r="22">
      <c r="A22" s="4" t="inlineStr">
        <is>
          <t>Amount at which shown in balance sheet</t>
        </is>
      </c>
      <c r="C22" s="8" t="n">
        <v>869.7</v>
      </c>
      <c r="D22" s="4" t="inlineStr">
        <is>
          <t xml:space="preserve"> </t>
        </is>
      </c>
    </row>
    <row r="23">
      <c r="A23" s="4" t="inlineStr">
        <is>
          <t>Fixed maturity securities [Member] | Foreign government [Member]</t>
        </is>
      </c>
      <c r="C23" s="4" t="inlineStr">
        <is>
          <t xml:space="preserve"> </t>
        </is>
      </c>
      <c r="D23" s="4" t="inlineStr">
        <is>
          <t xml:space="preserve"> </t>
        </is>
      </c>
    </row>
    <row r="24">
      <c r="A24" s="3" t="inlineStr">
        <is>
          <t>Summary of Investments, Other than Investments in Related Parties, Reportable Data</t>
        </is>
      </c>
      <c r="C24" s="4" t="inlineStr">
        <is>
          <t xml:space="preserve"> </t>
        </is>
      </c>
      <c r="D24" s="4" t="inlineStr">
        <is>
          <t xml:space="preserve"> </t>
        </is>
      </c>
    </row>
    <row r="25">
      <c r="A25" s="4" t="inlineStr">
        <is>
          <t>Cost</t>
        </is>
      </c>
      <c r="B25" s="4" t="inlineStr">
        <is>
          <t>[1]</t>
        </is>
      </c>
      <c r="C25" s="8" t="n">
        <v>200.5</v>
      </c>
      <c r="D25" s="4" t="inlineStr">
        <is>
          <t xml:space="preserve"> </t>
        </is>
      </c>
    </row>
    <row r="26">
      <c r="A26" s="4" t="inlineStr">
        <is>
          <t>Fair Value</t>
        </is>
      </c>
      <c r="C26" s="8" t="n">
        <v>189.9</v>
      </c>
      <c r="D26" s="4" t="inlineStr">
        <is>
          <t xml:space="preserve"> </t>
        </is>
      </c>
    </row>
    <row r="27">
      <c r="A27" s="4" t="inlineStr">
        <is>
          <t>Amount at which shown in balance sheet</t>
        </is>
      </c>
      <c r="C27" s="8" t="n">
        <v>189.9</v>
      </c>
      <c r="D27" s="4" t="inlineStr">
        <is>
          <t xml:space="preserve"> </t>
        </is>
      </c>
    </row>
    <row r="28">
      <c r="A28" s="4" t="inlineStr">
        <is>
          <t>Fixed maturity securities [Member] | Corporate, industrial and all other [Member]</t>
        </is>
      </c>
      <c r="C28" s="4" t="inlineStr">
        <is>
          <t xml:space="preserve"> </t>
        </is>
      </c>
      <c r="D28" s="4" t="inlineStr">
        <is>
          <t xml:space="preserve"> </t>
        </is>
      </c>
    </row>
    <row r="29">
      <c r="A29" s="3" t="inlineStr">
        <is>
          <t>Summary of Investments, Other than Investments in Related Parties, Reportable Data</t>
        </is>
      </c>
      <c r="C29" s="4" t="inlineStr">
        <is>
          <t xml:space="preserve"> </t>
        </is>
      </c>
      <c r="D29" s="4" t="inlineStr">
        <is>
          <t xml:space="preserve"> </t>
        </is>
      </c>
    </row>
    <row r="30">
      <c r="A30" s="4" t="inlineStr">
        <is>
          <t>Cost</t>
        </is>
      </c>
      <c r="B30" s="4" t="inlineStr">
        <is>
          <t>[1]</t>
        </is>
      </c>
      <c r="C30" s="8" t="n">
        <v>9153.700000000001</v>
      </c>
      <c r="D30" s="4" t="inlineStr">
        <is>
          <t xml:space="preserve"> </t>
        </is>
      </c>
    </row>
    <row r="31">
      <c r="A31" s="4" t="inlineStr">
        <is>
          <t>Fair Value</t>
        </is>
      </c>
      <c r="C31" s="8" t="n">
        <v>8691.700000000001</v>
      </c>
      <c r="D31" s="4" t="inlineStr">
        <is>
          <t xml:space="preserve"> </t>
        </is>
      </c>
    </row>
    <row r="32">
      <c r="A32" s="4" t="inlineStr">
        <is>
          <t>Amount at which shown in balance sheet</t>
        </is>
      </c>
      <c r="C32" s="8" t="n">
        <v>8691.700000000001</v>
      </c>
      <c r="D32" s="4" t="inlineStr">
        <is>
          <t xml:space="preserve"> </t>
        </is>
      </c>
    </row>
    <row r="33">
      <c r="A33" s="4" t="inlineStr">
        <is>
          <t>Fixed maturity securities [Member] | Fixed Maturities [Member]</t>
        </is>
      </c>
      <c r="C33" s="4" t="inlineStr">
        <is>
          <t xml:space="preserve"> </t>
        </is>
      </c>
      <c r="D33" s="4" t="inlineStr">
        <is>
          <t xml:space="preserve"> </t>
        </is>
      </c>
    </row>
    <row r="34">
      <c r="A34" s="3" t="inlineStr">
        <is>
          <t>Summary of Investments, Other than Investments in Related Parties, Reportable Data</t>
        </is>
      </c>
      <c r="C34" s="4" t="inlineStr">
        <is>
          <t xml:space="preserve"> </t>
        </is>
      </c>
      <c r="D34" s="4" t="inlineStr">
        <is>
          <t xml:space="preserve"> </t>
        </is>
      </c>
    </row>
    <row r="35">
      <c r="A35" s="4" t="inlineStr">
        <is>
          <t>Cost</t>
        </is>
      </c>
      <c r="B35" s="4" t="inlineStr">
        <is>
          <t>[1]</t>
        </is>
      </c>
      <c r="C35" s="8" t="n">
        <v>12336.3</v>
      </c>
      <c r="D35" s="4" t="inlineStr">
        <is>
          <t xml:space="preserve"> </t>
        </is>
      </c>
    </row>
    <row r="36">
      <c r="A36" s="4" t="inlineStr">
        <is>
          <t>Fair Value</t>
        </is>
      </c>
      <c r="C36" s="8" t="n">
        <v>11746.7</v>
      </c>
      <c r="D36" s="4" t="inlineStr">
        <is>
          <t xml:space="preserve"> </t>
        </is>
      </c>
    </row>
    <row r="37">
      <c r="A37" s="4" t="inlineStr">
        <is>
          <t>Amount at which shown in balance sheet</t>
        </is>
      </c>
      <c r="C37" s="8" t="n">
        <v>11746.7</v>
      </c>
      <c r="D37" s="4" t="inlineStr">
        <is>
          <t xml:space="preserve"> </t>
        </is>
      </c>
    </row>
    <row r="38">
      <c r="A38" s="4" t="inlineStr">
        <is>
          <t>Equity Securities [Member] | Non-redeemable preferred stock [Member]</t>
        </is>
      </c>
      <c r="C38" s="4" t="inlineStr">
        <is>
          <t xml:space="preserve"> </t>
        </is>
      </c>
      <c r="D38" s="4" t="inlineStr">
        <is>
          <t xml:space="preserve"> </t>
        </is>
      </c>
    </row>
    <row r="39">
      <c r="A39" s="3" t="inlineStr">
        <is>
          <t>Summary of Investments, Other than Investments in Related Parties, Reportable Data</t>
        </is>
      </c>
      <c r="C39" s="4" t="inlineStr">
        <is>
          <t xml:space="preserve"> </t>
        </is>
      </c>
      <c r="D39" s="4" t="inlineStr">
        <is>
          <t xml:space="preserve"> </t>
        </is>
      </c>
    </row>
    <row r="40">
      <c r="A40" s="4" t="inlineStr">
        <is>
          <t>Cost</t>
        </is>
      </c>
      <c r="B40" s="4" t="inlineStr">
        <is>
          <t>[1]</t>
        </is>
      </c>
      <c r="C40" s="8" t="n">
        <v>0.6</v>
      </c>
      <c r="D40" s="4" t="inlineStr">
        <is>
          <t xml:space="preserve"> </t>
        </is>
      </c>
    </row>
    <row r="41">
      <c r="A41" s="4" t="inlineStr">
        <is>
          <t>Fair Value</t>
        </is>
      </c>
      <c r="C41" s="6" t="n">
        <v>1</v>
      </c>
      <c r="D41" s="4" t="inlineStr">
        <is>
          <t xml:space="preserve"> </t>
        </is>
      </c>
    </row>
    <row r="42">
      <c r="A42" s="4" t="inlineStr">
        <is>
          <t>Amount at which shown in balance sheet</t>
        </is>
      </c>
      <c r="C42" s="6" t="n">
        <v>1</v>
      </c>
      <c r="D42" s="4" t="inlineStr">
        <is>
          <t xml:space="preserve"> </t>
        </is>
      </c>
    </row>
    <row r="43">
      <c r="A43" s="4" t="inlineStr">
        <is>
          <t>Equity Securities [Member] | Banks, trust and insurance companies [Member]</t>
        </is>
      </c>
      <c r="C43" s="4" t="inlineStr">
        <is>
          <t xml:space="preserve"> </t>
        </is>
      </c>
      <c r="D43" s="4" t="inlineStr">
        <is>
          <t xml:space="preserve"> </t>
        </is>
      </c>
    </row>
    <row r="44">
      <c r="A44" s="3" t="inlineStr">
        <is>
          <t>Summary of Investments, Other than Investments in Related Parties, Reportable Data</t>
        </is>
      </c>
      <c r="C44" s="4" t="inlineStr">
        <is>
          <t xml:space="preserve"> </t>
        </is>
      </c>
      <c r="D44" s="4" t="inlineStr">
        <is>
          <t xml:space="preserve"> </t>
        </is>
      </c>
    </row>
    <row r="45">
      <c r="A45" s="4" t="inlineStr">
        <is>
          <t>Cost</t>
        </is>
      </c>
      <c r="B45" s="4" t="inlineStr">
        <is>
          <t>[1]</t>
        </is>
      </c>
      <c r="C45" s="8" t="n">
        <v>84.3</v>
      </c>
      <c r="D45" s="4" t="inlineStr">
        <is>
          <t xml:space="preserve"> </t>
        </is>
      </c>
    </row>
    <row r="46">
      <c r="A46" s="4" t="inlineStr">
        <is>
          <t>Fair Value</t>
        </is>
      </c>
      <c r="C46" s="8" t="n">
        <v>165.2</v>
      </c>
      <c r="D46" s="4" t="inlineStr">
        <is>
          <t xml:space="preserve"> </t>
        </is>
      </c>
    </row>
    <row r="47">
      <c r="A47" s="4" t="inlineStr">
        <is>
          <t>Amount at which shown in balance sheet</t>
        </is>
      </c>
      <c r="C47" s="8" t="n">
        <v>165.2</v>
      </c>
      <c r="D47" s="4" t="inlineStr">
        <is>
          <t xml:space="preserve"> </t>
        </is>
      </c>
    </row>
    <row r="48">
      <c r="A48" s="4" t="inlineStr">
        <is>
          <t>Equity Securities [Member] | Industrial, miscellaneous, and all others [Member]</t>
        </is>
      </c>
      <c r="C48" s="4" t="inlineStr">
        <is>
          <t xml:space="preserve"> </t>
        </is>
      </c>
      <c r="D48" s="4" t="inlineStr">
        <is>
          <t xml:space="preserve"> </t>
        </is>
      </c>
    </row>
    <row r="49">
      <c r="A49" s="3" t="inlineStr">
        <is>
          <t>Summary of Investments, Other than Investments in Related Parties, Reportable Data</t>
        </is>
      </c>
      <c r="C49" s="4" t="inlineStr">
        <is>
          <t xml:space="preserve"> </t>
        </is>
      </c>
      <c r="D49" s="4" t="inlineStr">
        <is>
          <t xml:space="preserve"> </t>
        </is>
      </c>
    </row>
    <row r="50">
      <c r="A50" s="4" t="inlineStr">
        <is>
          <t>Cost</t>
        </is>
      </c>
      <c r="B50" s="4" t="inlineStr">
        <is>
          <t>[1]</t>
        </is>
      </c>
      <c r="C50" s="8" t="n">
        <v>1863.1</v>
      </c>
      <c r="D50" s="4" t="inlineStr">
        <is>
          <t xml:space="preserve"> </t>
        </is>
      </c>
    </row>
    <row r="51">
      <c r="A51" s="4" t="inlineStr">
        <is>
          <t>Fair Value</t>
        </is>
      </c>
      <c r="C51" s="8" t="n">
        <v>3054.6</v>
      </c>
      <c r="D51" s="4" t="inlineStr">
        <is>
          <t xml:space="preserve"> </t>
        </is>
      </c>
    </row>
    <row r="52">
      <c r="A52" s="4" t="inlineStr">
        <is>
          <t>Amount at which shown in balance sheet</t>
        </is>
      </c>
      <c r="C52" s="8" t="n">
        <v>3054.6</v>
      </c>
      <c r="D52" s="4" t="inlineStr">
        <is>
          <t xml:space="preserve"> </t>
        </is>
      </c>
    </row>
    <row r="53">
      <c r="A53" s="4" t="inlineStr">
        <is>
          <t>Equity Securities [Member] | Equity Securities [Member]</t>
        </is>
      </c>
      <c r="C53" s="4" t="inlineStr">
        <is>
          <t xml:space="preserve"> </t>
        </is>
      </c>
      <c r="D53" s="4" t="inlineStr">
        <is>
          <t xml:space="preserve"> </t>
        </is>
      </c>
    </row>
    <row r="54">
      <c r="A54" s="3" t="inlineStr">
        <is>
          <t>Summary of Investments, Other than Investments in Related Parties, Reportable Data</t>
        </is>
      </c>
      <c r="C54" s="4" t="inlineStr">
        <is>
          <t xml:space="preserve"> </t>
        </is>
      </c>
      <c r="D54" s="4" t="inlineStr">
        <is>
          <t xml:space="preserve"> </t>
        </is>
      </c>
    </row>
    <row r="55">
      <c r="A55" s="4" t="inlineStr">
        <is>
          <t>Cost</t>
        </is>
      </c>
      <c r="B55" s="4" t="inlineStr">
        <is>
          <t>[1]</t>
        </is>
      </c>
      <c r="C55" s="8" t="n">
        <v>1948.1</v>
      </c>
      <c r="D55" s="4" t="inlineStr">
        <is>
          <t xml:space="preserve"> </t>
        </is>
      </c>
    </row>
    <row r="56">
      <c r="A56" s="4" t="inlineStr">
        <is>
          <t>Fair Value</t>
        </is>
      </c>
      <c r="C56" s="8" t="n">
        <v>3220.9</v>
      </c>
      <c r="D56" s="4" t="inlineStr">
        <is>
          <t xml:space="preserve"> </t>
        </is>
      </c>
    </row>
    <row r="57">
      <c r="A57" s="4" t="inlineStr">
        <is>
          <t>Amount at which shown in balance sheet</t>
        </is>
      </c>
      <c r="C57" s="8" t="n">
        <v>3220.9</v>
      </c>
      <c r="D57" s="4" t="inlineStr">
        <is>
          <t xml:space="preserve"> </t>
        </is>
      </c>
    </row>
    <row r="58">
      <c r="A58" s="4" t="inlineStr">
        <is>
          <t>Fixed Maturity and Short-Term Investments</t>
        </is>
      </c>
      <c r="C58" s="4" t="inlineStr">
        <is>
          <t xml:space="preserve"> </t>
        </is>
      </c>
      <c r="D58" s="4" t="inlineStr">
        <is>
          <t xml:space="preserve"> </t>
        </is>
      </c>
    </row>
    <row r="59">
      <c r="A59" s="3" t="inlineStr">
        <is>
          <t>Summary of Investments, Other than Investments in Related Parties, Reportable Data</t>
        </is>
      </c>
      <c r="C59" s="4" t="inlineStr">
        <is>
          <t xml:space="preserve"> </t>
        </is>
      </c>
      <c r="D59" s="4" t="inlineStr">
        <is>
          <t xml:space="preserve"> </t>
        </is>
      </c>
    </row>
    <row r="60">
      <c r="A60" s="4" t="inlineStr">
        <is>
          <t>Cost</t>
        </is>
      </c>
      <c r="C60" s="8" t="n">
        <v>13197.2</v>
      </c>
      <c r="D60" s="4" t="inlineStr">
        <is>
          <t xml:space="preserve"> </t>
        </is>
      </c>
    </row>
    <row r="61">
      <c r="A61" s="4" t="inlineStr">
        <is>
          <t>Amount at which shown in balance sheet</t>
        </is>
      </c>
      <c r="C61" s="7" t="n">
        <v>12607.6</v>
      </c>
      <c r="D61" s="4" t="inlineStr">
        <is>
          <t xml:space="preserve"> </t>
        </is>
      </c>
    </row>
    <row r="62"/>
    <row r="63">
      <c r="A63" s="4" t="inlineStr">
        <is>
          <t>[1](1)    Represents original cost of equity securities, and as to fixed incomes, original cost reduced by repayments and adjusted for amortization of premium or accrual of discount.</t>
        </is>
      </c>
    </row>
  </sheetData>
  <mergeCells count="3">
    <mergeCell ref="A1:B1"/>
    <mergeCell ref="A62:C62"/>
    <mergeCell ref="A63:C6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II - Condensed Financial Information of Registrant Balance Sheets (Detail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Short-term investments</t>
        </is>
      </c>
      <c r="C3" s="7" t="n">
        <v>860.8</v>
      </c>
      <c r="D3" s="7" t="n">
        <v>565.7</v>
      </c>
    </row>
    <row r="4">
      <c r="A4" s="4" t="inlineStr">
        <is>
          <t>Other assets</t>
        </is>
      </c>
      <c r="C4" s="8" t="n">
        <v>874.8</v>
      </c>
      <c r="D4" s="8" t="n">
        <v>830.3</v>
      </c>
    </row>
    <row r="5">
      <c r="A5" s="4" t="inlineStr">
        <is>
          <t>Total Assets</t>
        </is>
      </c>
      <c r="C5" s="8" t="n">
        <v>25159.4</v>
      </c>
      <c r="D5" s="8" t="n">
        <v>24981.8</v>
      </c>
    </row>
    <row r="6">
      <c r="A6" s="3" t="inlineStr">
        <is>
          <t>Liabilities:</t>
        </is>
      </c>
      <c r="C6" s="4" t="inlineStr">
        <is>
          <t xml:space="preserve"> </t>
        </is>
      </c>
      <c r="D6" s="4" t="inlineStr">
        <is>
          <t xml:space="preserve"> </t>
        </is>
      </c>
    </row>
    <row r="7">
      <c r="A7" s="4" t="inlineStr">
        <is>
          <t>Debt</t>
        </is>
      </c>
      <c r="C7" s="6" t="n">
        <v>1597</v>
      </c>
      <c r="D7" s="8" t="n">
        <v>1588.5</v>
      </c>
    </row>
    <row r="8">
      <c r="A8" s="4" t="inlineStr">
        <is>
          <t>Total Liabilities</t>
        </is>
      </c>
      <c r="C8" s="8" t="n">
        <v>18993.2</v>
      </c>
      <c r="D8" s="8" t="n">
        <v>18088.6</v>
      </c>
    </row>
    <row r="9">
      <c r="A9" s="3" t="inlineStr">
        <is>
          <t>Common Shareholders' Equity:</t>
        </is>
      </c>
      <c r="C9" s="4" t="inlineStr">
        <is>
          <t xml:space="preserve"> </t>
        </is>
      </c>
      <c r="D9" s="4" t="inlineStr">
        <is>
          <t xml:space="preserve"> </t>
        </is>
      </c>
    </row>
    <row r="10">
      <c r="A10" s="4" t="inlineStr">
        <is>
          <t>Common stock</t>
        </is>
      </c>
      <c r="B10" s="4" t="inlineStr">
        <is>
          <t>[1]</t>
        </is>
      </c>
      <c r="C10" s="8" t="n">
        <v>296.9</v>
      </c>
      <c r="D10" s="8" t="n">
        <v>307.5</v>
      </c>
    </row>
    <row r="11">
      <c r="A11" s="4" t="inlineStr">
        <is>
          <t>Additional paid-in capital</t>
        </is>
      </c>
      <c r="C11" s="8" t="n">
        <v>1141.8</v>
      </c>
      <c r="D11" s="8" t="n">
        <v>1376.1</v>
      </c>
    </row>
    <row r="12">
      <c r="A12" s="4" t="inlineStr">
        <is>
          <t>Retained earnings</t>
        </is>
      </c>
      <c r="C12" s="8" t="n">
        <v>5319.7</v>
      </c>
      <c r="D12" s="6" t="n">
        <v>5214</v>
      </c>
    </row>
    <row r="13">
      <c r="A13" s="4" t="inlineStr">
        <is>
          <t>Accumulated other comprehensive income (loss)</t>
        </is>
      </c>
      <c r="C13" s="8" t="n">
        <v>-522.7</v>
      </c>
      <c r="D13" s="6" t="n">
        <v>78</v>
      </c>
    </row>
    <row r="14">
      <c r="A14" s="4" t="inlineStr">
        <is>
          <t>Total Common Shareholders' Equity</t>
        </is>
      </c>
      <c r="C14" s="8" t="n">
        <v>6166.2</v>
      </c>
      <c r="D14" s="8" t="n">
        <v>6893.2</v>
      </c>
    </row>
    <row r="15">
      <c r="A15" s="3" t="inlineStr">
        <is>
          <t>Liabilities and Common Shareholders' Equity:</t>
        </is>
      </c>
      <c r="C15" s="4" t="inlineStr">
        <is>
          <t xml:space="preserve"> </t>
        </is>
      </c>
      <c r="D15" s="4" t="inlineStr">
        <is>
          <t xml:space="preserve"> </t>
        </is>
      </c>
    </row>
    <row r="16">
      <c r="A16" s="4" t="inlineStr">
        <is>
          <t>Total Liabilities, Preferred Stock and Common Shareholders' Equity</t>
        </is>
      </c>
      <c r="C16" s="8" t="n">
        <v>25159.4</v>
      </c>
      <c r="D16" s="8" t="n">
        <v>24981.8</v>
      </c>
    </row>
    <row r="17">
      <c r="A17" s="4" t="inlineStr">
        <is>
          <t>Parent Company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Bond and notes</t>
        </is>
      </c>
      <c r="C19" s="8" t="n">
        <v>10.5</v>
      </c>
      <c r="D19" s="8" t="n">
        <v>10.5</v>
      </c>
    </row>
    <row r="20">
      <c r="A20" s="4" t="inlineStr">
        <is>
          <t>Short-term investments</t>
        </is>
      </c>
      <c r="C20" s="8" t="n">
        <v>35.1</v>
      </c>
      <c r="D20" s="8" t="n">
        <v>11.2</v>
      </c>
    </row>
    <row r="21">
      <c r="A21" s="4" t="inlineStr">
        <is>
          <t>Cash</t>
        </is>
      </c>
      <c r="C21" s="6" t="n">
        <v>2</v>
      </c>
      <c r="D21" s="6" t="n">
        <v>2</v>
      </c>
    </row>
    <row r="22">
      <c r="A22" s="4" t="inlineStr">
        <is>
          <t>Investments in, and indebtedness of related parties</t>
        </is>
      </c>
      <c r="C22" s="6" t="n">
        <v>7823</v>
      </c>
      <c r="D22" s="8" t="n">
        <v>8556.700000000001</v>
      </c>
    </row>
    <row r="23">
      <c r="A23" s="4" t="inlineStr">
        <is>
          <t>Other assets</t>
        </is>
      </c>
      <c r="C23" s="8" t="n">
        <v>104.8</v>
      </c>
      <c r="D23" s="8" t="n">
        <v>119.1</v>
      </c>
    </row>
    <row r="24">
      <c r="A24" s="4" t="inlineStr">
        <is>
          <t>Total Assets</t>
        </is>
      </c>
      <c r="C24" s="8" t="n">
        <v>7975.5</v>
      </c>
      <c r="D24" s="8" t="n">
        <v>8699.6</v>
      </c>
    </row>
    <row r="25">
      <c r="A25" s="3" t="inlineStr">
        <is>
          <t>Liabilities:</t>
        </is>
      </c>
      <c r="C25" s="4" t="inlineStr">
        <is>
          <t xml:space="preserve"> </t>
        </is>
      </c>
      <c r="D25" s="4" t="inlineStr">
        <is>
          <t xml:space="preserve"> </t>
        </is>
      </c>
    </row>
    <row r="26">
      <c r="A26" s="4" t="inlineStr">
        <is>
          <t>Accounts payable and accrued expenses</t>
        </is>
      </c>
      <c r="C26" s="8" t="n">
        <v>98.8</v>
      </c>
      <c r="D26" s="8" t="n">
        <v>114.2</v>
      </c>
    </row>
    <row r="27">
      <c r="A27" s="4" t="inlineStr">
        <is>
          <t>Debt</t>
        </is>
      </c>
      <c r="C27" s="8" t="n">
        <v>1589.9</v>
      </c>
      <c r="D27" s="8" t="n">
        <v>1588.5</v>
      </c>
    </row>
    <row r="28">
      <c r="A28" s="4" t="inlineStr">
        <is>
          <t>Indebtedness to affiliates and subsidiaries</t>
        </is>
      </c>
      <c r="C28" s="8" t="n">
        <v>120.5</v>
      </c>
      <c r="D28" s="8" t="n">
        <v>103.6</v>
      </c>
    </row>
    <row r="29">
      <c r="A29" s="4" t="inlineStr">
        <is>
          <t>Total Liabilities</t>
        </is>
      </c>
      <c r="C29" s="8" t="n">
        <v>1809.2</v>
      </c>
      <c r="D29" s="8" t="n">
        <v>1806.4</v>
      </c>
    </row>
    <row r="30">
      <c r="A30" s="3" t="inlineStr">
        <is>
          <t>Liabilities and Common Shareholders' Equity:</t>
        </is>
      </c>
      <c r="C30" s="4" t="inlineStr">
        <is>
          <t xml:space="preserve"> </t>
        </is>
      </c>
      <c r="D30" s="4" t="inlineStr">
        <is>
          <t xml:space="preserve"> </t>
        </is>
      </c>
    </row>
    <row r="31">
      <c r="A31" s="4" t="inlineStr">
        <is>
          <t>Total Liabilities, Preferred Stock and Common Shareholders' Equity</t>
        </is>
      </c>
      <c r="C31" s="7" t="n">
        <v>7975.5</v>
      </c>
      <c r="D31" s="7" t="n">
        <v>8699.6</v>
      </c>
    </row>
    <row r="32"/>
    <row r="33">
      <c r="A33" s="4" t="inlineStr">
        <is>
          <t>[1]At December 31, 2022 and 2021, there were 75,000,000 shares of $0.01 par value preferred stock authorized, of which no shares were outstanding. As of the same dates, there were 500,000,000 shares of common stock, $1.00 par value, authorized, of which 296,932,316 and 307,565,632 were issued as of December 31, 2022 and 2021, respectively. At December 31, 2022 and 2021, there were 100,000,000 shares of Class B Common Stock, $1.00 par value, authorized, of which no shares were issued.</t>
        </is>
      </c>
    </row>
  </sheetData>
  <mergeCells count="3">
    <mergeCell ref="A1:B1"/>
    <mergeCell ref="A32:C32"/>
    <mergeCell ref="A33:C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Statements of Incom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ncome from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59.5</v>
      </c>
      <c r="K4" s="7" t="n">
        <v>434.3</v>
      </c>
      <c r="L4" s="7" t="n">
        <v>438.9</v>
      </c>
    </row>
    <row r="5">
      <c r="A5" s="4" t="inlineStr">
        <is>
          <t>Realized Investment Gains Losses From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85.7</v>
      </c>
      <c r="K5" s="8" t="n">
        <v>6.9</v>
      </c>
      <c r="L5" s="8" t="n">
        <v>14.2</v>
      </c>
    </row>
    <row r="6">
      <c r="A6" s="4" t="inlineStr">
        <is>
          <t>Total revenues</t>
        </is>
      </c>
      <c r="B6" s="7" t="n">
        <v>2345.5</v>
      </c>
      <c r="C6" s="5" t="n">
        <v>1721</v>
      </c>
      <c r="D6" s="7" t="n">
        <v>1810.3</v>
      </c>
      <c r="E6" s="7" t="n">
        <v>2206.6</v>
      </c>
      <c r="F6" s="7" t="n">
        <v>2720.5</v>
      </c>
      <c r="G6" s="7" t="n">
        <v>2012.2</v>
      </c>
      <c r="H6" s="7" t="n">
        <v>2253.7</v>
      </c>
      <c r="I6" s="5" t="n">
        <v>2355</v>
      </c>
      <c r="J6" s="8" t="n">
        <v>8083.7</v>
      </c>
      <c r="K6" s="8" t="n">
        <v>9341.6</v>
      </c>
      <c r="L6" s="6" t="n">
        <v>7166</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 income taxes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70.9</v>
      </c>
      <c r="K8" s="8" t="n">
        <v>387.7</v>
      </c>
      <c r="L8" s="8" t="n">
        <v>129.7</v>
      </c>
    </row>
    <row r="9">
      <c r="A9" s="4" t="inlineStr">
        <is>
          <t>Net Income</t>
        </is>
      </c>
      <c r="B9" s="7" t="n">
        <v>512.1</v>
      </c>
      <c r="C9" s="7" t="n">
        <v>-91.7</v>
      </c>
      <c r="D9" s="7" t="n">
        <v>-40.1</v>
      </c>
      <c r="E9" s="7" t="n">
        <v>306.3</v>
      </c>
      <c r="F9" s="5" t="n">
        <v>627</v>
      </c>
      <c r="G9" s="7" t="n">
        <v>88.7</v>
      </c>
      <c r="H9" s="7" t="n">
        <v>316.4</v>
      </c>
      <c r="I9" s="7" t="n">
        <v>502.1</v>
      </c>
      <c r="J9" s="8" t="n">
        <v>686.4</v>
      </c>
      <c r="K9" s="8" t="n">
        <v>1534.3</v>
      </c>
      <c r="L9" s="8" t="n">
        <v>558.6</v>
      </c>
    </row>
    <row r="10">
      <c r="A10" s="4" t="inlineStr">
        <is>
          <t>Parent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 income from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8</v>
      </c>
      <c r="K12" s="8" t="n">
        <v>100.3</v>
      </c>
      <c r="L12" s="8" t="n">
        <v>89.5</v>
      </c>
    </row>
    <row r="13">
      <c r="A13" s="4" t="inlineStr">
        <is>
          <t>Real estate and other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4.2</v>
      </c>
      <c r="K13" s="8" t="n">
        <v>4.3</v>
      </c>
      <c r="L13" s="8" t="n">
        <v>4.6</v>
      </c>
    </row>
    <row r="14">
      <c r="A14" s="4" t="inlineStr">
        <is>
          <t>Other investme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2</v>
      </c>
      <c r="K14" s="8" t="n">
        <v>0.2</v>
      </c>
      <c r="L14" s="8" t="n">
        <v>0.4</v>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23.6</v>
      </c>
      <c r="K15" s="8" t="n">
        <v>104.9</v>
      </c>
      <c r="L15" s="8" t="n">
        <v>94.7</v>
      </c>
    </row>
    <row r="16">
      <c r="A16" s="3"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3.9</v>
      </c>
      <c r="K17" s="8" t="n">
        <v>3.9</v>
      </c>
      <c r="L17" s="8" t="n">
        <v>3.8</v>
      </c>
    </row>
    <row r="18">
      <c r="A18" s="4" t="inlineStr">
        <is>
          <t>Interest -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67.09999999999999</v>
      </c>
      <c r="K18" s="8" t="n">
        <v>55.9</v>
      </c>
      <c r="L18" s="8" t="n">
        <v>42.3</v>
      </c>
    </row>
    <row r="19">
      <c r="A19" s="4" t="inlineStr">
        <is>
          <t>Real estate and other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4.5</v>
      </c>
      <c r="K19" s="8" t="n">
        <v>4.7</v>
      </c>
      <c r="L19" s="8" t="n">
        <v>4.8</v>
      </c>
    </row>
    <row r="20">
      <c r="A20" s="4" t="inlineStr">
        <is>
          <t>General expenses, taxes and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23.6</v>
      </c>
      <c r="K20" s="8" t="n">
        <v>17.4</v>
      </c>
      <c r="L20" s="8" t="n">
        <v>14.6</v>
      </c>
    </row>
    <row r="21">
      <c r="A21" s="4" t="inlineStr">
        <is>
          <t>Total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99.2</v>
      </c>
      <c r="K21" s="6" t="n">
        <v>82</v>
      </c>
      <c r="L21" s="8" t="n">
        <v>65.7</v>
      </c>
    </row>
    <row r="22">
      <c r="A22" s="4" t="inlineStr">
        <is>
          <t>Revenues, net of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24.3</v>
      </c>
      <c r="K22" s="8" t="n">
        <v>22.8</v>
      </c>
      <c r="L22" s="6" t="n">
        <v>29</v>
      </c>
    </row>
    <row r="23">
      <c r="A23" s="4" t="inlineStr">
        <is>
          <t>Federal income taxes (cred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2.9</v>
      </c>
      <c r="K23" s="8" t="n">
        <v>-0.9</v>
      </c>
      <c r="L23" s="6" t="n">
        <v>5</v>
      </c>
    </row>
    <row r="24">
      <c r="A24" s="4" t="inlineStr">
        <is>
          <t>Income (loss) before equity in earnings (losses)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21.3</v>
      </c>
      <c r="K24" s="8" t="n">
        <v>23.7</v>
      </c>
      <c r="L24" s="8" t="n">
        <v>23.9</v>
      </c>
    </row>
    <row r="25">
      <c r="A25" s="4" t="inlineStr">
        <is>
          <t>Dividends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614.6</v>
      </c>
      <c r="K25" s="8" t="n">
        <v>566.7</v>
      </c>
      <c r="L25" s="8" t="n">
        <v>472.4</v>
      </c>
    </row>
    <row r="26">
      <c r="A26" s="4" t="inlineStr">
        <is>
          <t>Earnings (losses) in excess of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50.5</v>
      </c>
      <c r="K26" s="8" t="n">
        <v>943.8</v>
      </c>
      <c r="L26" s="8" t="n">
        <v>62.3</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686.4</v>
      </c>
      <c r="K27" s="7" t="n">
        <v>1534.3</v>
      </c>
      <c r="L27" s="7" t="n">
        <v>558.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86.4</v>
      </c>
      <c r="C4" s="7" t="n">
        <v>1534.3</v>
      </c>
      <c r="D4" s="7" t="n">
        <v>55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policy acquisition costs</t>
        </is>
      </c>
      <c r="B6" s="6" t="n">
        <v>-32</v>
      </c>
      <c r="C6" s="8" t="n">
        <v>-22.3</v>
      </c>
      <c r="D6" s="8" t="n">
        <v>-2.5</v>
      </c>
    </row>
    <row r="7">
      <c r="A7" s="4" t="inlineStr">
        <is>
          <t>Premiums and other receivables</t>
        </is>
      </c>
      <c r="B7" s="8" t="n">
        <v>-158.6</v>
      </c>
      <c r="C7" s="8" t="n">
        <v>-174.8</v>
      </c>
      <c r="D7" s="8" t="n">
        <v>-123.4</v>
      </c>
    </row>
    <row r="8">
      <c r="A8" s="4" t="inlineStr">
        <is>
          <t>Loss and loss adjustment expense reserves</t>
        </is>
      </c>
      <c r="B8" s="8" t="n">
        <v>221.5</v>
      </c>
      <c r="C8" s="8" t="n">
        <v>279.8</v>
      </c>
      <c r="D8" s="8" t="n">
        <v>340.7</v>
      </c>
    </row>
    <row r="9">
      <c r="A9" s="4" t="inlineStr">
        <is>
          <t>Unearned premiums and other policyholders' liabilities</t>
        </is>
      </c>
      <c r="B9" s="8" t="n">
        <v>157.6</v>
      </c>
      <c r="C9" s="8" t="n">
        <v>103.4</v>
      </c>
      <c r="D9" s="8" t="n">
        <v>34.6</v>
      </c>
    </row>
    <row r="10">
      <c r="A10" s="4" t="inlineStr">
        <is>
          <t>Income taxes</t>
        </is>
      </c>
      <c r="B10" s="8" t="n">
        <v>-54.7</v>
      </c>
      <c r="C10" s="8" t="n">
        <v>151.4</v>
      </c>
      <c r="D10" s="8" t="n">
        <v>-18.3</v>
      </c>
    </row>
    <row r="11">
      <c r="A11" s="4" t="inlineStr">
        <is>
          <t>Reinsurance balances and funds</t>
        </is>
      </c>
      <c r="B11" s="8" t="n">
        <v>147.2</v>
      </c>
      <c r="C11" s="8" t="n">
        <v>36.9</v>
      </c>
      <c r="D11" s="6" t="n">
        <v>77</v>
      </c>
    </row>
    <row r="12">
      <c r="A12" s="4" t="inlineStr">
        <is>
          <t>Realized Investment Gains (Losses)</t>
        </is>
      </c>
      <c r="B12" s="8" t="n">
        <v>-62.2</v>
      </c>
      <c r="C12" s="8" t="n">
        <v>-6.9</v>
      </c>
      <c r="D12" s="8" t="n">
        <v>-14.2</v>
      </c>
    </row>
    <row r="13">
      <c r="A13" s="4" t="inlineStr">
        <is>
          <t>Unrealized from changes in fair value of equity securities</t>
        </is>
      </c>
      <c r="B13" s="8" t="n">
        <v>263.4</v>
      </c>
      <c r="C13" s="8" t="n">
        <v>-751.1</v>
      </c>
      <c r="D13" s="8" t="n">
        <v>156.2</v>
      </c>
    </row>
    <row r="14">
      <c r="A14" s="4" t="inlineStr">
        <is>
          <t>Accounts payable, accrued expenses and other</t>
        </is>
      </c>
      <c r="B14" s="8" t="n">
        <v>1.9</v>
      </c>
      <c r="C14" s="8" t="n">
        <v>160.9</v>
      </c>
      <c r="D14" s="8" t="n">
        <v>176.2</v>
      </c>
    </row>
    <row r="15">
      <c r="A15" s="4" t="inlineStr">
        <is>
          <t>Total</t>
        </is>
      </c>
      <c r="B15" s="8" t="n">
        <v>1170.6</v>
      </c>
      <c r="C15" s="8" t="n">
        <v>1311.7</v>
      </c>
      <c r="D15" s="6" t="n">
        <v>1185</v>
      </c>
    </row>
    <row r="16">
      <c r="A16" s="3" t="inlineStr">
        <is>
          <t>Fixed income securities:</t>
        </is>
      </c>
      <c r="B16" s="4" t="inlineStr">
        <is>
          <t xml:space="preserve"> </t>
        </is>
      </c>
      <c r="C16" s="4" t="inlineStr">
        <is>
          <t xml:space="preserve"> </t>
        </is>
      </c>
      <c r="D16" s="4" t="inlineStr">
        <is>
          <t xml:space="preserve"> </t>
        </is>
      </c>
    </row>
    <row r="17">
      <c r="A17" s="4" t="inlineStr">
        <is>
          <t>Maturities and early calls</t>
        </is>
      </c>
      <c r="B17" s="8" t="n">
        <v>1356.1</v>
      </c>
      <c r="C17" s="8" t="n">
        <v>1410.9</v>
      </c>
      <c r="D17" s="8" t="n">
        <v>1280.1</v>
      </c>
    </row>
    <row r="18">
      <c r="A18" s="4" t="inlineStr">
        <is>
          <t>Sales</t>
        </is>
      </c>
      <c r="B18" s="8" t="n">
        <v>1403.3</v>
      </c>
      <c r="C18" s="6" t="n">
        <v>338</v>
      </c>
      <c r="D18" s="8" t="n">
        <v>399.5</v>
      </c>
    </row>
    <row r="19">
      <c r="A19" s="3" t="inlineStr">
        <is>
          <t>Sales of:</t>
        </is>
      </c>
      <c r="B19" s="4" t="inlineStr">
        <is>
          <t xml:space="preserve"> </t>
        </is>
      </c>
      <c r="C19" s="4" t="inlineStr">
        <is>
          <t xml:space="preserve"> </t>
        </is>
      </c>
      <c r="D19" s="4" t="inlineStr">
        <is>
          <t xml:space="preserve"> </t>
        </is>
      </c>
    </row>
    <row r="20">
      <c r="A20" s="4" t="inlineStr">
        <is>
          <t>Equity securities</t>
        </is>
      </c>
      <c r="B20" s="8" t="n">
        <v>2249.4</v>
      </c>
      <c r="C20" s="8" t="n">
        <v>540.7</v>
      </c>
      <c r="D20" s="8" t="n">
        <v>162.3</v>
      </c>
    </row>
    <row r="21">
      <c r="A21" s="4" t="inlineStr">
        <is>
          <t>Other investments</t>
        </is>
      </c>
      <c r="B21" s="8" t="n">
        <v>11.4</v>
      </c>
      <c r="C21" s="8" t="n">
        <v>8.300000000000001</v>
      </c>
      <c r="D21" s="8" t="n">
        <v>8.800000000000001</v>
      </c>
    </row>
    <row r="22">
      <c r="A22" s="3" t="inlineStr">
        <is>
          <t>Purchases of:</t>
        </is>
      </c>
      <c r="B22" s="4" t="inlineStr">
        <is>
          <t xml:space="preserve"> </t>
        </is>
      </c>
      <c r="C22" s="4" t="inlineStr">
        <is>
          <t xml:space="preserve"> </t>
        </is>
      </c>
      <c r="D22" s="4" t="inlineStr">
        <is>
          <t xml:space="preserve"> </t>
        </is>
      </c>
    </row>
    <row r="23">
      <c r="A23" s="4" t="inlineStr">
        <is>
          <t>Fixed income securities</t>
        </is>
      </c>
      <c r="B23" s="8" t="n">
        <v>-5009.5</v>
      </c>
      <c r="C23" s="8" t="n">
        <v>-2330.7</v>
      </c>
      <c r="D23" s="8" t="n">
        <v>-2059.3</v>
      </c>
    </row>
    <row r="24">
      <c r="A24" s="4" t="inlineStr">
        <is>
          <t>Equity securities</t>
        </is>
      </c>
      <c r="B24" s="6" t="n">
        <v>-58</v>
      </c>
      <c r="C24" s="8" t="n">
        <v>-1032.2</v>
      </c>
      <c r="D24" s="6" t="n">
        <v>-321</v>
      </c>
    </row>
    <row r="25">
      <c r="A25" s="4" t="inlineStr">
        <is>
          <t>Other investments</t>
        </is>
      </c>
      <c r="B25" s="8" t="n">
        <v>-59.7</v>
      </c>
      <c r="C25" s="8" t="n">
        <v>-55.5</v>
      </c>
      <c r="D25" s="8" t="n">
        <v>-50.2</v>
      </c>
    </row>
    <row r="26">
      <c r="A26" s="4" t="inlineStr">
        <is>
          <t>Net decrease (increase) in short-term investments</t>
        </is>
      </c>
      <c r="B26" s="8" t="n">
        <v>-295.7</v>
      </c>
      <c r="C26" s="8" t="n">
        <v>183.9</v>
      </c>
      <c r="D26" s="6" t="n">
        <v>-265</v>
      </c>
    </row>
    <row r="27">
      <c r="A27" s="4" t="inlineStr">
        <is>
          <t>Other - net</t>
        </is>
      </c>
      <c r="B27" s="8" t="n">
        <v>-12.3</v>
      </c>
      <c r="C27" s="6" t="n">
        <v>0</v>
      </c>
      <c r="D27" s="8" t="n">
        <v>-0.3</v>
      </c>
    </row>
    <row r="28">
      <c r="A28" s="4" t="inlineStr">
        <is>
          <t>Total</t>
        </is>
      </c>
      <c r="B28" s="6" t="n">
        <v>-415</v>
      </c>
      <c r="C28" s="8" t="n">
        <v>-936.5</v>
      </c>
      <c r="D28" s="8" t="n">
        <v>-845.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Long-term Debt</t>
        </is>
      </c>
      <c r="B30" s="6" t="n">
        <v>0</v>
      </c>
      <c r="C30" s="8" t="n">
        <v>642.5</v>
      </c>
      <c r="D30" s="6" t="n">
        <v>0</v>
      </c>
    </row>
    <row r="31">
      <c r="A31" s="4" t="inlineStr">
        <is>
          <t>Issuance of common shares</t>
        </is>
      </c>
      <c r="B31" s="8" t="n">
        <v>26.6</v>
      </c>
      <c r="C31" s="6" t="n">
        <v>60</v>
      </c>
      <c r="D31" s="8" t="n">
        <v>6.7</v>
      </c>
    </row>
    <row r="32">
      <c r="A32" s="4" t="inlineStr">
        <is>
          <t>Redemption of debentures and notes</t>
        </is>
      </c>
      <c r="B32" s="6" t="n">
        <v>0</v>
      </c>
      <c r="C32" s="8" t="n">
        <v>-21.7</v>
      </c>
      <c r="D32" s="8" t="n">
        <v>-8.6</v>
      </c>
    </row>
    <row r="33">
      <c r="A33" s="4" t="inlineStr">
        <is>
          <t>Purchase of unallocated 401(k) plan shares</t>
        </is>
      </c>
      <c r="B33" s="6" t="n">
        <v>0</v>
      </c>
      <c r="C33" s="6" t="n">
        <v>0</v>
      </c>
      <c r="D33" s="6" t="n">
        <v>-50</v>
      </c>
    </row>
    <row r="34">
      <c r="A34" s="4" t="inlineStr">
        <is>
          <t>Dividends on common shares (including special dividends of $308.4 paid in 2022 and $764.5 in 2021)</t>
        </is>
      </c>
      <c r="B34" s="8" t="n">
        <v>-579.7</v>
      </c>
      <c r="C34" s="8" t="n">
        <v>-1019.2</v>
      </c>
      <c r="D34" s="8" t="n">
        <v>-250.1</v>
      </c>
    </row>
    <row r="35">
      <c r="A35" s="4" t="inlineStr">
        <is>
          <t>Treasury stock acquired</t>
        </is>
      </c>
      <c r="B35" s="8" t="n">
        <v>-281.2</v>
      </c>
      <c r="C35" s="6" t="n">
        <v>0</v>
      </c>
      <c r="D35" s="6" t="n">
        <v>0</v>
      </c>
    </row>
    <row r="36">
      <c r="A36" s="4" t="inlineStr">
        <is>
          <t>Other - net</t>
        </is>
      </c>
      <c r="B36" s="8" t="n">
        <v>1.5</v>
      </c>
      <c r="C36" s="8" t="n">
        <v>2.5</v>
      </c>
      <c r="D36" s="6" t="n">
        <v>2</v>
      </c>
    </row>
    <row r="37">
      <c r="A37" s="4" t="inlineStr">
        <is>
          <t>Total</t>
        </is>
      </c>
      <c r="B37" s="8" t="n">
        <v>-832.7</v>
      </c>
      <c r="C37" s="8" t="n">
        <v>-335.7</v>
      </c>
      <c r="D37" s="6" t="n">
        <v>-300</v>
      </c>
    </row>
    <row r="38">
      <c r="A38" s="4" t="inlineStr">
        <is>
          <t>Increase (decrease) in cash:</t>
        </is>
      </c>
      <c r="B38" s="8" t="n">
        <v>-77.09999999999999</v>
      </c>
      <c r="C38" s="8" t="n">
        <v>39.4</v>
      </c>
      <c r="D38" s="8" t="n">
        <v>39.8</v>
      </c>
    </row>
    <row r="39">
      <c r="A39" s="4" t="inlineStr">
        <is>
          <t>Cash, cash equivalents, restricted cash and restricted cash equivalents, beginning of period</t>
        </is>
      </c>
      <c r="B39" s="8" t="n">
        <v>158.1</v>
      </c>
      <c r="C39" s="8" t="n">
        <v>118.7</v>
      </c>
      <c r="D39" s="8" t="n">
        <v>78.8</v>
      </c>
    </row>
    <row r="40">
      <c r="A40" s="4" t="inlineStr">
        <is>
          <t>Cash, Cash Equivalents, Restricted Cash and Restricted Cash Equivalents, end of period</t>
        </is>
      </c>
      <c r="B40" s="6" t="n">
        <v>81</v>
      </c>
      <c r="C40" s="8" t="n">
        <v>158.1</v>
      </c>
      <c r="D40" s="8" t="n">
        <v>118.7</v>
      </c>
    </row>
    <row r="41">
      <c r="A41" s="3" t="inlineStr">
        <is>
          <t>Supplemental cash flow information:</t>
        </is>
      </c>
      <c r="B41" s="4" t="inlineStr">
        <is>
          <t xml:space="preserve"> </t>
        </is>
      </c>
      <c r="C41" s="4" t="inlineStr">
        <is>
          <t xml:space="preserve"> </t>
        </is>
      </c>
      <c r="D41" s="4" t="inlineStr">
        <is>
          <t xml:space="preserve"> </t>
        </is>
      </c>
    </row>
    <row r="42">
      <c r="A42" s="4" t="inlineStr">
        <is>
          <t>Cash paid (received) during the period for: Interest</t>
        </is>
      </c>
      <c r="B42" s="8" t="n">
        <v>65.8</v>
      </c>
      <c r="C42" s="8" t="n">
        <v>53.4</v>
      </c>
      <c r="D42" s="8" t="n">
        <v>41.4</v>
      </c>
    </row>
    <row r="43">
      <c r="A43" s="4" t="inlineStr">
        <is>
          <t>Cash paid (received) during the period for: Income taxes</t>
        </is>
      </c>
      <c r="B43" s="7" t="n">
        <v>226.5</v>
      </c>
      <c r="C43" s="7" t="n">
        <v>236.5</v>
      </c>
      <c r="D43" s="7" t="n">
        <v>14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I - Condensed Financial Information of Registrant Statements of Cash Flows (Details) - USD ($) $ in Millions</t>
        </is>
      </c>
      <c r="B1" s="2" t="inlineStr">
        <is>
          <t>2 Months Ended</t>
        </is>
      </c>
      <c r="C1" s="2" t="inlineStr">
        <is>
          <t>3 Months Ended</t>
        </is>
      </c>
      <c r="K1" s="2" t="inlineStr">
        <is>
          <t>12 Months Ended</t>
        </is>
      </c>
    </row>
    <row r="2">
      <c r="B2" s="2" t="inlineStr">
        <is>
          <t>Feb. 22,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4" t="inlineStr">
        <is>
          <t xml:space="preserve"> </t>
        </is>
      </c>
      <c r="C4" s="7" t="n">
        <v>512.1</v>
      </c>
      <c r="D4" s="7" t="n">
        <v>-91.7</v>
      </c>
      <c r="E4" s="7" t="n">
        <v>-40.1</v>
      </c>
      <c r="F4" s="7" t="n">
        <v>306.3</v>
      </c>
      <c r="G4" s="5" t="n">
        <v>627</v>
      </c>
      <c r="H4" s="7" t="n">
        <v>88.7</v>
      </c>
      <c r="I4" s="7" t="n">
        <v>316.4</v>
      </c>
      <c r="J4" s="7" t="n">
        <v>502.1</v>
      </c>
      <c r="K4" s="7" t="n">
        <v>686.4</v>
      </c>
      <c r="L4" s="7" t="n">
        <v>1534.3</v>
      </c>
      <c r="M4" s="7" t="n">
        <v>558.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ome taxes -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54.7</v>
      </c>
      <c r="L6" s="8" t="n">
        <v>151.4</v>
      </c>
      <c r="M6" s="8" t="n">
        <v>-18.3</v>
      </c>
    </row>
    <row r="7">
      <c r="A7" s="4" t="inlineStr">
        <is>
          <t>Realized Investment Gains Losses From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85.7</v>
      </c>
      <c r="L7" s="8" t="n">
        <v>-6.9</v>
      </c>
      <c r="M7" s="8" t="n">
        <v>-14.2</v>
      </c>
    </row>
    <row r="8">
      <c r="A8" s="4" t="inlineStr">
        <is>
          <t>Accounts payable, accrued expenses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9</v>
      </c>
      <c r="L8" s="8" t="n">
        <v>160.9</v>
      </c>
      <c r="M8" s="8" t="n">
        <v>176.2</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170.6</v>
      </c>
      <c r="L9" s="8" t="n">
        <v>1311.7</v>
      </c>
      <c r="M9" s="6" t="n">
        <v>1185</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turities and early cal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356.1</v>
      </c>
      <c r="L11" s="8" t="n">
        <v>1410.9</v>
      </c>
      <c r="M11" s="8" t="n">
        <v>1280.1</v>
      </c>
    </row>
    <row r="12">
      <c r="A12" s="4" t="inlineStr">
        <is>
          <t>Net decrease (increase) in short-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295.7</v>
      </c>
      <c r="L12" s="8" t="n">
        <v>183.9</v>
      </c>
      <c r="M12" s="6" t="n">
        <v>-265</v>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15</v>
      </c>
      <c r="L13" s="8" t="n">
        <v>-936.5</v>
      </c>
      <c r="M13" s="8" t="n">
        <v>-845.2</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26.6</v>
      </c>
      <c r="L15" s="6" t="n">
        <v>60</v>
      </c>
      <c r="M15" s="8" t="n">
        <v>6.7</v>
      </c>
    </row>
    <row r="16">
      <c r="A16" s="4" t="inlineStr">
        <is>
          <t>Redemption of debentures an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8" t="n">
        <v>-21.7</v>
      </c>
      <c r="M16" s="8" t="n">
        <v>-8.6</v>
      </c>
    </row>
    <row r="17">
      <c r="A17" s="4" t="inlineStr">
        <is>
          <t>Purchase of unallocated 401(k) pla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6" t="n">
        <v>0</v>
      </c>
      <c r="M17" s="6" t="n">
        <v>-50</v>
      </c>
    </row>
    <row r="18">
      <c r="A18" s="4" t="inlineStr">
        <is>
          <t>Dividends on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579.7</v>
      </c>
      <c r="L18" s="8" t="n">
        <v>-1019.2</v>
      </c>
      <c r="M18" s="8" t="n">
        <v>-250.1</v>
      </c>
    </row>
    <row r="19">
      <c r="A19" s="4" t="inlineStr">
        <is>
          <t>Treasury Stock, Value, Acquired, Cost Method</t>
        </is>
      </c>
      <c r="B19" s="7" t="n">
        <v>3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281.2</v>
      </c>
      <c r="L19" s="4" t="inlineStr">
        <is>
          <t xml:space="preserve"> </t>
        </is>
      </c>
      <c r="M19" s="4" t="inlineStr">
        <is>
          <t xml:space="preserve"> </t>
        </is>
      </c>
    </row>
    <row r="20">
      <c r="A20" s="4" t="inlineStr">
        <is>
          <t>Other -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5</v>
      </c>
      <c r="L20" s="8" t="n">
        <v>2.5</v>
      </c>
      <c r="M20" s="6" t="n">
        <v>2</v>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832.7</v>
      </c>
      <c r="L21" s="8" t="n">
        <v>-335.7</v>
      </c>
      <c r="M21" s="6" t="n">
        <v>-300</v>
      </c>
    </row>
    <row r="22">
      <c r="A22" s="4" t="inlineStr">
        <is>
          <t>Increase (decrease) in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77.09999999999999</v>
      </c>
      <c r="L22" s="8" t="n">
        <v>39.4</v>
      </c>
      <c r="M22" s="8" t="n">
        <v>39.8</v>
      </c>
    </row>
    <row r="23">
      <c r="A23" s="4" t="inlineStr">
        <is>
          <t>Cash, beginning of year</t>
        </is>
      </c>
      <c r="B23" s="6" t="n">
        <v>81</v>
      </c>
      <c r="C23" s="4" t="inlineStr">
        <is>
          <t xml:space="preserve"> </t>
        </is>
      </c>
      <c r="D23" s="4" t="inlineStr">
        <is>
          <t xml:space="preserve"> </t>
        </is>
      </c>
      <c r="E23" s="4" t="inlineStr">
        <is>
          <t xml:space="preserve"> </t>
        </is>
      </c>
      <c r="F23" s="8" t="n">
        <v>158.1</v>
      </c>
      <c r="G23" s="4" t="inlineStr">
        <is>
          <t xml:space="preserve"> </t>
        </is>
      </c>
      <c r="H23" s="4" t="inlineStr">
        <is>
          <t xml:space="preserve"> </t>
        </is>
      </c>
      <c r="I23" s="4" t="inlineStr">
        <is>
          <t xml:space="preserve"> </t>
        </is>
      </c>
      <c r="J23" s="4" t="inlineStr">
        <is>
          <t xml:space="preserve"> </t>
        </is>
      </c>
      <c r="K23" s="8" t="n">
        <v>158.1</v>
      </c>
      <c r="L23" s="4" t="inlineStr">
        <is>
          <t xml:space="preserve"> </t>
        </is>
      </c>
      <c r="M23" s="4" t="inlineStr">
        <is>
          <t xml:space="preserve"> </t>
        </is>
      </c>
    </row>
    <row r="24">
      <c r="A24" s="4" t="inlineStr">
        <is>
          <t>Cash, end of year</t>
        </is>
      </c>
      <c r="B24" s="4" t="inlineStr">
        <is>
          <t xml:space="preserve"> </t>
        </is>
      </c>
      <c r="C24" s="6" t="n">
        <v>81</v>
      </c>
      <c r="D24" s="4" t="inlineStr">
        <is>
          <t xml:space="preserve"> </t>
        </is>
      </c>
      <c r="E24" s="4" t="inlineStr">
        <is>
          <t xml:space="preserve"> </t>
        </is>
      </c>
      <c r="F24" s="4" t="inlineStr">
        <is>
          <t xml:space="preserve"> </t>
        </is>
      </c>
      <c r="G24" s="8" t="n">
        <v>158.1</v>
      </c>
      <c r="H24" s="4" t="inlineStr">
        <is>
          <t xml:space="preserve"> </t>
        </is>
      </c>
      <c r="I24" s="4" t="inlineStr">
        <is>
          <t xml:space="preserve"> </t>
        </is>
      </c>
      <c r="J24" s="4" t="inlineStr">
        <is>
          <t xml:space="preserve"> </t>
        </is>
      </c>
      <c r="K24" s="6" t="n">
        <v>81</v>
      </c>
      <c r="L24" s="8" t="n">
        <v>158.1</v>
      </c>
      <c r="M24" s="4" t="inlineStr">
        <is>
          <t xml:space="preserve"> </t>
        </is>
      </c>
    </row>
    <row r="25">
      <c r="A25" s="4" t="inlineStr">
        <is>
          <t>Parent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ash flows from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686.4</v>
      </c>
      <c r="L27" s="8" t="n">
        <v>1534.3</v>
      </c>
      <c r="M27" s="8" t="n">
        <v>558.6</v>
      </c>
    </row>
    <row r="28">
      <c r="A28" s="3" t="inlineStr">
        <is>
          <t>Adjustments to reconcile net income to net cash provided by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8" t="n">
        <v>0.6</v>
      </c>
      <c r="M29" s="8" t="n">
        <v>0.3</v>
      </c>
    </row>
    <row r="30">
      <c r="A30" s="4" t="inlineStr">
        <is>
          <t>Income taxes -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59.4</v>
      </c>
      <c r="L30" s="8" t="n">
        <v>-17.9</v>
      </c>
      <c r="M30" s="8" t="n">
        <v>4.4</v>
      </c>
    </row>
    <row r="31">
      <c r="A31" s="4" t="inlineStr">
        <is>
          <t>Excess of equity in net (income) loss of subsidiaries over cash dividends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50.5</v>
      </c>
      <c r="L31" s="8" t="n">
        <v>-943.8</v>
      </c>
      <c r="M31" s="8" t="n">
        <v>-62.3</v>
      </c>
    </row>
    <row r="32">
      <c r="A32" s="4" t="inlineStr">
        <is>
          <t>Accounts payable, accrued expenses and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34.8</v>
      </c>
      <c r="L32" s="8" t="n">
        <v>11.5</v>
      </c>
      <c r="M32" s="8" t="n">
        <v>4.6</v>
      </c>
    </row>
    <row r="33">
      <c r="A33" s="4" t="inlineStr">
        <is>
          <t>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660.6</v>
      </c>
      <c r="L33" s="8" t="n">
        <v>584.7</v>
      </c>
      <c r="M33" s="8" t="n">
        <v>505.7</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fixed assets for company u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8" t="n">
        <v>0.1</v>
      </c>
      <c r="M35" s="6" t="n">
        <v>0</v>
      </c>
    </row>
    <row r="36">
      <c r="A36" s="4" t="inlineStr">
        <is>
          <t>Purchase of fixed assets for company u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4.1</v>
      </c>
      <c r="L36" s="8" t="n">
        <v>-6.9</v>
      </c>
      <c r="M36" s="8" t="n">
        <v>-3.2</v>
      </c>
    </row>
    <row r="37">
      <c r="A37" s="4" t="inlineStr">
        <is>
          <t>Net repayment (issuance) of notes to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64.90000000000001</v>
      </c>
      <c r="L37" s="8" t="n">
        <v>-351.6</v>
      </c>
      <c r="M37" s="6" t="n">
        <v>-275</v>
      </c>
    </row>
    <row r="38">
      <c r="A38" s="4" t="inlineStr">
        <is>
          <t>Net decrease (increase) in short-term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23.8</v>
      </c>
      <c r="L38" s="8" t="n">
        <v>21.5</v>
      </c>
      <c r="M38" s="8" t="n">
        <v>-15.6</v>
      </c>
    </row>
    <row r="39">
      <c r="A39" s="4" t="inlineStr">
        <is>
          <t>Investment In,And Indebtedness Of Related Partie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40</v>
      </c>
      <c r="L39" s="6" t="n">
        <v>100</v>
      </c>
      <c r="M39" s="8" t="n">
        <v>37.7</v>
      </c>
    </row>
    <row r="40">
      <c r="A40" s="4" t="inlineStr">
        <is>
          <t>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176.9</v>
      </c>
      <c r="L40" s="8" t="n">
        <v>-236.9</v>
      </c>
      <c r="M40" s="8" t="n">
        <v>-256.1</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Issuance of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8" t="n">
        <v>642.5</v>
      </c>
      <c r="M42" s="6" t="n">
        <v>0</v>
      </c>
    </row>
    <row r="43">
      <c r="A43" s="4" t="inlineStr">
        <is>
          <t>Net receipt (repayment) of notes and loans from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4.8</v>
      </c>
      <c r="L43" s="8" t="n">
        <v>-13.5</v>
      </c>
      <c r="M43" s="8" t="n">
        <v>48.4</v>
      </c>
    </row>
    <row r="44">
      <c r="A44" s="4" t="inlineStr">
        <is>
          <t>Issuance of comm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26.6</v>
      </c>
      <c r="L44" s="6" t="n">
        <v>60</v>
      </c>
      <c r="M44" s="8" t="n">
        <v>6.7</v>
      </c>
    </row>
    <row r="45">
      <c r="A45" s="4" t="inlineStr">
        <is>
          <t>Redemption of debentures an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c r="L45" s="8" t="n">
        <v>-19.5</v>
      </c>
      <c r="M45" s="8" t="n">
        <v>-6.5</v>
      </c>
    </row>
    <row r="46">
      <c r="A46" s="4" t="inlineStr">
        <is>
          <t>Purchase of unallocated 401(k) pla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v>
      </c>
      <c r="L46" s="6" t="n">
        <v>0</v>
      </c>
      <c r="M46" s="6" t="n">
        <v>-50</v>
      </c>
    </row>
    <row r="47">
      <c r="A47" s="4" t="inlineStr">
        <is>
          <t>Dividends on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579.7</v>
      </c>
      <c r="L47" s="8" t="n">
        <v>-1019.2</v>
      </c>
      <c r="M47" s="8" t="n">
        <v>-250.1</v>
      </c>
    </row>
    <row r="48">
      <c r="A48" s="4" t="inlineStr">
        <is>
          <t>Treasury Stock, Value, Acquired, Cost Meth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281.2</v>
      </c>
      <c r="L48" s="6" t="n">
        <v>0</v>
      </c>
      <c r="M48" s="6" t="n">
        <v>0</v>
      </c>
    </row>
    <row r="49">
      <c r="A49" s="4" t="inlineStr">
        <is>
          <t>Other -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1.5</v>
      </c>
      <c r="L49" s="6" t="n">
        <v>2</v>
      </c>
      <c r="M49" s="8" t="n">
        <v>1.8</v>
      </c>
    </row>
    <row r="50">
      <c r="A50" s="4" t="inlineStr">
        <is>
          <t>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837.6</v>
      </c>
      <c r="L50" s="8" t="n">
        <v>-347.6</v>
      </c>
      <c r="M50" s="8" t="n">
        <v>-249.6</v>
      </c>
    </row>
    <row r="51">
      <c r="A51" s="4" t="inlineStr">
        <is>
          <t>Increase (decrease) in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8" t="n">
        <v>0.1</v>
      </c>
      <c r="M51" s="6" t="n">
        <v>0</v>
      </c>
    </row>
    <row r="52">
      <c r="A52" s="4" t="inlineStr">
        <is>
          <t>Cash, beginning of year</t>
        </is>
      </c>
      <c r="B52" s="5" t="n">
        <v>2</v>
      </c>
      <c r="C52" s="4" t="inlineStr">
        <is>
          <t xml:space="preserve"> </t>
        </is>
      </c>
      <c r="D52" s="4" t="inlineStr">
        <is>
          <t xml:space="preserve"> </t>
        </is>
      </c>
      <c r="E52" s="4" t="inlineStr">
        <is>
          <t xml:space="preserve"> </t>
        </is>
      </c>
      <c r="F52" s="5" t="n">
        <v>2</v>
      </c>
      <c r="G52" s="4" t="inlineStr">
        <is>
          <t xml:space="preserve"> </t>
        </is>
      </c>
      <c r="H52" s="4" t="inlineStr">
        <is>
          <t xml:space="preserve"> </t>
        </is>
      </c>
      <c r="I52" s="4" t="inlineStr">
        <is>
          <t xml:space="preserve"> </t>
        </is>
      </c>
      <c r="J52" s="7" t="n">
        <v>1.9</v>
      </c>
      <c r="K52" s="6" t="n">
        <v>2</v>
      </c>
      <c r="L52" s="8" t="n">
        <v>1.9</v>
      </c>
      <c r="M52" s="8" t="n">
        <v>1.9</v>
      </c>
    </row>
    <row r="53">
      <c r="A53" s="4" t="inlineStr">
        <is>
          <t>Cash, end of year</t>
        </is>
      </c>
      <c r="B53" s="4" t="inlineStr">
        <is>
          <t xml:space="preserve"> </t>
        </is>
      </c>
      <c r="C53" s="5" t="n">
        <v>2</v>
      </c>
      <c r="D53" s="4" t="inlineStr">
        <is>
          <t xml:space="preserve"> </t>
        </is>
      </c>
      <c r="E53" s="4" t="inlineStr">
        <is>
          <t xml:space="preserve"> </t>
        </is>
      </c>
      <c r="F53" s="4" t="inlineStr">
        <is>
          <t xml:space="preserve"> </t>
        </is>
      </c>
      <c r="G53" s="5" t="n">
        <v>2</v>
      </c>
      <c r="H53" s="4" t="inlineStr">
        <is>
          <t xml:space="preserve"> </t>
        </is>
      </c>
      <c r="I53" s="4" t="inlineStr">
        <is>
          <t xml:space="preserve"> </t>
        </is>
      </c>
      <c r="J53" s="4" t="inlineStr">
        <is>
          <t xml:space="preserve"> </t>
        </is>
      </c>
      <c r="K53" s="5" t="n">
        <v>2</v>
      </c>
      <c r="L53" s="5" t="n">
        <v>2</v>
      </c>
      <c r="M53" s="7" t="n">
        <v>1.9</v>
      </c>
    </row>
  </sheetData>
  <mergeCells count="3">
    <mergeCell ref="A1:A2"/>
    <mergeCell ref="C1:J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Debt (Details) - USD ($) $ in Millions</t>
        </is>
      </c>
      <c r="B1" s="2" t="inlineStr">
        <is>
          <t>Dec. 31, 2022</t>
        </is>
      </c>
      <c r="C1" s="2" t="inlineStr">
        <is>
          <t>Dec. 31, 2021</t>
        </is>
      </c>
    </row>
    <row r="2">
      <c r="A2" s="4" t="inlineStr">
        <is>
          <t>Senior Notes Due 2026 [Member]</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Debt Instrument, Face Amount</t>
        </is>
      </c>
      <c r="B4" s="5" t="n">
        <v>550</v>
      </c>
      <c r="C4" s="4" t="inlineStr">
        <is>
          <t xml:space="preserve"> </t>
        </is>
      </c>
    </row>
    <row r="5">
      <c r="A5" s="4" t="inlineStr">
        <is>
          <t>Debt Instrument, Interest Rate, Stated Percentage</t>
        </is>
      </c>
      <c r="B5" s="13" t="n">
        <v>0.03875</v>
      </c>
      <c r="C5" s="13" t="n">
        <v>0.03875</v>
      </c>
    </row>
    <row r="6">
      <c r="A6" s="4" t="inlineStr">
        <is>
          <t>Senior Notes Due 2024 [Member]</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Debt Instrument, Face Amount</t>
        </is>
      </c>
      <c r="B8" s="5" t="n">
        <v>400</v>
      </c>
      <c r="C8" s="4" t="inlineStr">
        <is>
          <t xml:space="preserve"> </t>
        </is>
      </c>
    </row>
    <row r="9">
      <c r="A9" s="4" t="inlineStr">
        <is>
          <t>Debt Instrument, Interest Rate, Stated Percentage</t>
        </is>
      </c>
      <c r="B9" s="13" t="n">
        <v>0.04875</v>
      </c>
      <c r="C9" s="13" t="n">
        <v>0.04875</v>
      </c>
    </row>
    <row r="10">
      <c r="A10" s="4" t="inlineStr">
        <is>
          <t>Senior Notes Due 2051</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Debt Instrument, Face Amount</t>
        </is>
      </c>
      <c r="B12" s="5" t="n">
        <v>650</v>
      </c>
      <c r="C12" s="4" t="inlineStr">
        <is>
          <t xml:space="preserve"> </t>
        </is>
      </c>
    </row>
    <row r="13">
      <c r="A13" s="4" t="inlineStr">
        <is>
          <t>Debt Instrument, Interest Rate, Stated Percentage</t>
        </is>
      </c>
      <c r="B13" s="11" t="n">
        <v>0.0385</v>
      </c>
      <c r="C13" s="11" t="n">
        <v>0.03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 Supplementary Insurance Information (Details) - USD ($) $ in Millions</t>
        </is>
      </c>
      <c r="C1" s="2" t="inlineStr">
        <is>
          <t>12 Months Ended</t>
        </is>
      </c>
    </row>
    <row r="2">
      <c r="C2" s="2" t="inlineStr">
        <is>
          <t>Dec. 31, 2022</t>
        </is>
      </c>
      <c r="D2" s="2" t="inlineStr">
        <is>
          <t>Dec. 31, 2021</t>
        </is>
      </c>
      <c r="E2" s="2" t="inlineStr">
        <is>
          <t>Dec. 31, 2020</t>
        </is>
      </c>
    </row>
    <row r="3">
      <c r="A3" s="3" t="inlineStr">
        <is>
          <t>Supplementary Insurance Information, by Segment</t>
        </is>
      </c>
      <c r="C3" s="4" t="inlineStr">
        <is>
          <t xml:space="preserve"> </t>
        </is>
      </c>
      <c r="D3" s="4" t="inlineStr">
        <is>
          <t xml:space="preserve"> </t>
        </is>
      </c>
      <c r="E3" s="4" t="inlineStr">
        <is>
          <t xml:space="preserve"> </t>
        </is>
      </c>
    </row>
    <row r="4">
      <c r="A4" s="4" t="inlineStr">
        <is>
          <t>Deferred Policy Acquisition Costs</t>
        </is>
      </c>
      <c r="C4" s="7" t="n">
        <v>382.5</v>
      </c>
      <c r="D4" s="7" t="n">
        <v>350.4</v>
      </c>
      <c r="E4" s="5" t="n">
        <v>328</v>
      </c>
    </row>
    <row r="5">
      <c r="A5" s="4" t="inlineStr">
        <is>
          <t>Loss and Loss Adjustment Expenses Reserves</t>
        </is>
      </c>
      <c r="C5" s="8" t="n">
        <v>12221.5</v>
      </c>
      <c r="D5" s="8" t="n">
        <v>11425.5</v>
      </c>
      <c r="E5" s="6" t="n">
        <v>10671</v>
      </c>
    </row>
    <row r="6">
      <c r="A6" s="4" t="inlineStr">
        <is>
          <t>Unearned Premiums</t>
        </is>
      </c>
      <c r="C6" s="8" t="n">
        <v>2787.8</v>
      </c>
      <c r="D6" s="8" t="n">
        <v>2559.4</v>
      </c>
      <c r="E6" s="8" t="n">
        <v>2397.1</v>
      </c>
    </row>
    <row r="7">
      <c r="A7" s="4" t="inlineStr">
        <is>
          <t>Other Policyholders' Benefits and Funds</t>
        </is>
      </c>
      <c r="C7" s="6" t="n">
        <v>191</v>
      </c>
      <c r="D7" s="8" t="n">
        <v>192.6</v>
      </c>
      <c r="E7" s="8" t="n">
        <v>195.9</v>
      </c>
    </row>
    <row r="8">
      <c r="A8" s="4" t="inlineStr">
        <is>
          <t>Premium Revenue</t>
        </is>
      </c>
      <c r="C8" s="8" t="n">
        <v>7342.1</v>
      </c>
      <c r="D8" s="8" t="n">
        <v>7559.8</v>
      </c>
      <c r="E8" s="8" t="n">
        <v>6345.8</v>
      </c>
    </row>
    <row r="9">
      <c r="A9" s="4" t="inlineStr">
        <is>
          <t>Net Investment Income</t>
        </is>
      </c>
      <c r="C9" s="8" t="n">
        <v>459.5</v>
      </c>
      <c r="D9" s="8" t="n">
        <v>434.3</v>
      </c>
      <c r="E9" s="8" t="n">
        <v>438.9</v>
      </c>
    </row>
    <row r="10">
      <c r="A10" s="4" t="inlineStr">
        <is>
          <t>Loss and Loss Adjustment Expenses</t>
        </is>
      </c>
      <c r="C10" s="8" t="n">
        <v>2440.2</v>
      </c>
      <c r="D10" s="8" t="n">
        <v>2420.9</v>
      </c>
      <c r="E10" s="8" t="n">
        <v>2491.4</v>
      </c>
    </row>
    <row r="11">
      <c r="A11" s="4" t="inlineStr">
        <is>
          <t>Amortization of Deferred Policy Acquisition Costs</t>
        </is>
      </c>
      <c r="C11" s="8" t="n">
        <v>591.4</v>
      </c>
      <c r="D11" s="8" t="n">
        <v>502.2</v>
      </c>
      <c r="E11" s="8" t="n">
        <v>501.5</v>
      </c>
    </row>
    <row r="12">
      <c r="A12" s="4" t="inlineStr">
        <is>
          <t>Other Operating Expenses</t>
        </is>
      </c>
      <c r="C12" s="8" t="n">
        <v>4194.5</v>
      </c>
      <c r="D12" s="8" t="n">
        <v>4496.3</v>
      </c>
      <c r="E12" s="8" t="n">
        <v>3484.5</v>
      </c>
    </row>
    <row r="13">
      <c r="A13" s="4" t="inlineStr">
        <is>
          <t>Premiums Written</t>
        </is>
      </c>
      <c r="C13" s="8" t="n">
        <v>7511.6</v>
      </c>
      <c r="D13" s="6" t="n">
        <v>7685</v>
      </c>
      <c r="E13" s="8" t="n">
        <v>6382.1</v>
      </c>
    </row>
    <row r="14">
      <c r="A14" s="4" t="inlineStr">
        <is>
          <t>Reinsurance Recoverables Policy And Loss Reserves</t>
        </is>
      </c>
      <c r="C14" s="8" t="n">
        <v>5468.5</v>
      </c>
      <c r="D14" s="8" t="n">
        <v>4825.1</v>
      </c>
      <c r="E14" s="8" t="n">
        <v>4295.1</v>
      </c>
    </row>
    <row r="15">
      <c r="A15" s="4" t="inlineStr">
        <is>
          <t>General Insurance Segment [Member]</t>
        </is>
      </c>
      <c r="C15" s="4" t="inlineStr">
        <is>
          <t xml:space="preserve"> </t>
        </is>
      </c>
      <c r="D15" s="4" t="inlineStr">
        <is>
          <t xml:space="preserve"> </t>
        </is>
      </c>
      <c r="E15" s="4" t="inlineStr">
        <is>
          <t xml:space="preserve"> </t>
        </is>
      </c>
    </row>
    <row r="16">
      <c r="A16" s="3" t="inlineStr">
        <is>
          <t>Supplementary Insurance Information, by Segment</t>
        </is>
      </c>
      <c r="C16" s="4" t="inlineStr">
        <is>
          <t xml:space="preserve"> </t>
        </is>
      </c>
      <c r="D16" s="4" t="inlineStr">
        <is>
          <t xml:space="preserve"> </t>
        </is>
      </c>
      <c r="E16" s="4" t="inlineStr">
        <is>
          <t xml:space="preserve"> </t>
        </is>
      </c>
    </row>
    <row r="17">
      <c r="A17" s="4" t="inlineStr">
        <is>
          <t>Deferred Policy Acquisition Costs</t>
        </is>
      </c>
      <c r="C17" s="8" t="n">
        <v>382.2</v>
      </c>
      <c r="D17" s="8" t="n">
        <v>349.9</v>
      </c>
      <c r="E17" s="8" t="n">
        <v>327.2</v>
      </c>
    </row>
    <row r="18">
      <c r="A18" s="4" t="inlineStr">
        <is>
          <t>Loss and Loss Adjustment Expenses Reserves</t>
        </is>
      </c>
      <c r="C18" s="8" t="n">
        <v>6824.8</v>
      </c>
      <c r="D18" s="6" t="n">
        <v>6587</v>
      </c>
      <c r="E18" s="6" t="n">
        <v>6328</v>
      </c>
    </row>
    <row r="19">
      <c r="A19" s="4" t="inlineStr">
        <is>
          <t>Unearned Premiums</t>
        </is>
      </c>
      <c r="C19" s="8" t="n">
        <v>2028.5</v>
      </c>
      <c r="D19" s="8" t="n">
        <v>1870.7</v>
      </c>
      <c r="E19" s="8" t="n">
        <v>1765.2</v>
      </c>
    </row>
    <row r="20">
      <c r="A20" s="4" t="inlineStr">
        <is>
          <t>Other Policyholders' Benefits and Funds</t>
        </is>
      </c>
      <c r="C20" s="8" t="n">
        <v>137.1</v>
      </c>
      <c r="D20" s="8" t="n">
        <v>133.6</v>
      </c>
      <c r="E20" s="8" t="n">
        <v>133.8</v>
      </c>
    </row>
    <row r="21">
      <c r="A21" s="4" t="inlineStr">
        <is>
          <t>Premium Revenue</t>
        </is>
      </c>
      <c r="C21" s="8" t="n">
        <v>3808.6</v>
      </c>
      <c r="D21" s="8" t="n">
        <v>3555.5</v>
      </c>
      <c r="E21" s="8" t="n">
        <v>3394.2</v>
      </c>
    </row>
    <row r="22">
      <c r="A22" s="4" t="inlineStr">
        <is>
          <t>Net Investment Income</t>
        </is>
      </c>
      <c r="C22" s="6" t="n">
        <v>358</v>
      </c>
      <c r="D22" s="8" t="n">
        <v>342.4</v>
      </c>
      <c r="E22" s="8" t="n">
        <v>352.2</v>
      </c>
    </row>
    <row r="23">
      <c r="A23" s="4" t="inlineStr">
        <is>
          <t>Loss and Loss Adjustment Expenses</t>
        </is>
      </c>
      <c r="C23" s="8" t="n">
        <v>2364.6</v>
      </c>
      <c r="D23" s="8" t="n">
        <v>2303.1</v>
      </c>
      <c r="E23" s="6" t="n">
        <v>2372</v>
      </c>
    </row>
    <row r="24">
      <c r="A24" s="4" t="inlineStr">
        <is>
          <t>Amortization of Deferred Policy Acquisition Costs</t>
        </is>
      </c>
      <c r="C24" s="8" t="n">
        <v>591.2</v>
      </c>
      <c r="D24" s="8" t="n">
        <v>501.9</v>
      </c>
      <c r="E24" s="8" t="n">
        <v>500.9</v>
      </c>
    </row>
    <row r="25">
      <c r="A25" s="4" t="inlineStr">
        <is>
          <t>Other Operating Expenses</t>
        </is>
      </c>
      <c r="C25" s="8" t="n">
        <v>669.5</v>
      </c>
      <c r="D25" s="6" t="n">
        <v>648</v>
      </c>
      <c r="E25" s="6" t="n">
        <v>564</v>
      </c>
    </row>
    <row r="26">
      <c r="A26" s="4" t="inlineStr">
        <is>
          <t>Premiums Written</t>
        </is>
      </c>
      <c r="C26" s="8" t="n">
        <v>3978.2</v>
      </c>
      <c r="D26" s="8" t="n">
        <v>3680.9</v>
      </c>
      <c r="E26" s="8" t="n">
        <v>3431.3</v>
      </c>
    </row>
    <row r="27">
      <c r="A27" s="4" t="inlineStr">
        <is>
          <t>Title Insurance Group [Member]</t>
        </is>
      </c>
      <c r="C27" s="4" t="inlineStr">
        <is>
          <t xml:space="preserve"> </t>
        </is>
      </c>
      <c r="D27" s="4" t="inlineStr">
        <is>
          <t xml:space="preserve"> </t>
        </is>
      </c>
      <c r="E27" s="4" t="inlineStr">
        <is>
          <t xml:space="preserve"> </t>
        </is>
      </c>
    </row>
    <row r="28">
      <c r="A28" s="3" t="inlineStr">
        <is>
          <t>Supplementary Insurance Information, by Segment</t>
        </is>
      </c>
      <c r="C28" s="4" t="inlineStr">
        <is>
          <t xml:space="preserve"> </t>
        </is>
      </c>
      <c r="D28" s="4" t="inlineStr">
        <is>
          <t xml:space="preserve"> </t>
        </is>
      </c>
      <c r="E28" s="4" t="inlineStr">
        <is>
          <t xml:space="preserve"> </t>
        </is>
      </c>
    </row>
    <row r="29">
      <c r="A29" s="4" t="inlineStr">
        <is>
          <t>Deferred Policy Acquisition Costs</t>
        </is>
      </c>
      <c r="C29" s="6" t="n">
        <v>0</v>
      </c>
      <c r="D29" s="6" t="n">
        <v>0</v>
      </c>
      <c r="E29" s="6" t="n">
        <v>0</v>
      </c>
    </row>
    <row r="30">
      <c r="A30" s="4" t="inlineStr">
        <is>
          <t>Loss and Loss Adjustment Expenses Reserves</t>
        </is>
      </c>
      <c r="C30" s="8" t="n">
        <v>612.8</v>
      </c>
      <c r="D30" s="8" t="n">
        <v>594.2</v>
      </c>
      <c r="E30" s="8" t="n">
        <v>556.1</v>
      </c>
    </row>
    <row r="31">
      <c r="A31" s="4" t="inlineStr">
        <is>
          <t>Unearned Premiums</t>
        </is>
      </c>
      <c r="C31" s="6" t="n">
        <v>0</v>
      </c>
      <c r="D31" s="6" t="n">
        <v>0</v>
      </c>
      <c r="E31" s="6" t="n">
        <v>0</v>
      </c>
    </row>
    <row r="32">
      <c r="A32" s="4" t="inlineStr">
        <is>
          <t>Other Policyholders' Benefits and Funds</t>
        </is>
      </c>
      <c r="C32" s="8" t="n">
        <v>3.3</v>
      </c>
      <c r="D32" s="8" t="n">
        <v>6.2</v>
      </c>
      <c r="E32" s="8" t="n">
        <v>6.5</v>
      </c>
    </row>
    <row r="33">
      <c r="A33" s="4" t="inlineStr">
        <is>
          <t>Premium Revenue</t>
        </is>
      </c>
      <c r="C33" s="8" t="n">
        <v>3500.6</v>
      </c>
      <c r="D33" s="8" t="n">
        <v>3960.5</v>
      </c>
      <c r="E33" s="8" t="n">
        <v>2894.4</v>
      </c>
    </row>
    <row r="34">
      <c r="A34" s="4" t="inlineStr">
        <is>
          <t>Net Investment Income</t>
        </is>
      </c>
      <c r="C34" s="8" t="n">
        <v>47.9</v>
      </c>
      <c r="D34" s="8" t="n">
        <v>43.8</v>
      </c>
      <c r="E34" s="6" t="n">
        <v>42</v>
      </c>
    </row>
    <row r="35">
      <c r="A35" s="4" t="inlineStr">
        <is>
          <t>Loss and Loss Adjustment Expenses</t>
        </is>
      </c>
      <c r="C35" s="8" t="n">
        <v>89.09999999999999</v>
      </c>
      <c r="D35" s="8" t="n">
        <v>112.9</v>
      </c>
      <c r="E35" s="8" t="n">
        <v>75.3</v>
      </c>
    </row>
    <row r="36">
      <c r="A36" s="4" t="inlineStr">
        <is>
          <t>Amortization of Deferred Policy Acquisition Costs</t>
        </is>
      </c>
      <c r="C36" s="6" t="n">
        <v>0</v>
      </c>
      <c r="D36" s="6" t="n">
        <v>0</v>
      </c>
      <c r="E36" s="6" t="n">
        <v>0</v>
      </c>
    </row>
    <row r="37">
      <c r="A37" s="4" t="inlineStr">
        <is>
          <t>Other Operating Expenses</t>
        </is>
      </c>
      <c r="C37" s="8" t="n">
        <v>3484.6</v>
      </c>
      <c r="D37" s="8" t="n">
        <v>3820.6</v>
      </c>
      <c r="E37" s="8" t="n">
        <v>2909.9</v>
      </c>
    </row>
    <row r="38">
      <c r="A38" s="4" t="inlineStr">
        <is>
          <t>Premiums Written</t>
        </is>
      </c>
      <c r="C38" s="8" t="n">
        <v>3500.6</v>
      </c>
      <c r="D38" s="8" t="n">
        <v>3960.5</v>
      </c>
      <c r="E38" s="8" t="n">
        <v>2894.4</v>
      </c>
    </row>
    <row r="39">
      <c r="A39" s="4" t="inlineStr">
        <is>
          <t>RFIG Run-off [Member]</t>
        </is>
      </c>
      <c r="C39" s="4" t="inlineStr">
        <is>
          <t xml:space="preserve"> </t>
        </is>
      </c>
      <c r="D39" s="4" t="inlineStr">
        <is>
          <t xml:space="preserve"> </t>
        </is>
      </c>
      <c r="E39" s="4" t="inlineStr">
        <is>
          <t xml:space="preserve"> </t>
        </is>
      </c>
    </row>
    <row r="40">
      <c r="A40" s="3" t="inlineStr">
        <is>
          <t>Supplementary Insurance Information, by Segment</t>
        </is>
      </c>
      <c r="C40" s="4" t="inlineStr">
        <is>
          <t xml:space="preserve"> </t>
        </is>
      </c>
      <c r="D40" s="4" t="inlineStr">
        <is>
          <t xml:space="preserve"> </t>
        </is>
      </c>
      <c r="E40" s="4" t="inlineStr">
        <is>
          <t xml:space="preserve"> </t>
        </is>
      </c>
    </row>
    <row r="41">
      <c r="A41" s="4" t="inlineStr">
        <is>
          <t>Deferred Policy Acquisition Costs</t>
        </is>
      </c>
      <c r="C41" s="6" t="n">
        <v>0</v>
      </c>
      <c r="D41" s="6" t="n">
        <v>0</v>
      </c>
      <c r="E41" s="6" t="n">
        <v>0</v>
      </c>
    </row>
    <row r="42">
      <c r="A42" s="4" t="inlineStr">
        <is>
          <t>Loss and Loss Adjustment Expenses Reserves</t>
        </is>
      </c>
      <c r="C42" s="8" t="n">
        <v>77.90000000000001</v>
      </c>
      <c r="D42" s="8" t="n">
        <v>111.2</v>
      </c>
      <c r="E42" s="8" t="n">
        <v>127.6</v>
      </c>
    </row>
    <row r="43">
      <c r="A43" s="4" t="inlineStr">
        <is>
          <t>Unearned Premiums</t>
        </is>
      </c>
      <c r="C43" s="8" t="n">
        <v>0.1</v>
      </c>
      <c r="D43" s="8" t="n">
        <v>0.2</v>
      </c>
      <c r="E43" s="8" t="n">
        <v>0.4</v>
      </c>
    </row>
    <row r="44">
      <c r="A44" s="4" t="inlineStr">
        <is>
          <t>Other Policyholders' Benefits and Funds</t>
        </is>
      </c>
      <c r="C44" s="6" t="n">
        <v>0</v>
      </c>
      <c r="D44" s="6" t="n">
        <v>0</v>
      </c>
      <c r="E44" s="6" t="n">
        <v>0</v>
      </c>
    </row>
    <row r="45">
      <c r="A45" s="4" t="inlineStr">
        <is>
          <t>Premium Revenue</t>
        </is>
      </c>
      <c r="C45" s="8" t="n">
        <v>23.2</v>
      </c>
      <c r="D45" s="8" t="n">
        <v>32.6</v>
      </c>
      <c r="E45" s="8" t="n">
        <v>45.1</v>
      </c>
    </row>
    <row r="46">
      <c r="A46" s="4" t="inlineStr">
        <is>
          <t>Net Investment Income</t>
        </is>
      </c>
      <c r="C46" s="8" t="n">
        <v>6.7</v>
      </c>
      <c r="D46" s="8" t="n">
        <v>11.4</v>
      </c>
      <c r="E46" s="8" t="n">
        <v>15.2</v>
      </c>
    </row>
    <row r="47">
      <c r="A47" s="4" t="inlineStr">
        <is>
          <t>Loss and Loss Adjustment Expenses</t>
        </is>
      </c>
      <c r="C47" s="8" t="n">
        <v>-17.5</v>
      </c>
      <c r="D47" s="8" t="n">
        <v>-1.7</v>
      </c>
      <c r="E47" s="8" t="n">
        <v>36.9</v>
      </c>
    </row>
    <row r="48">
      <c r="A48" s="4" t="inlineStr">
        <is>
          <t>Amortization of Deferred Policy Acquisition Costs</t>
        </is>
      </c>
      <c r="C48" s="6" t="n">
        <v>0</v>
      </c>
      <c r="D48" s="6" t="n">
        <v>0</v>
      </c>
      <c r="E48" s="6" t="n">
        <v>0</v>
      </c>
    </row>
    <row r="49">
      <c r="A49" s="4" t="inlineStr">
        <is>
          <t>Other Operating Expenses</t>
        </is>
      </c>
      <c r="C49" s="8" t="n">
        <v>12.3</v>
      </c>
      <c r="D49" s="6" t="n">
        <v>13</v>
      </c>
      <c r="E49" s="8" t="n">
        <v>13.6</v>
      </c>
    </row>
    <row r="50">
      <c r="A50" s="4" t="inlineStr">
        <is>
          <t>Premiums Written</t>
        </is>
      </c>
      <c r="C50" s="8" t="n">
        <v>23.1</v>
      </c>
      <c r="D50" s="8" t="n">
        <v>32.4</v>
      </c>
      <c r="E50" s="8" t="n">
        <v>44.3</v>
      </c>
    </row>
    <row r="51">
      <c r="A51" s="4" t="inlineStr">
        <is>
          <t>Corporate &amp; Other [Member]</t>
        </is>
      </c>
      <c r="C51" s="4" t="inlineStr">
        <is>
          <t xml:space="preserve"> </t>
        </is>
      </c>
      <c r="D51" s="4" t="inlineStr">
        <is>
          <t xml:space="preserve"> </t>
        </is>
      </c>
      <c r="E51" s="4" t="inlineStr">
        <is>
          <t xml:space="preserve"> </t>
        </is>
      </c>
    </row>
    <row r="52">
      <c r="A52" s="3" t="inlineStr">
        <is>
          <t>Supplementary Insurance Information, by Segment</t>
        </is>
      </c>
      <c r="C52" s="4" t="inlineStr">
        <is>
          <t xml:space="preserve"> </t>
        </is>
      </c>
      <c r="D52" s="4" t="inlineStr">
        <is>
          <t xml:space="preserve"> </t>
        </is>
      </c>
      <c r="E52" s="4" t="inlineStr">
        <is>
          <t xml:space="preserve"> </t>
        </is>
      </c>
    </row>
    <row r="53">
      <c r="A53" s="4" t="inlineStr">
        <is>
          <t>Deferred Policy Acquisition Costs</t>
        </is>
      </c>
      <c r="B53" s="4" t="inlineStr">
        <is>
          <t>[1]</t>
        </is>
      </c>
      <c r="C53" s="8" t="n">
        <v>0.2</v>
      </c>
      <c r="D53" s="8" t="n">
        <v>0.5</v>
      </c>
      <c r="E53" s="8" t="n">
        <v>0.8</v>
      </c>
    </row>
    <row r="54">
      <c r="A54" s="4" t="inlineStr">
        <is>
          <t>Loss and Loss Adjustment Expenses Reserves</t>
        </is>
      </c>
      <c r="B54" s="4" t="inlineStr">
        <is>
          <t>[1]</t>
        </is>
      </c>
      <c r="C54" s="8" t="n">
        <v>6.3</v>
      </c>
      <c r="D54" s="8" t="n">
        <v>7.6</v>
      </c>
      <c r="E54" s="8" t="n">
        <v>8.6</v>
      </c>
    </row>
    <row r="55">
      <c r="A55" s="4" t="inlineStr">
        <is>
          <t>Unearned Premiums</t>
        </is>
      </c>
      <c r="B55" s="4" t="inlineStr">
        <is>
          <t>[1]</t>
        </is>
      </c>
      <c r="C55" s="6" t="n">
        <v>0</v>
      </c>
      <c r="D55" s="6" t="n">
        <v>0</v>
      </c>
      <c r="E55" s="6" t="n">
        <v>0</v>
      </c>
    </row>
    <row r="56">
      <c r="A56" s="4" t="inlineStr">
        <is>
          <t>Other Policyholders' Benefits and Funds</t>
        </is>
      </c>
      <c r="B56" s="4" t="inlineStr">
        <is>
          <t>[1]</t>
        </is>
      </c>
      <c r="C56" s="8" t="n">
        <v>40.6</v>
      </c>
      <c r="D56" s="8" t="n">
        <v>41.3</v>
      </c>
      <c r="E56" s="8" t="n">
        <v>42.4</v>
      </c>
    </row>
    <row r="57">
      <c r="A57" s="4" t="inlineStr">
        <is>
          <t>Premium Revenue</t>
        </is>
      </c>
      <c r="B57" s="4" t="inlineStr">
        <is>
          <t>[1]</t>
        </is>
      </c>
      <c r="C57" s="8" t="n">
        <v>9.6</v>
      </c>
      <c r="D57" s="6" t="n">
        <v>11</v>
      </c>
      <c r="E57" s="6" t="n">
        <v>12</v>
      </c>
    </row>
    <row r="58">
      <c r="A58" s="4" t="inlineStr">
        <is>
          <t>Net Investment Income</t>
        </is>
      </c>
      <c r="B58" s="4" t="inlineStr">
        <is>
          <t>[2]</t>
        </is>
      </c>
      <c r="C58" s="8" t="n">
        <v>46.8</v>
      </c>
      <c r="D58" s="8" t="n">
        <v>36.5</v>
      </c>
      <c r="E58" s="8" t="n">
        <v>29.4</v>
      </c>
    </row>
    <row r="59">
      <c r="A59" s="4" t="inlineStr">
        <is>
          <t>Loss and Loss Adjustment Expenses</t>
        </is>
      </c>
      <c r="B59" s="4" t="inlineStr">
        <is>
          <t>[2]</t>
        </is>
      </c>
      <c r="C59" s="6" t="n">
        <v>4</v>
      </c>
      <c r="D59" s="8" t="n">
        <v>6.5</v>
      </c>
      <c r="E59" s="8" t="n">
        <v>7.1</v>
      </c>
    </row>
    <row r="60">
      <c r="A60" s="4" t="inlineStr">
        <is>
          <t>Amortization of Deferred Policy Acquisition Costs</t>
        </is>
      </c>
      <c r="B60" s="4" t="inlineStr">
        <is>
          <t>[2]</t>
        </is>
      </c>
      <c r="C60" s="8" t="n">
        <v>0.2</v>
      </c>
      <c r="D60" s="8" t="n">
        <v>0.3</v>
      </c>
      <c r="E60" s="8" t="n">
        <v>0.5</v>
      </c>
    </row>
    <row r="61">
      <c r="A61" s="4" t="inlineStr">
        <is>
          <t>Other Operating Expenses</t>
        </is>
      </c>
      <c r="B61" s="4" t="inlineStr">
        <is>
          <t>[2]</t>
        </is>
      </c>
      <c r="C61" s="6" t="n">
        <v>28</v>
      </c>
      <c r="D61" s="8" t="n">
        <v>14.5</v>
      </c>
      <c r="E61" s="8" t="n">
        <v>-3.1</v>
      </c>
    </row>
    <row r="62">
      <c r="A62" s="4" t="inlineStr">
        <is>
          <t>Premiums Written</t>
        </is>
      </c>
      <c r="B62" s="4" t="inlineStr">
        <is>
          <t>[2]</t>
        </is>
      </c>
      <c r="C62" s="8" t="n">
        <v>9.6</v>
      </c>
      <c r="D62" s="8" t="n">
        <v>10.9</v>
      </c>
      <c r="E62" s="6" t="n">
        <v>12</v>
      </c>
    </row>
    <row r="63">
      <c r="A63" s="4" t="inlineStr">
        <is>
          <t>Reinsurance Recoverable [Member]</t>
        </is>
      </c>
      <c r="C63" s="4" t="inlineStr">
        <is>
          <t xml:space="preserve"> </t>
        </is>
      </c>
      <c r="D63" s="4" t="inlineStr">
        <is>
          <t xml:space="preserve"> </t>
        </is>
      </c>
      <c r="E63" s="4" t="inlineStr">
        <is>
          <t xml:space="preserve"> </t>
        </is>
      </c>
    </row>
    <row r="64">
      <c r="A64" s="3" t="inlineStr">
        <is>
          <t>Supplementary Insurance Information, by Segment</t>
        </is>
      </c>
      <c r="C64" s="4" t="inlineStr">
        <is>
          <t xml:space="preserve"> </t>
        </is>
      </c>
      <c r="D64" s="4" t="inlineStr">
        <is>
          <t xml:space="preserve"> </t>
        </is>
      </c>
      <c r="E64" s="4" t="inlineStr">
        <is>
          <t xml:space="preserve"> </t>
        </is>
      </c>
    </row>
    <row r="65">
      <c r="A65" s="4" t="inlineStr">
        <is>
          <t>Deferred Policy Acquisition Costs</t>
        </is>
      </c>
      <c r="B65" s="4" t="inlineStr">
        <is>
          <t>[3]</t>
        </is>
      </c>
      <c r="C65" s="6" t="n">
        <v>0</v>
      </c>
      <c r="D65" s="6" t="n">
        <v>0</v>
      </c>
      <c r="E65" s="6" t="n">
        <v>0</v>
      </c>
    </row>
    <row r="66">
      <c r="A66" s="4" t="inlineStr">
        <is>
          <t>Loss and Loss Adjustment Expenses Reserves</t>
        </is>
      </c>
      <c r="B66" s="4" t="inlineStr">
        <is>
          <t>[3]</t>
        </is>
      </c>
      <c r="C66" s="8" t="n">
        <v>4699.5</v>
      </c>
      <c r="D66" s="8" t="n">
        <v>4125.3</v>
      </c>
      <c r="E66" s="8" t="n">
        <v>3650.5</v>
      </c>
    </row>
    <row r="67">
      <c r="A67" s="4" t="inlineStr">
        <is>
          <t>Unearned Premiums</t>
        </is>
      </c>
      <c r="B67" s="4" t="inlineStr">
        <is>
          <t>[3]</t>
        </is>
      </c>
      <c r="C67" s="8" t="n">
        <v>759.1</v>
      </c>
      <c r="D67" s="8" t="n">
        <v>688.4</v>
      </c>
      <c r="E67" s="8" t="n">
        <v>631.4</v>
      </c>
    </row>
    <row r="68">
      <c r="A68" s="4" t="inlineStr">
        <is>
          <t>Other Policyholders' Benefits and Funds</t>
        </is>
      </c>
      <c r="B68" s="4" t="inlineStr">
        <is>
          <t>[3]</t>
        </is>
      </c>
      <c r="C68" s="8" t="n">
        <v>9.800000000000001</v>
      </c>
      <c r="D68" s="8" t="n">
        <v>11.3</v>
      </c>
      <c r="E68" s="8" t="n">
        <v>13.1</v>
      </c>
    </row>
    <row r="69">
      <c r="A69" s="4" t="inlineStr">
        <is>
          <t>Premium Revenue</t>
        </is>
      </c>
      <c r="B69" s="4" t="inlineStr">
        <is>
          <t>[3]</t>
        </is>
      </c>
      <c r="C69" s="6" t="n">
        <v>0</v>
      </c>
      <c r="D69" s="6" t="n">
        <v>0</v>
      </c>
      <c r="E69" s="6" t="n">
        <v>0</v>
      </c>
    </row>
    <row r="70">
      <c r="A70" s="4" t="inlineStr">
        <is>
          <t>Net Investment Income</t>
        </is>
      </c>
      <c r="B70" s="4" t="inlineStr">
        <is>
          <t>[3]</t>
        </is>
      </c>
      <c r="C70" s="6" t="n">
        <v>0</v>
      </c>
      <c r="D70" s="6" t="n">
        <v>0</v>
      </c>
      <c r="E70" s="6" t="n">
        <v>0</v>
      </c>
    </row>
    <row r="71">
      <c r="A71" s="4" t="inlineStr">
        <is>
          <t>Loss and Loss Adjustment Expenses</t>
        </is>
      </c>
      <c r="B71" s="4" t="inlineStr">
        <is>
          <t>[3]</t>
        </is>
      </c>
      <c r="C71" s="6" t="n">
        <v>0</v>
      </c>
      <c r="D71" s="6" t="n">
        <v>0</v>
      </c>
      <c r="E71" s="6" t="n">
        <v>0</v>
      </c>
    </row>
    <row r="72">
      <c r="A72" s="4" t="inlineStr">
        <is>
          <t>Amortization of Deferred Policy Acquisition Costs</t>
        </is>
      </c>
      <c r="B72" s="4" t="inlineStr">
        <is>
          <t>[3]</t>
        </is>
      </c>
      <c r="C72" s="6" t="n">
        <v>0</v>
      </c>
      <c r="D72" s="6" t="n">
        <v>0</v>
      </c>
      <c r="E72" s="6" t="n">
        <v>0</v>
      </c>
    </row>
    <row r="73">
      <c r="A73" s="4" t="inlineStr">
        <is>
          <t>Other Operating Expenses</t>
        </is>
      </c>
      <c r="B73" s="4" t="inlineStr">
        <is>
          <t>[3]</t>
        </is>
      </c>
      <c r="C73" s="6" t="n">
        <v>0</v>
      </c>
      <c r="D73" s="6" t="n">
        <v>0</v>
      </c>
      <c r="E73" s="6" t="n">
        <v>0</v>
      </c>
    </row>
    <row r="74">
      <c r="A74" s="4" t="inlineStr">
        <is>
          <t>Premiums Written</t>
        </is>
      </c>
      <c r="B74" s="4" t="inlineStr">
        <is>
          <t>[3]</t>
        </is>
      </c>
      <c r="C74" s="5" t="n">
        <v>0</v>
      </c>
      <c r="D74" s="5" t="n">
        <v>0</v>
      </c>
      <c r="E74" s="5" t="n">
        <v>0</v>
      </c>
    </row>
    <row r="75"/>
    <row r="76">
      <c r="A76" s="4" t="inlineStr">
        <is>
          <t>[1]Includes amounts for a small life and accident insurance business as well as those of the parent holding company, its internal corporate services subsidiaries and consolidation elimination adjustments.[2]Includes amounts for a small life and accident insurance business as well as those of the parent holding company, its internal corporate services subsidiaries and consolidation elimination adjustments.[3]In accordance with GAAP, reinsured losses and unearned premiums are to be reported as assets. Assets and liabilities were, as a result, increased by corresponding amounts of approximately $5.4 billion, $4.8 billion, and $4.2 billion at December 31, 2022, 2021 and 2020, respectively. This accounting treatment does not have any effect on the Company's results of operations.</t>
        </is>
      </c>
    </row>
  </sheetData>
  <mergeCells count="4">
    <mergeCell ref="A1:B2"/>
    <mergeCell ref="C1:E1"/>
    <mergeCell ref="A75:D75"/>
    <mergeCell ref="A76:D7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2</t>
        </is>
      </c>
      <c r="C2" s="2" t="inlineStr">
        <is>
          <t>Dec. 31, 2021</t>
        </is>
      </c>
      <c r="D2" s="2" t="inlineStr">
        <is>
          <t>Dec. 31, 2020</t>
        </is>
      </c>
    </row>
    <row r="3">
      <c r="A3" s="3" t="inlineStr">
        <is>
          <t>Reinsurance Premiums for Insurance Companies, by Product Segment</t>
        </is>
      </c>
      <c r="B3" s="4" t="inlineStr">
        <is>
          <t xml:space="preserve"> </t>
        </is>
      </c>
      <c r="C3" s="4" t="inlineStr">
        <is>
          <t xml:space="preserve"> </t>
        </is>
      </c>
      <c r="D3" s="4" t="inlineStr">
        <is>
          <t xml:space="preserve"> </t>
        </is>
      </c>
    </row>
    <row r="4">
      <c r="A4" s="4" t="inlineStr">
        <is>
          <t>Gross amount</t>
        </is>
      </c>
      <c r="B4" s="7" t="n">
        <v>9563.299999999999</v>
      </c>
      <c r="C4" s="7" t="n">
        <v>9523.6</v>
      </c>
      <c r="D4" s="7" t="n">
        <v>7993.2</v>
      </c>
    </row>
    <row r="5">
      <c r="A5" s="4" t="inlineStr">
        <is>
          <t>Ceded Premiums Earned</t>
        </is>
      </c>
      <c r="B5" s="8" t="n">
        <v>2310.5</v>
      </c>
      <c r="C5" s="6" t="n">
        <v>2039</v>
      </c>
      <c r="D5" s="8" t="n">
        <v>1718.9</v>
      </c>
    </row>
    <row r="6">
      <c r="A6" s="4" t="inlineStr">
        <is>
          <t>Assumed Premiums Earned</t>
        </is>
      </c>
      <c r="B6" s="8" t="n">
        <v>89.40000000000001</v>
      </c>
      <c r="C6" s="8" t="n">
        <v>75.09999999999999</v>
      </c>
      <c r="D6" s="8" t="n">
        <v>71.5</v>
      </c>
    </row>
    <row r="7">
      <c r="A7" s="4" t="inlineStr">
        <is>
          <t>Net premiums earned</t>
        </is>
      </c>
      <c r="B7" s="7" t="n">
        <v>7342.1</v>
      </c>
      <c r="C7" s="7" t="n">
        <v>7559.8</v>
      </c>
      <c r="D7" s="7" t="n">
        <v>6345.8</v>
      </c>
    </row>
    <row r="8">
      <c r="A8" s="4" t="inlineStr">
        <is>
          <t>Percentage of amount assumed to net</t>
        </is>
      </c>
      <c r="B8" s="11" t="n">
        <v>0.012</v>
      </c>
      <c r="C8" s="10" t="n">
        <v>0.01</v>
      </c>
      <c r="D8" s="11" t="n">
        <v>0.011</v>
      </c>
    </row>
    <row r="9">
      <c r="A9" s="4" t="inlineStr">
        <is>
          <t>Business Intersegment, Eliminations [Member]</t>
        </is>
      </c>
      <c r="B9" s="4" t="inlineStr">
        <is>
          <t xml:space="preserve"> </t>
        </is>
      </c>
      <c r="C9" s="4" t="inlineStr">
        <is>
          <t xml:space="preserve"> </t>
        </is>
      </c>
      <c r="D9" s="4" t="inlineStr">
        <is>
          <t xml:space="preserve"> </t>
        </is>
      </c>
    </row>
    <row r="10">
      <c r="A10" s="3" t="inlineStr">
        <is>
          <t>Reinsurance Premiums for Insurance Companies, by Product Segment</t>
        </is>
      </c>
      <c r="B10" s="4" t="inlineStr">
        <is>
          <t xml:space="preserve"> </t>
        </is>
      </c>
      <c r="C10" s="4" t="inlineStr">
        <is>
          <t xml:space="preserve"> </t>
        </is>
      </c>
      <c r="D10" s="4" t="inlineStr">
        <is>
          <t xml:space="preserve"> </t>
        </is>
      </c>
    </row>
    <row r="11">
      <c r="A11" s="4" t="inlineStr">
        <is>
          <t>Gross amount</t>
        </is>
      </c>
      <c r="B11" s="5" t="n">
        <v>0</v>
      </c>
      <c r="C11" s="5" t="n">
        <v>0</v>
      </c>
      <c r="D11" s="5" t="n">
        <v>0</v>
      </c>
    </row>
    <row r="12">
      <c r="A12" s="4" t="inlineStr">
        <is>
          <t>Ceded Premiums Earned</t>
        </is>
      </c>
      <c r="B12" s="8" t="n">
        <v>-0.3</v>
      </c>
      <c r="C12" s="8" t="n">
        <v>-0.4</v>
      </c>
      <c r="D12" s="8" t="n">
        <v>-0.4</v>
      </c>
    </row>
    <row r="13">
      <c r="A13" s="4" t="inlineStr">
        <is>
          <t>Assumed Premiums Earned</t>
        </is>
      </c>
      <c r="B13" s="8" t="n">
        <v>-0.3</v>
      </c>
      <c r="C13" s="8" t="n">
        <v>-0.4</v>
      </c>
      <c r="D13" s="8" t="n">
        <v>-0.4</v>
      </c>
    </row>
    <row r="14">
      <c r="A14" s="4" t="inlineStr">
        <is>
          <t>Net premiums earned</t>
        </is>
      </c>
      <c r="B14" s="5" t="n">
        <v>0</v>
      </c>
      <c r="C14" s="5" t="n">
        <v>0</v>
      </c>
      <c r="D14" s="5" t="n">
        <v>0</v>
      </c>
    </row>
    <row r="15">
      <c r="A15" s="4" t="inlineStr">
        <is>
          <t>Percentage of amount assumed to net</t>
        </is>
      </c>
      <c r="B15" s="10" t="n">
        <v>0</v>
      </c>
      <c r="C15" s="10" t="n">
        <v>0</v>
      </c>
      <c r="D15" s="10" t="n">
        <v>0</v>
      </c>
    </row>
    <row r="16">
      <c r="A16" s="4" t="inlineStr">
        <is>
          <t>Life Insurance in Force [Member]</t>
        </is>
      </c>
      <c r="B16" s="4" t="inlineStr">
        <is>
          <t xml:space="preserve"> </t>
        </is>
      </c>
      <c r="C16" s="4" t="inlineStr">
        <is>
          <t xml:space="preserve"> </t>
        </is>
      </c>
      <c r="D16" s="4" t="inlineStr">
        <is>
          <t xml:space="preserve"> </t>
        </is>
      </c>
    </row>
    <row r="17">
      <c r="A17" s="3" t="inlineStr">
        <is>
          <t>Reinsurance Premiums for Insurance Companies, by Product Segment</t>
        </is>
      </c>
      <c r="B17" s="4" t="inlineStr">
        <is>
          <t xml:space="preserve"> </t>
        </is>
      </c>
      <c r="C17" s="4" t="inlineStr">
        <is>
          <t xml:space="preserve"> </t>
        </is>
      </c>
      <c r="D17" s="4" t="inlineStr">
        <is>
          <t xml:space="preserve"> </t>
        </is>
      </c>
    </row>
    <row r="18">
      <c r="A18" s="4" t="inlineStr">
        <is>
          <t>Gross amount</t>
        </is>
      </c>
      <c r="B18" s="7" t="n">
        <v>1266.7</v>
      </c>
      <c r="C18" s="7" t="n">
        <v>1473.2</v>
      </c>
      <c r="D18" s="7" t="n">
        <v>1665.7</v>
      </c>
    </row>
    <row r="19">
      <c r="A19" s="4" t="inlineStr">
        <is>
          <t>Ceded Premiums Earned</t>
        </is>
      </c>
      <c r="B19" s="8" t="n">
        <v>784.5</v>
      </c>
      <c r="C19" s="8" t="n">
        <v>878.5</v>
      </c>
      <c r="D19" s="8" t="n">
        <v>936.8</v>
      </c>
    </row>
    <row r="20">
      <c r="A20" s="4" t="inlineStr">
        <is>
          <t>Assumed Premiums Earned</t>
        </is>
      </c>
      <c r="B20" s="6" t="n">
        <v>0</v>
      </c>
      <c r="C20" s="6" t="n">
        <v>0</v>
      </c>
      <c r="D20" s="6" t="n">
        <v>0</v>
      </c>
    </row>
    <row r="21">
      <c r="A21" s="4" t="inlineStr">
        <is>
          <t>Net premiums earned</t>
        </is>
      </c>
      <c r="B21" s="7" t="n">
        <v>482.1</v>
      </c>
      <c r="C21" s="7" t="n">
        <v>594.6</v>
      </c>
      <c r="D21" s="7" t="n">
        <v>728.8</v>
      </c>
    </row>
    <row r="22">
      <c r="A22" s="4" t="inlineStr">
        <is>
          <t>Percentage of amount assumed to net</t>
        </is>
      </c>
      <c r="B22" s="10" t="n">
        <v>0</v>
      </c>
      <c r="C22" s="10" t="n">
        <v>0</v>
      </c>
      <c r="D22" s="10" t="n">
        <v>0</v>
      </c>
    </row>
    <row r="23">
      <c r="A23" s="4" t="inlineStr">
        <is>
          <t>Life Insurance [Member]</t>
        </is>
      </c>
      <c r="B23" s="4" t="inlineStr">
        <is>
          <t xml:space="preserve"> </t>
        </is>
      </c>
      <c r="C23" s="4" t="inlineStr">
        <is>
          <t xml:space="preserve"> </t>
        </is>
      </c>
      <c r="D23" s="4" t="inlineStr">
        <is>
          <t xml:space="preserve"> </t>
        </is>
      </c>
    </row>
    <row r="24">
      <c r="A24" s="3" t="inlineStr">
        <is>
          <t>Reinsurance Premiums for Insurance Companies, by Product Segment</t>
        </is>
      </c>
      <c r="B24" s="4" t="inlineStr">
        <is>
          <t xml:space="preserve"> </t>
        </is>
      </c>
      <c r="C24" s="4" t="inlineStr">
        <is>
          <t xml:space="preserve"> </t>
        </is>
      </c>
      <c r="D24" s="4" t="inlineStr">
        <is>
          <t xml:space="preserve"> </t>
        </is>
      </c>
    </row>
    <row r="25">
      <c r="A25" s="4" t="inlineStr">
        <is>
          <t>Gross amount</t>
        </is>
      </c>
      <c r="B25" s="7" t="n">
        <v>7.1</v>
      </c>
      <c r="C25" s="7" t="n">
        <v>7.8</v>
      </c>
      <c r="D25" s="7" t="n">
        <v>7.8</v>
      </c>
    </row>
    <row r="26">
      <c r="A26" s="4" t="inlineStr">
        <is>
          <t>Ceded Premiums Earned</t>
        </is>
      </c>
      <c r="B26" s="8" t="n">
        <v>3.2</v>
      </c>
      <c r="C26" s="6" t="n">
        <v>3</v>
      </c>
      <c r="D26" s="8" t="n">
        <v>2.4</v>
      </c>
    </row>
    <row r="27">
      <c r="A27" s="4" t="inlineStr">
        <is>
          <t>Assumed Premiums Earned</t>
        </is>
      </c>
      <c r="B27" s="6" t="n">
        <v>0</v>
      </c>
      <c r="C27" s="6" t="n">
        <v>0</v>
      </c>
      <c r="D27" s="6" t="n">
        <v>0</v>
      </c>
    </row>
    <row r="28">
      <c r="A28" s="4" t="inlineStr">
        <is>
          <t>Net premiums earned</t>
        </is>
      </c>
      <c r="B28" s="7" t="n">
        <v>3.9</v>
      </c>
      <c r="C28" s="7" t="n">
        <v>4.8</v>
      </c>
      <c r="D28" s="7" t="n">
        <v>5.3</v>
      </c>
    </row>
    <row r="29">
      <c r="A29" s="4" t="inlineStr">
        <is>
          <t>Percentage of amount assumed to net</t>
        </is>
      </c>
      <c r="B29" s="10" t="n">
        <v>0</v>
      </c>
      <c r="C29" s="10" t="n">
        <v>0</v>
      </c>
      <c r="D29" s="10" t="n">
        <v>0</v>
      </c>
    </row>
    <row r="30">
      <c r="A30" s="4" t="inlineStr">
        <is>
          <t>General Insurance [Member]</t>
        </is>
      </c>
      <c r="B30" s="4" t="inlineStr">
        <is>
          <t xml:space="preserve"> </t>
        </is>
      </c>
      <c r="C30" s="4" t="inlineStr">
        <is>
          <t xml:space="preserve"> </t>
        </is>
      </c>
      <c r="D30" s="4" t="inlineStr">
        <is>
          <t xml:space="preserve"> </t>
        </is>
      </c>
    </row>
    <row r="31">
      <c r="A31" s="3" t="inlineStr">
        <is>
          <t>Reinsurance Premiums for Insurance Companies, by Product Segment</t>
        </is>
      </c>
      <c r="B31" s="4" t="inlineStr">
        <is>
          <t xml:space="preserve"> </t>
        </is>
      </c>
      <c r="C31" s="4" t="inlineStr">
        <is>
          <t xml:space="preserve"> </t>
        </is>
      </c>
      <c r="D31" s="4" t="inlineStr">
        <is>
          <t xml:space="preserve"> </t>
        </is>
      </c>
    </row>
    <row r="32">
      <c r="A32" s="4" t="inlineStr">
        <is>
          <t>Gross amount</t>
        </is>
      </c>
      <c r="B32" s="5" t="n">
        <v>6021</v>
      </c>
      <c r="C32" s="7" t="n">
        <v>5509.1</v>
      </c>
      <c r="D32" s="7" t="n">
        <v>5030.2</v>
      </c>
    </row>
    <row r="33">
      <c r="A33" s="4" t="inlineStr">
        <is>
          <t>Ceded Premiums Earned</t>
        </is>
      </c>
      <c r="B33" s="8" t="n">
        <v>2299.5</v>
      </c>
      <c r="C33" s="8" t="n">
        <v>2027.3</v>
      </c>
      <c r="D33" s="8" t="n">
        <v>1706.3</v>
      </c>
    </row>
    <row r="34">
      <c r="A34" s="4" t="inlineStr">
        <is>
          <t>Assumed Premiums Earned</t>
        </is>
      </c>
      <c r="B34" s="8" t="n">
        <v>87.09999999999999</v>
      </c>
      <c r="C34" s="8" t="n">
        <v>73.7</v>
      </c>
      <c r="D34" s="8" t="n">
        <v>70.3</v>
      </c>
    </row>
    <row r="35">
      <c r="A35" s="4" t="inlineStr">
        <is>
          <t>Net premiums earned</t>
        </is>
      </c>
      <c r="B35" s="7" t="n">
        <v>3808.6</v>
      </c>
      <c r="C35" s="7" t="n">
        <v>3555.5</v>
      </c>
      <c r="D35" s="7" t="n">
        <v>3394.2</v>
      </c>
    </row>
    <row r="36">
      <c r="A36" s="4" t="inlineStr">
        <is>
          <t>Percentage of amount assumed to net</t>
        </is>
      </c>
      <c r="B36" s="11" t="n">
        <v>0.023</v>
      </c>
      <c r="C36" s="11" t="n">
        <v>0.021</v>
      </c>
      <c r="D36" s="11" t="n">
        <v>0.021</v>
      </c>
    </row>
    <row r="37">
      <c r="A37" s="4" t="inlineStr">
        <is>
          <t>Title Insurance Group [Member]</t>
        </is>
      </c>
      <c r="B37" s="4" t="inlineStr">
        <is>
          <t xml:space="preserve"> </t>
        </is>
      </c>
      <c r="C37" s="4" t="inlineStr">
        <is>
          <t xml:space="preserve"> </t>
        </is>
      </c>
      <c r="D37" s="4" t="inlineStr">
        <is>
          <t xml:space="preserve"> </t>
        </is>
      </c>
    </row>
    <row r="38">
      <c r="A38" s="3" t="inlineStr">
        <is>
          <t>Reinsurance Premiums for Insurance Companies, by Product Segment</t>
        </is>
      </c>
      <c r="B38" s="4" t="inlineStr">
        <is>
          <t xml:space="preserve"> </t>
        </is>
      </c>
      <c r="C38" s="4" t="inlineStr">
        <is>
          <t xml:space="preserve"> </t>
        </is>
      </c>
      <c r="D38" s="4" t="inlineStr">
        <is>
          <t xml:space="preserve"> </t>
        </is>
      </c>
    </row>
    <row r="39">
      <c r="A39" s="4" t="inlineStr">
        <is>
          <t>Gross amount</t>
        </is>
      </c>
      <c r="B39" s="7" t="n">
        <v>3498.1</v>
      </c>
      <c r="C39" s="7" t="n">
        <v>3958.6</v>
      </c>
      <c r="D39" s="7" t="n">
        <v>2892.8</v>
      </c>
    </row>
    <row r="40">
      <c r="A40" s="4" t="inlineStr">
        <is>
          <t>Ceded Premiums Earned</t>
        </is>
      </c>
      <c r="B40" s="8" t="n">
        <v>0.1</v>
      </c>
      <c r="C40" s="6" t="n">
        <v>0</v>
      </c>
      <c r="D40" s="8" t="n">
        <v>0.1</v>
      </c>
    </row>
    <row r="41">
      <c r="A41" s="4" t="inlineStr">
        <is>
          <t>Assumed Premiums Earned</t>
        </is>
      </c>
      <c r="B41" s="8" t="n">
        <v>2.6</v>
      </c>
      <c r="C41" s="8" t="n">
        <v>1.8</v>
      </c>
      <c r="D41" s="8" t="n">
        <v>1.6</v>
      </c>
    </row>
    <row r="42">
      <c r="A42" s="4" t="inlineStr">
        <is>
          <t>Net premiums earned</t>
        </is>
      </c>
      <c r="B42" s="7" t="n">
        <v>3500.6</v>
      </c>
      <c r="C42" s="7" t="n">
        <v>3960.5</v>
      </c>
      <c r="D42" s="7" t="n">
        <v>2894.4</v>
      </c>
    </row>
    <row r="43">
      <c r="A43" s="4" t="inlineStr">
        <is>
          <t>Percentage of amount assumed to net</t>
        </is>
      </c>
      <c r="B43" s="11" t="n">
        <v>0.001</v>
      </c>
      <c r="C43" s="10" t="n">
        <v>0</v>
      </c>
      <c r="D43" s="11" t="n">
        <v>0.001</v>
      </c>
    </row>
    <row r="44">
      <c r="A44" s="4" t="inlineStr">
        <is>
          <t>RFIG Run-off [Member]</t>
        </is>
      </c>
      <c r="B44" s="4" t="inlineStr">
        <is>
          <t xml:space="preserve"> </t>
        </is>
      </c>
      <c r="C44" s="4" t="inlineStr">
        <is>
          <t xml:space="preserve"> </t>
        </is>
      </c>
      <c r="D44" s="4" t="inlineStr">
        <is>
          <t xml:space="preserve"> </t>
        </is>
      </c>
    </row>
    <row r="45">
      <c r="A45" s="3" t="inlineStr">
        <is>
          <t>Reinsurance Premiums for Insurance Companies, by Product Segment</t>
        </is>
      </c>
      <c r="B45" s="4" t="inlineStr">
        <is>
          <t xml:space="preserve"> </t>
        </is>
      </c>
      <c r="C45" s="4" t="inlineStr">
        <is>
          <t xml:space="preserve"> </t>
        </is>
      </c>
      <c r="D45" s="4" t="inlineStr">
        <is>
          <t xml:space="preserve"> </t>
        </is>
      </c>
    </row>
    <row r="46">
      <c r="A46" s="4" t="inlineStr">
        <is>
          <t>Gross amount</t>
        </is>
      </c>
      <c r="B46" s="7" t="n">
        <v>23.2</v>
      </c>
      <c r="C46" s="7" t="n">
        <v>32.6</v>
      </c>
      <c r="D46" s="7" t="n">
        <v>45.1</v>
      </c>
    </row>
    <row r="47">
      <c r="A47" s="4" t="inlineStr">
        <is>
          <t>Ceded Premiums Earned</t>
        </is>
      </c>
      <c r="B47" s="6" t="n">
        <v>0</v>
      </c>
      <c r="C47" s="6" t="n">
        <v>0</v>
      </c>
      <c r="D47" s="6" t="n">
        <v>0</v>
      </c>
    </row>
    <row r="48">
      <c r="A48" s="4" t="inlineStr">
        <is>
          <t>Assumed Premiums Earned</t>
        </is>
      </c>
      <c r="B48" s="6" t="n">
        <v>0</v>
      </c>
      <c r="C48" s="6" t="n">
        <v>0</v>
      </c>
      <c r="D48" s="6" t="n">
        <v>0</v>
      </c>
    </row>
    <row r="49">
      <c r="A49" s="4" t="inlineStr">
        <is>
          <t>Net premiums earned</t>
        </is>
      </c>
      <c r="B49" s="7" t="n">
        <v>23.2</v>
      </c>
      <c r="C49" s="7" t="n">
        <v>32.6</v>
      </c>
      <c r="D49" s="7" t="n">
        <v>45.1</v>
      </c>
    </row>
    <row r="50">
      <c r="A50" s="4" t="inlineStr">
        <is>
          <t>Percentage of amount assumed to net</t>
        </is>
      </c>
      <c r="B50" s="10" t="n">
        <v>0</v>
      </c>
      <c r="C50" s="10" t="n">
        <v>0</v>
      </c>
      <c r="D50" s="10" t="n">
        <v>0</v>
      </c>
    </row>
    <row r="51">
      <c r="A51" s="4" t="inlineStr">
        <is>
          <t>Accident and health Insurance [Member]</t>
        </is>
      </c>
      <c r="B51" s="4" t="inlineStr">
        <is>
          <t xml:space="preserve"> </t>
        </is>
      </c>
      <c r="C51" s="4" t="inlineStr">
        <is>
          <t xml:space="preserve"> </t>
        </is>
      </c>
      <c r="D51" s="4" t="inlineStr">
        <is>
          <t xml:space="preserve"> </t>
        </is>
      </c>
    </row>
    <row r="52">
      <c r="A52" s="3" t="inlineStr">
        <is>
          <t>Reinsurance Premiums for Insurance Companies, by Product Segment</t>
        </is>
      </c>
      <c r="B52" s="4" t="inlineStr">
        <is>
          <t xml:space="preserve"> </t>
        </is>
      </c>
      <c r="C52" s="4" t="inlineStr">
        <is>
          <t xml:space="preserve"> </t>
        </is>
      </c>
      <c r="D52" s="4" t="inlineStr">
        <is>
          <t xml:space="preserve"> </t>
        </is>
      </c>
    </row>
    <row r="53">
      <c r="A53" s="4" t="inlineStr">
        <is>
          <t>Gross amount</t>
        </is>
      </c>
      <c r="B53" s="7" t="n">
        <v>13.7</v>
      </c>
      <c r="C53" s="7" t="n">
        <v>15.2</v>
      </c>
      <c r="D53" s="7" t="n">
        <v>17.1</v>
      </c>
    </row>
    <row r="54">
      <c r="A54" s="4" t="inlineStr">
        <is>
          <t>Ceded Premiums Earned</t>
        </is>
      </c>
      <c r="B54" s="6" t="n">
        <v>8</v>
      </c>
      <c r="C54" s="6" t="n">
        <v>9</v>
      </c>
      <c r="D54" s="8" t="n">
        <v>10.4</v>
      </c>
    </row>
    <row r="55">
      <c r="A55" s="4" t="inlineStr">
        <is>
          <t>Assumed Premiums Earned</t>
        </is>
      </c>
      <c r="B55" s="6" t="n">
        <v>0</v>
      </c>
      <c r="C55" s="6" t="n">
        <v>0</v>
      </c>
      <c r="D55" s="6" t="n">
        <v>0</v>
      </c>
    </row>
    <row r="56">
      <c r="A56" s="4" t="inlineStr">
        <is>
          <t>Net premiums earned</t>
        </is>
      </c>
      <c r="B56" s="7" t="n">
        <v>5.6</v>
      </c>
      <c r="C56" s="7" t="n">
        <v>6.1</v>
      </c>
      <c r="D56" s="7" t="n">
        <v>6.6</v>
      </c>
    </row>
    <row r="57">
      <c r="A57" s="4" t="inlineStr">
        <is>
          <t>Percentage of amount assumed to net</t>
        </is>
      </c>
      <c r="B57" s="10" t="n">
        <v>0</v>
      </c>
      <c r="C57" s="10" t="n">
        <v>0</v>
      </c>
      <c r="D57" s="10" t="n">
        <v>0</v>
      </c>
    </row>
    <row r="58">
      <c r="A58" s="4" t="inlineStr">
        <is>
          <t>Life &amp; Accident Insurance [Member]</t>
        </is>
      </c>
      <c r="B58" s="4" t="inlineStr">
        <is>
          <t xml:space="preserve"> </t>
        </is>
      </c>
      <c r="C58" s="4" t="inlineStr">
        <is>
          <t xml:space="preserve"> </t>
        </is>
      </c>
      <c r="D58" s="4" t="inlineStr">
        <is>
          <t xml:space="preserve"> </t>
        </is>
      </c>
    </row>
    <row r="59">
      <c r="A59" s="3" t="inlineStr">
        <is>
          <t>Reinsurance Premiums for Insurance Companies, by Product Segment</t>
        </is>
      </c>
      <c r="B59" s="4" t="inlineStr">
        <is>
          <t xml:space="preserve"> </t>
        </is>
      </c>
      <c r="C59" s="4" t="inlineStr">
        <is>
          <t xml:space="preserve"> </t>
        </is>
      </c>
      <c r="D59" s="4" t="inlineStr">
        <is>
          <t xml:space="preserve"> </t>
        </is>
      </c>
    </row>
    <row r="60">
      <c r="A60" s="4" t="inlineStr">
        <is>
          <t>Gross amount</t>
        </is>
      </c>
      <c r="B60" s="7" t="n">
        <v>20.8</v>
      </c>
      <c r="C60" s="7" t="n">
        <v>23.1</v>
      </c>
      <c r="D60" s="7" t="n">
        <v>24.9</v>
      </c>
    </row>
    <row r="61">
      <c r="A61" s="4" t="inlineStr">
        <is>
          <t>Ceded Premiums Earned</t>
        </is>
      </c>
      <c r="B61" s="8" t="n">
        <v>11.2</v>
      </c>
      <c r="C61" s="8" t="n">
        <v>12.1</v>
      </c>
      <c r="D61" s="8" t="n">
        <v>12.9</v>
      </c>
    </row>
    <row r="62">
      <c r="A62" s="4" t="inlineStr">
        <is>
          <t>Assumed Premiums Earned</t>
        </is>
      </c>
      <c r="B62" s="6" t="n">
        <v>0</v>
      </c>
      <c r="C62" s="6" t="n">
        <v>0</v>
      </c>
      <c r="D62" s="6" t="n">
        <v>0</v>
      </c>
    </row>
    <row r="63">
      <c r="A63" s="4" t="inlineStr">
        <is>
          <t>Net premiums earned</t>
        </is>
      </c>
      <c r="B63" s="7" t="n">
        <v>9.6</v>
      </c>
      <c r="C63" s="5" t="n">
        <v>11</v>
      </c>
      <c r="D63" s="5" t="n">
        <v>12</v>
      </c>
    </row>
    <row r="64">
      <c r="A64" s="4" t="inlineStr">
        <is>
          <t>Percentage of amount assumed to net</t>
        </is>
      </c>
      <c r="B64" s="10" t="n">
        <v>0</v>
      </c>
      <c r="C64" s="10" t="n">
        <v>0</v>
      </c>
      <c r="D64" s="10"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V - Valuation and Qualifying Accounts (Details) - Reserve for unrecoverable reinsurance [Member] - USD ($) $ in Millions</t>
        </is>
      </c>
      <c r="C1" s="2" t="inlineStr">
        <is>
          <t>12 Months Ended</t>
        </is>
      </c>
    </row>
    <row r="2">
      <c r="C2" s="2" t="inlineStr">
        <is>
          <t>Dec. 31, 2022</t>
        </is>
      </c>
      <c r="D2" s="2" t="inlineStr">
        <is>
          <t>Dec. 31, 2021</t>
        </is>
      </c>
      <c r="E2" s="2" t="inlineStr">
        <is>
          <t>Dec. 31, 2020</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Balance at Beginning of Period</t>
        </is>
      </c>
      <c r="C4" s="7" t="n">
        <v>40.1</v>
      </c>
      <c r="D4" s="7" t="n">
        <v>36.5</v>
      </c>
      <c r="E4" s="5" t="n">
        <v>0</v>
      </c>
    </row>
    <row r="5">
      <c r="A5" s="4" t="inlineStr">
        <is>
          <t>Charged to Cost and Expenses</t>
        </is>
      </c>
      <c r="C5" s="8" t="n">
        <v>2.9</v>
      </c>
      <c r="D5" s="8" t="n">
        <v>3.5</v>
      </c>
      <c r="E5" s="8" t="n">
        <v>6.4</v>
      </c>
    </row>
    <row r="6">
      <c r="A6" s="4" t="inlineStr">
        <is>
          <t>Charged to Other Accounts - Describe</t>
        </is>
      </c>
      <c r="B6" s="4" t="inlineStr">
        <is>
          <t>[1]</t>
        </is>
      </c>
      <c r="C6" s="6" t="n">
        <v>0</v>
      </c>
      <c r="D6" s="6" t="n">
        <v>0</v>
      </c>
      <c r="E6" s="8" t="n">
        <v>30.1</v>
      </c>
    </row>
    <row r="7">
      <c r="A7" s="4" t="inlineStr">
        <is>
          <t>Deductions - Describe</t>
        </is>
      </c>
      <c r="C7" s="6" t="n">
        <v>0</v>
      </c>
      <c r="D7" s="6" t="n">
        <v>0</v>
      </c>
      <c r="E7" s="6" t="n">
        <v>0</v>
      </c>
    </row>
    <row r="8">
      <c r="A8" s="4" t="inlineStr">
        <is>
          <t>Balance at End of Period</t>
        </is>
      </c>
      <c r="C8" s="5" t="n">
        <v>43</v>
      </c>
      <c r="D8" s="7" t="n">
        <v>40.1</v>
      </c>
      <c r="E8" s="7" t="n">
        <v>36.5</v>
      </c>
    </row>
    <row r="9"/>
    <row r="10">
      <c r="A10" s="4" t="inlineStr">
        <is>
          <t>[1]Relates to the Company's adoption of the FASB's current expected credit loss standard effective January 1, 2020.</t>
        </is>
      </c>
    </row>
  </sheetData>
  <mergeCells count="4">
    <mergeCell ref="A1:B2"/>
    <mergeCell ref="C1:E1"/>
    <mergeCell ref="A9:D9"/>
    <mergeCell ref="A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VI - Supplemental Information Concerning Property-Casualty Insurance Operations (Details) - USD ($) $ in Millions</t>
        </is>
      </c>
      <c r="C1" s="2" t="inlineStr">
        <is>
          <t>12 Months Ended</t>
        </is>
      </c>
    </row>
    <row r="2">
      <c r="C2" s="2" t="inlineStr">
        <is>
          <t>Dec. 31, 2022</t>
        </is>
      </c>
      <c r="D2" s="2" t="inlineStr">
        <is>
          <t>Dec. 31, 2021</t>
        </is>
      </c>
      <c r="E2" s="2" t="inlineStr">
        <is>
          <t>Dec. 31, 2020</t>
        </is>
      </c>
    </row>
    <row r="3">
      <c r="A3" s="3" t="inlineStr">
        <is>
          <t>Supplemental Information for Property, Casualty Insurance Underwriters</t>
        </is>
      </c>
      <c r="C3" s="4" t="inlineStr">
        <is>
          <t xml:space="preserve"> </t>
        </is>
      </c>
      <c r="D3" s="4" t="inlineStr">
        <is>
          <t xml:space="preserve"> </t>
        </is>
      </c>
      <c r="E3" s="4" t="inlineStr">
        <is>
          <t xml:space="preserve"> </t>
        </is>
      </c>
    </row>
    <row r="4">
      <c r="A4" s="4" t="inlineStr">
        <is>
          <t>Current Year Loss and Loss Adjustment Expenses</t>
        </is>
      </c>
      <c r="C4" s="7" t="n">
        <v>2711.1</v>
      </c>
      <c r="D4" s="7" t="n">
        <v>2610.4</v>
      </c>
      <c r="E4" s="7" t="n">
        <v>2557.8</v>
      </c>
    </row>
    <row r="5">
      <c r="A5" s="4" t="inlineStr">
        <is>
          <t>Prior Year Loss and Loss Adjustment Expenses</t>
        </is>
      </c>
      <c r="C5" s="8" t="n">
        <v>-282.6</v>
      </c>
      <c r="D5" s="8" t="n">
        <v>-210.6</v>
      </c>
      <c r="E5" s="8" t="n">
        <v>-83.8</v>
      </c>
    </row>
    <row r="6">
      <c r="A6" s="4" t="inlineStr">
        <is>
          <t>SEC Schedule, 12-18, Supplemental Information, Property-Casualty Insurance Underwriters, Consolidated Property and Casualty Insurance Entity [Member]</t>
        </is>
      </c>
      <c r="C6" s="4" t="inlineStr">
        <is>
          <t xml:space="preserve"> </t>
        </is>
      </c>
      <c r="D6" s="4" t="inlineStr">
        <is>
          <t xml:space="preserve"> </t>
        </is>
      </c>
      <c r="E6" s="4" t="inlineStr">
        <is>
          <t xml:space="preserve"> </t>
        </is>
      </c>
    </row>
    <row r="7">
      <c r="A7" s="3" t="inlineStr">
        <is>
          <t>Supplemental Information for Property, Casualty Insurance Underwriters</t>
        </is>
      </c>
      <c r="C7" s="4" t="inlineStr">
        <is>
          <t xml:space="preserve"> </t>
        </is>
      </c>
      <c r="D7" s="4" t="inlineStr">
        <is>
          <t xml:space="preserve"> </t>
        </is>
      </c>
      <c r="E7" s="4" t="inlineStr">
        <is>
          <t xml:space="preserve"> </t>
        </is>
      </c>
    </row>
    <row r="8">
      <c r="A8" s="4" t="inlineStr">
        <is>
          <t>Deferred Policy Acquisition Costs</t>
        </is>
      </c>
      <c r="B8" s="4" t="inlineStr">
        <is>
          <t>[1]</t>
        </is>
      </c>
      <c r="C8" s="8" t="n">
        <v>382.2</v>
      </c>
      <c r="D8" s="8" t="n">
        <v>349.9</v>
      </c>
      <c r="E8" s="8" t="n">
        <v>327.2</v>
      </c>
    </row>
    <row r="9">
      <c r="A9" s="4" t="inlineStr">
        <is>
          <t>Loss and Loss Adjustment Expense Reserves</t>
        </is>
      </c>
      <c r="B9" s="4" t="inlineStr">
        <is>
          <t>[1],[2]</t>
        </is>
      </c>
      <c r="C9" s="8" t="n">
        <v>6824.8</v>
      </c>
      <c r="D9" s="6" t="n">
        <v>6587</v>
      </c>
      <c r="E9" s="6" t="n">
        <v>6328</v>
      </c>
    </row>
    <row r="10">
      <c r="A10" s="4" t="inlineStr">
        <is>
          <t>Discount If Any Deducted From Reserves</t>
        </is>
      </c>
      <c r="B10" s="4" t="inlineStr">
        <is>
          <t>[1]</t>
        </is>
      </c>
      <c r="C10" s="8" t="n">
        <v>184.7</v>
      </c>
      <c r="D10" s="8" t="n">
        <v>174.8</v>
      </c>
      <c r="E10" s="8" t="n">
        <v>196.9</v>
      </c>
    </row>
    <row r="11">
      <c r="A11" s="4" t="inlineStr">
        <is>
          <t>Unearned Premiums</t>
        </is>
      </c>
      <c r="B11" s="4" t="inlineStr">
        <is>
          <t>[1],[2]</t>
        </is>
      </c>
      <c r="C11" s="8" t="n">
        <v>2028.5</v>
      </c>
      <c r="D11" s="8" t="n">
        <v>1870.7</v>
      </c>
      <c r="E11" s="8" t="n">
        <v>1765.2</v>
      </c>
    </row>
    <row r="12">
      <c r="A12" s="4" t="inlineStr">
        <is>
          <t>Earned Premiums</t>
        </is>
      </c>
      <c r="B12" s="4" t="inlineStr">
        <is>
          <t>[1]</t>
        </is>
      </c>
      <c r="C12" s="8" t="n">
        <v>3808.6</v>
      </c>
      <c r="D12" s="8" t="n">
        <v>3555.5</v>
      </c>
      <c r="E12" s="8" t="n">
        <v>3394.2</v>
      </c>
    </row>
    <row r="13">
      <c r="A13" s="4" t="inlineStr">
        <is>
          <t>Net Investment Income</t>
        </is>
      </c>
      <c r="B13" s="4" t="inlineStr">
        <is>
          <t>[1]</t>
        </is>
      </c>
      <c r="C13" s="6" t="n">
        <v>358</v>
      </c>
      <c r="D13" s="8" t="n">
        <v>342.4</v>
      </c>
      <c r="E13" s="8" t="n">
        <v>352.2</v>
      </c>
    </row>
    <row r="14">
      <c r="A14" s="4" t="inlineStr">
        <is>
          <t>Current Year Loss and Loss Adjustment Expenses</t>
        </is>
      </c>
      <c r="B14" s="4" t="inlineStr">
        <is>
          <t>[1]</t>
        </is>
      </c>
      <c r="C14" s="8" t="n">
        <v>2545.1</v>
      </c>
      <c r="D14" s="8" t="n">
        <v>2418.3</v>
      </c>
      <c r="E14" s="8" t="n">
        <v>2380.5</v>
      </c>
    </row>
    <row r="15">
      <c r="A15" s="4" t="inlineStr">
        <is>
          <t>Prior Year Loss and Loss Adjustment Expenses</t>
        </is>
      </c>
      <c r="B15" s="4" t="inlineStr">
        <is>
          <t>[1]</t>
        </is>
      </c>
      <c r="C15" s="8" t="n">
        <v>-193.1</v>
      </c>
      <c r="D15" s="8" t="n">
        <v>-137.9</v>
      </c>
      <c r="E15" s="8" t="n">
        <v>-27.4</v>
      </c>
    </row>
    <row r="16">
      <c r="A16" s="4" t="inlineStr">
        <is>
          <t>Amortization of Deferred Policy Acquisition Costs</t>
        </is>
      </c>
      <c r="B16" s="4" t="inlineStr">
        <is>
          <t>[1]</t>
        </is>
      </c>
      <c r="C16" s="8" t="n">
        <v>591.2</v>
      </c>
      <c r="D16" s="8" t="n">
        <v>501.9</v>
      </c>
      <c r="E16" s="8" t="n">
        <v>500.9</v>
      </c>
    </row>
    <row r="17">
      <c r="A17" s="4" t="inlineStr">
        <is>
          <t>Paid Loss and Loss Adjustment Expenses</t>
        </is>
      </c>
      <c r="B17" s="4" t="inlineStr">
        <is>
          <t>[1]</t>
        </is>
      </c>
      <c r="C17" s="8" t="n">
        <v>2114.2</v>
      </c>
      <c r="D17" s="8" t="n">
        <v>2021.3</v>
      </c>
      <c r="E17" s="8" t="n">
        <v>2046.3</v>
      </c>
    </row>
    <row r="18">
      <c r="A18" s="4" t="inlineStr">
        <is>
          <t>Premiums Written</t>
        </is>
      </c>
      <c r="B18" s="4" t="inlineStr">
        <is>
          <t>[1]</t>
        </is>
      </c>
      <c r="C18" s="7" t="n">
        <v>3978.2</v>
      </c>
      <c r="D18" s="7" t="n">
        <v>3680.9</v>
      </c>
      <c r="E18" s="7" t="n">
        <v>3431.3</v>
      </c>
    </row>
    <row r="19"/>
    <row r="20">
      <c r="A20" s="4" t="inlineStr">
        <is>
          <t>[1]Includes consolidated property-casualty entities. The amounts relating to the Company's unconsolidated property-casualty subsidiaries and the proportionate share of the registrant's and its subsidiaries' 50%-or-less owned property-casualty equity investees are immaterial and have, therefore, been omitted from this schedule.[2]See note (2) to Schedule III.</t>
        </is>
      </c>
    </row>
  </sheetData>
  <mergeCells count="4">
    <mergeCell ref="A1:B2"/>
    <mergeCell ref="C1:E1"/>
    <mergeCell ref="A19:D19"/>
    <mergeCell ref="A20:D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Special dividends paid in 2022</t>
        </is>
      </c>
      <c r="B4" s="7" t="n">
        <v>308.4</v>
      </c>
    </row>
    <row r="5">
      <c r="A5" s="4" t="inlineStr">
        <is>
          <t>Special dividends paid in 2021</t>
        </is>
      </c>
      <c r="B5" s="7" t="n">
        <v>764.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46:05Z</dcterms:created>
  <dcterms:modified xmlns:dcterms="http://purl.org/dc/terms/" xmlns:xsi="http://www.w3.org/2001/XMLSchema-instance" xsi:type="dcterms:W3CDTF">2023-02-24T20:46:05Z</dcterms:modified>
</cp:coreProperties>
</file>